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CASH E"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LOAN SERVICING RIGHTS" sheetId="14" state="visible" r:id="rId14"/>
    <sheet xmlns:r="http://schemas.openxmlformats.org/officeDocument/2006/relationships" name="GOODWILL AND CORE DEPOSIT INTAN"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ADVANCES FROM FHLB AND OTHER BO" sheetId="18" state="visible" r:id="rId18"/>
    <sheet xmlns:r="http://schemas.openxmlformats.org/officeDocument/2006/relationships" name="SUBORDINATED DEBENTURES" sheetId="19" state="visible" r:id="rId19"/>
    <sheet xmlns:r="http://schemas.openxmlformats.org/officeDocument/2006/relationships" name="PREFERRED STOCK" sheetId="20" state="visible" r:id="rId20"/>
    <sheet xmlns:r="http://schemas.openxmlformats.org/officeDocument/2006/relationships" name="INCOME TAXES" sheetId="21" state="visible" r:id="rId21"/>
    <sheet xmlns:r="http://schemas.openxmlformats.org/officeDocument/2006/relationships" name="OFF-BALANCE SHEET ACTIVITIES" sheetId="22" state="visible" r:id="rId22"/>
    <sheet xmlns:r="http://schemas.openxmlformats.org/officeDocument/2006/relationships" name="HEDGING ACTIVITIES" sheetId="23" state="visible" r:id="rId23"/>
    <sheet xmlns:r="http://schemas.openxmlformats.org/officeDocument/2006/relationships" name="EMPLOYEE BENEFIT PLANS" sheetId="24" state="visible" r:id="rId24"/>
    <sheet xmlns:r="http://schemas.openxmlformats.org/officeDocument/2006/relationships" name="EQUITY INCENTIVE PLAN" sheetId="25" state="visible" r:id="rId25"/>
    <sheet xmlns:r="http://schemas.openxmlformats.org/officeDocument/2006/relationships" name="REGULATORY MATTERS" sheetId="26" state="visible" r:id="rId26"/>
    <sheet xmlns:r="http://schemas.openxmlformats.org/officeDocument/2006/relationships" name="RELATED PARTY TRANSACTIONS" sheetId="27" state="visible" r:id="rId27"/>
    <sheet xmlns:r="http://schemas.openxmlformats.org/officeDocument/2006/relationships" name="FAIR VALUE MEASUREMENTS" sheetId="28" state="visible" r:id="rId28"/>
    <sheet xmlns:r="http://schemas.openxmlformats.org/officeDocument/2006/relationships" name="EARNINGS PER SHARE" sheetId="29" state="visible" r:id="rId29"/>
    <sheet xmlns:r="http://schemas.openxmlformats.org/officeDocument/2006/relationships" name="DIVIDEND AND CAPITAL RESTRICTIO" sheetId="30" state="visible" r:id="rId30"/>
    <sheet xmlns:r="http://schemas.openxmlformats.org/officeDocument/2006/relationships" name="SUBSEQUENT EVENTS" sheetId="31" state="visible" r:id="rId31"/>
    <sheet xmlns:r="http://schemas.openxmlformats.org/officeDocument/2006/relationships" name="UNAUDITED INTERIM FINANCIAL DAT" sheetId="32" state="visible" r:id="rId32"/>
    <sheet xmlns:r="http://schemas.openxmlformats.org/officeDocument/2006/relationships" name="COUNTY BANCORP, INC. (PARENT CO" sheetId="33" state="visible" r:id="rId33"/>
    <sheet xmlns:r="http://schemas.openxmlformats.org/officeDocument/2006/relationships" name="SUMMARY OF SIGNIFICANT ACCOUN_2" sheetId="34" state="visible" r:id="rId34"/>
    <sheet xmlns:r="http://schemas.openxmlformats.org/officeDocument/2006/relationships" name="SECURITIES AVAILABLE FOR SALE ("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LOAN SERVICING RIGHTS (Tables)" sheetId="38" state="visible" r:id="rId38"/>
    <sheet xmlns:r="http://schemas.openxmlformats.org/officeDocument/2006/relationships" name="GOODWILL AND CORE DEPOSIT INT_2"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ADVANCES FROM FHLB AND OTHER _2" sheetId="42" state="visible" r:id="rId42"/>
    <sheet xmlns:r="http://schemas.openxmlformats.org/officeDocument/2006/relationships" name="SUBORDINATED DEBENTURES (Tables" sheetId="43" state="visible" r:id="rId43"/>
    <sheet xmlns:r="http://schemas.openxmlformats.org/officeDocument/2006/relationships" name="INCOME TAXES (Tables)" sheetId="44" state="visible" r:id="rId44"/>
    <sheet xmlns:r="http://schemas.openxmlformats.org/officeDocument/2006/relationships" name="OFF-BALANCE SHEET ACTIVITIES (T" sheetId="45" state="visible" r:id="rId45"/>
    <sheet xmlns:r="http://schemas.openxmlformats.org/officeDocument/2006/relationships" name="EQUITY INCENTIVE PLAN (Tables)" sheetId="46" state="visible" r:id="rId46"/>
    <sheet xmlns:r="http://schemas.openxmlformats.org/officeDocument/2006/relationships" name="REGULATORY MATTERS (Tables)" sheetId="47" state="visible" r:id="rId47"/>
    <sheet xmlns:r="http://schemas.openxmlformats.org/officeDocument/2006/relationships" name="RELATED PARTY TRANSACTIONS (Tab" sheetId="48" state="visible" r:id="rId48"/>
    <sheet xmlns:r="http://schemas.openxmlformats.org/officeDocument/2006/relationships" name="FAIR VALUE MEASUREMENTS (Tables" sheetId="49" state="visible" r:id="rId49"/>
    <sheet xmlns:r="http://schemas.openxmlformats.org/officeDocument/2006/relationships" name="EARNINGS PER SHARE (Tables)" sheetId="50" state="visible" r:id="rId50"/>
    <sheet xmlns:r="http://schemas.openxmlformats.org/officeDocument/2006/relationships" name="UNAUDITED INTERIM FINANCIAL D_2" sheetId="51" state="visible" r:id="rId51"/>
    <sheet xmlns:r="http://schemas.openxmlformats.org/officeDocument/2006/relationships" name="COUNTY BANCORP, INC. (PARENT _2" sheetId="52" state="visible" r:id="rId52"/>
    <sheet xmlns:r="http://schemas.openxmlformats.org/officeDocument/2006/relationships" name="Summary of Significant Accoun_3" sheetId="53" state="visible" r:id="rId53"/>
    <sheet xmlns:r="http://schemas.openxmlformats.org/officeDocument/2006/relationships" name="Restrictions on Cash and Cash_2" sheetId="54" state="visible" r:id="rId54"/>
    <sheet xmlns:r="http://schemas.openxmlformats.org/officeDocument/2006/relationships" name="Securities Available for Sale -" sheetId="55" state="visible" r:id="rId55"/>
    <sheet xmlns:r="http://schemas.openxmlformats.org/officeDocument/2006/relationships" name="Securities Available for Sale_2" sheetId="56" state="visible" r:id="rId56"/>
    <sheet xmlns:r="http://schemas.openxmlformats.org/officeDocument/2006/relationships" name="Securities Available for Sale_3" sheetId="57" state="visible" r:id="rId57"/>
    <sheet xmlns:r="http://schemas.openxmlformats.org/officeDocument/2006/relationships" name="Securities Available for Sale_4" sheetId="58" state="visible" r:id="rId58"/>
    <sheet xmlns:r="http://schemas.openxmlformats.org/officeDocument/2006/relationships" name="Loans - Components of Loan Port" sheetId="59" state="visible" r:id="rId59"/>
    <sheet xmlns:r="http://schemas.openxmlformats.org/officeDocument/2006/relationships" name="Loans - Additional Information " sheetId="60" state="visible" r:id="rId60"/>
    <sheet xmlns:r="http://schemas.openxmlformats.org/officeDocument/2006/relationships" name="Loans - Schedule of Aging of Re" sheetId="61" state="visible" r:id="rId61"/>
    <sheet xmlns:r="http://schemas.openxmlformats.org/officeDocument/2006/relationships" name="Loans - Nonaccrual, Restructure" sheetId="62" state="visible" r:id="rId62"/>
    <sheet xmlns:r="http://schemas.openxmlformats.org/officeDocument/2006/relationships" name="Loans - Recorded Investment in " sheetId="63" state="visible" r:id="rId63"/>
    <sheet xmlns:r="http://schemas.openxmlformats.org/officeDocument/2006/relationships" name="Loans - Impairment by Class of " sheetId="64" state="visible" r:id="rId64"/>
    <sheet xmlns:r="http://schemas.openxmlformats.org/officeDocument/2006/relationships" name="Loans - Changes in Allowance fo" sheetId="65" state="visible" r:id="rId65"/>
    <sheet xmlns:r="http://schemas.openxmlformats.org/officeDocument/2006/relationships" name="Loans - Balances in Allowance f" sheetId="66" state="visible" r:id="rId66"/>
    <sheet xmlns:r="http://schemas.openxmlformats.org/officeDocument/2006/relationships" name="Loans - Number of Loans Modifie" sheetId="67" state="visible" r:id="rId67"/>
    <sheet xmlns:r="http://schemas.openxmlformats.org/officeDocument/2006/relationships" name="Loans - Summary of Troubled Deb" sheetId="68" state="visible" r:id="rId68"/>
    <sheet xmlns:r="http://schemas.openxmlformats.org/officeDocument/2006/relationships" name="Loans - Risk Category of Loans " sheetId="69" state="visible" r:id="rId69"/>
    <sheet xmlns:r="http://schemas.openxmlformats.org/officeDocument/2006/relationships" name="Premises and Equipment - Summar" sheetId="70" state="visible" r:id="rId70"/>
    <sheet xmlns:r="http://schemas.openxmlformats.org/officeDocument/2006/relationships" name="Premises and Equipment - Summ_2" sheetId="71" state="visible" r:id="rId71"/>
    <sheet xmlns:r="http://schemas.openxmlformats.org/officeDocument/2006/relationships" name="Loan Servicing Rights - Additio" sheetId="72" state="visible" r:id="rId72"/>
    <sheet xmlns:r="http://schemas.openxmlformats.org/officeDocument/2006/relationships" name="Loan Servicing Rights - Summary" sheetId="73" state="visible" r:id="rId73"/>
    <sheet xmlns:r="http://schemas.openxmlformats.org/officeDocument/2006/relationships" name="Goodwill and Core Deposit Int_3" sheetId="74" state="visible" r:id="rId74"/>
    <sheet xmlns:r="http://schemas.openxmlformats.org/officeDocument/2006/relationships" name="Goodwill and Core Deposit Int_4" sheetId="75" state="visible" r:id="rId75"/>
    <sheet xmlns:r="http://schemas.openxmlformats.org/officeDocument/2006/relationships" name="Other Real Estate Owned - Summa" sheetId="76" state="visible" r:id="rId76"/>
    <sheet xmlns:r="http://schemas.openxmlformats.org/officeDocument/2006/relationships" name="Other Real Estate Owned - Incom" sheetId="77" state="visible" r:id="rId77"/>
    <sheet xmlns:r="http://schemas.openxmlformats.org/officeDocument/2006/relationships" name="Deposits - Summary of Deposits " sheetId="78" state="visible" r:id="rId78"/>
    <sheet xmlns:r="http://schemas.openxmlformats.org/officeDocument/2006/relationships" name="Deposits - Additional Informati" sheetId="79" state="visible" r:id="rId79"/>
    <sheet xmlns:r="http://schemas.openxmlformats.org/officeDocument/2006/relationships" name="Deposits - Scheduled Maturities" sheetId="80" state="visible" r:id="rId80"/>
    <sheet xmlns:r="http://schemas.openxmlformats.org/officeDocument/2006/relationships" name="Advances From FHLB and Other _3" sheetId="81" state="visible" r:id="rId81"/>
    <sheet xmlns:r="http://schemas.openxmlformats.org/officeDocument/2006/relationships" name="Advances from FHLB and Other _4" sheetId="82" state="visible" r:id="rId82"/>
    <sheet xmlns:r="http://schemas.openxmlformats.org/officeDocument/2006/relationships" name="Advances from FHLB and Other _5" sheetId="83" state="visible" r:id="rId83"/>
    <sheet xmlns:r="http://schemas.openxmlformats.org/officeDocument/2006/relationships" name="Subordinated Debentures - Summa" sheetId="84" state="visible" r:id="rId84"/>
    <sheet xmlns:r="http://schemas.openxmlformats.org/officeDocument/2006/relationships" name="Subordinated Debentures - Sum_2" sheetId="85" state="visible" r:id="rId85"/>
    <sheet xmlns:r="http://schemas.openxmlformats.org/officeDocument/2006/relationships" name="Preferred Stock - Additional In" sheetId="86" state="visible" r:id="rId86"/>
    <sheet xmlns:r="http://schemas.openxmlformats.org/officeDocument/2006/relationships" name="Income Taxes - Allocation of In" sheetId="87" state="visible" r:id="rId87"/>
    <sheet xmlns:r="http://schemas.openxmlformats.org/officeDocument/2006/relationships" name="Income Taxes - Reconciliation o" sheetId="88" state="visible" r:id="rId88"/>
    <sheet xmlns:r="http://schemas.openxmlformats.org/officeDocument/2006/relationships" name="Income Taxes - Components of Ne" sheetId="89" state="visible" r:id="rId89"/>
    <sheet xmlns:r="http://schemas.openxmlformats.org/officeDocument/2006/relationships" name="Income Taxes - Additional Infor" sheetId="90" state="visible" r:id="rId90"/>
    <sheet xmlns:r="http://schemas.openxmlformats.org/officeDocument/2006/relationships" name="Off-Balance Sheet Activities - " sheetId="91" state="visible" r:id="rId91"/>
    <sheet xmlns:r="http://schemas.openxmlformats.org/officeDocument/2006/relationships" name="Off-Balance Sheet Activities _2" sheetId="92" state="visible" r:id="rId92"/>
    <sheet xmlns:r="http://schemas.openxmlformats.org/officeDocument/2006/relationships" name="Hedging Activities - Additional" sheetId="93" state="visible" r:id="rId93"/>
    <sheet xmlns:r="http://schemas.openxmlformats.org/officeDocument/2006/relationships" name="Employee Benefit Plans - Additi" sheetId="94" state="visible" r:id="rId94"/>
    <sheet xmlns:r="http://schemas.openxmlformats.org/officeDocument/2006/relationships" name="Equity Incentive Plan - Additio" sheetId="95" state="visible" r:id="rId95"/>
    <sheet xmlns:r="http://schemas.openxmlformats.org/officeDocument/2006/relationships" name="Equity Incentive Plan - Fair Va" sheetId="96" state="visible" r:id="rId96"/>
    <sheet xmlns:r="http://schemas.openxmlformats.org/officeDocument/2006/relationships" name="Equity Incentive Plan - Schedul" sheetId="97" state="visible" r:id="rId97"/>
    <sheet xmlns:r="http://schemas.openxmlformats.org/officeDocument/2006/relationships" name="Equity Incentive Plan - Shares " sheetId="98" state="visible" r:id="rId98"/>
    <sheet xmlns:r="http://schemas.openxmlformats.org/officeDocument/2006/relationships" name="Equity Incentive Plan - Non Ves" sheetId="99" state="visible" r:id="rId99"/>
    <sheet xmlns:r="http://schemas.openxmlformats.org/officeDocument/2006/relationships" name="Equity Incentive Plan - Activit" sheetId="100" state="visible" r:id="rId100"/>
    <sheet xmlns:r="http://schemas.openxmlformats.org/officeDocument/2006/relationships" name="Regulatory Matters - Additional" sheetId="101" state="visible" r:id="rId101"/>
    <sheet xmlns:r="http://schemas.openxmlformats.org/officeDocument/2006/relationships" name="Regulatory Matters - Summary of" sheetId="102" state="visible" r:id="rId102"/>
    <sheet xmlns:r="http://schemas.openxmlformats.org/officeDocument/2006/relationships" name="Related Party Transactions - Re" sheetId="103" state="visible" r:id="rId103"/>
    <sheet xmlns:r="http://schemas.openxmlformats.org/officeDocument/2006/relationships" name="Related Party Transactions - Ad" sheetId="104" state="visible" r:id="rId104"/>
    <sheet xmlns:r="http://schemas.openxmlformats.org/officeDocument/2006/relationships" name="Fair Value Measurements - Asset" sheetId="105" state="visible" r:id="rId105"/>
    <sheet xmlns:r="http://schemas.openxmlformats.org/officeDocument/2006/relationships" name="Fair Value Measurements - Finan" sheetId="106" state="visible" r:id="rId106"/>
    <sheet xmlns:r="http://schemas.openxmlformats.org/officeDocument/2006/relationships" name="Fair Value Measurements - Signi" sheetId="107" state="visible" r:id="rId107"/>
    <sheet xmlns:r="http://schemas.openxmlformats.org/officeDocument/2006/relationships" name="Fair Value Measurements - Estim" sheetId="108" state="visible" r:id="rId108"/>
    <sheet xmlns:r="http://schemas.openxmlformats.org/officeDocument/2006/relationships" name="Earnings Per Share - Schedule o" sheetId="109" state="visible" r:id="rId109"/>
    <sheet xmlns:r="http://schemas.openxmlformats.org/officeDocument/2006/relationships" name="Dividend and Capital Restrict_2" sheetId="110" state="visible" r:id="rId110"/>
    <sheet xmlns:r="http://schemas.openxmlformats.org/officeDocument/2006/relationships" name="Subsequent Events - Additional " sheetId="111" state="visible" r:id="rId111"/>
    <sheet xmlns:r="http://schemas.openxmlformats.org/officeDocument/2006/relationships" name="Unaudited Interim Financial D_3" sheetId="112" state="visible" r:id="rId112"/>
    <sheet xmlns:r="http://schemas.openxmlformats.org/officeDocument/2006/relationships" name="COUNTY BANCORP, INC. (PARENT _3" sheetId="113" state="visible" r:id="rId113"/>
    <sheet xmlns:r="http://schemas.openxmlformats.org/officeDocument/2006/relationships" name="COUNTY BANCORP, INC. (PARENT _4" sheetId="114" state="visible" r:id="rId114"/>
    <sheet xmlns:r="http://schemas.openxmlformats.org/officeDocument/2006/relationships" name="COUNTY BANCORP, INC. (PARENT _5"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Entity Registrant Name</t>
        </is>
      </c>
      <c r="B4" s="4" t="inlineStr">
        <is>
          <t>COUNTY BANCORP, INC.</t>
        </is>
      </c>
    </row>
    <row r="5">
      <c r="A5" s="4" t="inlineStr">
        <is>
          <t>Entity Central Index Key</t>
        </is>
      </c>
      <c r="B5" s="4" t="inlineStr">
        <is>
          <t>0001470205</t>
        </is>
      </c>
    </row>
    <row r="6">
      <c r="A6" s="4" t="inlineStr">
        <is>
          <t>Trading Symbol</t>
        </is>
      </c>
      <c r="B6" s="4" t="inlineStr">
        <is>
          <t>ICBK</t>
        </is>
      </c>
    </row>
    <row r="7">
      <c r="A7" s="4" t="inlineStr">
        <is>
          <t>Current Fiscal Year End Date</t>
        </is>
      </c>
      <c r="B7" s="4" t="inlineStr">
        <is>
          <t>--12-3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Shell Company</t>
        </is>
      </c>
      <c r="B11" s="4" t="inlineStr">
        <is>
          <t>false</t>
        </is>
      </c>
    </row>
    <row r="12">
      <c r="A12" s="4" t="inlineStr">
        <is>
          <t>Document Type</t>
        </is>
      </c>
      <c r="B12" s="4" t="inlineStr">
        <is>
          <t>10-K</t>
        </is>
      </c>
    </row>
    <row r="13">
      <c r="A13" s="4" t="inlineStr">
        <is>
          <t>Document Period End Date</t>
        </is>
      </c>
      <c r="B13" s="4" t="inlineStr">
        <is>
          <t>Dec. 31,
		2020</t>
        </is>
      </c>
    </row>
    <row r="14">
      <c r="A14" s="4" t="inlineStr">
        <is>
          <t>Amendment Flag</t>
        </is>
      </c>
      <c r="B14" s="4" t="inlineStr">
        <is>
          <t>false</t>
        </is>
      </c>
    </row>
    <row r="15">
      <c r="A15" s="4" t="inlineStr">
        <is>
          <t>Document Fiscal Year Focus</t>
        </is>
      </c>
      <c r="B15" s="4" t="inlineStr">
        <is>
          <t>2020</t>
        </is>
      </c>
    </row>
    <row r="16">
      <c r="A16" s="4" t="inlineStr">
        <is>
          <t>Document Fiscal Period Focus</t>
        </is>
      </c>
      <c r="B16" s="4" t="inlineStr">
        <is>
          <t>FY</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36808</t>
        </is>
      </c>
    </row>
    <row r="20">
      <c r="A20" s="4" t="inlineStr">
        <is>
          <t>Entity Tax Identification Number</t>
        </is>
      </c>
      <c r="B20" s="4" t="inlineStr">
        <is>
          <t>39-1850431</t>
        </is>
      </c>
    </row>
    <row r="21">
      <c r="A21" s="4" t="inlineStr">
        <is>
          <t>Entity Address, Address Line One</t>
        </is>
      </c>
      <c r="B21" s="4" t="inlineStr">
        <is>
          <t>2400 S. 44th Street</t>
        </is>
      </c>
    </row>
    <row r="22">
      <c r="A22" s="4" t="inlineStr">
        <is>
          <t>Entity Address, City or Town</t>
        </is>
      </c>
      <c r="B22" s="4" t="inlineStr">
        <is>
          <t>Manitowoc</t>
        </is>
      </c>
    </row>
    <row r="23">
      <c r="A23" s="4" t="inlineStr">
        <is>
          <t>Entity Address, State or Province</t>
        </is>
      </c>
      <c r="B23" s="4" t="inlineStr">
        <is>
          <t>WI</t>
        </is>
      </c>
    </row>
    <row r="24">
      <c r="A24" s="4" t="inlineStr">
        <is>
          <t>Entity Address, Postal Zip Code</t>
        </is>
      </c>
      <c r="B24" s="4" t="inlineStr">
        <is>
          <t>54221</t>
        </is>
      </c>
    </row>
    <row r="25">
      <c r="A25" s="4" t="inlineStr">
        <is>
          <t>City Area Code</t>
        </is>
      </c>
      <c r="B25" s="4" t="inlineStr">
        <is>
          <t>920</t>
        </is>
      </c>
    </row>
    <row r="26">
      <c r="A26" s="4" t="inlineStr">
        <is>
          <t>Local Phone Number</t>
        </is>
      </c>
      <c r="B26" s="4" t="inlineStr">
        <is>
          <t>686-9998</t>
        </is>
      </c>
    </row>
    <row r="27">
      <c r="A27" s="4" t="inlineStr">
        <is>
          <t>Entity Incorporation, State or Country Code</t>
        </is>
      </c>
      <c r="B27" s="4" t="inlineStr">
        <is>
          <t>WI</t>
        </is>
      </c>
    </row>
    <row r="28">
      <c r="A28" s="4" t="inlineStr">
        <is>
          <t>Title of 12(b) Security</t>
        </is>
      </c>
      <c r="B28" s="4" t="inlineStr">
        <is>
          <t>Common Stock, $0.01 par value per share</t>
        </is>
      </c>
    </row>
    <row r="29">
      <c r="A29" s="4" t="inlineStr">
        <is>
          <t>Security Exchange Name</t>
        </is>
      </c>
      <c r="B29" s="4" t="inlineStr">
        <is>
          <t>NASDAQ</t>
        </is>
      </c>
    </row>
    <row r="30">
      <c r="A30" s="4" t="inlineStr">
        <is>
          <t>Document Annual Report</t>
        </is>
      </c>
      <c r="B30" s="4" t="inlineStr">
        <is>
          <t>true</t>
        </is>
      </c>
    </row>
    <row r="31">
      <c r="A31" s="4" t="inlineStr">
        <is>
          <t>Document Transition Report</t>
        </is>
      </c>
      <c r="B31" s="4" t="inlineStr">
        <is>
          <t>false</t>
        </is>
      </c>
    </row>
    <row r="32">
      <c r="A32" s="4" t="inlineStr">
        <is>
          <t>Entity Well-known Seasoned Issuer</t>
        </is>
      </c>
      <c r="B32" s="4" t="inlineStr">
        <is>
          <t>No</t>
        </is>
      </c>
    </row>
    <row r="33">
      <c r="A33" s="4" t="inlineStr">
        <is>
          <t>Entity Voluntary Filers</t>
        </is>
      </c>
      <c r="B33" s="4" t="inlineStr">
        <is>
          <t>No</t>
        </is>
      </c>
    </row>
    <row r="34">
      <c r="A34" s="4" t="inlineStr">
        <is>
          <t>ICFR Auditor Attestation Flag</t>
        </is>
      </c>
      <c r="B34" s="4" t="inlineStr">
        <is>
          <t>false</t>
        </is>
      </c>
    </row>
    <row r="35">
      <c r="A35" s="4" t="inlineStr">
        <is>
          <t>Entity Public Float</t>
        </is>
      </c>
      <c r="D35" s="5" t="n">
        <v>102362791</v>
      </c>
    </row>
    <row r="36">
      <c r="A36" s="4" t="inlineStr">
        <is>
          <t>Entity Common Stock, Shares Outstanding</t>
        </is>
      </c>
      <c r="C36" s="6" t="n">
        <v>6114388</v>
      </c>
    </row>
    <row r="37">
      <c r="A37" s="4" t="inlineStr">
        <is>
          <t>Documents Incorporated by Reference</t>
        </is>
      </c>
      <c r="B37" s="4" t="inlineStr">
        <is>
          <t>DOCUMENTS INCORPORATED BY REFERENCE Portions of the definitive Proxy Statement of County Bancorp, Inc. for its 2021 annual meeting of shareholders are incorporated by reference into Part III hereof to the extent indicated in such Part. The definitive Proxy Statement will be filed with the SEC pursuant to Regulation 14A within 120 days of the end of the Company’s 2020 fiscal ye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12 Months Ended</t>
        </is>
      </c>
    </row>
    <row r="2">
      <c r="B2" s="2" t="inlineStr">
        <is>
          <t>Dec. 31, 2020</t>
        </is>
      </c>
    </row>
    <row r="3">
      <c r="A3" s="3" t="inlineStr">
        <is>
          <t>Cash And Cash Equivalents [Abstract]</t>
        </is>
      </c>
    </row>
    <row r="4">
      <c r="A4" s="4" t="inlineStr">
        <is>
          <t>RESTRICTIONS ON CASH AND CASH EQUIVALENTS</t>
        </is>
      </c>
      <c r="B4" s="4" t="inlineStr">
        <is>
          <t>NOTE 2—RESTRICTIONS ON CASH AND CASH EQUIVALENTS The Bank is generally required to maintain average balances on hand or with the Federal Reserve Bank. However, the reserve balance was suspended by the Board of Governors of the Federal Reserve System on March 15, 2020. At December 31, 2020 there was no required reserve balance. At December 31, 2019 the reserve balance amounted to approximately $7.2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Equity Incentive Plan - Activity in Restricted Stock Awards and Restricted Stock Units (Detail) - $ / shares</t>
        </is>
      </c>
      <c r="C1" s="2" t="inlineStr">
        <is>
          <t>12 Months Ended</t>
        </is>
      </c>
    </row>
    <row r="2">
      <c r="C2" s="2" t="inlineStr">
        <is>
          <t>Dec. 31, 2020</t>
        </is>
      </c>
      <c r="D2" s="2" t="inlineStr">
        <is>
          <t>Dec. 31, 2019</t>
        </is>
      </c>
    </row>
    <row r="3">
      <c r="A3" s="4" t="inlineStr">
        <is>
          <t>Restricted Stock Awards</t>
        </is>
      </c>
    </row>
    <row r="4">
      <c r="A4" s="3" t="inlineStr">
        <is>
          <t>Number of Non-Vested Shares</t>
        </is>
      </c>
    </row>
    <row r="5">
      <c r="A5" s="4" t="inlineStr">
        <is>
          <t>Outstanding, beginning of year</t>
        </is>
      </c>
      <c r="B5" s="4" t="inlineStr">
        <is>
          <t>[1]</t>
        </is>
      </c>
      <c r="C5" s="6" t="n">
        <v>12896</v>
      </c>
      <c r="D5" s="6" t="n">
        <v>28701</v>
      </c>
    </row>
    <row r="6">
      <c r="A6" s="4" t="inlineStr">
        <is>
          <t>Vested</t>
        </is>
      </c>
      <c r="C6" s="6" t="n">
        <v>-6597</v>
      </c>
      <c r="D6" s="6" t="n">
        <v>-15579</v>
      </c>
      <c r="E6" s="4" t="inlineStr">
        <is>
          <t>[1]</t>
        </is>
      </c>
    </row>
    <row r="7">
      <c r="A7" s="4" t="inlineStr">
        <is>
          <t>Forfeited/expired</t>
        </is>
      </c>
      <c r="B7" s="4" t="inlineStr">
        <is>
          <t>[1]</t>
        </is>
      </c>
      <c r="D7" s="6" t="n">
        <v>-226</v>
      </c>
    </row>
    <row r="8">
      <c r="A8" s="4" t="inlineStr">
        <is>
          <t>Outstanding, end of period</t>
        </is>
      </c>
      <c r="C8" s="6" t="n">
        <v>6299</v>
      </c>
      <c r="D8" s="6" t="n">
        <v>12896</v>
      </c>
      <c r="E8" s="4" t="inlineStr">
        <is>
          <t>[1]</t>
        </is>
      </c>
    </row>
    <row r="9">
      <c r="A9" s="3" t="inlineStr">
        <is>
          <t>Weighted Average Grant Date Fair Value</t>
        </is>
      </c>
    </row>
    <row r="10">
      <c r="A10" s="4" t="inlineStr">
        <is>
          <t>Weighted Average Grant Price Outstanding, Beginning of year</t>
        </is>
      </c>
      <c r="C10" s="7" t="n">
        <v>22.75</v>
      </c>
      <c r="D10" s="7" t="n">
        <v>21.02</v>
      </c>
    </row>
    <row r="11">
      <c r="A11" s="4" t="inlineStr">
        <is>
          <t>Weighted Average Grant Price, Vested</t>
        </is>
      </c>
      <c r="C11" s="8" t="n">
        <v>20.57</v>
      </c>
      <c r="D11" s="8" t="n">
        <v>19.5</v>
      </c>
    </row>
    <row r="12">
      <c r="A12" s="4" t="inlineStr">
        <is>
          <t>Weighted Average Grant Price, Forfeited or expired</t>
        </is>
      </c>
      <c r="D12" s="8" t="n">
        <v>27.15</v>
      </c>
    </row>
    <row r="13">
      <c r="A13" s="4" t="inlineStr">
        <is>
          <t>Weighted Average Grant Price Outstanding, End of year</t>
        </is>
      </c>
      <c r="C13" s="7" t="n">
        <v>24.8</v>
      </c>
      <c r="D13" s="7" t="n">
        <v>22.75</v>
      </c>
    </row>
    <row r="14">
      <c r="A14" s="4" t="inlineStr">
        <is>
          <t>Restricted Stock Units</t>
        </is>
      </c>
    </row>
    <row r="15">
      <c r="A15" s="3" t="inlineStr">
        <is>
          <t>Number of Non-Vested Shares</t>
        </is>
      </c>
    </row>
    <row r="16">
      <c r="A16" s="4" t="inlineStr">
        <is>
          <t>Outstanding, beginning of year</t>
        </is>
      </c>
      <c r="B16" s="4" t="inlineStr">
        <is>
          <t>[1]</t>
        </is>
      </c>
      <c r="C16" s="6" t="n">
        <v>32125</v>
      </c>
      <c r="D16" s="6" t="n">
        <v>11772</v>
      </c>
    </row>
    <row r="17">
      <c r="A17" s="4" t="inlineStr">
        <is>
          <t>Granted</t>
        </is>
      </c>
      <c r="C17" s="6" t="n">
        <v>50410</v>
      </c>
      <c r="D17" s="6" t="n">
        <v>24382</v>
      </c>
      <c r="E17" s="4" t="inlineStr">
        <is>
          <t>[1]</t>
        </is>
      </c>
    </row>
    <row r="18">
      <c r="A18" s="4" t="inlineStr">
        <is>
          <t>Issued</t>
        </is>
      </c>
      <c r="C18" s="6" t="n">
        <v>-15679</v>
      </c>
      <c r="D18" s="6" t="n">
        <v>-3654</v>
      </c>
      <c r="E18" s="4" t="inlineStr">
        <is>
          <t>[1]</t>
        </is>
      </c>
    </row>
    <row r="19">
      <c r="A19" s="4" t="inlineStr">
        <is>
          <t>Forfeited/expired</t>
        </is>
      </c>
      <c r="B19" s="4" t="inlineStr">
        <is>
          <t>[1]</t>
        </is>
      </c>
      <c r="D19" s="6" t="n">
        <v>-375</v>
      </c>
    </row>
    <row r="20">
      <c r="A20" s="4" t="inlineStr">
        <is>
          <t>Outstanding, end of period</t>
        </is>
      </c>
      <c r="C20" s="6" t="n">
        <v>66856</v>
      </c>
      <c r="D20" s="6" t="n">
        <v>32125</v>
      </c>
      <c r="E20" s="4" t="inlineStr">
        <is>
          <t>[1]</t>
        </is>
      </c>
    </row>
    <row r="21">
      <c r="A21" s="3" t="inlineStr">
        <is>
          <t>Weighted Average Grant Date Fair Value</t>
        </is>
      </c>
    </row>
    <row r="22">
      <c r="A22" s="4" t="inlineStr">
        <is>
          <t>Weighted Average Grant Price Outstanding, Beginning of year</t>
        </is>
      </c>
      <c r="C22" s="7" t="n">
        <v>19.8</v>
      </c>
      <c r="D22" s="7" t="n">
        <v>25.53</v>
      </c>
    </row>
    <row r="23">
      <c r="A23" s="4" t="inlineStr">
        <is>
          <t>Weighted Average Grant Price Outstanding, Granted</t>
        </is>
      </c>
      <c r="C23" s="8" t="n">
        <v>19.11</v>
      </c>
      <c r="D23" s="8" t="n">
        <v>17.54</v>
      </c>
    </row>
    <row r="24">
      <c r="A24" s="4" t="inlineStr">
        <is>
          <t>Weighted Average Grant Price Outstanding, Issued</t>
        </is>
      </c>
      <c r="C24" s="8" t="n">
        <v>19.27</v>
      </c>
      <c r="D24" s="8" t="n">
        <v>27.42</v>
      </c>
    </row>
    <row r="25">
      <c r="A25" s="4" t="inlineStr">
        <is>
          <t>Weighted Average Grant Price, Forfeited or expired</t>
        </is>
      </c>
      <c r="D25" s="8" t="n">
        <v>18.11</v>
      </c>
    </row>
    <row r="26">
      <c r="A26" s="4" t="inlineStr">
        <is>
          <t>Weighted Average Grant Price Outstanding, End of year</t>
        </is>
      </c>
      <c r="C26" s="7" t="n">
        <v>19.38</v>
      </c>
      <c r="D26" s="7" t="n">
        <v>19.8</v>
      </c>
    </row>
    <row r="27"/>
    <row r="28">
      <c r="A28" s="4" t="inlineStr">
        <is>
          <t>[1]</t>
        </is>
      </c>
      <c r="B28" s="4" t="inlineStr">
        <is>
          <t>2019 amounts have been reclassified in include restricted stock awards and units for individuals that have reached retirement age as defined by the Plan. Previously, these were considered vested and removed from the schedule; however, the Plan only accelerates the vesting of these options if the participant leaves employment</t>
        </is>
      </c>
    </row>
  </sheetData>
  <mergeCells count="5">
    <mergeCell ref="A1:B2"/>
    <mergeCell ref="C1:E1"/>
    <mergeCell ref="D2:E2"/>
    <mergeCell ref="A27:D27"/>
    <mergeCell ref="B28:D2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Additional Information (Detail)</t>
        </is>
      </c>
      <c r="B1" s="2" t="inlineStr">
        <is>
          <t>12 Months Ended</t>
        </is>
      </c>
    </row>
    <row r="2">
      <c r="B2" s="2" t="inlineStr">
        <is>
          <t>Dec. 31, 2020</t>
        </is>
      </c>
      <c r="C2" s="2" t="inlineStr">
        <is>
          <t>Dec. 31, 2019</t>
        </is>
      </c>
    </row>
    <row r="3">
      <c r="A3" s="3" t="inlineStr">
        <is>
          <t>Regulatory Capital Requirements [Abstract]</t>
        </is>
      </c>
    </row>
    <row r="4">
      <c r="A4" s="4" t="inlineStr">
        <is>
          <t>Tier 1 Common Equity ratio to risk weighted assets minimum for capital adequacy purposes excluding capital conservative buffer percentage</t>
        </is>
      </c>
      <c r="B4" s="4" t="inlineStr">
        <is>
          <t>4.50%</t>
        </is>
      </c>
    </row>
    <row r="5">
      <c r="A5" s="4" t="inlineStr">
        <is>
          <t>Capital conservative buffer percentage</t>
        </is>
      </c>
      <c r="B5" s="4" t="inlineStr">
        <is>
          <t>2.50%</t>
        </is>
      </c>
    </row>
    <row r="6">
      <c r="A6" s="4" t="inlineStr">
        <is>
          <t>Tier 1 Common Equity ratio to risk weighted assets minimum for capital adequacy purposes</t>
        </is>
      </c>
      <c r="B6" s="4" t="inlineStr">
        <is>
          <t>7.00%</t>
        </is>
      </c>
      <c r="C6" s="4" t="inlineStr">
        <is>
          <t>7.00%</t>
        </is>
      </c>
    </row>
    <row r="7">
      <c r="A7" s="4" t="inlineStr">
        <is>
          <t>Tier 1 Capital ratio to risk weighted assets minimum for capital adequacy purposes excluding capital conservative buffer percentage</t>
        </is>
      </c>
      <c r="B7" s="12" t="n">
        <v>0.06</v>
      </c>
    </row>
    <row r="8">
      <c r="A8" s="4" t="inlineStr">
        <is>
          <t>Tier 1 Capital ratio to risk weighted assets minimum for capital adequacy purposes</t>
        </is>
      </c>
      <c r="B8" s="12" t="n">
        <v>0.08500000000000001</v>
      </c>
      <c r="C8" s="12" t="n">
        <v>0.08500000000000001</v>
      </c>
    </row>
    <row r="9">
      <c r="A9" s="4" t="inlineStr">
        <is>
          <t>Total Capital ratio to risk weighted assets minimum for capital adequacy purpose excluding capital conservative buffer percentage</t>
        </is>
      </c>
      <c r="B9" s="12" t="n">
        <v>0.08</v>
      </c>
    </row>
    <row r="10">
      <c r="A10" s="4" t="inlineStr">
        <is>
          <t>Total Capital ratio to risk weighted assets minimum for capital adequacy purpose</t>
        </is>
      </c>
      <c r="B10" s="12" t="n">
        <v>0.105</v>
      </c>
      <c r="C10" s="12" t="n">
        <v>0.105</v>
      </c>
    </row>
    <row r="11">
      <c r="A11" s="4" t="inlineStr">
        <is>
          <t>Tier 1 minimum Leverage Capital ratio</t>
        </is>
      </c>
      <c r="B11" s="12" t="n">
        <v>0.04</v>
      </c>
      <c r="C11" s="12" t="n">
        <v>0.0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Actual Capital Amounts and Ratios of Company's and Bank's (Detail) $ in Thousands</t>
        </is>
      </c>
      <c r="B1" s="2" t="inlineStr">
        <is>
          <t>Dec. 31, 2020USD ($)</t>
        </is>
      </c>
      <c r="C1" s="2" t="inlineStr">
        <is>
          <t>Dec. 31, 2019USD ($)</t>
        </is>
      </c>
    </row>
    <row r="2">
      <c r="A2" s="3" t="inlineStr">
        <is>
          <t>Compliance with Regulatory Capital Requirements under Banking Regulations [Line Items]</t>
        </is>
      </c>
    </row>
    <row r="3">
      <c r="A3" s="4" t="inlineStr">
        <is>
          <t>Total Capital (to risk weighted assets), Actual Amount</t>
        </is>
      </c>
      <c r="B3" s="5" t="n">
        <v>246275</v>
      </c>
      <c r="C3" s="5" t="n">
        <v>225094</v>
      </c>
    </row>
    <row r="4">
      <c r="A4" s="4" t="inlineStr">
        <is>
          <t>Total Capital (to risk weighted assets), Actual Ratio</t>
        </is>
      </c>
      <c r="B4" s="12" t="n">
        <v>0.195</v>
      </c>
      <c r="C4" s="12" t="n">
        <v>0.1941</v>
      </c>
    </row>
    <row r="5">
      <c r="A5" s="4" t="inlineStr">
        <is>
          <t>Total Capital (to risk weighted assets), Minimum For Capital Adequacy Purpose (including the capital conservation buffer), Amount</t>
        </is>
      </c>
      <c r="B5" s="5" t="n">
        <v>132603</v>
      </c>
      <c r="C5" s="5" t="n">
        <v>121746</v>
      </c>
    </row>
    <row r="6">
      <c r="A6" s="4" t="inlineStr">
        <is>
          <t>Total Capital (to risk weighted assets), Minimum For Capital Adequacy Purpose (including the capital conservation buffer), Ratio</t>
        </is>
      </c>
      <c r="B6" s="12" t="n">
        <v>0.105</v>
      </c>
      <c r="C6" s="12" t="n">
        <v>0.105</v>
      </c>
    </row>
    <row r="7">
      <c r="A7" s="4" t="inlineStr">
        <is>
          <t>Total Capital (to risk weighted assets), Minimum To Be Well Capitalized Under Prompt Corrective Action Provisions, Amount</t>
        </is>
      </c>
      <c r="B7" s="5" t="n">
        <v>0</v>
      </c>
      <c r="C7" s="5" t="n">
        <v>0</v>
      </c>
    </row>
    <row r="8">
      <c r="A8" s="4" t="inlineStr">
        <is>
          <t>Tier 1 Capital (to risk weighted assets), Actual Amount</t>
        </is>
      </c>
      <c r="B8" s="5" t="n">
        <v>180135</v>
      </c>
      <c r="C8" s="5" t="n">
        <v>180620</v>
      </c>
    </row>
    <row r="9">
      <c r="A9" s="4" t="inlineStr">
        <is>
          <t>Tier 1 Capital (to risk weighted assets), Actual Ratio</t>
        </is>
      </c>
      <c r="B9" s="12" t="n">
        <v>0.1426</v>
      </c>
      <c r="C9" s="12" t="n">
        <v>0.1558</v>
      </c>
    </row>
    <row r="10">
      <c r="A10" s="4" t="inlineStr">
        <is>
          <t>Tier 1 Capital (to risk weighted assets), Minimum For Capital Adequacy Purposes (including the capital conservation buffer), Amount</t>
        </is>
      </c>
      <c r="B10" s="5" t="n">
        <v>107345</v>
      </c>
      <c r="C10" s="5" t="n">
        <v>98557</v>
      </c>
    </row>
    <row r="11">
      <c r="A11" s="4" t="inlineStr">
        <is>
          <t>Tier 1 Capital (to risk weighted assets), Minimum For Capital Adequacy Purposes (including the capital conservation buffer), Ratio</t>
        </is>
      </c>
      <c r="B11" s="12" t="n">
        <v>0.08500000000000001</v>
      </c>
      <c r="C11" s="12" t="n">
        <v>0.08500000000000001</v>
      </c>
    </row>
    <row r="12">
      <c r="A12" s="4" t="inlineStr">
        <is>
          <t>Tier 1 Capital (to risk weighted assets), Minimum To Be Well Capitalized Under Prompt Corrective Action Provisions, Amount</t>
        </is>
      </c>
      <c r="B12" s="5" t="n">
        <v>0</v>
      </c>
      <c r="C12" s="5" t="n">
        <v>0</v>
      </c>
    </row>
    <row r="13">
      <c r="A13" s="4" t="inlineStr">
        <is>
          <t>Tier 1 Capital (to average assets), Actual Amount</t>
        </is>
      </c>
      <c r="B13" s="5" t="n">
        <v>180135</v>
      </c>
      <c r="C13" s="5" t="n">
        <v>180620</v>
      </c>
    </row>
    <row r="14">
      <c r="A14" s="4" t="inlineStr">
        <is>
          <t>Tier 1 Capital (to average assets), Actual Ratio</t>
        </is>
      </c>
      <c r="B14" s="12" t="n">
        <v>0.1301</v>
      </c>
      <c r="C14" s="12" t="n">
        <v>0.1242</v>
      </c>
    </row>
    <row r="15">
      <c r="A15" s="4" t="inlineStr">
        <is>
          <t>Tier 1 Capital (to average assets), Minimum To Be Adequately Capitalized Under Prompt Corrective Action Provisions (including the capital conservation buffer), Amount</t>
        </is>
      </c>
      <c r="B15" s="5" t="n">
        <v>55403</v>
      </c>
      <c r="C15" s="5" t="n">
        <v>58182</v>
      </c>
    </row>
    <row r="16">
      <c r="A16" s="4" t="inlineStr">
        <is>
          <t>Tier 1 Capital (to average assets), Minimum To Be Adequately Capitalized Under Prompt Corrective Action Provisions (including the capital conservation buffer), Ratio</t>
        </is>
      </c>
      <c r="B16" s="12" t="n">
        <v>0.04</v>
      </c>
      <c r="C16" s="12" t="n">
        <v>0.04</v>
      </c>
    </row>
    <row r="17">
      <c r="A17" s="4" t="inlineStr">
        <is>
          <t>Tier 1 Capital (to average assets), Minimum To Be Adequately Capitalized Under Prompt Corrective Action Provisions, Amount</t>
        </is>
      </c>
      <c r="B17" s="5" t="n">
        <v>0</v>
      </c>
      <c r="C17" s="5" t="n">
        <v>0</v>
      </c>
    </row>
    <row r="18">
      <c r="A18" s="4" t="inlineStr">
        <is>
          <t>Tier 1 Common Equity (to risk weighted assets), Actual Amount</t>
        </is>
      </c>
      <c r="B18" s="5" t="n">
        <v>156427</v>
      </c>
      <c r="C18" s="5" t="n">
        <v>156969</v>
      </c>
    </row>
    <row r="19">
      <c r="A19" s="4" t="inlineStr">
        <is>
          <t>Tier 1 Common Equity (to risk weighted assets), Actual Ratio</t>
        </is>
      </c>
      <c r="B19" s="4" t="inlineStr">
        <is>
          <t>12.39%</t>
        </is>
      </c>
      <c r="C19" s="4" t="inlineStr">
        <is>
          <t>13.54%</t>
        </is>
      </c>
    </row>
    <row r="20">
      <c r="A20" s="4" t="inlineStr">
        <is>
          <t>Tier 1 Common Equity (to risk weighted assets), Minimum For Capital Adequacy Purposes (including the capital conservation buffer), Amount</t>
        </is>
      </c>
      <c r="B20" s="5" t="n">
        <v>88402</v>
      </c>
      <c r="C20" s="5" t="n">
        <v>81164</v>
      </c>
    </row>
    <row r="21">
      <c r="A21" s="4" t="inlineStr">
        <is>
          <t>Tier 1 Common Equity (to risk weighted assets), Minimum For Capital Adequacy Purposes (including the capital conservation buffer), Ratio</t>
        </is>
      </c>
      <c r="B21" s="4" t="inlineStr">
        <is>
          <t>7.00%</t>
        </is>
      </c>
      <c r="C21" s="4" t="inlineStr">
        <is>
          <t>7.00%</t>
        </is>
      </c>
    </row>
    <row r="22">
      <c r="A22" s="4" t="inlineStr">
        <is>
          <t>Tier 1 Common Equity (to risk weighted assets), Minimum To Be Well Capitalized Under Prompt Corrective Action Provisions, Amount</t>
        </is>
      </c>
      <c r="B22" s="5" t="n">
        <v>0</v>
      </c>
      <c r="C22" s="5" t="n">
        <v>0</v>
      </c>
    </row>
    <row r="23">
      <c r="A23" s="4" t="inlineStr">
        <is>
          <t>Bank</t>
        </is>
      </c>
    </row>
    <row r="24">
      <c r="A24" s="3" t="inlineStr">
        <is>
          <t>Compliance with Regulatory Capital Requirements under Banking Regulations [Line Items]</t>
        </is>
      </c>
    </row>
    <row r="25">
      <c r="A25" s="4" t="inlineStr">
        <is>
          <t>Total Capital (to risk weighted assets), Actual Amount</t>
        </is>
      </c>
      <c r="B25" s="5" t="n">
        <v>211864</v>
      </c>
      <c r="C25" s="5" t="n">
        <v>216198</v>
      </c>
    </row>
    <row r="26">
      <c r="A26" s="4" t="inlineStr">
        <is>
          <t>Total Capital (to risk weighted assets), Actual Ratio</t>
        </is>
      </c>
      <c r="B26" s="12" t="n">
        <v>0.1683</v>
      </c>
      <c r="C26" s="12" t="n">
        <v>0.187</v>
      </c>
    </row>
    <row r="27">
      <c r="A27" s="4" t="inlineStr">
        <is>
          <t>Total Capital (to risk weighted assets), Minimum For Capital Adequacy Purpose (including the capital conservation buffer), Amount</t>
        </is>
      </c>
      <c r="B27" s="5" t="n">
        <v>132174</v>
      </c>
      <c r="C27" s="5" t="n">
        <v>121396</v>
      </c>
    </row>
    <row r="28">
      <c r="A28" s="4" t="inlineStr">
        <is>
          <t>Total Capital (to risk weighted assets), Minimum For Capital Adequacy Purpose (including the capital conservation buffer), Ratio</t>
        </is>
      </c>
      <c r="B28" s="12" t="n">
        <v>0.105</v>
      </c>
      <c r="C28" s="12" t="n">
        <v>0.105</v>
      </c>
    </row>
    <row r="29">
      <c r="A29" s="4" t="inlineStr">
        <is>
          <t>Total Capital (to risk weighted assets), Minimum To Be Well Capitalized Under Prompt Corrective Action Provisions, Amount</t>
        </is>
      </c>
      <c r="B29" s="5" t="n">
        <v>125880</v>
      </c>
      <c r="C29" s="5" t="n">
        <v>115615</v>
      </c>
    </row>
    <row r="30">
      <c r="A30" s="4" t="inlineStr">
        <is>
          <t>Total Capital (to risk weighted assets), Minimum To Be Well Capitalized Under Prompt Corrective Action Provisions, Ratio</t>
        </is>
      </c>
      <c r="B30" s="12" t="n">
        <v>0.1</v>
      </c>
      <c r="C30" s="12" t="n">
        <v>0.1</v>
      </c>
    </row>
    <row r="31">
      <c r="A31" s="4" t="inlineStr">
        <is>
          <t>Tier 1 Capital (to risk weighted assets), Actual Amount</t>
        </is>
      </c>
      <c r="B31" s="5" t="n">
        <v>197056</v>
      </c>
      <c r="C31" s="5" t="n">
        <v>201735</v>
      </c>
    </row>
    <row r="32">
      <c r="A32" s="4" t="inlineStr">
        <is>
          <t>Tier 1 Capital (to risk weighted assets), Actual Ratio</t>
        </is>
      </c>
      <c r="B32" s="12" t="n">
        <v>0.1565</v>
      </c>
      <c r="C32" s="12" t="n">
        <v>0.1745</v>
      </c>
    </row>
    <row r="33">
      <c r="A33" s="4" t="inlineStr">
        <is>
          <t>Tier 1 Capital (to risk weighted assets), Minimum For Capital Adequacy Purposes (including the capital conservation buffer), Amount</t>
        </is>
      </c>
      <c r="B33" s="5" t="n">
        <v>106998</v>
      </c>
      <c r="C33" s="5" t="n">
        <v>98273</v>
      </c>
    </row>
    <row r="34">
      <c r="A34" s="4" t="inlineStr">
        <is>
          <t>Tier 1 Capital (to risk weighted assets), Minimum For Capital Adequacy Purposes (including the capital conservation buffer), Ratio</t>
        </is>
      </c>
      <c r="B34" s="12" t="n">
        <v>0.08500000000000001</v>
      </c>
      <c r="C34" s="12" t="n">
        <v>0.08500000000000001</v>
      </c>
    </row>
    <row r="35">
      <c r="A35" s="4" t="inlineStr">
        <is>
          <t>Tier 1 Capital (to risk weighted assets), Minimum To Be Well Capitalized Under Prompt Corrective Action Provisions, Amount</t>
        </is>
      </c>
      <c r="B35" s="5" t="n">
        <v>100704</v>
      </c>
      <c r="C35" s="5" t="n">
        <v>92492</v>
      </c>
    </row>
    <row r="36">
      <c r="A36" s="4" t="inlineStr">
        <is>
          <t>Tier 1 Capital (to risk weighted assets), Minimum To Be Well Capitalized Under Prompt Corrective Action Provisions, Ratio</t>
        </is>
      </c>
      <c r="B36" s="12" t="n">
        <v>0.08</v>
      </c>
      <c r="C36" s="12" t="n">
        <v>0.08</v>
      </c>
    </row>
    <row r="37">
      <c r="A37" s="4" t="inlineStr">
        <is>
          <t>Tier 1 Capital (to average assets), Actual Amount</t>
        </is>
      </c>
      <c r="B37" s="5" t="n">
        <v>197056</v>
      </c>
      <c r="C37" s="5" t="n">
        <v>201735</v>
      </c>
    </row>
    <row r="38">
      <c r="A38" s="4" t="inlineStr">
        <is>
          <t>Tier 1 Capital (to average assets), Actual Ratio</t>
        </is>
      </c>
      <c r="B38" s="12" t="n">
        <v>0.1406</v>
      </c>
      <c r="C38" s="12" t="n">
        <v>0.1468</v>
      </c>
    </row>
    <row r="39">
      <c r="A39" s="4" t="inlineStr">
        <is>
          <t>Tier 1 Capital (to average assets), Minimum To Be Adequately Capitalized Under Prompt Corrective Action Provisions (including the capital conservation buffer), Amount</t>
        </is>
      </c>
      <c r="B39" s="5" t="n">
        <v>56047</v>
      </c>
      <c r="C39" s="5" t="n">
        <v>54962</v>
      </c>
    </row>
    <row r="40">
      <c r="A40" s="4" t="inlineStr">
        <is>
          <t>Tier 1 Capital (to average assets), Minimum To Be Adequately Capitalized Under Prompt Corrective Action Provisions (including the capital conservation buffer), Ratio</t>
        </is>
      </c>
      <c r="B40" s="12" t="n">
        <v>0.04</v>
      </c>
      <c r="C40" s="12" t="n">
        <v>0.04</v>
      </c>
    </row>
    <row r="41">
      <c r="A41" s="4" t="inlineStr">
        <is>
          <t>Tier 1 Capital (to average assets), Minimum To Be Adequately Capitalized Under Prompt Corrective Action Provisions, Amount</t>
        </is>
      </c>
      <c r="B41" s="5" t="n">
        <v>70059</v>
      </c>
      <c r="C41" s="5" t="n">
        <v>68702</v>
      </c>
    </row>
    <row r="42">
      <c r="A42" s="4" t="inlineStr">
        <is>
          <t>Tier 1 Capital (to average assets), Minimum To Be Adequately Capitalized Under Prompt Corrective Action Provisions, Ratio</t>
        </is>
      </c>
      <c r="B42" s="12" t="n">
        <v>0.05</v>
      </c>
      <c r="C42" s="12" t="n">
        <v>0.05</v>
      </c>
    </row>
    <row r="43">
      <c r="A43" s="4" t="inlineStr">
        <is>
          <t>Tier 1 Common Equity (to risk weighted assets), Actual Amount</t>
        </is>
      </c>
      <c r="B43" s="5" t="n">
        <v>197056</v>
      </c>
      <c r="C43" s="5" t="n">
        <v>201735</v>
      </c>
    </row>
    <row r="44">
      <c r="A44" s="4" t="inlineStr">
        <is>
          <t>Tier 1 Common Equity (to risk weighted assets), Actual Ratio</t>
        </is>
      </c>
      <c r="B44" s="4" t="inlineStr">
        <is>
          <t>15.65%</t>
        </is>
      </c>
      <c r="C44" s="4" t="inlineStr">
        <is>
          <t>17.45%</t>
        </is>
      </c>
    </row>
    <row r="45">
      <c r="A45" s="4" t="inlineStr">
        <is>
          <t>Tier 1 Common Equity (to risk weighted assets), Minimum For Capital Adequacy Purposes (including the capital conservation buffer), Amount</t>
        </is>
      </c>
      <c r="B45" s="5" t="n">
        <v>88116</v>
      </c>
      <c r="C45" s="5" t="n">
        <v>80930</v>
      </c>
    </row>
    <row r="46">
      <c r="A46" s="4" t="inlineStr">
        <is>
          <t>Tier 1 Common Equity (to risk weighted assets), Minimum For Capital Adequacy Purposes (including the capital conservation buffer), Ratio</t>
        </is>
      </c>
      <c r="B46" s="4" t="inlineStr">
        <is>
          <t>7.00%</t>
        </is>
      </c>
      <c r="C46" s="4" t="inlineStr">
        <is>
          <t>7.00%</t>
        </is>
      </c>
    </row>
    <row r="47">
      <c r="A47" s="4" t="inlineStr">
        <is>
          <t>Tier 1 Common Equity (to risk weighted assets), Minimum To Be Well Capitalized Under Prompt Corrective Action Provisions, Amount</t>
        </is>
      </c>
      <c r="B47" s="5" t="n">
        <v>81822</v>
      </c>
      <c r="C47" s="5" t="n">
        <v>75150</v>
      </c>
    </row>
    <row r="48">
      <c r="A48" s="4" t="inlineStr">
        <is>
          <t>Tier 1 Common Equity (to risk weighted assets), Minimum To Be Well Capitalized Under Prompt Corrective Action Provisions, Ratio</t>
        </is>
      </c>
      <c r="B48" s="4" t="inlineStr">
        <is>
          <t>6.50%</t>
        </is>
      </c>
      <c r="C48" s="4" t="inlineStr">
        <is>
          <t>6.5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Loan Activities (Detail)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Balance, beginning of period</t>
        </is>
      </c>
      <c r="B4" s="5" t="n">
        <v>4074</v>
      </c>
      <c r="C4" s="5" t="n">
        <v>5637</v>
      </c>
    </row>
    <row r="5">
      <c r="A5" s="4" t="inlineStr">
        <is>
          <t>New loans</t>
        </is>
      </c>
      <c r="B5" s="6" t="n">
        <v>709</v>
      </c>
      <c r="C5" s="6" t="n">
        <v>2174</v>
      </c>
    </row>
    <row r="6">
      <c r="A6" s="4" t="inlineStr">
        <is>
          <t>Repayments</t>
        </is>
      </c>
      <c r="B6" s="6" t="n">
        <v>-2622</v>
      </c>
      <c r="C6" s="6" t="n">
        <v>-3737</v>
      </c>
    </row>
    <row r="7">
      <c r="A7" s="4" t="inlineStr">
        <is>
          <t>Balance, end of period</t>
        </is>
      </c>
      <c r="B7" s="5" t="n">
        <v>2161</v>
      </c>
      <c r="C7" s="5" t="n">
        <v>40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0</t>
        </is>
      </c>
      <c r="C1" s="2" t="inlineStr">
        <is>
          <t>Dec. 31, 2019</t>
        </is>
      </c>
    </row>
    <row r="2">
      <c r="A2" s="3" t="inlineStr">
        <is>
          <t>Related Party Transactions [Abstract]</t>
        </is>
      </c>
    </row>
    <row r="3">
      <c r="A3" s="4" t="inlineStr">
        <is>
          <t>Deposits from related parties</t>
        </is>
      </c>
      <c r="B3" s="9" t="n">
        <v>4.8</v>
      </c>
      <c r="C3" s="5" t="n">
        <v>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Recurring Basis (Detail)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Total assets at fair value</t>
        </is>
      </c>
      <c r="B3" s="5" t="n">
        <v>352854</v>
      </c>
      <c r="C3" s="5" t="n">
        <v>158733</v>
      </c>
    </row>
    <row r="4">
      <c r="A4" s="4" t="inlineStr">
        <is>
          <t>Loan servicing rights</t>
        </is>
      </c>
      <c r="B4" s="6" t="n">
        <v>18396</v>
      </c>
      <c r="C4" s="6" t="n">
        <v>12509</v>
      </c>
      <c r="D4" s="5" t="n">
        <v>9047</v>
      </c>
    </row>
    <row r="5">
      <c r="A5" s="4" t="inlineStr">
        <is>
          <t>Corporate Bonds</t>
        </is>
      </c>
    </row>
    <row r="6">
      <c r="A6" s="3" t="inlineStr">
        <is>
          <t>Fair Value Assets And Liabilities Measured On Recurring And Nonrecurring Basis [Line Items]</t>
        </is>
      </c>
    </row>
    <row r="7">
      <c r="A7" s="4" t="inlineStr">
        <is>
          <t>Total assets at fair value</t>
        </is>
      </c>
      <c r="B7" s="6" t="n">
        <v>32511</v>
      </c>
    </row>
    <row r="8">
      <c r="A8" s="4" t="inlineStr">
        <is>
          <t>Fair Value on a Recurring Basis</t>
        </is>
      </c>
    </row>
    <row r="9">
      <c r="A9" s="3" t="inlineStr">
        <is>
          <t>Fair Value Assets And Liabilities Measured On Recurring And Nonrecurring Basis [Line Items]</t>
        </is>
      </c>
    </row>
    <row r="10">
      <c r="A10" s="4" t="inlineStr">
        <is>
          <t>Total assets at fair value</t>
        </is>
      </c>
      <c r="B10" s="6" t="n">
        <v>371250</v>
      </c>
      <c r="C10" s="6" t="n">
        <v>158733</v>
      </c>
    </row>
    <row r="11">
      <c r="A11" s="4" t="inlineStr">
        <is>
          <t>Loan servicing rights</t>
        </is>
      </c>
      <c r="B11" s="6" t="n">
        <v>18396</v>
      </c>
    </row>
    <row r="12">
      <c r="A12" s="4" t="inlineStr">
        <is>
          <t>Fair Value on a Recurring Basis | Derivative Instruments, Interest Rate Swaps</t>
        </is>
      </c>
    </row>
    <row r="13">
      <c r="A13" s="3" t="inlineStr">
        <is>
          <t>Fair Value Assets And Liabilities Measured On Recurring And Nonrecurring Basis [Line Items]</t>
        </is>
      </c>
    </row>
    <row r="14">
      <c r="A14" s="4" t="inlineStr">
        <is>
          <t>Total liabilities at fair value</t>
        </is>
      </c>
      <c r="B14" s="6" t="n">
        <v>1914</v>
      </c>
      <c r="C14" s="6" t="n">
        <v>972</v>
      </c>
    </row>
    <row r="15">
      <c r="A15" s="4" t="inlineStr">
        <is>
          <t>Fair Value on a Recurring Basis | Corporate Bonds</t>
        </is>
      </c>
    </row>
    <row r="16">
      <c r="A16" s="3" t="inlineStr">
        <is>
          <t>Fair Value Assets And Liabilities Measured On Recurring And Nonrecurring Basis [Line Items]</t>
        </is>
      </c>
    </row>
    <row r="17">
      <c r="A17" s="4" t="inlineStr">
        <is>
          <t>Total assets at fair value</t>
        </is>
      </c>
      <c r="B17" s="6" t="n">
        <v>32511</v>
      </c>
    </row>
    <row r="18">
      <c r="A18" s="4" t="inlineStr">
        <is>
          <t>Fair Value on a Recurring Basis | U.S. Government and Agency Securities</t>
        </is>
      </c>
    </row>
    <row r="19">
      <c r="A19" s="3" t="inlineStr">
        <is>
          <t>Fair Value Assets And Liabilities Measured On Recurring And Nonrecurring Basis [Line Items]</t>
        </is>
      </c>
    </row>
    <row r="20">
      <c r="A20" s="4" t="inlineStr">
        <is>
          <t>Total assets at fair value</t>
        </is>
      </c>
      <c r="B20" s="6" t="n">
        <v>14593</v>
      </c>
      <c r="C20" s="6" t="n">
        <v>3458</v>
      </c>
    </row>
    <row r="21">
      <c r="A21" s="4" t="inlineStr">
        <is>
          <t>Fair Value on a Recurring Basis | US Treasury Securities</t>
        </is>
      </c>
    </row>
    <row r="22">
      <c r="A22" s="3" t="inlineStr">
        <is>
          <t>Fair Value Assets And Liabilities Measured On Recurring And Nonrecurring Basis [Line Items]</t>
        </is>
      </c>
    </row>
    <row r="23">
      <c r="A23" s="4" t="inlineStr">
        <is>
          <t>Total assets at fair value</t>
        </is>
      </c>
      <c r="C23" s="6" t="n">
        <v>2506</v>
      </c>
    </row>
    <row r="24">
      <c r="A24" s="4" t="inlineStr">
        <is>
          <t>Fair Value on a Recurring Basis | Mortgage-backed Securities</t>
        </is>
      </c>
    </row>
    <row r="25">
      <c r="A25" s="3" t="inlineStr">
        <is>
          <t>Fair Value Assets And Liabilities Measured On Recurring And Nonrecurring Basis [Line Items]</t>
        </is>
      </c>
    </row>
    <row r="26">
      <c r="A26" s="4" t="inlineStr">
        <is>
          <t>Total assets at fair value</t>
        </is>
      </c>
      <c r="B26" s="6" t="n">
        <v>135378</v>
      </c>
      <c r="C26" s="6" t="n">
        <v>152769</v>
      </c>
    </row>
    <row r="27">
      <c r="A27" s="4" t="inlineStr">
        <is>
          <t>Fair Value on a Recurring Basis | Asset-backed Securities</t>
        </is>
      </c>
    </row>
    <row r="28">
      <c r="A28" s="3" t="inlineStr">
        <is>
          <t>Fair Value Assets And Liabilities Measured On Recurring And Nonrecurring Basis [Line Items]</t>
        </is>
      </c>
    </row>
    <row r="29">
      <c r="A29" s="4" t="inlineStr">
        <is>
          <t>Total assets at fair value</t>
        </is>
      </c>
      <c r="B29" s="6" t="n">
        <v>16718</v>
      </c>
    </row>
    <row r="30">
      <c r="A30" s="4" t="inlineStr">
        <is>
          <t>Fair Value on a Recurring Basis | Municipal Securities</t>
        </is>
      </c>
    </row>
    <row r="31">
      <c r="A31" s="3" t="inlineStr">
        <is>
          <t>Fair Value Assets And Liabilities Measured On Recurring And Nonrecurring Basis [Line Items]</t>
        </is>
      </c>
    </row>
    <row r="32">
      <c r="A32" s="4" t="inlineStr">
        <is>
          <t>Total assets at fair value</t>
        </is>
      </c>
      <c r="B32" s="6" t="n">
        <v>153654</v>
      </c>
    </row>
    <row r="33">
      <c r="A33" s="4" t="inlineStr">
        <is>
          <t>Fair Value on a Recurring Basis | Level 2 Inputs</t>
        </is>
      </c>
    </row>
    <row r="34">
      <c r="A34" s="3" t="inlineStr">
        <is>
          <t>Fair Value Assets And Liabilities Measured On Recurring And Nonrecurring Basis [Line Items]</t>
        </is>
      </c>
    </row>
    <row r="35">
      <c r="A35" s="4" t="inlineStr">
        <is>
          <t>Total assets at fair value</t>
        </is>
      </c>
      <c r="B35" s="6" t="n">
        <v>352854</v>
      </c>
      <c r="C35" s="6" t="n">
        <v>158733</v>
      </c>
    </row>
    <row r="36">
      <c r="A36" s="4" t="inlineStr">
        <is>
          <t>Fair Value on a Recurring Basis | Level 2 Inputs | Derivative Instruments, Interest Rate Swaps</t>
        </is>
      </c>
    </row>
    <row r="37">
      <c r="A37" s="3" t="inlineStr">
        <is>
          <t>Fair Value Assets And Liabilities Measured On Recurring And Nonrecurring Basis [Line Items]</t>
        </is>
      </c>
    </row>
    <row r="38">
      <c r="A38" s="4" t="inlineStr">
        <is>
          <t>Total liabilities at fair value</t>
        </is>
      </c>
      <c r="B38" s="6" t="n">
        <v>1914</v>
      </c>
      <c r="C38" s="6" t="n">
        <v>972</v>
      </c>
    </row>
    <row r="39">
      <c r="A39" s="4" t="inlineStr">
        <is>
          <t>Fair Value on a Recurring Basis | Level 2 Inputs | Corporate Bonds</t>
        </is>
      </c>
    </row>
    <row r="40">
      <c r="A40" s="3" t="inlineStr">
        <is>
          <t>Fair Value Assets And Liabilities Measured On Recurring And Nonrecurring Basis [Line Items]</t>
        </is>
      </c>
    </row>
    <row r="41">
      <c r="A41" s="4" t="inlineStr">
        <is>
          <t>Total assets at fair value</t>
        </is>
      </c>
      <c r="B41" s="6" t="n">
        <v>32511</v>
      </c>
    </row>
    <row r="42">
      <c r="A42" s="4" t="inlineStr">
        <is>
          <t>Fair Value on a Recurring Basis | Level 2 Inputs | U.S. Government and Agency Securities</t>
        </is>
      </c>
    </row>
    <row r="43">
      <c r="A43" s="3" t="inlineStr">
        <is>
          <t>Fair Value Assets And Liabilities Measured On Recurring And Nonrecurring Basis [Line Items]</t>
        </is>
      </c>
    </row>
    <row r="44">
      <c r="A44" s="4" t="inlineStr">
        <is>
          <t>Total assets at fair value</t>
        </is>
      </c>
      <c r="B44" s="6" t="n">
        <v>14593</v>
      </c>
      <c r="C44" s="6" t="n">
        <v>3458</v>
      </c>
    </row>
    <row r="45">
      <c r="A45" s="4" t="inlineStr">
        <is>
          <t>Fair Value on a Recurring Basis | Level 2 Inputs | US Treasury Securities</t>
        </is>
      </c>
    </row>
    <row r="46">
      <c r="A46" s="3" t="inlineStr">
        <is>
          <t>Fair Value Assets And Liabilities Measured On Recurring And Nonrecurring Basis [Line Items]</t>
        </is>
      </c>
    </row>
    <row r="47">
      <c r="A47" s="4" t="inlineStr">
        <is>
          <t>Total assets at fair value</t>
        </is>
      </c>
      <c r="C47" s="6" t="n">
        <v>2506</v>
      </c>
    </row>
    <row r="48">
      <c r="A48" s="4" t="inlineStr">
        <is>
          <t>Fair Value on a Recurring Basis | Level 2 Inputs | Mortgage-backed Securities</t>
        </is>
      </c>
    </row>
    <row r="49">
      <c r="A49" s="3" t="inlineStr">
        <is>
          <t>Fair Value Assets And Liabilities Measured On Recurring And Nonrecurring Basis [Line Items]</t>
        </is>
      </c>
    </row>
    <row r="50">
      <c r="A50" s="4" t="inlineStr">
        <is>
          <t>Total assets at fair value</t>
        </is>
      </c>
      <c r="B50" s="6" t="n">
        <v>135378</v>
      </c>
      <c r="C50" s="5" t="n">
        <v>152769</v>
      </c>
    </row>
    <row r="51">
      <c r="A51" s="4" t="inlineStr">
        <is>
          <t>Fair Value on a Recurring Basis | Level 2 Inputs | Asset-backed Securities</t>
        </is>
      </c>
    </row>
    <row r="52">
      <c r="A52" s="3" t="inlineStr">
        <is>
          <t>Fair Value Assets And Liabilities Measured On Recurring And Nonrecurring Basis [Line Items]</t>
        </is>
      </c>
    </row>
    <row r="53">
      <c r="A53" s="4" t="inlineStr">
        <is>
          <t>Total assets at fair value</t>
        </is>
      </c>
      <c r="B53" s="6" t="n">
        <v>16718</v>
      </c>
    </row>
    <row r="54">
      <c r="A54" s="4" t="inlineStr">
        <is>
          <t>Fair Value on a Recurring Basis | Level 2 Inputs | Municipal Securities</t>
        </is>
      </c>
    </row>
    <row r="55">
      <c r="A55" s="3" t="inlineStr">
        <is>
          <t>Fair Value Assets And Liabilities Measured On Recurring And Nonrecurring Basis [Line Items]</t>
        </is>
      </c>
    </row>
    <row r="56">
      <c r="A56" s="4" t="inlineStr">
        <is>
          <t>Total assets at fair value</t>
        </is>
      </c>
      <c r="B56" s="6" t="n">
        <v>153654</v>
      </c>
    </row>
    <row r="57">
      <c r="A57" s="4" t="inlineStr">
        <is>
          <t>Fair Value on a Recurring Basis | Level 3 Inputs</t>
        </is>
      </c>
    </row>
    <row r="58">
      <c r="A58" s="3" t="inlineStr">
        <is>
          <t>Fair Value Assets And Liabilities Measured On Recurring And Nonrecurring Basis [Line Items]</t>
        </is>
      </c>
    </row>
    <row r="59">
      <c r="A59" s="4" t="inlineStr">
        <is>
          <t>Total assets at fair value</t>
        </is>
      </c>
      <c r="B59" s="6" t="n">
        <v>18396</v>
      </c>
    </row>
    <row r="60">
      <c r="A60" s="4" t="inlineStr">
        <is>
          <t>Loan servicing rights</t>
        </is>
      </c>
      <c r="B60" s="5" t="n">
        <v>183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on Consolidated Balance Sheet for Which Nonrecurring Change in Fair Value Has Been Recorded (Detail) - Fair Value on a Nonrecurring Basis - Level 3 Input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 at fair value</t>
        </is>
      </c>
      <c r="B3" s="5" t="n">
        <v>47598</v>
      </c>
      <c r="C3" s="5" t="n">
        <v>50178</v>
      </c>
    </row>
    <row r="4">
      <c r="A4" s="4" t="inlineStr">
        <is>
          <t>Impaired Loans</t>
        </is>
      </c>
    </row>
    <row r="5">
      <c r="A5" s="3" t="inlineStr">
        <is>
          <t>Fair Value Assets And Liabilities Measured On Recurring And Nonrecurring Basis [Line Items]</t>
        </is>
      </c>
    </row>
    <row r="6">
      <c r="A6" s="4" t="inlineStr">
        <is>
          <t>Total assets at fair value</t>
        </is>
      </c>
      <c r="B6" s="6" t="n">
        <v>46521</v>
      </c>
      <c r="C6" s="6" t="n">
        <v>44657</v>
      </c>
    </row>
    <row r="7">
      <c r="A7" s="4" t="inlineStr">
        <is>
          <t>Other Real Estate Owned</t>
        </is>
      </c>
    </row>
    <row r="8">
      <c r="A8" s="3" t="inlineStr">
        <is>
          <t>Fair Value Assets And Liabilities Measured On Recurring And Nonrecurring Basis [Line Items]</t>
        </is>
      </c>
    </row>
    <row r="9">
      <c r="A9" s="4" t="inlineStr">
        <is>
          <t>Total assets at fair value</t>
        </is>
      </c>
      <c r="B9" s="5" t="n">
        <v>1077</v>
      </c>
      <c r="C9" s="5" t="n">
        <v>55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ignificant Inputs Used in Fair Value Measurements for Level 3 Assets Measured on Nonrecurring Basis (Detail) - Level 3 Inputs</t>
        </is>
      </c>
      <c r="B1" s="2" t="inlineStr">
        <is>
          <t>12 Months Ended</t>
        </is>
      </c>
    </row>
    <row r="2">
      <c r="B2" s="2" t="inlineStr">
        <is>
          <t>Dec. 31, 2020</t>
        </is>
      </c>
      <c r="C2" s="2" t="inlineStr">
        <is>
          <t>Dec. 31, 2019</t>
        </is>
      </c>
    </row>
    <row r="3">
      <c r="A3" s="4" t="inlineStr">
        <is>
          <t>Impaired Loans</t>
        </is>
      </c>
    </row>
    <row r="4">
      <c r="A4" s="3" t="inlineStr">
        <is>
          <t>Fair Value Balance Sheet Grouping Financial Statement Captions [Line Items]</t>
        </is>
      </c>
    </row>
    <row r="5">
      <c r="A5" s="4" t="inlineStr">
        <is>
          <t>Valuation Techniques</t>
        </is>
      </c>
      <c r="B5" s="4" t="inlineStr">
        <is>
          <t>icbk:EvaluationOfCollateralMember</t>
        </is>
      </c>
      <c r="C5" s="4" t="inlineStr">
        <is>
          <t>icbk:EvaluationOfCollateralMember</t>
        </is>
      </c>
    </row>
    <row r="6">
      <c r="A6" s="4" t="inlineStr">
        <is>
          <t>Unobservable Inputs</t>
        </is>
      </c>
      <c r="B6" s="4" t="inlineStr">
        <is>
          <t>Estimation of value</t>
        </is>
      </c>
      <c r="C6" s="4" t="inlineStr">
        <is>
          <t>Estimation of value</t>
        </is>
      </c>
    </row>
    <row r="7">
      <c r="A7" s="4" t="inlineStr">
        <is>
          <t>Other Real Estate Owned</t>
        </is>
      </c>
    </row>
    <row r="8">
      <c r="A8" s="3" t="inlineStr">
        <is>
          <t>Fair Value Balance Sheet Grouping Financial Statement Captions [Line Items]</t>
        </is>
      </c>
    </row>
    <row r="9">
      <c r="A9" s="4" t="inlineStr">
        <is>
          <t>Valuation Techniques</t>
        </is>
      </c>
      <c r="B9" s="4" t="inlineStr">
        <is>
          <t>icbk:AppraisalMember</t>
        </is>
      </c>
      <c r="C9" s="4" t="inlineStr">
        <is>
          <t>icbk:AppraisalMember</t>
        </is>
      </c>
    </row>
    <row r="10">
      <c r="A10" s="4" t="inlineStr">
        <is>
          <t>Unobservable Inputs</t>
        </is>
      </c>
      <c r="B10" s="4" t="inlineStr">
        <is>
          <t>Appraisal adjustment</t>
        </is>
      </c>
      <c r="C10" s="4" t="inlineStr">
        <is>
          <t>Appraisal adjustment</t>
        </is>
      </c>
    </row>
    <row r="11">
      <c r="A11" s="4" t="inlineStr">
        <is>
          <t>Other Real Estate Owned | Minimum | Measurement Input, Comparability Adjustment</t>
        </is>
      </c>
    </row>
    <row r="12">
      <c r="A12" s="3" t="inlineStr">
        <is>
          <t>Fair Value Balance Sheet Grouping Financial Statement Captions [Line Items]</t>
        </is>
      </c>
    </row>
    <row r="13">
      <c r="A13" s="4" t="inlineStr">
        <is>
          <t>Range (Average)</t>
        </is>
      </c>
      <c r="B13" s="8" t="n">
        <v>0.06</v>
      </c>
      <c r="C13" s="8" t="n">
        <v>0.05</v>
      </c>
    </row>
    <row r="14">
      <c r="A14" s="4" t="inlineStr">
        <is>
          <t>Other Real Estate Owned | Maximum | Measurement Input, Comparability Adjustment</t>
        </is>
      </c>
    </row>
    <row r="15">
      <c r="A15" s="3" t="inlineStr">
        <is>
          <t>Fair Value Balance Sheet Grouping Financial Statement Captions [Line Items]</t>
        </is>
      </c>
    </row>
    <row r="16">
      <c r="A16" s="4" t="inlineStr">
        <is>
          <t>Range (Average)</t>
        </is>
      </c>
      <c r="B16" s="8" t="n">
        <v>0.09</v>
      </c>
      <c r="C16" s="8" t="n">
        <v>0.64</v>
      </c>
    </row>
    <row r="17">
      <c r="A17" s="4" t="inlineStr">
        <is>
          <t>Other Real Estate Owned | Weighted Average | Measurement Input, Comparability Adjustment</t>
        </is>
      </c>
    </row>
    <row r="18">
      <c r="A18" s="3" t="inlineStr">
        <is>
          <t>Fair Value Balance Sheet Grouping Financial Statement Captions [Line Items]</t>
        </is>
      </c>
    </row>
    <row r="19">
      <c r="A19" s="4" t="inlineStr">
        <is>
          <t>Range (Average)</t>
        </is>
      </c>
      <c r="B19" s="8" t="n">
        <v>0.07000000000000001</v>
      </c>
      <c r="C19" s="8" t="n">
        <v>0.2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Related Carrying or Notional Amounts of Financial Instruments (Detail) - USD ($) $ in Thousands</t>
        </is>
      </c>
      <c r="B1" s="2" t="inlineStr">
        <is>
          <t>Dec. 31, 2020</t>
        </is>
      </c>
      <c r="C1" s="2" t="inlineStr">
        <is>
          <t>Dec. 31, 2019</t>
        </is>
      </c>
    </row>
    <row r="2">
      <c r="A2" s="3" t="inlineStr">
        <is>
          <t>Financial assets:</t>
        </is>
      </c>
    </row>
    <row r="3">
      <c r="A3" s="4" t="inlineStr">
        <is>
          <t>Interest earning cash at other financial institutions</t>
        </is>
      </c>
      <c r="B3" s="5" t="n">
        <v>416</v>
      </c>
      <c r="C3" s="5" t="n">
        <v>20554</v>
      </c>
    </row>
    <row r="4">
      <c r="A4" s="4" t="inlineStr">
        <is>
          <t>Securities available for sale</t>
        </is>
      </c>
      <c r="B4" s="6" t="n">
        <v>352854</v>
      </c>
      <c r="C4" s="6" t="n">
        <v>158733</v>
      </c>
    </row>
    <row r="5">
      <c r="A5" s="4" t="inlineStr">
        <is>
          <t>Loan servicing rights</t>
        </is>
      </c>
      <c r="B5" s="6" t="n">
        <v>18396</v>
      </c>
      <c r="C5" s="6" t="n">
        <v>12509</v>
      </c>
    </row>
    <row r="6">
      <c r="A6" s="4" t="inlineStr">
        <is>
          <t>Level 3 Inputs</t>
        </is>
      </c>
    </row>
    <row r="7">
      <c r="A7" s="3" t="inlineStr">
        <is>
          <t>Financial assets:</t>
        </is>
      </c>
    </row>
    <row r="8">
      <c r="A8" s="4" t="inlineStr">
        <is>
          <t>Loan servicing rights</t>
        </is>
      </c>
      <c r="B8" s="6" t="n">
        <v>18400</v>
      </c>
      <c r="C8" s="6" t="n">
        <v>15900</v>
      </c>
    </row>
    <row r="9">
      <c r="A9" s="4" t="inlineStr">
        <is>
          <t>Carrying Amount | Level 1 Inputs</t>
        </is>
      </c>
    </row>
    <row r="10">
      <c r="A10" s="3" t="inlineStr">
        <is>
          <t>Financial assets:</t>
        </is>
      </c>
    </row>
    <row r="11">
      <c r="A11" s="4" t="inlineStr">
        <is>
          <t>Cash and cash equivalents</t>
        </is>
      </c>
      <c r="B11" s="6" t="n">
        <v>19084</v>
      </c>
      <c r="C11" s="6" t="n">
        <v>108457</v>
      </c>
    </row>
    <row r="12">
      <c r="A12" s="4" t="inlineStr">
        <is>
          <t>Interest earning cash at other financial institutions</t>
        </is>
      </c>
      <c r="B12" s="6" t="n">
        <v>416</v>
      </c>
      <c r="C12" s="6" t="n">
        <v>20554</v>
      </c>
    </row>
    <row r="13">
      <c r="A13" s="4" t="inlineStr">
        <is>
          <t>Carrying Amount | Level 2 Inputs</t>
        </is>
      </c>
    </row>
    <row r="14">
      <c r="A14" s="3" t="inlineStr">
        <is>
          <t>Financial assets:</t>
        </is>
      </c>
    </row>
    <row r="15">
      <c r="A15" s="4" t="inlineStr">
        <is>
          <t>FHLB Stock</t>
        </is>
      </c>
      <c r="B15" s="6" t="n">
        <v>5758</v>
      </c>
      <c r="C15" s="6" t="n">
        <v>1628</v>
      </c>
    </row>
    <row r="16">
      <c r="A16" s="4" t="inlineStr">
        <is>
          <t>Securities available for sale</t>
        </is>
      </c>
      <c r="B16" s="6" t="n">
        <v>352854</v>
      </c>
      <c r="C16" s="6" t="n">
        <v>158733</v>
      </c>
    </row>
    <row r="17">
      <c r="A17" s="4" t="inlineStr">
        <is>
          <t>Accrued interest receivable</t>
        </is>
      </c>
      <c r="B17" s="6" t="n">
        <v>3240</v>
      </c>
      <c r="C17" s="6" t="n">
        <v>2571</v>
      </c>
    </row>
    <row r="18">
      <c r="A18" s="3" t="inlineStr">
        <is>
          <t>Financial liabilities:</t>
        </is>
      </c>
    </row>
    <row r="19">
      <c r="A19" s="4" t="inlineStr">
        <is>
          <t>Advances from FHLB</t>
        </is>
      </c>
      <c r="B19" s="6" t="n">
        <v>129000</v>
      </c>
      <c r="C19" s="6" t="n">
        <v>44400</v>
      </c>
    </row>
    <row r="20">
      <c r="A20" s="4" t="inlineStr">
        <is>
          <t>Accrued interest payable</t>
        </is>
      </c>
      <c r="B20" s="6" t="n">
        <v>2496</v>
      </c>
      <c r="C20" s="6" t="n">
        <v>4769</v>
      </c>
    </row>
    <row r="21">
      <c r="A21" s="4" t="inlineStr">
        <is>
          <t>Derivative instruments, interest rate swaps</t>
        </is>
      </c>
      <c r="B21" s="6" t="n">
        <v>1914</v>
      </c>
      <c r="C21" s="6" t="n">
        <v>972</v>
      </c>
    </row>
    <row r="22">
      <c r="A22" s="4" t="inlineStr">
        <is>
          <t>Carrying Amount | Level 3 Inputs</t>
        </is>
      </c>
    </row>
    <row r="23">
      <c r="A23" s="3" t="inlineStr">
        <is>
          <t>Financial assets:</t>
        </is>
      </c>
    </row>
    <row r="24">
      <c r="A24" s="4" t="inlineStr">
        <is>
          <t>Loans, net of allowance for loan losses</t>
        </is>
      </c>
      <c r="B24" s="6" t="n">
        <v>981477</v>
      </c>
      <c r="C24" s="6" t="n">
        <v>1020506</v>
      </c>
    </row>
    <row r="25">
      <c r="A25" s="4" t="inlineStr">
        <is>
          <t>Loans held for sale</t>
        </is>
      </c>
      <c r="B25" s="6" t="n">
        <v>35976</v>
      </c>
      <c r="C25" s="6" t="n">
        <v>2151</v>
      </c>
    </row>
    <row r="26">
      <c r="A26" s="4" t="inlineStr">
        <is>
          <t>Loan servicing rights</t>
        </is>
      </c>
      <c r="B26" s="6" t="n">
        <v>18396</v>
      </c>
      <c r="C26" s="6" t="n">
        <v>12509</v>
      </c>
    </row>
    <row r="27">
      <c r="A27" s="3" t="inlineStr">
        <is>
          <t>Financial liabilities:</t>
        </is>
      </c>
    </row>
    <row r="28">
      <c r="A28" s="4" t="inlineStr">
        <is>
          <t>Other borrowings</t>
        </is>
      </c>
      <c r="B28" s="6" t="n">
        <v>49006</v>
      </c>
      <c r="C28" s="6" t="n">
        <v>794</v>
      </c>
    </row>
    <row r="29">
      <c r="A29" s="4" t="inlineStr">
        <is>
          <t>Subordinated debentures</t>
        </is>
      </c>
      <c r="B29" s="6" t="n">
        <v>67111</v>
      </c>
      <c r="C29" s="6" t="n">
        <v>44858</v>
      </c>
    </row>
    <row r="30">
      <c r="A30" s="4" t="inlineStr">
        <is>
          <t>Fair Value | Level 1 Inputs</t>
        </is>
      </c>
    </row>
    <row r="31">
      <c r="A31" s="3" t="inlineStr">
        <is>
          <t>Financial assets:</t>
        </is>
      </c>
    </row>
    <row r="32">
      <c r="A32" s="4" t="inlineStr">
        <is>
          <t>Cash and cash equivalents</t>
        </is>
      </c>
      <c r="B32" s="6" t="n">
        <v>19084</v>
      </c>
      <c r="C32" s="6" t="n">
        <v>108457</v>
      </c>
    </row>
    <row r="33">
      <c r="A33" s="4" t="inlineStr">
        <is>
          <t>Interest earning cash at other financial institutions</t>
        </is>
      </c>
      <c r="B33" s="6" t="n">
        <v>416</v>
      </c>
      <c r="C33" s="6" t="n">
        <v>20554</v>
      </c>
    </row>
    <row r="34">
      <c r="A34" s="4" t="inlineStr">
        <is>
          <t>Fair Value | Level 2 Inputs</t>
        </is>
      </c>
    </row>
    <row r="35">
      <c r="A35" s="3" t="inlineStr">
        <is>
          <t>Financial assets:</t>
        </is>
      </c>
    </row>
    <row r="36">
      <c r="A36" s="4" t="inlineStr">
        <is>
          <t>FHLB Stock</t>
        </is>
      </c>
      <c r="B36" s="6" t="n">
        <v>5758</v>
      </c>
      <c r="C36" s="6" t="n">
        <v>1628</v>
      </c>
    </row>
    <row r="37">
      <c r="A37" s="4" t="inlineStr">
        <is>
          <t>Securities available for sale</t>
        </is>
      </c>
      <c r="B37" s="6" t="n">
        <v>352854</v>
      </c>
      <c r="C37" s="6" t="n">
        <v>158733</v>
      </c>
    </row>
    <row r="38">
      <c r="A38" s="4" t="inlineStr">
        <is>
          <t>Accrued interest receivable</t>
        </is>
      </c>
      <c r="B38" s="6" t="n">
        <v>3240</v>
      </c>
      <c r="C38" s="6" t="n">
        <v>2571</v>
      </c>
    </row>
    <row r="39">
      <c r="A39" s="3" t="inlineStr">
        <is>
          <t>Financial liabilities:</t>
        </is>
      </c>
    </row>
    <row r="40">
      <c r="A40" s="4" t="inlineStr">
        <is>
          <t>Advances from FHLB</t>
        </is>
      </c>
      <c r="B40" s="6" t="n">
        <v>130361</v>
      </c>
      <c r="C40" s="6" t="n">
        <v>44578</v>
      </c>
    </row>
    <row r="41">
      <c r="A41" s="4" t="inlineStr">
        <is>
          <t>Accrued interest payable</t>
        </is>
      </c>
      <c r="B41" s="6" t="n">
        <v>2496</v>
      </c>
      <c r="C41" s="6" t="n">
        <v>4769</v>
      </c>
    </row>
    <row r="42">
      <c r="A42" s="4" t="inlineStr">
        <is>
          <t>Derivative instruments, interest rate swaps</t>
        </is>
      </c>
      <c r="B42" s="6" t="n">
        <v>1914</v>
      </c>
      <c r="C42" s="6" t="n">
        <v>972</v>
      </c>
    </row>
    <row r="43">
      <c r="A43" s="4" t="inlineStr">
        <is>
          <t>Fair Value | Level 3 Inputs</t>
        </is>
      </c>
    </row>
    <row r="44">
      <c r="A44" s="3" t="inlineStr">
        <is>
          <t>Financial assets:</t>
        </is>
      </c>
    </row>
    <row r="45">
      <c r="A45" s="4" t="inlineStr">
        <is>
          <t>Loans, net of allowance for loan losses</t>
        </is>
      </c>
      <c r="B45" s="6" t="n">
        <v>991342</v>
      </c>
      <c r="C45" s="6" t="n">
        <v>1024062</v>
      </c>
    </row>
    <row r="46">
      <c r="A46" s="4" t="inlineStr">
        <is>
          <t>Loans held for sale</t>
        </is>
      </c>
      <c r="B46" s="6" t="n">
        <v>35976</v>
      </c>
      <c r="C46" s="6" t="n">
        <v>2151</v>
      </c>
    </row>
    <row r="47">
      <c r="A47" s="4" t="inlineStr">
        <is>
          <t>Loan servicing rights</t>
        </is>
      </c>
      <c r="B47" s="6" t="n">
        <v>18396</v>
      </c>
      <c r="C47" s="6" t="n">
        <v>15921</v>
      </c>
    </row>
    <row r="48">
      <c r="A48" s="3" t="inlineStr">
        <is>
          <t>Financial liabilities:</t>
        </is>
      </c>
    </row>
    <row r="49">
      <c r="A49" s="4" t="inlineStr">
        <is>
          <t>Other borrowings</t>
        </is>
      </c>
      <c r="B49" s="6" t="n">
        <v>49006</v>
      </c>
      <c r="C49" s="6" t="n">
        <v>794</v>
      </c>
    </row>
    <row r="50">
      <c r="A50" s="4" t="inlineStr">
        <is>
          <t>Subordinated debentures</t>
        </is>
      </c>
      <c r="B50" s="6" t="n">
        <v>67111</v>
      </c>
      <c r="C50" s="6" t="n">
        <v>44858</v>
      </c>
    </row>
    <row r="51">
      <c r="A51" s="4" t="inlineStr">
        <is>
          <t>Bank Time Deposits | Carrying Amount | Level 2 Inputs</t>
        </is>
      </c>
    </row>
    <row r="52">
      <c r="A52" s="3" t="inlineStr">
        <is>
          <t>Financial liabilities:</t>
        </is>
      </c>
    </row>
    <row r="53">
      <c r="A53" s="4" t="inlineStr">
        <is>
          <t>Deposits</t>
        </is>
      </c>
      <c r="B53" s="6" t="n">
        <v>419542</v>
      </c>
      <c r="C53" s="6" t="n">
        <v>640925</v>
      </c>
    </row>
    <row r="54">
      <c r="A54" s="4" t="inlineStr">
        <is>
          <t>Bank Time Deposits | Fair Value | Level 2 Inputs</t>
        </is>
      </c>
    </row>
    <row r="55">
      <c r="A55" s="3" t="inlineStr">
        <is>
          <t>Financial liabilities:</t>
        </is>
      </c>
    </row>
    <row r="56">
      <c r="A56" s="4" t="inlineStr">
        <is>
          <t>Deposits</t>
        </is>
      </c>
      <c r="B56" s="6" t="n">
        <v>426092</v>
      </c>
      <c r="C56" s="6" t="n">
        <v>635558</v>
      </c>
    </row>
    <row r="57">
      <c r="A57" s="4" t="inlineStr">
        <is>
          <t>Other Deposits | Carrying Amount | Level 1 Inputs</t>
        </is>
      </c>
    </row>
    <row r="58">
      <c r="A58" s="3" t="inlineStr">
        <is>
          <t>Financial liabilities:</t>
        </is>
      </c>
    </row>
    <row r="59">
      <c r="A59" s="4" t="inlineStr">
        <is>
          <t>Deposits</t>
        </is>
      </c>
      <c r="B59" s="6" t="n">
        <v>621284</v>
      </c>
      <c r="C59" s="6" t="n">
        <v>460517</v>
      </c>
    </row>
    <row r="60">
      <c r="A60" s="4" t="inlineStr">
        <is>
          <t>Other Deposits | Fair Value | Level 1 Inputs</t>
        </is>
      </c>
    </row>
    <row r="61">
      <c r="A61" s="3" t="inlineStr">
        <is>
          <t>Financial liabilities:</t>
        </is>
      </c>
    </row>
    <row r="62">
      <c r="A62" s="4" t="inlineStr">
        <is>
          <t>Deposits</t>
        </is>
      </c>
      <c r="B62" s="5" t="n">
        <v>621284</v>
      </c>
      <c r="C62" s="5" t="n">
        <v>4605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Schedule of Basic and Diluted Earnings Per Shar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income from continuing operations</t>
        </is>
      </c>
      <c r="B4" s="5" t="n">
        <v>4518</v>
      </c>
      <c r="C4" s="5" t="n">
        <v>3416</v>
      </c>
      <c r="D4" s="5" t="n">
        <v>2733</v>
      </c>
      <c r="E4" s="5" t="n">
        <v>-5188</v>
      </c>
      <c r="F4" s="5" t="n">
        <v>3304</v>
      </c>
      <c r="G4" s="5" t="n">
        <v>5682</v>
      </c>
      <c r="H4" s="5" t="n">
        <v>3704</v>
      </c>
      <c r="I4" s="5" t="n">
        <v>3762</v>
      </c>
      <c r="J4" s="5" t="n">
        <v>5479</v>
      </c>
      <c r="K4" s="5" t="n">
        <v>16452</v>
      </c>
    </row>
    <row r="5">
      <c r="A5" s="4" t="inlineStr">
        <is>
          <t>Less: preferred stock dividends</t>
        </is>
      </c>
      <c r="J5" s="6" t="n">
        <v>368</v>
      </c>
      <c r="K5" s="6" t="n">
        <v>472</v>
      </c>
    </row>
    <row r="6">
      <c r="A6" s="4" t="inlineStr">
        <is>
          <t>Income available to common shareholders for basic EPS</t>
        </is>
      </c>
      <c r="J6" s="5" t="n">
        <v>5111</v>
      </c>
      <c r="K6" s="5" t="n">
        <v>15980</v>
      </c>
    </row>
    <row r="7">
      <c r="A7" s="4" t="inlineStr">
        <is>
          <t>Average number of common shares issued</t>
        </is>
      </c>
      <c r="J7" s="6" t="n">
        <v>7197557</v>
      </c>
      <c r="K7" s="6" t="n">
        <v>7163650</v>
      </c>
    </row>
    <row r="8">
      <c r="A8" s="4" t="inlineStr">
        <is>
          <t>Less: weighted average treasury shares</t>
        </is>
      </c>
      <c r="J8" s="6" t="n">
        <v>780070</v>
      </c>
      <c r="K8" s="6" t="n">
        <v>443873</v>
      </c>
    </row>
    <row r="9">
      <c r="A9" s="4" t="inlineStr">
        <is>
          <t>Plus: weighted average nonvested equity incentive plan shares</t>
        </is>
      </c>
      <c r="J9" s="6" t="n">
        <v>59686</v>
      </c>
      <c r="K9" s="6" t="n">
        <v>27804</v>
      </c>
    </row>
    <row r="10">
      <c r="A10" s="4" t="inlineStr">
        <is>
          <t>Weighted average number of common shares outstanding</t>
        </is>
      </c>
      <c r="J10" s="6" t="n">
        <v>6477173</v>
      </c>
      <c r="K10" s="6" t="n">
        <v>6747581</v>
      </c>
    </row>
    <row r="11">
      <c r="A11" s="4" t="inlineStr">
        <is>
          <t>Effect of dilutive options</t>
        </is>
      </c>
      <c r="J11" s="6" t="n">
        <v>28025</v>
      </c>
      <c r="K11" s="6" t="n">
        <v>21344</v>
      </c>
    </row>
    <row r="12">
      <c r="A12" s="4" t="inlineStr">
        <is>
          <t>Weighted average number of common shares outstanding used to calculate diluted earnings per common share</t>
        </is>
      </c>
      <c r="J12" s="6" t="n">
        <v>6505198</v>
      </c>
      <c r="K12" s="6" t="n">
        <v>6768925</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 AVAILABLE FOR SALE</t>
        </is>
      </c>
      <c r="B1" s="2" t="inlineStr">
        <is>
          <t>12 Months Ended</t>
        </is>
      </c>
    </row>
    <row r="2">
      <c r="B2" s="2" t="inlineStr">
        <is>
          <t>Dec. 31, 2020</t>
        </is>
      </c>
    </row>
    <row r="3">
      <c r="A3" s="3" t="inlineStr">
        <is>
          <t>Investments Debt And Equity Securities [Abstract]</t>
        </is>
      </c>
    </row>
    <row r="4">
      <c r="A4" s="4" t="inlineStr">
        <is>
          <t>SECURITIES AVAILABLE FOR SALE</t>
        </is>
      </c>
      <c r="B4" s="4" t="inlineStr">
        <is>
          <t>NOTE 3—SECURITIES AVAILABLE FOR SALE The amortized cost and fair value of securities available for sale are as follows:
Amortized
Unrealized
Unrealized
Fair
Cost
Gains
Losses
Value
(dollars in thousands)
December 31, 2020
U.S. government and agency securities
$
14,745
$
—
$
(152
)
$
14,593
Municipal securities
149,203
4,736
(285
)
153,654
Mortgage-backed securities
127,804
7,872
(298
)
135,378
Corporate bonds
32,500
21
(10
)
32,511
Asset-backed securities
16,664
55
(1
)
16,718
$
340,916
$
12,684
$
(746
)
$
352,854
December 31, 2019
U.S. government and agency securities
$
3,490
$
—
$
(32
)
$
3,458
U.S treasury securities
2,499
7
—
2,506
Mortgage-backed securities
149,302
3,633
(166
)
152,769
$
155,291
$
3,640
$
(198
)
$
158,733
The amortized cost and fair value of securities at December 31, 2020 and 2019, by contractual maturity, are shown below. Expected maturities will differ from contractual maturities because borrowers may have the right to call or prepay obligations with or without call or prepayment penalties.
Amortized
Fair
Cost
Value
(dollars in thousands)
December 31, 2020
Due in one year or less
$
—
$
—
Due from one to five years
—
—
Due from five to ten years
55,024
55,120
Due after ten years
141,424
145,638
Asset-backed securities
16,664
16,718
Mortgage-backed securities
127,804
135,378
$
340,916
$
352,854
December 31, 2019
Due in one year or less
$
2,499
$
2,506
Due from one to five years
—
—
Due from five to ten years
3,490
3,458
Due after ten years
—
—
Mortgage-backed securities
149,302
152,769
$
155,291
$
158,733
Proceeds from the sale of securities available for sale were $ 35.5 million and $29.4 million and the gross gain was $0.7 million $0.3 million for the year ended December 31, 2020 and December 31, 2019, respectively. There were no securities available for sale sold at a loss during 2020 or 2019. At December 31, 2020 and 2019 no securities were pledged to secure the FHLB advances besides FHLB stock of $5.8 million and $1.6 million, respectively. There were no securities pledged to secure the Federal Reserve Bank line of credit at December 31, 2020 and 2019; however, there were $23.0 million and $63.0 million of securities pledged to secure municipal customer deposits at December 31, 2020 and 2019, respectively.
Less Than 12 Months
12 Months or Greater
Total
Fair
Unrealized
Fair
Unrealized
Fair
Unrealized
Value
Losses
Value
Losses
Value
Losses
(dollars in thousands)
December 31, 2020
U.S. government and agency securities
$
12,217
$
(134
)
$
2,376
$
(18
)
$
14,593
$
(152
)
Municipal securities
30,849
(285
)
—
—
30,849
(285
)
Mortgage-backed securities
7,781
(298
)
—
—
7,781
(298
)
Corporate bonds
7,990
(10
)
—
—
7,990
$
(10
)
Asset-backed securities
3,817
(1
)
—
—
3,817
$
(1
)
$
62,654
$
(728
)
$
2,376
$
(18
)
$
65,030
$
(746
)
December 31, 2019
U.S. government and agency securities
$
—
$
—
$
3,458
$
(32
)
$
3,458
$
(32
)
Mortgage-backed securities
9,873
(41
)
11,867
(125
)
21,740
(166
)
$
9,873
$
(41
)
$
15,325
$
(157
)
$
25,198
$
(198
) The unrealized loss on the investments at December 31, 2020 and 2019 was due to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id not consider these investments to be other-than-temporarily impaired at December 31, 2020 and 2019. Other-Than-Temporary Impairment The Company routinely conducts periodic reviews to identify and evaluate each investment security to determine whether an other-than-temporary impairment has occurred. There were no securities with material unrealized losses existing longer than 12 months, and no securities with unrealized losses which management believed were other-than-temporarily impaired, at December 31, 2020 or 2019. At December 31, 2020, 26 debt securities with unrealized losses totaling 1.15% of the related securities; amortized cost basis. At December 31, 2019, 34 debt securities had unrealized losses with aggregate depreciation of 0.78% from the Company’s amortized cost basis. These unrealized losses related principally to Government National Mortgage Association mortgage-backed and municipal debt securities. In analyzing an issuer’s financial condition, management considers whether the securities are issued by the federal government or its agencies, whether downgrades by bond rating agencies have occurred, and industry analysts’ reports. Since none of the unrealized losses relate to deterioration in the underlying repayment sources and management has the indent and ability hold debt securities until maturity, the decline is not deemed to be other-than-tempora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and Capital Restrictions - Additional Information (Detail) - USD ($) $ in Millions</t>
        </is>
      </c>
      <c r="B1" s="2" t="inlineStr">
        <is>
          <t>12 Months Ended</t>
        </is>
      </c>
    </row>
    <row r="2">
      <c r="B2" s="2" t="inlineStr">
        <is>
          <t>Dec. 31, 2020</t>
        </is>
      </c>
      <c r="C2" s="2" t="inlineStr">
        <is>
          <t>Dec. 31, 2019</t>
        </is>
      </c>
    </row>
    <row r="3">
      <c r="A3" s="3" t="inlineStr">
        <is>
          <t>Regulated Operations [Abstract]</t>
        </is>
      </c>
    </row>
    <row r="4">
      <c r="A4" s="4" t="inlineStr">
        <is>
          <t>Cash dividends paid</t>
        </is>
      </c>
      <c r="B4" s="5" t="n">
        <v>22</v>
      </c>
      <c r="C4" s="5" t="n">
        <v>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0" customWidth="1" min="2" max="2"/>
  </cols>
  <sheetData>
    <row r="1">
      <c r="A1" s="1" t="inlineStr">
        <is>
          <t>Subsequent Events - Additional Information (Detail) - Subsequent Event</t>
        </is>
      </c>
      <c r="B1" s="2" t="inlineStr">
        <is>
          <t>Feb. 16, 2021$ / sharesshares</t>
        </is>
      </c>
    </row>
    <row r="2">
      <c r="A2" s="3" t="inlineStr">
        <is>
          <t>Subsequent Event [Line Items]</t>
        </is>
      </c>
    </row>
    <row r="3">
      <c r="A3" s="4" t="inlineStr">
        <is>
          <t>Quarterly dividend payable, amount per share | $ / shares</t>
        </is>
      </c>
      <c r="B3" s="7" t="n">
        <v>0.1</v>
      </c>
    </row>
    <row r="4">
      <c r="A4" s="4" t="inlineStr">
        <is>
          <t>Quarterly dividend payable, declared date</t>
        </is>
      </c>
      <c r="B4" s="4" t="inlineStr">
        <is>
          <t>Feb. 16,
		2021</t>
        </is>
      </c>
    </row>
    <row r="5">
      <c r="A5" s="4" t="inlineStr">
        <is>
          <t>Quarterly dividend payable, record date</t>
        </is>
      </c>
      <c r="B5" s="4" t="inlineStr">
        <is>
          <t>Mar. 5,
		2021</t>
        </is>
      </c>
    </row>
    <row r="6">
      <c r="A6" s="4" t="inlineStr">
        <is>
          <t>Quarterly dividend payable date</t>
        </is>
      </c>
      <c r="B6" s="4" t="inlineStr">
        <is>
          <t>Mar. 19,
		2021</t>
        </is>
      </c>
    </row>
    <row r="7">
      <c r="A7" s="4" t="inlineStr">
        <is>
          <t>Common Stock</t>
        </is>
      </c>
    </row>
    <row r="8">
      <c r="A8" s="3" t="inlineStr">
        <is>
          <t>Subsequent Event [Line Items]</t>
        </is>
      </c>
    </row>
    <row r="9">
      <c r="A9" s="4" t="inlineStr">
        <is>
          <t>Stock repurchase program expiration month and year</t>
        </is>
      </c>
      <c r="B9" s="4" t="inlineStr">
        <is>
          <t>2024-02</t>
        </is>
      </c>
    </row>
    <row r="10">
      <c r="A10" s="4" t="inlineStr">
        <is>
          <t>Common Stock | Maximum</t>
        </is>
      </c>
    </row>
    <row r="11">
      <c r="A11" s="3" t="inlineStr">
        <is>
          <t>Subsequent Event [Line Items]</t>
        </is>
      </c>
    </row>
    <row r="12">
      <c r="A12" s="4" t="inlineStr">
        <is>
          <t>Common stock, number of shares authorized to be repurchased | shares</t>
        </is>
      </c>
      <c r="B12" s="6" t="n">
        <v>609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Unaudited Interim Financial Data - Schedule of Unaudited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Interest income</t>
        </is>
      </c>
      <c r="B4" s="5" t="n">
        <v>14588</v>
      </c>
      <c r="C4" s="5" t="n">
        <v>13106</v>
      </c>
      <c r="D4" s="5" t="n">
        <v>13686</v>
      </c>
      <c r="E4" s="5" t="n">
        <v>14095</v>
      </c>
      <c r="F4" s="5" t="n">
        <v>15239</v>
      </c>
      <c r="G4" s="5" t="n">
        <v>16759</v>
      </c>
      <c r="H4" s="5" t="n">
        <v>17208</v>
      </c>
      <c r="I4" s="5" t="n">
        <v>17126</v>
      </c>
      <c r="J4" s="5" t="n">
        <v>55475</v>
      </c>
      <c r="K4" s="5" t="n">
        <v>66332</v>
      </c>
    </row>
    <row r="5">
      <c r="A5" s="4" t="inlineStr">
        <is>
          <t>Interest expense</t>
        </is>
      </c>
      <c r="B5" s="6" t="n">
        <v>3950</v>
      </c>
      <c r="C5" s="6" t="n">
        <v>4452</v>
      </c>
      <c r="D5" s="6" t="n">
        <v>4800</v>
      </c>
      <c r="E5" s="6" t="n">
        <v>5297</v>
      </c>
      <c r="F5" s="6" t="n">
        <v>5701</v>
      </c>
      <c r="G5" s="6" t="n">
        <v>6507</v>
      </c>
      <c r="H5" s="6" t="n">
        <v>6776</v>
      </c>
      <c r="I5" s="6" t="n">
        <v>6566</v>
      </c>
      <c r="J5" s="6" t="n">
        <v>18499</v>
      </c>
      <c r="K5" s="6" t="n">
        <v>25550</v>
      </c>
    </row>
    <row r="6">
      <c r="A6" s="4" t="inlineStr">
        <is>
          <t>Net interest income</t>
        </is>
      </c>
      <c r="B6" s="6" t="n">
        <v>10638</v>
      </c>
      <c r="C6" s="6" t="n">
        <v>8654</v>
      </c>
      <c r="D6" s="6" t="n">
        <v>8886</v>
      </c>
      <c r="E6" s="6" t="n">
        <v>8798</v>
      </c>
      <c r="F6" s="6" t="n">
        <v>9538</v>
      </c>
      <c r="G6" s="6" t="n">
        <v>10252</v>
      </c>
      <c r="H6" s="6" t="n">
        <v>10432</v>
      </c>
      <c r="I6" s="6" t="n">
        <v>10560</v>
      </c>
      <c r="J6" s="6" t="n">
        <v>36976</v>
      </c>
      <c r="K6" s="6" t="n">
        <v>40782</v>
      </c>
    </row>
    <row r="7">
      <c r="A7" s="4" t="inlineStr">
        <is>
          <t>Provision for loan losses</t>
        </is>
      </c>
      <c r="B7" s="6" t="n">
        <v>-455</v>
      </c>
      <c r="C7" s="6" t="n">
        <v>79</v>
      </c>
      <c r="D7" s="6" t="n">
        <v>1142</v>
      </c>
      <c r="E7" s="6" t="n">
        <v>2218</v>
      </c>
      <c r="F7" s="6" t="n">
        <v>-51</v>
      </c>
      <c r="G7" s="6" t="n">
        <v>-1154</v>
      </c>
      <c r="H7" s="6" t="n">
        <v>876</v>
      </c>
      <c r="I7" s="6" t="n">
        <v>752</v>
      </c>
      <c r="J7" s="6" t="n">
        <v>2984</v>
      </c>
      <c r="K7" s="6" t="n">
        <v>423</v>
      </c>
    </row>
    <row r="8">
      <c r="A8" s="4" t="inlineStr">
        <is>
          <t>Net interest income after provision for loan losses</t>
        </is>
      </c>
      <c r="B8" s="6" t="n">
        <v>11093</v>
      </c>
      <c r="C8" s="6" t="n">
        <v>8575</v>
      </c>
      <c r="D8" s="6" t="n">
        <v>7744</v>
      </c>
      <c r="E8" s="6" t="n">
        <v>6580</v>
      </c>
      <c r="F8" s="6" t="n">
        <v>9589</v>
      </c>
      <c r="G8" s="6" t="n">
        <v>11406</v>
      </c>
      <c r="H8" s="6" t="n">
        <v>9556</v>
      </c>
      <c r="I8" s="6" t="n">
        <v>9808</v>
      </c>
      <c r="J8" s="6" t="n">
        <v>33992</v>
      </c>
      <c r="K8" s="6" t="n">
        <v>40359</v>
      </c>
    </row>
    <row r="9">
      <c r="A9" s="4" t="inlineStr">
        <is>
          <t>Non-interest income</t>
        </is>
      </c>
      <c r="B9" s="6" t="n">
        <v>4495</v>
      </c>
      <c r="C9" s="6" t="n">
        <v>3672</v>
      </c>
      <c r="D9" s="6" t="n">
        <v>3380</v>
      </c>
      <c r="E9" s="6" t="n">
        <v>2703</v>
      </c>
      <c r="F9" s="6" t="n">
        <v>3722</v>
      </c>
      <c r="G9" s="6" t="n">
        <v>4034</v>
      </c>
      <c r="H9" s="6" t="n">
        <v>2887</v>
      </c>
      <c r="I9" s="6" t="n">
        <v>2750</v>
      </c>
      <c r="J9" s="6" t="n">
        <v>14250</v>
      </c>
      <c r="K9" s="6" t="n">
        <v>13393</v>
      </c>
    </row>
    <row r="10">
      <c r="A10" s="4" t="inlineStr">
        <is>
          <t>Non-interest expense</t>
        </is>
      </c>
      <c r="B10" s="6" t="n">
        <v>9495</v>
      </c>
      <c r="C10" s="6" t="n">
        <v>7667</v>
      </c>
      <c r="D10" s="6" t="n">
        <v>7465</v>
      </c>
      <c r="E10" s="6" t="n">
        <v>15018</v>
      </c>
      <c r="F10" s="6" t="n">
        <v>10265</v>
      </c>
      <c r="G10" s="6" t="n">
        <v>7668</v>
      </c>
      <c r="H10" s="6" t="n">
        <v>7446</v>
      </c>
      <c r="I10" s="6" t="n">
        <v>7305</v>
      </c>
      <c r="J10" s="6" t="n">
        <v>39645</v>
      </c>
      <c r="K10" s="6" t="n">
        <v>32684</v>
      </c>
    </row>
    <row r="11">
      <c r="A11" s="4" t="inlineStr">
        <is>
          <t>Income tax expense</t>
        </is>
      </c>
      <c r="B11" s="6" t="n">
        <v>1575</v>
      </c>
      <c r="C11" s="6" t="n">
        <v>1164</v>
      </c>
      <c r="D11" s="6" t="n">
        <v>926</v>
      </c>
      <c r="E11" s="6" t="n">
        <v>-547</v>
      </c>
      <c r="F11" s="6" t="n">
        <v>-258</v>
      </c>
      <c r="G11" s="6" t="n">
        <v>2090</v>
      </c>
      <c r="H11" s="6" t="n">
        <v>1293</v>
      </c>
      <c r="I11" s="6" t="n">
        <v>1491</v>
      </c>
      <c r="J11" s="6" t="n">
        <v>3118</v>
      </c>
      <c r="K11" s="6" t="n">
        <v>4616</v>
      </c>
    </row>
    <row r="12">
      <c r="A12" s="4" t="inlineStr">
        <is>
          <t>NET INCOME</t>
        </is>
      </c>
      <c r="B12" s="5" t="n">
        <v>4518</v>
      </c>
      <c r="C12" s="5" t="n">
        <v>3416</v>
      </c>
      <c r="D12" s="5" t="n">
        <v>2733</v>
      </c>
      <c r="E12" s="5" t="n">
        <v>-5188</v>
      </c>
      <c r="F12" s="5" t="n">
        <v>3304</v>
      </c>
      <c r="G12" s="5" t="n">
        <v>5682</v>
      </c>
      <c r="H12" s="5" t="n">
        <v>3704</v>
      </c>
      <c r="I12" s="5" t="n">
        <v>3762</v>
      </c>
      <c r="J12" s="5" t="n">
        <v>5479</v>
      </c>
      <c r="K12" s="5" t="n">
        <v>16452</v>
      </c>
    </row>
    <row r="13">
      <c r="A13" s="4" t="inlineStr">
        <is>
          <t>Basic earnings (loss) per share</t>
        </is>
      </c>
      <c r="B13" s="7" t="n">
        <v>0.7</v>
      </c>
      <c r="C13" s="7" t="n">
        <v>0.52</v>
      </c>
      <c r="D13" s="7" t="n">
        <v>0.4</v>
      </c>
      <c r="E13" s="7" t="n">
        <v>-0.79</v>
      </c>
      <c r="F13" s="7" t="n">
        <v>0.47</v>
      </c>
      <c r="G13" s="7" t="n">
        <v>0.82</v>
      </c>
      <c r="H13" s="7" t="n">
        <v>0.53</v>
      </c>
      <c r="I13" s="7" t="n">
        <v>0.54</v>
      </c>
      <c r="J13" s="7" t="n">
        <v>0.79</v>
      </c>
      <c r="K13" s="7" t="n">
        <v>2.37</v>
      </c>
    </row>
    <row r="14">
      <c r="A14" s="4" t="inlineStr">
        <is>
          <t>Diluted earnings (loss) per share</t>
        </is>
      </c>
      <c r="B14" s="8" t="n">
        <v>0.7</v>
      </c>
      <c r="C14" s="8" t="n">
        <v>0.52</v>
      </c>
      <c r="D14" s="8" t="n">
        <v>0.4</v>
      </c>
      <c r="E14" s="8" t="n">
        <v>-0.78</v>
      </c>
      <c r="F14" s="8" t="n">
        <v>0.47</v>
      </c>
      <c r="G14" s="8" t="n">
        <v>0.82</v>
      </c>
      <c r="H14" s="8" t="n">
        <v>0.53</v>
      </c>
      <c r="I14" s="8" t="n">
        <v>0.54</v>
      </c>
      <c r="J14" s="7" t="n">
        <v>0.79</v>
      </c>
      <c r="K14" s="7" t="n">
        <v>2.36</v>
      </c>
    </row>
    <row r="15">
      <c r="A15" s="4" t="inlineStr">
        <is>
          <t>Dividends declared per share</t>
        </is>
      </c>
      <c r="B15" s="7" t="n">
        <v>0.1</v>
      </c>
      <c r="C15" s="7" t="n">
        <v>0.07000000000000001</v>
      </c>
      <c r="D15" s="7" t="n">
        <v>0.07000000000000001</v>
      </c>
      <c r="E15" s="7" t="n">
        <v>0.07000000000000001</v>
      </c>
      <c r="F15" s="7" t="n">
        <v>0.05</v>
      </c>
      <c r="G15" s="7" t="n">
        <v>0.05</v>
      </c>
      <c r="H15" s="7" t="n">
        <v>0.05</v>
      </c>
      <c r="I15" s="7" t="n">
        <v>0.05</v>
      </c>
    </row>
  </sheetData>
  <mergeCells count="3">
    <mergeCell ref="A1:A2"/>
    <mergeCell ref="B1:I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UNTY BANCORP, INC. (PARENT COMPANY ONLY) CONDENSED FINANCIAL STATEMENTS - Condensed Balance Sheets (Detail) - USD ($) $ in Thousands</t>
        </is>
      </c>
      <c r="B1" s="2" t="inlineStr">
        <is>
          <t>Dec. 31, 2020</t>
        </is>
      </c>
      <c r="C1" s="2" t="inlineStr">
        <is>
          <t>Dec. 31, 2019</t>
        </is>
      </c>
      <c r="D1" s="2" t="inlineStr">
        <is>
          <t>Dec. 31, 2018</t>
        </is>
      </c>
    </row>
    <row r="2">
      <c r="A2" s="3" t="inlineStr">
        <is>
          <t>ASSETS</t>
        </is>
      </c>
    </row>
    <row r="3">
      <c r="A3" s="4" t="inlineStr">
        <is>
          <t>Cash and cash equivalents</t>
        </is>
      </c>
      <c r="B3" s="5" t="n">
        <v>19084</v>
      </c>
      <c r="C3" s="5" t="n">
        <v>108457</v>
      </c>
    </row>
    <row r="4">
      <c r="A4" s="4" t="inlineStr">
        <is>
          <t>Goodwill</t>
        </is>
      </c>
      <c r="C4" s="6" t="n">
        <v>5038</v>
      </c>
    </row>
    <row r="5">
      <c r="A5" s="4" t="inlineStr">
        <is>
          <t>Total assets</t>
        </is>
      </c>
      <c r="B5" s="6" t="n">
        <v>1472358</v>
      </c>
      <c r="C5" s="6" t="n">
        <v>1378779</v>
      </c>
    </row>
    <row r="6">
      <c r="A6" s="3" t="inlineStr">
        <is>
          <t>LIABILITIES AND SHAREHOLDERS' EQUITY</t>
        </is>
      </c>
    </row>
    <row r="7">
      <c r="A7" s="4" t="inlineStr">
        <is>
          <t>Liabilities</t>
        </is>
      </c>
      <c r="B7" s="6" t="n">
        <v>1300582</v>
      </c>
      <c r="C7" s="6" t="n">
        <v>1206750</v>
      </c>
    </row>
    <row r="8">
      <c r="A8" s="4" t="inlineStr">
        <is>
          <t>Subordinated debentures, net</t>
        </is>
      </c>
      <c r="B8" s="6" t="n">
        <v>67111</v>
      </c>
      <c r="C8" s="6" t="n">
        <v>44858</v>
      </c>
    </row>
    <row r="9">
      <c r="A9" s="4" t="inlineStr">
        <is>
          <t>Shareholders' equity</t>
        </is>
      </c>
      <c r="B9" s="6" t="n">
        <v>171776</v>
      </c>
      <c r="C9" s="6" t="n">
        <v>172029</v>
      </c>
      <c r="D9" s="5" t="n">
        <v>152284</v>
      </c>
    </row>
    <row r="10">
      <c r="A10" s="4" t="inlineStr">
        <is>
          <t>Total liabilities and shareholders' equity</t>
        </is>
      </c>
      <c r="B10" s="6" t="n">
        <v>1472358</v>
      </c>
      <c r="C10" s="6" t="n">
        <v>1378779</v>
      </c>
    </row>
    <row r="11">
      <c r="A11" s="4" t="inlineStr">
        <is>
          <t>Parent Company</t>
        </is>
      </c>
    </row>
    <row r="12">
      <c r="A12" s="3" t="inlineStr">
        <is>
          <t>ASSETS</t>
        </is>
      </c>
    </row>
    <row r="13">
      <c r="A13" s="4" t="inlineStr">
        <is>
          <t>Cash and cash equivalents</t>
        </is>
      </c>
      <c r="B13" s="6" t="n">
        <v>31327</v>
      </c>
      <c r="C13" s="6" t="n">
        <v>5016</v>
      </c>
    </row>
    <row r="14">
      <c r="A14" s="4" t="inlineStr">
        <is>
          <t>Investment in bank subsidiary</t>
        </is>
      </c>
      <c r="B14" s="6" t="n">
        <v>205743</v>
      </c>
      <c r="C14" s="6" t="n">
        <v>204240</v>
      </c>
    </row>
    <row r="15">
      <c r="A15" s="4" t="inlineStr">
        <is>
          <t>Goodwill</t>
        </is>
      </c>
      <c r="C15" s="6" t="n">
        <v>5038</v>
      </c>
    </row>
    <row r="16">
      <c r="A16" s="4" t="inlineStr">
        <is>
          <t>Other assets</t>
        </is>
      </c>
      <c r="B16" s="6" t="n">
        <v>4135</v>
      </c>
      <c r="C16" s="6" t="n">
        <v>3566</v>
      </c>
    </row>
    <row r="17">
      <c r="A17" s="4" t="inlineStr">
        <is>
          <t>Total assets</t>
        </is>
      </c>
      <c r="B17" s="6" t="n">
        <v>241205</v>
      </c>
      <c r="C17" s="6" t="n">
        <v>217860</v>
      </c>
    </row>
    <row r="18">
      <c r="A18" s="3" t="inlineStr">
        <is>
          <t>LIABILITIES AND SHAREHOLDERS' EQUITY</t>
        </is>
      </c>
    </row>
    <row r="19">
      <c r="A19" s="4" t="inlineStr">
        <is>
          <t>Liabilities</t>
        </is>
      </c>
      <c r="B19" s="6" t="n">
        <v>2318</v>
      </c>
      <c r="C19" s="6" t="n">
        <v>1239</v>
      </c>
    </row>
    <row r="20">
      <c r="A20" s="4" t="inlineStr">
        <is>
          <t>Subordinated debentures, net</t>
        </is>
      </c>
      <c r="B20" s="6" t="n">
        <v>67111</v>
      </c>
      <c r="C20" s="6" t="n">
        <v>44858</v>
      </c>
    </row>
    <row r="21">
      <c r="A21" s="4" t="inlineStr">
        <is>
          <t>Shareholders' equity</t>
        </is>
      </c>
      <c r="B21" s="6" t="n">
        <v>171776</v>
      </c>
      <c r="C21" s="6" t="n">
        <v>171763</v>
      </c>
    </row>
    <row r="22">
      <c r="A22" s="4" t="inlineStr">
        <is>
          <t>Total liabilities and shareholders' equity</t>
        </is>
      </c>
      <c r="B22" s="5" t="n">
        <v>241205</v>
      </c>
      <c r="C22" s="5" t="n">
        <v>21786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UNTY BANCORP, INC. (PARENT COMPANY ONLY) CONDENSED FINANCIAL STATEMENTS - Condensed Statements of Oper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densed Income Statements Captions [Line Items]</t>
        </is>
      </c>
    </row>
    <row r="4">
      <c r="A4" s="4" t="inlineStr">
        <is>
          <t>Interest income</t>
        </is>
      </c>
      <c r="B4" s="5" t="n">
        <v>14588</v>
      </c>
      <c r="C4" s="5" t="n">
        <v>13106</v>
      </c>
      <c r="D4" s="5" t="n">
        <v>13686</v>
      </c>
      <c r="E4" s="5" t="n">
        <v>14095</v>
      </c>
      <c r="F4" s="5" t="n">
        <v>15239</v>
      </c>
      <c r="G4" s="5" t="n">
        <v>16759</v>
      </c>
      <c r="H4" s="5" t="n">
        <v>17208</v>
      </c>
      <c r="I4" s="5" t="n">
        <v>17126</v>
      </c>
      <c r="J4" s="5" t="n">
        <v>55475</v>
      </c>
      <c r="K4" s="5" t="n">
        <v>66332</v>
      </c>
    </row>
    <row r="5">
      <c r="A5" s="3" t="inlineStr">
        <is>
          <t>EXPENSES</t>
        </is>
      </c>
    </row>
    <row r="6">
      <c r="A6" s="4" t="inlineStr">
        <is>
          <t>Interest expense</t>
        </is>
      </c>
      <c r="B6" s="6" t="n">
        <v>3950</v>
      </c>
      <c r="C6" s="6" t="n">
        <v>4452</v>
      </c>
      <c r="D6" s="6" t="n">
        <v>4800</v>
      </c>
      <c r="E6" s="6" t="n">
        <v>5297</v>
      </c>
      <c r="F6" s="6" t="n">
        <v>5701</v>
      </c>
      <c r="G6" s="6" t="n">
        <v>6507</v>
      </c>
      <c r="H6" s="6" t="n">
        <v>6776</v>
      </c>
      <c r="I6" s="6" t="n">
        <v>6566</v>
      </c>
      <c r="J6" s="6" t="n">
        <v>18499</v>
      </c>
      <c r="K6" s="6" t="n">
        <v>25550</v>
      </c>
    </row>
    <row r="7">
      <c r="A7" s="4" t="inlineStr">
        <is>
          <t>Goodwill impairment</t>
        </is>
      </c>
      <c r="J7" s="6" t="n">
        <v>5038</v>
      </c>
    </row>
    <row r="8">
      <c r="A8" s="4" t="inlineStr">
        <is>
          <t>Income before income taxes and equity in undistributed net income of subsidiary</t>
        </is>
      </c>
      <c r="J8" s="6" t="n">
        <v>-8597</v>
      </c>
      <c r="K8" s="6" t="n">
        <v>-21068</v>
      </c>
    </row>
    <row r="9">
      <c r="A9" s="4" t="inlineStr">
        <is>
          <t>Income tax benefit</t>
        </is>
      </c>
      <c r="B9" s="6" t="n">
        <v>-1575</v>
      </c>
      <c r="C9" s="6" t="n">
        <v>-1164</v>
      </c>
      <c r="D9" s="6" t="n">
        <v>-926</v>
      </c>
      <c r="E9" s="6" t="n">
        <v>547</v>
      </c>
      <c r="F9" s="6" t="n">
        <v>258</v>
      </c>
      <c r="G9" s="6" t="n">
        <v>-2090</v>
      </c>
      <c r="H9" s="6" t="n">
        <v>-1293</v>
      </c>
      <c r="I9" s="6" t="n">
        <v>-1491</v>
      </c>
      <c r="J9" s="6" t="n">
        <v>-3118</v>
      </c>
      <c r="K9" s="6" t="n">
        <v>-4616</v>
      </c>
    </row>
    <row r="10">
      <c r="A10" s="4" t="inlineStr">
        <is>
          <t>NET INCOME</t>
        </is>
      </c>
      <c r="B10" s="5" t="n">
        <v>4518</v>
      </c>
      <c r="C10" s="5" t="n">
        <v>3416</v>
      </c>
      <c r="D10" s="5" t="n">
        <v>2733</v>
      </c>
      <c r="E10" s="5" t="n">
        <v>-5188</v>
      </c>
      <c r="F10" s="5" t="n">
        <v>3304</v>
      </c>
      <c r="G10" s="5" t="n">
        <v>5682</v>
      </c>
      <c r="H10" s="5" t="n">
        <v>3704</v>
      </c>
      <c r="I10" s="5" t="n">
        <v>3762</v>
      </c>
      <c r="J10" s="6" t="n">
        <v>5479</v>
      </c>
      <c r="K10" s="6" t="n">
        <v>16452</v>
      </c>
    </row>
    <row r="11">
      <c r="A11" s="4" t="inlineStr">
        <is>
          <t>Parent Company</t>
        </is>
      </c>
    </row>
    <row r="12">
      <c r="A12" s="3" t="inlineStr">
        <is>
          <t>Condensed Income Statements Captions [Line Items]</t>
        </is>
      </c>
    </row>
    <row r="13">
      <c r="A13" s="4" t="inlineStr">
        <is>
          <t>Interest income</t>
        </is>
      </c>
      <c r="J13" s="6" t="n">
        <v>281</v>
      </c>
      <c r="K13" s="6" t="n">
        <v>147</v>
      </c>
    </row>
    <row r="14">
      <c r="A14" s="3" t="inlineStr">
        <is>
          <t>EXPENSES</t>
        </is>
      </c>
    </row>
    <row r="15">
      <c r="A15" s="4" t="inlineStr">
        <is>
          <t>Interest expense</t>
        </is>
      </c>
      <c r="J15" s="6" t="n">
        <v>3631</v>
      </c>
      <c r="K15" s="6" t="n">
        <v>2743</v>
      </c>
    </row>
    <row r="16">
      <c r="A16" s="4" t="inlineStr">
        <is>
          <t>Goodwill impairment</t>
        </is>
      </c>
      <c r="J16" s="6" t="n">
        <v>5038</v>
      </c>
    </row>
    <row r="17">
      <c r="A17" s="4" t="inlineStr">
        <is>
          <t>Other operating expenses</t>
        </is>
      </c>
      <c r="J17" s="6" t="n">
        <v>1473</v>
      </c>
      <c r="K17" s="6" t="n">
        <v>1398</v>
      </c>
    </row>
    <row r="18">
      <c r="A18" s="4" t="inlineStr">
        <is>
          <t>Total expenses</t>
        </is>
      </c>
      <c r="J18" s="6" t="n">
        <v>10142</v>
      </c>
      <c r="K18" s="6" t="n">
        <v>4141</v>
      </c>
    </row>
    <row r="19">
      <c r="A19" s="4" t="inlineStr">
        <is>
          <t>Income before income taxes and equity in undistributed net income of subsidiary</t>
        </is>
      </c>
      <c r="J19" s="6" t="n">
        <v>-9861</v>
      </c>
      <c r="K19" s="6" t="n">
        <v>-3994</v>
      </c>
    </row>
    <row r="20">
      <c r="A20" s="4" t="inlineStr">
        <is>
          <t>Income tax benefit</t>
        </is>
      </c>
      <c r="J20" s="6" t="n">
        <v>1369</v>
      </c>
      <c r="K20" s="6" t="n">
        <v>1085</v>
      </c>
    </row>
    <row r="21">
      <c r="A21" s="4" t="inlineStr">
        <is>
          <t>Equity in undistributed net income of subsidiary</t>
        </is>
      </c>
      <c r="J21" s="6" t="n">
        <v>13971</v>
      </c>
      <c r="K21" s="6" t="n">
        <v>19361</v>
      </c>
    </row>
    <row r="22">
      <c r="A22" s="4" t="inlineStr">
        <is>
          <t>NET INCOME</t>
        </is>
      </c>
      <c r="J22" s="5" t="n">
        <v>5479</v>
      </c>
      <c r="K22" s="5" t="n">
        <v>16452</v>
      </c>
    </row>
  </sheetData>
  <mergeCells count="3">
    <mergeCell ref="A1:A2"/>
    <mergeCell ref="B1:I1"/>
    <mergeCell ref="J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UNTY BANCORP, INC. (PARENT COMPANY ONLY) CONDENSED FINANCIAL STATEMENTS - Condensed Statement of Cash Flow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5" t="n">
        <v>4518</v>
      </c>
      <c r="C4" s="5" t="n">
        <v>3416</v>
      </c>
      <c r="D4" s="5" t="n">
        <v>2733</v>
      </c>
      <c r="E4" s="5" t="n">
        <v>-5188</v>
      </c>
      <c r="F4" s="5" t="n">
        <v>3304</v>
      </c>
      <c r="G4" s="5" t="n">
        <v>5682</v>
      </c>
      <c r="H4" s="5" t="n">
        <v>3704</v>
      </c>
      <c r="I4" s="5" t="n">
        <v>3762</v>
      </c>
      <c r="J4" s="5" t="n">
        <v>5479</v>
      </c>
      <c r="K4" s="5" t="n">
        <v>16452</v>
      </c>
    </row>
    <row r="5">
      <c r="A5" s="3" t="inlineStr">
        <is>
          <t>Adjustments to reconcile net income to cash provided by operating activities:</t>
        </is>
      </c>
    </row>
    <row r="6">
      <c r="A6" s="4" t="inlineStr">
        <is>
          <t>Amortization of core deposit intangible</t>
        </is>
      </c>
      <c r="J6" s="6" t="n">
        <v>171</v>
      </c>
      <c r="K6" s="6" t="n">
        <v>288</v>
      </c>
    </row>
    <row r="7">
      <c r="A7" s="4" t="inlineStr">
        <is>
          <t>Amortization of subordinated debenture costs</t>
        </is>
      </c>
      <c r="J7" s="6" t="n">
        <v>449</v>
      </c>
      <c r="K7" s="6" t="n">
        <v>155</v>
      </c>
    </row>
    <row r="8">
      <c r="A8" s="4" t="inlineStr">
        <is>
          <t>Goodwill impairment</t>
        </is>
      </c>
      <c r="J8" s="6" t="n">
        <v>5038</v>
      </c>
    </row>
    <row r="9">
      <c r="A9" s="3" t="inlineStr">
        <is>
          <t>Net change in:</t>
        </is>
      </c>
    </row>
    <row r="10">
      <c r="A10" s="4" t="inlineStr">
        <is>
          <t>Net cash (used in) provided by operating activities</t>
        </is>
      </c>
      <c r="J10" s="6" t="n">
        <v>-24152</v>
      </c>
      <c r="K10" s="6" t="n">
        <v>21953</v>
      </c>
    </row>
    <row r="11">
      <c r="A11" s="3" t="inlineStr">
        <is>
          <t>Cash flows from investing activities</t>
        </is>
      </c>
    </row>
    <row r="12">
      <c r="A12" s="4" t="inlineStr">
        <is>
          <t>Net cash (used in) provided by investing activities</t>
        </is>
      </c>
      <c r="J12" s="6" t="n">
        <v>-164779</v>
      </c>
      <c r="K12" s="6" t="n">
        <v>214460</v>
      </c>
    </row>
    <row r="13">
      <c r="A13" s="3" t="inlineStr">
        <is>
          <t>Cash flows from financing activities</t>
        </is>
      </c>
    </row>
    <row r="14">
      <c r="A14" s="4" t="inlineStr">
        <is>
          <t>Proceeds from issuance of common stock</t>
        </is>
      </c>
      <c r="J14" s="6" t="n">
        <v>358</v>
      </c>
      <c r="K14" s="6" t="n">
        <v>265</v>
      </c>
    </row>
    <row r="15">
      <c r="A15" s="4" t="inlineStr">
        <is>
          <t>Payments to acquire treasury stock</t>
        </is>
      </c>
      <c r="J15" s="6" t="n">
        <v>-12576</v>
      </c>
    </row>
    <row r="16">
      <c r="A16" s="4" t="inlineStr">
        <is>
          <t>Dividends paid on preferred stock</t>
        </is>
      </c>
      <c r="J16" s="6" t="n">
        <v>-368</v>
      </c>
      <c r="K16" s="6" t="n">
        <v>-472</v>
      </c>
    </row>
    <row r="17">
      <c r="A17" s="4" t="inlineStr">
        <is>
          <t>Dividends paid on common stock</t>
        </is>
      </c>
      <c r="J17" s="6" t="n">
        <v>-1994</v>
      </c>
      <c r="K17" s="6" t="n">
        <v>-1344</v>
      </c>
    </row>
    <row r="18">
      <c r="A18" s="4" t="inlineStr">
        <is>
          <t>Net cash provided by (used in) financing activities</t>
        </is>
      </c>
      <c r="J18" s="6" t="n">
        <v>79420</v>
      </c>
      <c r="K18" s="6" t="n">
        <v>-168489</v>
      </c>
    </row>
    <row r="19">
      <c r="A19" s="4" t="inlineStr">
        <is>
          <t>Net change in cash and cash equivalents</t>
        </is>
      </c>
      <c r="J19" s="6" t="n">
        <v>-109511</v>
      </c>
      <c r="K19" s="6" t="n">
        <v>67924</v>
      </c>
    </row>
    <row r="20">
      <c r="A20" s="4" t="inlineStr">
        <is>
          <t>Cash and cash equivalents, beginning of period</t>
        </is>
      </c>
      <c r="E20" s="6" t="n">
        <v>129011</v>
      </c>
      <c r="I20" s="6" t="n">
        <v>61087</v>
      </c>
      <c r="J20" s="6" t="n">
        <v>129011</v>
      </c>
      <c r="K20" s="6" t="n">
        <v>61087</v>
      </c>
    </row>
    <row r="21">
      <c r="A21" s="4" t="inlineStr">
        <is>
          <t>Cash and cash equivalents, end of period</t>
        </is>
      </c>
      <c r="B21" s="6" t="n">
        <v>19500</v>
      </c>
      <c r="F21" s="6" t="n">
        <v>129011</v>
      </c>
      <c r="J21" s="6" t="n">
        <v>19500</v>
      </c>
      <c r="K21" s="6" t="n">
        <v>129011</v>
      </c>
    </row>
    <row r="22">
      <c r="A22" s="4" t="inlineStr">
        <is>
          <t>Parent Company</t>
        </is>
      </c>
    </row>
    <row r="23">
      <c r="A23" s="3" t="inlineStr">
        <is>
          <t>Cash flows from operating activities</t>
        </is>
      </c>
    </row>
    <row r="24">
      <c r="A24" s="4" t="inlineStr">
        <is>
          <t>Net income</t>
        </is>
      </c>
      <c r="J24" s="6" t="n">
        <v>5479</v>
      </c>
      <c r="K24" s="6" t="n">
        <v>16452</v>
      </c>
    </row>
    <row r="25">
      <c r="A25" s="3" t="inlineStr">
        <is>
          <t>Adjustments to reconcile net income to cash provided by operating activities:</t>
        </is>
      </c>
    </row>
    <row r="26">
      <c r="A26" s="4" t="inlineStr">
        <is>
          <t>Equity in undistributed net income of subsidiary</t>
        </is>
      </c>
      <c r="J26" s="6" t="n">
        <v>-13971</v>
      </c>
      <c r="K26" s="6" t="n">
        <v>-19361</v>
      </c>
    </row>
    <row r="27">
      <c r="A27" s="4" t="inlineStr">
        <is>
          <t>Amortization of core deposit intangible</t>
        </is>
      </c>
      <c r="J27" s="6" t="n">
        <v>171</v>
      </c>
      <c r="K27" s="6" t="n">
        <v>288</v>
      </c>
    </row>
    <row r="28">
      <c r="A28" s="4" t="inlineStr">
        <is>
          <t>Amortization of subordinated debenture costs</t>
        </is>
      </c>
      <c r="J28" s="6" t="n">
        <v>449</v>
      </c>
      <c r="K28" s="6" t="n">
        <v>155</v>
      </c>
    </row>
    <row r="29">
      <c r="A29" s="4" t="inlineStr">
        <is>
          <t>Goodwill impairment</t>
        </is>
      </c>
      <c r="J29" s="6" t="n">
        <v>5038</v>
      </c>
    </row>
    <row r="30">
      <c r="A30" s="3" t="inlineStr">
        <is>
          <t>Net change in:</t>
        </is>
      </c>
    </row>
    <row r="31">
      <c r="A31" s="4" t="inlineStr">
        <is>
          <t>Other assets</t>
        </is>
      </c>
      <c r="J31" s="6" t="n">
        <v>-485</v>
      </c>
      <c r="K31" s="6" t="n">
        <v>-1559</v>
      </c>
    </row>
    <row r="32">
      <c r="A32" s="4" t="inlineStr">
        <is>
          <t>Other liabilities</t>
        </is>
      </c>
      <c r="J32" s="6" t="n">
        <v>406</v>
      </c>
      <c r="K32" s="6" t="n">
        <v>102</v>
      </c>
    </row>
    <row r="33">
      <c r="A33" s="4" t="inlineStr">
        <is>
          <t>Net cash (used in) provided by operating activities</t>
        </is>
      </c>
      <c r="J33" s="6" t="n">
        <v>-2913</v>
      </c>
      <c r="K33" s="6" t="n">
        <v>-3923</v>
      </c>
    </row>
    <row r="34">
      <c r="A34" s="3" t="inlineStr">
        <is>
          <t>Cash flows from investing activities</t>
        </is>
      </c>
    </row>
    <row r="35">
      <c r="A35" s="4" t="inlineStr">
        <is>
          <t>Dividends received from subsidiary</t>
        </is>
      </c>
      <c r="J35" s="6" t="n">
        <v>22000</v>
      </c>
      <c r="K35" s="6" t="n">
        <v>6000</v>
      </c>
    </row>
    <row r="36">
      <c r="A36" s="4" t="inlineStr">
        <is>
          <t>Net cash (used in) provided by investing activities</t>
        </is>
      </c>
      <c r="J36" s="6" t="n">
        <v>22000</v>
      </c>
      <c r="K36" s="6" t="n">
        <v>6000</v>
      </c>
    </row>
    <row r="37">
      <c r="A37" s="3" t="inlineStr">
        <is>
          <t>Cash flows from financing activities</t>
        </is>
      </c>
    </row>
    <row r="38">
      <c r="A38" s="4" t="inlineStr">
        <is>
          <t>Proceeds from issuance of common stock</t>
        </is>
      </c>
      <c r="J38" s="6" t="n">
        <v>358</v>
      </c>
      <c r="K38" s="6" t="n">
        <v>265</v>
      </c>
    </row>
    <row r="39">
      <c r="A39" s="4" t="inlineStr">
        <is>
          <t>Increase in subordinated debentures</t>
        </is>
      </c>
      <c r="J39" s="6" t="n">
        <v>21804</v>
      </c>
    </row>
    <row r="40">
      <c r="A40" s="4" t="inlineStr">
        <is>
          <t>Payments to acquire treasury stock</t>
        </is>
      </c>
      <c r="J40" s="6" t="n">
        <v>-12576</v>
      </c>
    </row>
    <row r="41">
      <c r="A41" s="4" t="inlineStr">
        <is>
          <t>Dividends paid on preferred stock</t>
        </is>
      </c>
      <c r="J41" s="6" t="n">
        <v>-368</v>
      </c>
      <c r="K41" s="6" t="n">
        <v>-472</v>
      </c>
    </row>
    <row r="42">
      <c r="A42" s="4" t="inlineStr">
        <is>
          <t>Dividends paid on common stock</t>
        </is>
      </c>
      <c r="J42" s="6" t="n">
        <v>-1994</v>
      </c>
      <c r="K42" s="6" t="n">
        <v>-1344</v>
      </c>
    </row>
    <row r="43">
      <c r="A43" s="4" t="inlineStr">
        <is>
          <t>Net cash provided by (used in) financing activities</t>
        </is>
      </c>
      <c r="J43" s="6" t="n">
        <v>7224</v>
      </c>
      <c r="K43" s="6" t="n">
        <v>-1551</v>
      </c>
    </row>
    <row r="44">
      <c r="A44" s="4" t="inlineStr">
        <is>
          <t>Net change in cash and cash equivalents</t>
        </is>
      </c>
      <c r="J44" s="6" t="n">
        <v>26311</v>
      </c>
      <c r="K44" s="6" t="n">
        <v>526</v>
      </c>
    </row>
    <row r="45">
      <c r="A45" s="4" t="inlineStr">
        <is>
          <t>Cash and cash equivalents, beginning of period</t>
        </is>
      </c>
      <c r="E45" s="5" t="n">
        <v>5016</v>
      </c>
      <c r="I45" s="5" t="n">
        <v>4490</v>
      </c>
      <c r="J45" s="6" t="n">
        <v>5016</v>
      </c>
      <c r="K45" s="6" t="n">
        <v>4490</v>
      </c>
    </row>
    <row r="46">
      <c r="A46" s="4" t="inlineStr">
        <is>
          <t>Cash and cash equivalents, end of period</t>
        </is>
      </c>
      <c r="B46" s="5" t="n">
        <v>31327</v>
      </c>
      <c r="F46" s="5" t="n">
        <v>5016</v>
      </c>
      <c r="J46" s="5" t="n">
        <v>31327</v>
      </c>
      <c r="K46" s="5" t="n">
        <v>5016</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4—LOANS The components of the loan portfolio were as follows:
December 31,
2020
2019
(dollars in thousands)
Agricultural loans
$
606,881
$
659,725
Commercial real estate loans
235,969
235,936
Commercial loans
115,087
95,787
Residential real estate loans
38,084
43,958
Installment and consumer other
264
367
Total gross loans
996,285
1,035,773
Allowance for loan losses
(14,808
)
(15,267
)
Loans, net
$
981,477
$
1,020,506
Net unamortized deferred costs totaling $0.3 million and $0.6 million as of December 31, 2020 and 2019, respectively, are included in total gross loans above. The following table presents the aging of the recorded investment in past due loans at December 31, 2020 and 2019:
30-59 Days Past Due
60-89 Days Past Due
90+ Days Past Due
Total Past Due
Loans Not Past Due
Total Loans
(dollars in thousands)
December 31, 2020
Agricultural loans
$
47
$
—
$
5,041
$
5,088
$
601,793
$
606,881
Commercial real estate loans
82
—
4,283
4,365
231,604
235,969
Commercial loans
—
—
96
96
114,991
115,087
Residential real estate loans
4
—
—
4
38,080
38,084
Installment and consumer other
—
—
—
—
264
264
Total
$
133
$
—
$
9,420
$
9,553
$
986,732
$
996,285
December 31, 2019
Agricultural loans
$
1,489
$
71
$
4,974
$
6,534
$
653,191
$
659,725
Commercial real estate loans
—
288
—
288
235,648
235,936
Commercial loans
—
28
228
256
95,531
95,787
Residential real estate loans
—
—
62
62
43,896
43,958
Installment and consumer other
—
—
—
—
367
367
Total
$
1,489
$
387
$
5,264
$
7,140
$
1,028,633
$
1,035,773
The following table lists information on nonaccrual, restructured, and certain past due loans:
December 31,
2020
2019
(dollars in thousands)
Nonaccrual loans, 90 days or more past due
$
9,420
$
5,264
Nonaccrual loans 30-89 days past due
—
1,781
Nonaccrual loans, less than 30 days past due
32,204
23,923
Troubled debt restructured loans not on nonaccrual status
18,592
21,783
90 days or more past due and still accruing
—
—
The following table presents the recorded investment in nonaccrual loans and loans past due over 90 days on accrual by class of loan:
December 31,
2020
2019
(dollars in thousands)
Agricultural loans
$
35,067
$
26,415
Commercial real estate loans
6,093
2,673
Commercial loans
405
1,818
Residential real estate loans
59
62
Total
$
41,624
$
30,968
The average recorded investment in total impaired loans for the years ended December 31, 2020 and 2019 amounted to approximately $69.1 million and $60.6 million, respectively. Interest income recognized on total impaired loans for the years ended December 31, 2020 and 2019 amounted to approximately $5.6 million and $5.7 million, respectively. For nonaccrual loans included in impaired loans, the interest income that would have been recognized had those loans been performing in accordance with their original terms would have been approximately $3.4 million and $2.9 million for the years ended December 31, 2020 and 2019, respectively. The following tables present loans individually evaluated for impairment by class of loans at December 31, 2020 and 2019:
December 31, 2020
Unpaid Principal Balance
Recorded Investment
Allowance for Loan Losses Allocated
(dollars in thousands)
With no related allowance:
Agricultural loans
$
20,245
$
20,120
$
—
Commercial real estate loans
288
288
—
Commercial loans
2,504
2,481
—
Residential real estate loans
61
59
—
$
23,098
$
22,948
$
—
With an allowance recorded
Agricultural loans
$
47,971
$
43,657
$
3,504
Commercial real estate loans
8,245
6,790
672
Commercial loans
357
336
86
Residential real estate loans
—
—
—
56,573
50,783
4,262
Total
$
79,671
$
73,731
$
4,262
December 31, 2019
Unpaid Principal Balance
Recorded Investment
Allowance for Loan Losses Allocated
(dollars in thousands)
With no related allowance:
Agricultural loans
$
14,151
$
14,131
$
—
Commercial real estate loans
—
—
—
Commercial loans
—
—
—
Residential real estate loans
62
62
—
$
14,213
$
14,193
$
—
With an allowance recorded
Agricultural loans
$
47,225
$
44,702
$
3,515
Commercial real estate loans
3,681
3,682
836
Commercial loans
2,155
1,862
1,238
Residential real estate loans
—
—
—
53,061
50,246
5,589
Total
$
67,274
$
64,439
$
5,589
Changes in the allowance for loan losses by portfolio segment were as follows:
December 31, 2020
Beginning Balance
Provision for Loan Losses
Loans Charged Off
Loan Recoveries
Ending Balance
(dollars in thousands)
Agricultural loans
$
11,737
$
(901
)
$
—
$
23
$
10,859
Commercial real estate loans
1,913
3,357
(2,195
)
64
3,139
Commercial loans
1,599
541
(1,336
)
1
805
Residential real estate loans
15
(10
)
—
—
5
Installment and consumer other
3
(3
)
—
—
—
Total
$
15,267
$
2,984
$
(3,531
)
$
88
$
14,808
December 31, 2019
Beginning Balance
Provision for Loan Losses
Loans Charged Off
Loan Recoveries
Ending Balance
(dollars in thousands)
Agricultural loans
$
12,258
$
(518
)
$
(61
)
$
58
$
11,737
Commercial real estate loans
2,779
613
(3,585
)
2,106
1,913
Commercial loans
1,414
364
(282
)
103
1,599
Residential real estate loans
53
(38
)
—
—
15
Installment and consumer other
1
2
—
—
3
Total
$
16,505
$
423
$
(3,928
)
$
2,267
$
15,267
The following tables present the balances in the allowance for loan losses and the recorded investment in loans by portfolio segment and based on impairment method:
December 31, 2020
Individually Evaluated for Impairment
Collectively Evaluated for Impairment
Total
(dollars in thousands)
Allowance for loan losses:
Agricultural loans
$
3,504
$
7,355
$
10,859
Commercial real estate loans
672
2,467
3,139
Commercial loans
86
719
805
Residential real estate loans
—
5
5
Installment and consumer other
—
—
—
Total ending allowance for loan losses
4,262
10,546
14,808
Loans:
Agricultural loans
63,777
543,104
606,881
Commercial real estate loans
7,077
228,892
235,969
Commercial loans
2,818
112,269
115,087
Residential real estate loans
59
38,025
38,084
Installment and consumer other
—
264
264
Total loans
73,731
922,554
996,285
Net loans
$
69,469
$
912,008
$
981,477
December 31, 2019
Individually Evaluated for Impairment
Collectively Evaluated for Impairment
Total
(dollars in thousands)
Allowance for loan losses:
Agricultural loans
$
3,515
$
8,222
$
11,737
Commercial real estate loans
836
1,077
1,913
Commercial loans
1,238
361
1,599
Residential real estate loans
—
15
15
Installment and consumer other
—
3
3
Total ending allowance for loan losses
5,589
9,678
15,267
Loans:
Agricultural loans
58,833
600,892
659,725
Commercial real estate loans
3,682
232,254
235,936
Commercial loans
1,862
93,925
95,787
Residential real estate loans
62
43,896
43,958
Installment and consumer other
—
367
367
Total loans
64,439
971,334
1,035,773
Net loans
$
58,850
$
961,656
$
1,020,506
Troubled Debt Restructurings The Company had allocated $3.8 million and $3.5 million of specific reserves for loans where terms have been modified in troubled debt restructurings at December 31, 2020 and 2019, respectively. The Company had no additional lending commitments at December 31, 2020 and 2019 to customers with outstanding loans that are classified as troubled debt restructurings. A TDR on nonaccrual status is classified as a nonaccrual loan until evaluation supports reasonable assurance of repayment and recent performance according to the modified terms of the loan. Once this assurance is reached, the TDR is classified as an accruing loan. At December 31, 2020, there were $47.7 million of TDR loans, of which $29.1 million were classified as nonaccrual and $18.6 million were classified as accruing, and there were $0.8 million unfunded commitments on these loans. At December 31, 2019, there were $41.0 million of TDR loans, of which $19.3 million were classified as nonaccrual and $21.7 million were classified as accruing. There were $0.3 million unfunded commitments on these loans. The following table provides the number of loans modified in a troubled debt restructuring investment by class for the year ended December 31, 2020 and 2019:
Year Ended December 31, 2020
Year Ended December 31, 2019
Number of Loans
Recorded Investment
Number of Loans
Recorded Investment
(dollars in thousands)
Troubled debt restructurings:
Agricultural loans
14
$
9,460
42
$
17,595
Commercial real estate loans
3
3,728
1
1,021
Commercial loans
—
—
4
1,115
Total
17
$
13,188
47
$
19,731
During the years ended December 31, 2020 and 2019, there were no loans modified as troubled debt restructurings within the previous 12 months that subsequently defaulted. The following table provides the troubled debt restructurings for the year ended December 31, 2020 and 2019 grouped by type of concession:
Year Ended December 31, 2020
Year Ended December 31, 2019
Number of Loans
Recorded Investment
Number of Loans
Recorded Investment
(dollars in thousands)
Agricultural loans
Payment concessions
1
$
214
4
$
844
Extension of interest-only payments
2
258
24
12,436
Combination of extension of term and interest rate concession
9
8,367
—
—
Rate concession
—
—
1
85
Capitalized interest
1
152
1
152
Term concession
1
469
12
4,078
Commercial real estate loans
Payment concessions
—
—
1
1,021
Extension of interest-only payments
3
3,728
—
—
Commercial loans
Payment concessions
—
—
2
69
Extension of interest-only payments
—
—
2
1,046
Total
17
$
13,188
47
$
19,731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1.0 million. The Company uses the following definitions for credit risk ratings: Sound. Credits classified as sound show very good probability of ongoing ability to meet and/or exceed obligations. Acceptable. Credits classified as acceptable show a good probability of ongoing ability to meet and/or exceed obligations. Satisfactory. Credits classified as satisfactory show an average probability of ongoing ability to meet and/or exceed obligations. Low Satisfactory. Credits classified as low satisfactory may have more inconsistent earnings but have a fair probability of ongoing ability to meet and/or exceed obligations. Watch. Credits classified as watch show some questionable probability of ongoing ability to meet and/or exceed obligations. Special Mention. Credits classified as special mention show potential weaknesses that deserve management’s close attention. If left uncorrected, these potential weaknesses may result in deterioration of the repayment prospects for the loans or of the institution’s credit position at some future date. Substandard – Performing. Credits classified as substandard – performing generally have well-defined weaknesses. Collateral coverage is adequate, and the loans are not considered impaired. Payments are being made and the loans are on accrual status. Substandard - Impaired. Credits classified as substandard – impaired generally have well-defined weaknesses that jeopardize the repayment of the debt. They have a distinct possibility that a loss will be sustained if the deficiencies are not corrected. Loans are considered impaired. Loans are either exhibiting signs of delinquency or are on non-accrual. Doubtful. Credits classified as doubtful have all the weaknesses inherent in those classified as substandard – impaired with the added characteristic that the weaknesses make collection or liquidation in full, on the basis of currently existing facts, conditions, and values, highly questionable. 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borrower. The greater the level of deteriorated risk as indicated by a loan’s assigned risk category, the greater the likelihood a loss will occur in the future. Based on the most recent analysis performed by management, the risk category of loans by class of loans was as follows:
As of December 31, 2020
Sound/ Acceptable/ Satisfactory/ Low Satisfactory
Watch
Special Mention
Substandard Performing
Substandard Impaired
Total Loans
(dollars in thousands)
Agricultural loans
$
374,595
$
155,546
$
1,854
$
34,452
$
40,434
$
606,881
Commercial real estate loans
200,208
26,266
—
3,402
6,093
235,969
Commercial loans
103,488
8,022
647
2,566
364
115,087
Residential real estate loans
37,758
267
—
—
59
38,084
Installment and consumer other
264
—
—
—
—
264
Total
$
716,313
$
190,101
$
2,501
$
40,420
$
46,950
$
996,285
As of December 31, 2019 (1)
Sound/ Acceptable/ Satisfactory/ Low Satisfactory
Watch
Special Mention
Substandard Performing
Substandard Impaired
Total Loans
(dollars in thousands)
Agricultural loans
$
388,184
$
184,050
$
9,239
$
46,587
$
31,665
$
659,725
Commercial real estate loans
209,279
21,703
—
2,281
2,673
235,936
Commercial loans
83,141
10,091
—
737
1,818
95,787
Residential real estate loans
43,473
254
—
169
62
43,958
Installment and consumer other
367
—
—
—
—
367
Total
$
724,444
$
216,098
$
9,239
$
49,774
$
36,218
$
1,035,773
(1)
Performing troubled debt restructurings have been reclassified to be reflected in their internal risk rating category rather than Substandard Impaired as previously reported to conform with current year’s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5—PREMISES AND EQUIPMENT Premises and equipment consisted of the following:
December 31,
Estimated
2020
2019
Useful Life
(dollars in thousands)
Land
$
1,965
$
2,240
N/A
Construction in process
2,456
1,319
N/A
Bank premises
9,373
10,038
35-40 years
Leasehold improvements
1,643
44
5-39 years
Furniture, fixtures, and equipment
5,165
6,110
3-7 years
20,602
19,751
Accumulated depreciation and amortization
(5,704
)
(6,148
)
$
14,898
$
13,603
Depreciation and amortization expense charged to operations for the years ended December 31, 2020 and 2019 totaled $1.3 million and $1.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0</t>
        </is>
      </c>
    </row>
    <row r="3">
      <c r="A3" s="3" t="inlineStr">
        <is>
          <t>Transfers And Servicing [Abstract]</t>
        </is>
      </c>
    </row>
    <row r="4">
      <c r="A4" s="4" t="inlineStr">
        <is>
          <t>LOAN SERVICING RIGHTS</t>
        </is>
      </c>
      <c r="B4" s="4" t="inlineStr">
        <is>
          <t>NOTE 6—LOAN SERVICING RIGHTS Loans serviced for others are not included in the accompanying consolidated balance sheets. The risks inherent in servicing assets relate primarily to changes in payment patterns that result from shifts in interest rates. The unpaid principal balances of mortgage and other loans serviced for others were approximately $812.6 million and $751.7 million at December 31, 2020 and 2019, respectively. All sales of loans are executed on a servicing retained basis. The standard loan sale agreement provides the Company with a “servicing spread” paid from a portion of the interest cash flow of the loan. Industry practice recognizes adequate compensation for SBA and FSA loans to be 1.0% and 2.0% respectively. Loans sold with servicing spread that is greater than or equal to adequate compensation are recognized as a servicing asset, while loans with a servicing spread less than adequate compensation are recognized as a servicing liability. Loans with a servicing fee significantly above an amount that would fairly compensate a substitute servicer are reported as “Other Borrowings” on the consolidated balance sheet. The fair value of servicing rights is highly sensitive to changes in underlying assumptions. Measurement of fair value is limited to the conditions existing and the assumptions used as of a particular point in time, and those assumptions may not be appropriate at a different time. Loan servicing fee income is recorded on the consolidated statements of operations for fees earned for servicing loans. The fees are based on the contractual percentage of the outstanding principal and are recorded as income when earned. The fair value of servicing rights at December 31, 2020 was $18.4 million and was determined using an assumed discount rate of 14.3% and a weighted average run-off rate of 6.16%, primarily ranging from 6.04% to 7.75%. The fair value of servicing rights at December 31, 2019 was $15.9 million and was determined using a discount rate of 14.0% and weighted average prepayment speed of 7.33%, ranging from 5.00% to 10.00%, depending upon the stratification of the specific right, and nominal credit losses. Changes to the fair value are also reported in loan servicing fees within the consolidated statements of operations. The following tables summarize servicing rights capitalized for the years ending December 31, 2020 and 2019, along with the aggregate activity in related valuation allowance for the year ended December 31, 2019. The year ended December 31, 2020 is presented at fair value, and the year ended December 31, 2019 is presented using the amortized cost method.
For the Year Ended December 31, 2020
(dollars in thousands)
Balance, December 31, 2019
$
12,509
Impact of cumulative effect of change in accounting principle
3,412
Balance, January 1, 2020
$
15,921
Additions, net
4,707
Fair value changes:
Decay due to increases in principal paydowns or runoff
(3,330
)
Due to changes in valuation inputs or assumptions
1,098
Balance, December 31, 2020
$
18,396
For the Year Ended December 31, 2019
(dollars in thousands)
Balance, December 31, 2018
$
9,047
Additions related to new loans
6,539
Impairment due to prepayment
(757
)
Amortization of existing asset
(2,320
)
Balance, December 31, 2019
$
12,5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12 Months Ended</t>
        </is>
      </c>
    </row>
    <row r="2">
      <c r="B2" s="2" t="inlineStr">
        <is>
          <t>Dec. 31, 2020</t>
        </is>
      </c>
    </row>
    <row r="3">
      <c r="A3" s="3" t="inlineStr">
        <is>
          <t>Goodwill And Intangible Assets Disclosure [Abstract]</t>
        </is>
      </c>
    </row>
    <row r="4">
      <c r="A4" s="4" t="inlineStr">
        <is>
          <t>GOODWILL AND CORE DEPOSIT INTANGIBLE</t>
        </is>
      </c>
      <c r="B4" s="4" t="inlineStr">
        <is>
          <t>NOTE 7 – GOODWILL AND CORE DEPOSIT INTANGIBLE During the first quarter of 2020, goodwill was evaluated for impairment due to economic disruption and unknown growth and credit risk related to the COVID-19 pandemic. Three valuation models were weighted and evaluated: discounted cash flow model (60%), guideline public company method (30%) and transaction method (10%). The transaction method was weighted the lowest as the identified transactions happened prior to the COVID-19 pandemic and could not be relied upon as comparable values as of March 31, 2020. More weighting was put toward cash flows as management believes the value of the Company is still tied to overall earnings. For the discounted cash flow method, the analysis discounted projected earnings by 14.5% based on an evaluation of required returns for similar public companies adjusted for an expected size and company-specific premium. Through this evaluation, it was determined that as of March 31, 2020, the fair value of the Company did not exceed the current carrying value by an amount in excess of the carrying amount of the goodwill; therefore, the goodwill was deemed to be impaired. Goodwill : Goodwill resulted from the acquisition of Fox River Valley on May 13, 2016. Goodwill was fully impaired and had no carrying valued at December 31, 2020. There was no impairment to goodwill as of December 31, 2019. Core deposit intangible: Core deposit intangible, primarily related to acquired customer relationships, is amortized over its estimated finite life. There was no impairment charge to core deposit intangible for the year ended December 31, 2020 and 2019. The core deposit intangible related to the Fox River Valley acquisition is as follows:
December 31,
2020
2019
(dollars in thousands)
Core deposit intangible:
Gross carrying amount
$
1,801
$
1,801
Accumulated amortization
(1,747
)
(1,576
)
Net book value
$
54
$
2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Owned Disclosure Of Detailed Components [Abstract]</t>
        </is>
      </c>
    </row>
    <row r="4">
      <c r="A4" s="4" t="inlineStr">
        <is>
          <t>OTHER REAL ESTATE OWNED</t>
        </is>
      </c>
      <c r="B4" s="4" t="inlineStr">
        <is>
          <t>NOTE 8—OTHER REAL ESTATE OWNED Changes in other real estate owned were as follows:
For the Year Ended December 31,
2020
2019
(dollars in thousands)
Balance, beginning of period
$
5,521
$
6,568
Assets foreclosed
768
6,315
Write-down of other real estate owned
(1,508
)
(626
)
Net gain on sales of other real estate owned
313
40
Proceeds from sale of other real estate owned
(4,017
)
(6,776
)
Balance, end of period
$
1,077
$
5,521
Income (expenses) attributable to other real estate owned include the following:
For the Year Ended December 31,
2020
2019
(dollars in thousands)
Net gain on sales of other real estate owned
$
313
$
40
Write-down of other real estate owned
(1,508
)
(626
)
Operating expenses, net of rental income
(227
)
(162
)
$
(1,422
)
$
(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9—DEPOSITS Deposits are summarized as follows:
December 31,
2020
2019
(dollars in thousands)
Non-interest-bearing
$
163,202
$
138,489
NOW and interest checking
96,624
67,805
Savings
7,367
6,395
Money market accounts
344,250
247,828
Certificates of deposit
304,580
375,100
National time deposits
44,347
99,485
Brokered deposits
80,456
166,340
Total deposits
$
1,040,826
$
1,101,442
Certificates of deposit in amounts of more than $250,000 at December 31, 2020 and 2019 were approximately $153.4 million and $240.6 million, respectively. The scheduled maturities of certificates of deposit were as follows:
December 31,
2020
2019
(dollars in thousands)
1 year or less
$
262,138
$
378,098
1 to 2 years
83,511
161,251
2 to 3 years
39,182
50,736
3 to 4 years
19,809
26,321
Over 4 years
14,669
14,394
$
419,309
$
630,8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FROM FHLB AND OTHER BORROWINGS</t>
        </is>
      </c>
      <c r="B1" s="2" t="inlineStr">
        <is>
          <t>12 Months Ended</t>
        </is>
      </c>
    </row>
    <row r="2">
      <c r="B2" s="2" t="inlineStr">
        <is>
          <t>Dec. 31, 2020</t>
        </is>
      </c>
    </row>
    <row r="3">
      <c r="A3" s="3" t="inlineStr">
        <is>
          <t>Debt Disclosure [Abstract]</t>
        </is>
      </c>
    </row>
    <row r="4">
      <c r="A4" s="4" t="inlineStr">
        <is>
          <t>ADVANCES FROM FHLB AND OTHER BORROWINGS</t>
        </is>
      </c>
      <c r="B4" s="4" t="inlineStr">
        <is>
          <t>NOTE 10—ADVANCES FROM FHLB AND OTHER BORROWINGS The Bank had advances outstanding from the FHLB in the amount of $129.0 million and $44.4 million on December 31, 2020 and 2019, respectively. These advances, rates, and maturities were as follows:
Amount outstanding as of December 31,
Maturity
Rate
2020
2019
(dollars in thousands)
Loan Type
Fixed rate, fixed term
02/20/2020
1.71
%
—
5,000
Fixed rate, fixed term
07/16/2020
1.85
%
—
800
Fixed rate, fixed term
08/25/2020
1.84
%
—
3,000
Fixed rate, fixed term
08/27/2020
1.88
%
—
5,000
Fixed rate, fixed term
12/30/2020
2.09
%
—
4,000
Fixed rate, fixed term
12/31/2020
1.94
%
—
600
Fixed rate, fixed term
01/04/2021
0.23
%
29,000
—
Fixed rate, fixed term
04/12/2021
1.92
%
8,000
8,000
Fixed rate, fixed term
05/03/2021
0.00
%
4,000
—
Fixed rate, fixed term
06/15/2021
1.39
%
5,000
5,000
Fixed rate, fixed term
08/16/2021
2.29
%
3,000
3,000
Fixed rate, fixed term
12/30/2021
2.29
%
2,000
2,000
Fixed rate, fixed term
03/18/2022
1.03
%
15,000
—
Fixed rate, fixed term
03/25/2022
0.75
%
10,000
—
Fixed rate, fixed term
11/16/2022
0.38
%
20,000
—
Fixed rate, putable, no call 2 years
01/12/2023
2.03
%
8,000
8,000
Fixed rate, fixed term
03/23/2023
1.26
%
10,000
—
Fixed rate, fixed term
03/27/2023
0.82
%
15,000
—
$
129,000
$
44,400
The terms of security agreements with the FHLB require the Bank to pledge collateral for its borrowings. The collateral consists of qualifying first mortgage loans and stock of the FHLB. At December 31, 2020 and 2019, the Bank had pledged qualifying mortgage loans of $367.6 million and $393.7 million, respectively. At December 31, 2020, we had $29.0 million of overnight advances with FHLB that is included in total amount outstanding. We did not have overnight advances with the FHLB at December 31, 2019. The Bank had no irrevocable letters of credit with the FHLB as of December 31, 2020 and 2019. As of December 31, 2020 and 2019, the Bank also had a line-of-credit available with the Federal Reserve Bank of Chicago. Borrowings under this line of credit are limited by the amount collateral pledged by the Company, which totaled $111.5 million and $127.3 million in loans at December 31, 2020 and December 31, 2019, respectively. The borrowings available to the Company were $83.3 million and $96.0 million, as of December 31, 2020 and December 31, 2019, respectively. There were no outstanding advances included in other borrowings at December 31, 2020 or 2019, respectively. As of December 31, 2019, the Company had an unsecured credit agreement with U.S. Bank, National Association for a $10.0 million revolving line-of-credit with an interest rate equal to the one-month LIBOR rate plus 2.25%. The line also bears a non-usage fee of 0.275% per annum. The non-usage fee for year ended December 31, 2019 was $22 thousand. The line did not have an outstanding balance as of December 31, 2019. The line of credit expired on September 30, 2020 and was not renewed. Other borrowings consist of a financing lease for a branch location and sold loans that do not qualify for sale accounting treatment and are recorded as financing transactions as the Bank maintains effective control over the transferred loans. During 2020, the Company largely funded the Small Business Administration’s Paycheck Protection Program (“PPP”) loans through the Federal Reserve’s PPP Liquidity Facility, which allowed for 12-month advances collateralized by PPP loans at an interest rate of 0.35%. The balance of these advances was $47.5 million at December 31, 2020 and was secured by PPP loans of the same amount. The following table sets forth information concerning balances and interest rates on other borrowings as of the dates and for the periods indicated:
December 31,
2020
2019
(dollars in thousands)
Balance outstanding at end of period
$
49,006
$
794
Average amount outstanding during the period
61,483
800
Maximum amount outstanding at any month end
93,709
1,412
Weighted average interest rate during the period
0.42
%
4.60
%
Weighted average interest rate at end of period
0.39
%
4.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0</t>
        </is>
      </c>
    </row>
    <row r="3">
      <c r="A3" s="3" t="inlineStr">
        <is>
          <t>Debt Disclosure [Abstract]</t>
        </is>
      </c>
    </row>
    <row r="4">
      <c r="A4" s="4" t="inlineStr">
        <is>
          <t>SUBORDINATED DEBENTURES</t>
        </is>
      </c>
      <c r="B4" s="4" t="inlineStr">
        <is>
          <t xml:space="preserve">NOTE 11—SUBORDINATED DEBENTURES The following table is a summary of the carrying values, including unamortized issuance costs, of the Company’s subordinated debt as of the dates indicated:
As of December 31, 2020
As of December 31, 2019
Balance Outstanding
Interest Rate
Interest Reset Date
Call Date
Maturity Date
Balance Outstanding
(dollars in thousands)
Junior subordinated notes issued to County Bancorp Statutory Trust II (1)(2)
$
6,186
1.75
%
03/15/2021
N/A
09/15/2035
$
6,186
Junior subordinated notes issued to County Bancorp Statutory Trust III (1)(3)
6,186
1.91
%
03/15/2021
N/A
06/15/2036
6,186
Junior subordinated notes issued to Fox River Valley Capital Trust I (4)
3,336
6.40
%
11/30/2023
N/A
05/30/2033
3,279
5.875% Fixed-to-Floating rate subordinated notes (5)
29,545
5.875
%
06/01/2023
06/01/2023
06/01/2028
29,207
7.00% Fixed-to-Floating rate subordinated notes (6)
21,858
7.00
%
06/30/2025
06/30/2025
06/30/2030
—
$
67,111
$
44,858
(1)
The company formed wholly owned subsidiary business trusts County Bancorp Statutory Trust II (“Trust II”) and County Bancorp Statutory Trust III (“Trust III”) (together, the “Trusts”), which are both Delaware statutory trusts. The Company owns all of the outstanding common securities of Trust II and Trust III, which qualify as Tier 1 capital for regulatory purposes. The Trusts used the proceeds from the issuance of their capital securities to buy floating rate junior subordinated deferrable interest debentures (“debentures”) issued by the Company. These debentures are the Trusts’ only assets, and interest payments from these debentures finance the distributions paid on the capital securities. These debentures are unsecured, rank junior, and are subordinate in the right of payment to all senior debt of the Company.
(2)
The debentures issued to Trust II bear an interest rate of three-month LIBOR plus 1.53% through maturity.
(3)
The debentures issued to Trust III bear an interest rate of three-month LIBOR plus 1.69% through maturity.
(4)
In connection with the merger with Fox River Valley, the Company acquired all of the common securities of Fox River Valley’s wholly-owned subsidiary, Fox River Valley Capital Trust I, a Delaware statutory trust (the “FRV Trust I”), which qualify as Tier 1 capital for regulatory purposes.
(5)
The notes bear interest at a fixed rate of 5.875% per year, from and including May 30, 2018 to, but excluding, June 1, 2023. From and including June 1, 2023 to, but excluding, the maturity date or early redemption date, the interest rate will reset quarterly at a variable rate equal to the then current 3-month LIBOR plus 2.88%. The notes qualify as Tier II capital of the Company. Debt issuance costs of $0.9 million are being amortized over the life of the notes.
(6)
The notes bear interest at a fixed rate of 7.00% per year, from and including June 30, 2020 to, but excluding, June 30, 2025. From and including June 30, 2025 to, but excluding, the maturity date or early redemption date, the interest rate will reset quarterly at a variable rate equal to the then current three-month term secured overnight financing rate (SOFR) plus 687.5 basis points. The notes qualify as Tier II capital of the Company. The Company incurred $0.6 million of costs related to the issuance of the notes. These costs have been capitalized and are being amortized over the life of the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9084</v>
      </c>
      <c r="C3" s="5" t="n">
        <v>108457</v>
      </c>
    </row>
    <row r="4">
      <c r="A4" s="4" t="inlineStr">
        <is>
          <t>Interest earning cash at other financial institutions</t>
        </is>
      </c>
      <c r="B4" s="6" t="n">
        <v>416</v>
      </c>
      <c r="C4" s="6" t="n">
        <v>20554</v>
      </c>
    </row>
    <row r="5">
      <c r="A5" s="4" t="inlineStr">
        <is>
          <t>Securities available for sale, at fair value</t>
        </is>
      </c>
      <c r="B5" s="6" t="n">
        <v>352854</v>
      </c>
      <c r="C5" s="6" t="n">
        <v>158733</v>
      </c>
    </row>
    <row r="6">
      <c r="A6" s="4" t="inlineStr">
        <is>
          <t>FHLB Stock</t>
        </is>
      </c>
      <c r="B6" s="6" t="n">
        <v>5758</v>
      </c>
      <c r="C6" s="6" t="n">
        <v>1628</v>
      </c>
    </row>
    <row r="7">
      <c r="A7" s="4" t="inlineStr">
        <is>
          <t>Loans held for sale</t>
        </is>
      </c>
      <c r="B7" s="6" t="n">
        <v>35976</v>
      </c>
      <c r="C7" s="6" t="n">
        <v>2151</v>
      </c>
    </row>
    <row r="8">
      <c r="A8" s="4" t="inlineStr">
        <is>
          <t>Loans, net of allowance for loan losses of $14,808 as of December 31, 2020; $15,267 as of December 31, 2019</t>
        </is>
      </c>
      <c r="B8" s="6" t="n">
        <v>981477</v>
      </c>
      <c r="C8" s="6" t="n">
        <v>1020506</v>
      </c>
    </row>
    <row r="9">
      <c r="A9" s="4" t="inlineStr">
        <is>
          <t>Premises and equipment, net</t>
        </is>
      </c>
      <c r="B9" s="6" t="n">
        <v>14898</v>
      </c>
      <c r="C9" s="6" t="n">
        <v>13603</v>
      </c>
    </row>
    <row r="10">
      <c r="A10" s="4" t="inlineStr">
        <is>
          <t>Loan servicing rights</t>
        </is>
      </c>
      <c r="B10" s="6" t="n">
        <v>18396</v>
      </c>
      <c r="C10" s="6" t="n">
        <v>12509</v>
      </c>
    </row>
    <row r="11">
      <c r="A11" s="4" t="inlineStr">
        <is>
          <t>Other real estate owned, net</t>
        </is>
      </c>
      <c r="B11" s="6" t="n">
        <v>1077</v>
      </c>
      <c r="C11" s="6" t="n">
        <v>5521</v>
      </c>
    </row>
    <row r="12">
      <c r="A12" s="4" t="inlineStr">
        <is>
          <t>Cash surrender value of bank owned life insurance</t>
        </is>
      </c>
      <c r="B12" s="6" t="n">
        <v>31275</v>
      </c>
      <c r="C12" s="6" t="n">
        <v>18302</v>
      </c>
    </row>
    <row r="13">
      <c r="A13" s="4" t="inlineStr">
        <is>
          <t>Deferred tax asset, net</t>
        </is>
      </c>
      <c r="C13" s="6" t="n">
        <v>1453</v>
      </c>
    </row>
    <row r="14">
      <c r="A14" s="4" t="inlineStr">
        <is>
          <t>Goodwill</t>
        </is>
      </c>
      <c r="C14" s="6" t="n">
        <v>5038</v>
      </c>
    </row>
    <row r="15">
      <c r="A15" s="4" t="inlineStr">
        <is>
          <t>Accrued interest receivable and other assets</t>
        </is>
      </c>
      <c r="B15" s="6" t="n">
        <v>11093</v>
      </c>
      <c r="C15" s="6" t="n">
        <v>10099</v>
      </c>
    </row>
    <row r="16">
      <c r="A16" s="4" t="inlineStr">
        <is>
          <t>Total assets</t>
        </is>
      </c>
      <c r="B16" s="6" t="n">
        <v>1472358</v>
      </c>
      <c r="C16" s="6" t="n">
        <v>1378779</v>
      </c>
    </row>
    <row r="17">
      <c r="A17" s="3" t="inlineStr">
        <is>
          <t>Deposits:</t>
        </is>
      </c>
    </row>
    <row r="18">
      <c r="A18" s="4" t="inlineStr">
        <is>
          <t>Noninterest-bearing</t>
        </is>
      </c>
      <c r="B18" s="6" t="n">
        <v>163202</v>
      </c>
      <c r="C18" s="6" t="n">
        <v>138489</v>
      </c>
    </row>
    <row r="19">
      <c r="A19" s="4" t="inlineStr">
        <is>
          <t>Interest-bearing</t>
        </is>
      </c>
      <c r="B19" s="6" t="n">
        <v>877624</v>
      </c>
      <c r="C19" s="6" t="n">
        <v>962953</v>
      </c>
    </row>
    <row r="20">
      <c r="A20" s="4" t="inlineStr">
        <is>
          <t>Total deposits</t>
        </is>
      </c>
      <c r="B20" s="6" t="n">
        <v>1040826</v>
      </c>
      <c r="C20" s="6" t="n">
        <v>1101442</v>
      </c>
    </row>
    <row r="21">
      <c r="A21" s="4" t="inlineStr">
        <is>
          <t>Other borrowings</t>
        </is>
      </c>
      <c r="B21" s="6" t="n">
        <v>49006</v>
      </c>
      <c r="C21" s="6" t="n">
        <v>794</v>
      </c>
    </row>
    <row r="22">
      <c r="A22" s="4" t="inlineStr">
        <is>
          <t>Advances from FHLB</t>
        </is>
      </c>
      <c r="B22" s="6" t="n">
        <v>129000</v>
      </c>
      <c r="C22" s="6" t="n">
        <v>44400</v>
      </c>
    </row>
    <row r="23">
      <c r="A23" s="4" t="inlineStr">
        <is>
          <t>Subordinated debentures, net</t>
        </is>
      </c>
      <c r="B23" s="6" t="n">
        <v>67111</v>
      </c>
      <c r="C23" s="6" t="n">
        <v>44858</v>
      </c>
    </row>
    <row r="24">
      <c r="A24" s="4" t="inlineStr">
        <is>
          <t>Deferred tax liability, net</t>
        </is>
      </c>
      <c r="B24" s="6" t="n">
        <v>2302</v>
      </c>
    </row>
    <row r="25">
      <c r="A25" s="4" t="inlineStr">
        <is>
          <t>Accrued interest payable and other liabilities</t>
        </is>
      </c>
      <c r="B25" s="6" t="n">
        <v>12337</v>
      </c>
      <c r="C25" s="6" t="n">
        <v>15256</v>
      </c>
    </row>
    <row r="26">
      <c r="A26" s="4" t="inlineStr">
        <is>
          <t>Total liabilities</t>
        </is>
      </c>
      <c r="B26" s="6" t="n">
        <v>1300582</v>
      </c>
      <c r="C26" s="6" t="n">
        <v>1206750</v>
      </c>
    </row>
    <row r="27">
      <c r="A27" s="3" t="inlineStr">
        <is>
          <t>SHAREHOLDERS' EQUITY</t>
        </is>
      </c>
    </row>
    <row r="28">
      <c r="A28" s="4" t="inlineStr">
        <is>
          <t>Preferred stock - $1,000 stated value; 15,000 shares authorized; 8,000 shares issued</t>
        </is>
      </c>
      <c r="B28" s="6" t="n">
        <v>8000</v>
      </c>
      <c r="C28" s="6" t="n">
        <v>8000</v>
      </c>
    </row>
    <row r="29">
      <c r="A29" s="4" t="inlineStr">
        <is>
          <t>Common stock - $0.01 par value; 50,000,000 authorized; 7,212,727 shares issued and 6,197,965 shares outstanding as of December 31, 2020; 7,178,052 shares issued and 6,734,132 shares outstanding as of December 31, 2019</t>
        </is>
      </c>
      <c r="B29" s="6" t="n">
        <v>29</v>
      </c>
      <c r="C29" s="6" t="n">
        <v>28</v>
      </c>
    </row>
    <row r="30">
      <c r="A30" s="4" t="inlineStr">
        <is>
          <t>Surplus</t>
        </is>
      </c>
      <c r="B30" s="6" t="n">
        <v>55346</v>
      </c>
      <c r="C30" s="6" t="n">
        <v>54122</v>
      </c>
    </row>
    <row r="31">
      <c r="A31" s="4" t="inlineStr">
        <is>
          <t>Retained earnings</t>
        </is>
      </c>
      <c r="B31" s="6" t="n">
        <v>118712</v>
      </c>
      <c r="C31" s="6" t="n">
        <v>113111</v>
      </c>
    </row>
    <row r="32">
      <c r="A32" s="4" t="inlineStr">
        <is>
          <t>Treasury stock, at cost, 1,014,762 and 443,920 shares at December 31, 2020 and 2019, respectively</t>
        </is>
      </c>
      <c r="B32" s="6" t="n">
        <v>-17606</v>
      </c>
      <c r="C32" s="6" t="n">
        <v>-5030</v>
      </c>
    </row>
    <row r="33">
      <c r="A33" s="4" t="inlineStr">
        <is>
          <t>Accumulated other comprehensive gain</t>
        </is>
      </c>
      <c r="B33" s="6" t="n">
        <v>7295</v>
      </c>
      <c r="C33" s="6" t="n">
        <v>1798</v>
      </c>
    </row>
    <row r="34">
      <c r="A34" s="4" t="inlineStr">
        <is>
          <t>Total shareholders' equity</t>
        </is>
      </c>
      <c r="B34" s="6" t="n">
        <v>171776</v>
      </c>
      <c r="C34" s="6" t="n">
        <v>172029</v>
      </c>
    </row>
    <row r="35">
      <c r="A35" s="4" t="inlineStr">
        <is>
          <t>Total liabilities and shareholders' equity</t>
        </is>
      </c>
      <c r="B35" s="6" t="n">
        <v>1472358</v>
      </c>
      <c r="C35" s="6" t="n">
        <v>1378779</v>
      </c>
    </row>
    <row r="36">
      <c r="A36" s="4" t="inlineStr">
        <is>
          <t>Core Deposit</t>
        </is>
      </c>
    </row>
    <row r="37">
      <c r="A37" s="3" t="inlineStr">
        <is>
          <t>ASSETS</t>
        </is>
      </c>
    </row>
    <row r="38">
      <c r="A38" s="4" t="inlineStr">
        <is>
          <t>Core deposit intangible, net</t>
        </is>
      </c>
      <c r="B38" s="5" t="n">
        <v>54</v>
      </c>
      <c r="C38" s="5" t="n">
        <v>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NOTE 12—PREFERRED STOCK The Company has 15,000 shares of non-cumulative, nonparticipating preferred stock authorized with a $1,000 per share stated value. This preferred stock pays a quarterly dividend at a variable rate equivalent to the prime rate plus fifty basis points with a minimum dividend of 4.0%. The variable rate at December 31, 2020 was 4.0%. There were 8,000 shares issued and outstanding at both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INCOME TAXES Allocation of income tax expense between current and deferred portions consisted of the following:
December 31,
2020
2019
(dollars in thousands)
Current
Federal income tax
$
1,219
$
1,766
State income tax
199
1,449
Total current
1,418
3,215
Deferred income tax expense
1,700
1,401
Total income tax expense
$
3,118
$
4,616
The reasons for the difference between income tax expense and the amount computed by applying the statutory tax rates to income before taxes were as follows:
December 31,
2020
2019
(dollars in thousands)
Statutory federal tax rate
21
%
21
%
Income tax at statutory federal rate
$
1,805
$
4,425
Increase (reduction) resulting from:
State income taxes, net of federal income tax benefit
858
1,319
Tax exempt interest
(153
)
(119
)
Increase in cash surrender value
(160
)
(100
)
Goodwill impairment
1,058
—
Historical tax credit
—
(1,465
)
Other
(290
)
556
Income tax expense
$
3,118
$
4,616
Effective tax rate
36
%
22
% The components of the net deferred tax asset were as follows:
December 31,
2020
2019
(dollars in thousands)
Deferred tax assets:
Management salary continuation accrued
$
585
$
571
Allowance for loan losses
4,034
4,159
Deferred compensation
1,050
842
Other real estate owned
475
265
Net operating loss
1,098
1,282
Interest rate swap contracts
525
266
Other
63
63
Total deferred tax assets
$
7,830
$
7,448
Deferred tax liabilities
Loan servicing rights
5,011
3,407
Deferred loan costs
378
220
Depreciation and amortization
1,100
1,034
FHLB stock dividend
21
21
Available for sale investment securities
3,251
878
Other
371
435
Total deferred tax liabilities
$
10,132
$
5,995
Net deferred tax assets
$
(2,302
)
$
1,453
The Company has federal net operating loss carryforwards of approximately $2.9 million as of December 31, 2020. These losses begin to expire in 2035. The Company also has state net operating loss carryforwards totaling approximately $7.7 million as of December 31, 2020 which begin to expire in 2032. These net operating loss carryforwards may be applied against future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FF-BALANCE SHEET ACTIVITIES</t>
        </is>
      </c>
      <c r="B1" s="2" t="inlineStr">
        <is>
          <t>12 Months Ended</t>
        </is>
      </c>
    </row>
    <row r="2">
      <c r="B2" s="2" t="inlineStr">
        <is>
          <t>Dec. 31, 2020</t>
        </is>
      </c>
    </row>
    <row r="3">
      <c r="A3" s="3" t="inlineStr">
        <is>
          <t>Investments All Other Investments [Abstract]</t>
        </is>
      </c>
    </row>
    <row r="4">
      <c r="A4" s="4" t="inlineStr">
        <is>
          <t>OFF-BALANCE SHEET ACTIVITIES</t>
        </is>
      </c>
      <c r="B4" s="4" t="inlineStr">
        <is>
          <t>NOTE 14—OFF-BALANCE SHEET ACTIVITIES Credit-Related Financial Instruments The Bank is a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 sheet instruments. Financial instruments with contract amounts representing credit risk as of December 31, 2020 and 2019 were as follows:
December 31,
2020
2019
(dollars in thousands)
Commitments to extend credit and unused lines of credit, including unused credit card lines
$
239,159
$
171,101
Standby letters of credit
3,948
3,930
Commitments to extend credit are agreements to lend funds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These lines of credit are usually collateralized and contain a specified maturity date and may not be drawn upon to the total extent to which the Bank is committed. Standby letters of credit are conditional commitments issued by the Bank to guarantee the payment or the performance of a Bank customer to a third party. Both standby and performance letters of credit are generally issued for terms of one to four years. The credit risk involved in issuing letters of credit is essentially the same as that involved in extending loan facilities to customers. The Bank generally holds collateral supporting the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Dec. 31, 2020</t>
        </is>
      </c>
    </row>
    <row r="3">
      <c r="A3" s="3" t="inlineStr">
        <is>
          <t>Derivative Instruments And Hedging Activities Disclosure [Abstract]</t>
        </is>
      </c>
    </row>
    <row r="4">
      <c r="A4" s="4" t="inlineStr">
        <is>
          <t>HEDGING ACTIVITIES</t>
        </is>
      </c>
      <c r="B4" s="4" t="inlineStr">
        <is>
          <t>NOTE 15—HEDGING ACTIVITIES On June 15, 2018, the Company executed an interest rate swap to manage interest rate risk on two sets of its trust preferred securities. This derivative contract involves the receipt of floating rate interest from a counterparty in exchange for the Company making fixed-rate payments over the life of the agreement, without the exchange of the underlying notional value. This instrument is designated as a cash flow hedge as the receipt of floating rate interest from the counterparty is used to manage interest rate risk associated with fluctuations in the three-month LIBOR interest rate. The change in the fair value of this hedging instrument is recorded in accumulated other comprehensive income and is subsequently reclassified into earnings in the period that the hedged transaction affects earnings. As of December 31, 2020, the Company had two outstanding interest rate swaps designated as a cash flow hedge each with an aggregate notional value of $6.0 million. Both interest rate swaps mature on June 15, 2028. A pre-tax unrealized loss of $0.9 million and $0.8 million was recognized in other comprehensive income for the years ended December 31, 2020 and December 31, 2019, respectively, and there was no ineffective portion of this hedge. The Company is exposed to credit risk in the event of nonperformance by the interest rate swap’s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FASB ASC 815. In addition, the interest rate swap agreements contain language outlining collateral-pledging requirements for each counterparty. Collateral must be posted when the market value exceeds certain threshold limits.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The Company pledged $2.4 million and $1.6 million of cash as collateral to the counterparty as of December 31, 2020 and December 31,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 xml:space="preserve">NOTE 16—EMPLOYEE BENEFIT PLANS The Company has a 401(k) plan covering substantially all employees. As of January 1, 2020, all employees are eligible to receive safe harbor matching contributions equal to 4.0% of qualifying compensation as well as additional contributions at the discretion of the board of directors. For the year ended December 31, 2020, the Company’s contributions are based only upon the discretion of the board of directors; for 2019 and prior years, the plan did not provide for a safe harbor matching contribution. Total expense was $1.1 million and $0.8 million for the years ended December 31, 2020 and 2019, respectively. On May 1, 2006, the Company entered into salary continuation agreements with five key employees. Under these agreements, the key employees will receive $60,000 per year beginning on the later of attaining age 65 or their separation from service and continuing for 15 years. During 2011, the Company entered into a salary continuation agreement with an additional key employee. Under this agreement, the key employee will receive an amount ranging between $36,000 and $60,000 annually, depending on the employee’s age at separation, commencing upon retirement and continuing for 15 years. Each of these agreements allow for early retirement opportunities or modifications that may reduce the annual payment. As of December 31, 2020 and 2019, the Company had accrued $2.1 million and $2.1 million, respectively, in conjunction with these salary continuation agreements. The payouts under these agreements for the years ending December 31, 2020 and 2019 were $0.1 million in each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12 Months Ended</t>
        </is>
      </c>
    </row>
    <row r="2">
      <c r="B2" s="2" t="inlineStr">
        <is>
          <t>Dec. 31, 2020</t>
        </is>
      </c>
    </row>
    <row r="3">
      <c r="A3" s="3" t="inlineStr">
        <is>
          <t>Disclosure Of Compensation Related Costs Sharebased Payments [Abstract]</t>
        </is>
      </c>
    </row>
    <row r="4">
      <c r="A4" s="4" t="inlineStr">
        <is>
          <t>EQUITY INCENTIVE PLAN</t>
        </is>
      </c>
      <c r="B4" s="4" t="inlineStr">
        <is>
          <t>NOTE 17—EQUITY INCENTIVE PLAN In 2016, the Company’s shareholders approved the Company’s 2016 Equity Incentive Compensation Plan (the “Plan”). Under the Plan, the Company may grant options and stock awards to its directors, officers and employees for shares of the Company’s common stock. Both qualified and non-qualified stock options, stock appreciation rights, restricted stock, and restricted stock units may be granted and issued, respectively, under the Plan. As of December 31, 2020, 46,637 shares remained available under the Plan. The exercise price of options is no less than the market price of the Company’s stock on the date of grant and an option’s maximum term is ten years. Vesting periods for options and stock awards range from one to five years from the date of grant. The Company grants restricted stock awards and restricted stock units to certain members of management and directors. The shares and units have a grant date fair value equal to the company’s stock’s Nasdaq Official Closing Price on the grant date. The fair value of each option grant was estimated on the grant date using the Black-Scholes option-pricing model with the following assumptions:
December 31,
2020
2019
Risk-free interest rates
0.59%-1.73%
1.42%-2.56%
Dividend yields
0.76-1.85%
0.76%-1.59%
Expected volatility
33.00%
34.00%
Weighted-average expected life of options
7.00 years
7.00 years The expected volatility is based on historical volatility. The risk-free interest rates are based on the U.S. Treasury yield curve in effect at the time of the grant. The expected life is based on historical exercise experience. The dividend yield assumption is based on the Company’s history of declaring dividends on its common stock. The activity of the Company’s outstanding stock options for the years ended December 31, 2020 and 2019 were as follows:
December 31, 2020
December 31, 2019
Number of Options
Weighted-Average Exercise Price
Aggregate Intrinsic Value (1)
Number of Options
Weighted-Average Exercise Price
Aggregate Intrinsic Value (1)
(dollars in thousands except option and per share data)
Outstanding, beginning of year
214,904
$
18.94
208,988
$
18.15
Granted
62,398
19.52
30,495
19.91
Exercised
(27,635
)
12.94
(21,224
)
12.47
Forfeited/expired
—
—
(3,355
)
19.88
Outstanding, end of period
249,667
$
19.75
$
797
214,904
$
18.94
$
2,405
Options exercisable at period-end
160,274
$
19.60
$
535
164,083
$
17.96
$
2,023
Weighted-average fair value of options granted during the period (2)
$
5.74
$
6.86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20 and 2019. This amount changes based on changes in the market value of the Company’s stock.
(2)
The fair value (present value of the estimated future benefit to the option holder) of each option grant is estimated on the date of grant using the Black-Scholes option pricing model. Information pertaining to options outstanding at December 31, 2020 and 2019 was as follows:
December 31, 2020
Options Outstanding
Options Exercisable
Range of Exercise Prices
Number Outstanding
Weighted Average Remaining Contractual Life
Weighted Average Exercise Price
Number Exercisable
Weighted Average Remaining Contractual Life
Weighted Average Exercise Price
$
12.00
5,000
0.09 Years
$
12.00
5,000
0.09 Years
$
12.00
13.02-14.83
32,250
2.66 Years
13.83
32,250
2.66 Years
13.83
15.12-16.41
4,831
9.22 Years
15.53
—
N/A
—
17.14-19.88
144,125
6.65 Years
19.00
84,029
4.94 Years
19.52
20.92-24.98
22,089
7.85 Years
22.30
12,742
7.02 Years
23.39
25.24-27.31
41,372
7.36 Years
26.49
26,253
6.70 Years
26.52
Outstanding, end of period
249,667
$
19.75
160,274
$
19.60
December 31, 2019
Options Outstanding
Options Exercisable
Range of Exercise Prices
Number Outstanding
Weighted Average Remaining Contractual Life
Weighted Average Exercise Price
Number Exercisable
Weighted Average Remaining Contractual Life
Weighted Average Exercise Price
$
12.00
26,400
1.02 Years
$
12.00
26,400
1.02 Years
$
12.00
13.02-14.83
36,220
3.70 Years
13.88
36,220
3.70 Years
13.88
17.15-19.88
100,060
6.42 Years
19.28
78,178
5.62 Years
19.68
20.92-24.98
20,291
8.59 Years
23.42
7,672
7.23 Years
22.82
25.24-27.31
31,933
7.85 Years
26.49
15,613
7.60 Years
26.54
Outstanding, end of period
214,904
$
18.94
164,083
$
17.96
Number of Shares
Weighted Average Grant Date Fair Value
Nonvested options, December 31, 2018
49,532
$
7.86
Granted
30,495
6.86
Vested
(27,528
)
6.94
Forfeited/exercised
(1,678
)
4.88
Nonvested options, December 31, 2019
50,821
$
7.86
Granted
62,398
5.74
Vested
(23,826
)
8.31
Forfeited/exercised
—
—
Nonvested options, December 31, 2020
89,393
$
6.26
Activity in restricted stock awards and restricted stock units during 2020 and 2019 was as follows:
December 31, 2020
Restricted Stock Awards
Weighted Average Grant Price
Outstanding, beginning of year
12,896
$
22.75
Granted
—
—
Vested
(6,597
)
20.57
Forfeited/expired
—
—
Outstanding, end of period
6,299
$
24.80
December 31, 2019
Restricted Stock Awards (1)
Weighted Average Grant Price
Outstanding, beginning of year
28,701
$
21.02
Granted
—
—
Vested
(15,579
)
19.50
Forfeited/expired
(226
)
27.15
Outstanding, end of period
12,896
$
22.75
December 31, 2020
Restricted Stock Units
Weighted Average Grant Price
Outstanding, beginning of year
32,125
$
19.80
Granted
50,410
19.11
Issued
(15,679
)
19.27
Forfeited/expired
—
—
Outstanding, end of period
66,856
$
19.38
December 31, 2019
Restricted Stock Units (1)
Weighted Average Grant Price
Outstanding, beginning of year
11,772
$
25.53
Granted
24,382
17.54
Issued
(3,654
)
27.42
Forfeited/expired
(375
)
18.11
Outstanding, end of period
32,125
$
19.80
(1)
2019 amounts have been reclassified in include restricted stock awards and units for individuals that have reached retirement age as defined by the Plan. Previously, these were considered vested and removed from the schedule; however, the Plan only accelerates the vesting of these options if the participant leaves employment For the years ended December 31, 2020 and 2019, share-based compensation expense, including options, restricted stock awards, and restricted stock units, applicable to the Plan was $0.9 million and $0.7 million, respectively, and the recognized tax benefit related to this expense was $0.2 million and $0.2 million, respectively. As of December 31, 2020, unrecognized share-based compensation expense related to nonvested options and restricted stock amounted to $0.9 million and is expected to be recognized over a weighted average period of 1.6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12 Months Ended</t>
        </is>
      </c>
    </row>
    <row r="2">
      <c r="B2" s="2" t="inlineStr">
        <is>
          <t>Dec. 31, 2020</t>
        </is>
      </c>
    </row>
    <row r="3">
      <c r="A3" s="3" t="inlineStr">
        <is>
          <t>Regulatory Capital Requirements [Abstract]</t>
        </is>
      </c>
    </row>
    <row r="4">
      <c r="A4" s="4" t="inlineStr">
        <is>
          <t>REGULATORY MATTERS</t>
        </is>
      </c>
      <c r="B4" s="4" t="inlineStr">
        <is>
          <t xml:space="preserve">NOTE 18—REGULATORY MATTERS The Company (on a consolidated basis) and Bank are each subject to various regulatory capital requirements administered by the federal and state banking agencies. The Basel III Capital Rules, a comprehensive capital framework for U.S. banking organizations, includes quantitative measures designed to ensure capital adequacy. The Basel III Rules designed the capital conservation buffer to absorb losses during periods of economic stress and effectively increases the minimum required risk-weighted capital ratios. The Basel III rules require the Company and the Bank to maintain (set forth in the table below):
(i)
Tier 1 Common Equity ratio to risk weighted assets minimum of 4.50% plus a 2.50% “capital conservation buffer” (effectively resulting in minimum Tier 1 Common Equity ratio of 7.00%)
(ii)
Tier 1 Capital ratio to risk weighted assets minimum of 6.00% plus the capital conservation buffer (effectively resulting in a minimum Tier 1 Capital to risk-based capital ratio of 8.50%)
(iii)
Total Capital ratio to risk weighted assets minimum of 8.00% plus the capital conservation buffer (effectively resulting in a minimum Total Capital to risk weighted assets ratio of 10.50%)
(iv)
Tier 1 Leverage Capital ratio minimum of 4.00%.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applicable only to the Bank),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Management believed, as of December 31, 2020 and 2019, that the Company and Bank met all capital adequacy requirements to which they were subject. As of December 31, 2020, the most recent notification from the banking regulators categorized the Bank as well capitalized under the regulatory framework for prompt corrective action. There were no conditions or events since the notification that management believes have changed the Bank’s category. The Company’s and Bank’s actual capital amounts and ratios are presented in the following table:
Actual
Minimum For Capital Adequacy Purposes (including the capital conservation buffer):
Minimum To Be Well Capitalized Under Prompt Corrective Action Provisions:
Amount
Ratio
Amount
Ratio
Amount
Ratio
(dollars in thousands)
December 31, 2020
Total Capital (to risk weighted assets):
Company
246,275
19.50
%
132,603
10.50
%
Not applicable
Bank
211,864
16.83
%
132,174
10.50
%
$
125,880
10.00
%
Tier 1 Capital (to risk weighted assets):
Company
180,135
14.26
%
107,345
8.50
%
Not applicable
Bank
197,056
15.65
%
106,998
8.50
%
100,704
8.00
%
Tier 1 Capital (to average assets):
Company
180,135
13.01
%
55,403
4.00
%
Not applicable
Bank
197,056
14.06
%
56,047
4.00
%
70,059
5.00
%
Tier 1 Common Equity (to risk weighted assets):
Company
156,427
12.39
%
88,402
7.00
%
Not applicable
Bank
197,056
15.65
%
88,116
7.00
%
81,822
6.50
%
December 31, 2019
Total Capital (to risk weighted assets):
Company
225,094
19.41
%
121,746
10.50
%
Not applicable
Bank
216,198
18.70
%
121,396
10.50
%
$
115,615
10.00
%
Tier 1 Capital (to risk weighted assets):
Company
180,620
15.58
%
98,557
8.50
%
Not applicable
Bank
201,735
17.45
%
98,273
8.50
%
92,492
8.00
%
Tier 1 Capital (to average assets):
Company
180,620
12.42
%
58,182
4.00
%
Not applicable
Bank
201,735
14.68
%
54,962
4.00
%
68,702
5.00
%
Tier 1 Common Equity (to risk weighted assets):
Company
156,969
13.54
%
81,164
7.00
%
Not applicable
Bank
201,735
17.45
%
80,930
7.00
%
75,150
6.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9—RELATED PARTY TRANSACTIONS In the ordinary course of business, the Bank has granted loans to principal officers and directors and their affiliates. Activity consisted of the following:
December 31,
2020
2019
(dollars in thousands)
Balance, beginning of period
$
4,074
$
5,637
New loans
709
2,174
Repayments
(2,622
)
(3,737
)
Balance, end of period
$
2,161
$
4,074
Deposits from related parties held by the Bank at December 31, 2020 and 2019 amounted to $4.8 million and $6.0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20—FAIR VALUE MEASUREMENTS Determination of Fair Value The Company uses fair value measurements to record fair value adjustments to certain assets and liabilities and to determine fair value disclosures. The fair value of a financial instrument is the price that would be received for the sale of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considered a reasonable point within the range that is most representative of fair value under current market conditions. Fair Value Hierarchy The Company groups its financial assets and financial liabilities measured at fair value in three levels, based on the markets in which the assets and liabilities are traded and the reliability of the assumptions used to determine fair value.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the fair value of financial instruments: Cash and Cash Equivalents and Interest Earning Deposits in Banks The carrying amounts of cash and cash equivalents approximate fair values based on the short-term nature of the assets. Fair values of interest bearing deposits in banks are estimated using discounted cash flow analyses based on current rates for similar types of deposits. Securities Available for Sale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overnment and agency securities, corporate bonds and other securities. Mortgage-backed securities that are included in Level 2 if observable inputs are available. In certain cases where there is limited activity or less transparency around inputs to the valuation, the Company classifies those securities in Level 3. Loans For variable-rate loans that reprice frequently and that have no significant change in credit risk, carrying values approximate fair value. Fair values for certain mortgage loans (e.g., one-to-four family residential), credit card loans, and other consumer loans are based on quoted market prices of similar loans sold in conjunction with securitization transactions, adjusted for differences in loan characteristics. Fair values for other loans (e.g., commercial and agricultur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adjusted for selling costs , where applicable. Loans Held for Sale The carrying value of loans held for sale generally approximates fair value based on the short-term nature of the assets. If management identifies a loan held for sale that will ultimately sell at a value less than its carrying value, it is recorded at the estimated value. Loan Servicing Rights Fair value is based on a discounted cash flow model based on estimates of future net servicing income. Other Real Estate Owned Property recognized as other real estate owned is initially recorded at fair value. Subsequently, other real estate owned is carried at the lower of carrying value or fair value. Fair value is based upon independent market prices, appraised values of the collateral, or management’s estimation of the value of the collateral reduced for estimated selling costs. Due to the significance of the unobservable inputs, all other real estate owned is classified as Level 3. Deposits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Other Borrowings The carrying amounts of federal funds purchased, other borrowings and other short-term borrowings maturing within ninety days approximate their fair values. Fair values of other short-term borrowings are estimated using discounted cash flow analyses based on current market rates for similar types of borrowing arrangements. Advances from FHLB Current market rates for debt with similar terms and remaining maturities are used to estimate fair value of existing debt. Fair values are estimated using discounted cash flow analyses based on current market rates for similar types of borrowing arrangements. Subordinated Debentures The carrying amounts approximate fair value. Hedging Activities Interest rate swap agreements are measured at fair value on a recurring basis. We measure fair value utilizing models that use primarily market observable inputs, such as forecasted yield curves. Accrued Interest The carrying amounts approximate fair value. Commitments to Extend Credit and Standby Letters of Credit As of December 31, 2020 and 2019, the carrying and fair values of commitments to extend credit and standby letters of credit are not considered significant. Assets and Liabilities Measured at Fair Value on a Recurring Basis Assets and liabilities measured at fair value on a recurring basis are summarized below:
Level 1 Inputs
Level 2 Inputs
Level 3 Inputs
Total Fair Value
(dollars in thousands)
December 31, 2020
Assets
Securities available for sale:
U.S. government and agency securities
$
—
$
14,593
$
—
$
14,593
Municipal securities
—
153,654
—
153,654
Mortgage-backed securities
—
135,378
—
135,378
Corporate bonds
—
32,511
—
32,511
Asset-backed securities
—
16,718
—
16,718
Loan servicing rights (1)
—
—
18,396
18,396
Total assets at fair value
$
—
$
352,854
$
18,396
$
371,250
Liabilities
Derivative instruments, interest rate swaps
$
—
$
1,914
$
—
$
1,914
December 31, 2019
Assets
Securities available for sale:
U.S. government and agency securities
$
—
$
3,458
$
—
$
3,458
U.S treasury securities
—
2,506
—
2,506
Mortgage-backed securities
—
152,769
—
152,769
Total assets at fair value
$
—
$
158,733
$
—
$
158,733
Liabilities
Derivative instruments, interest rate swaps
$
—
$
972
$
—
$
972
(1)
See Note 6 for quantitative information on the significant inputs and a rollforward of activity related to the loan servicing rights Assets Measured at Fair Value on a Nonrecurring Basis Certain assets and liabilitie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Level 1 Inputs
Level 2 Inputs
Level 3 Inputs
(dollars in thousands)
December 31, 2020
Impaired loans
$
—
$
—
$
46,521
Other real estate owned
—
—
1,077
Total assets at fair value
$
—
$
—
$
47,598
December 31, 2019
Impaired loans
$
—
$
—
$
44,657
Other real estate owned
—
—
5,521
Total assets at fair value
$
—
$
—
$
50,178
The significant inputs used in the fair value measurements for Level 3 assets measured at fair value on a nonrecurring basis are as follows:
December 31, 2020
Valuation Techniques
Unobservable Inputs
Range (Average)
Impaired loans
Evaluation of collateral
Estimation of value
NM*
Other real estate owned
Appraisal
Appraisal adjustment
6%-9% (7%)
December 31, 2019
Valuation Techniques
Unobservable Inputs
Range (Average)
Impaired loans
Evaluation of collateral
Estimation of value
NM*
Other real estate owned
Appraisal
Appraisal adjustment
5%-64% (29%)
*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 aging of receivables, condition of the collateral, potential market for the collateral, and estimated disposal costs. These discounts will vary from loan to loan, thus providing a range would not be meaningful. Impaired Loans In accordance with the provisions of the loan impairment guidance, impairment was measured on loans for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require classification in the fair value hierarchy. Collateral values are estimated using Level 3 inputs based on management judgement of discounts to collateral valuations and estimates of costs to sell.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Other Real Estate Owned Foreclosed assets are recorded at fair value based on property appraisals, less estimated selling costs, at the date of the transfer with any impairment amount charged to the allowance for loan losses. Subsequent to the transfer, foreclosed assets are carried at the lower of carrying value or fair value, less estimated selling costs with changes in fair value or any impairment amount recorded in the other non-interest expense. Values are estimated using Level 3 inputs based on customized discounting criteria. The carrying value of foreclosed assets is not re-measured to fair value on a recurring basis but is subject to fair value adjustments when the carrying value exceeds the fair value, less estimated selling costs. The estimated fair values, and related carrying or notional amounts, of the Company’s financial instruments were as follows:
December 31, 2020
December 31, 2019
Carrying Amount
Fair Value
Carrying Amount
Fair Value
Input Level
(dollars in thousands)
Financial assets:
Cash and cash equivalents
$
19,084
$
19,084
$
108,457
$
108,457
1
Interest earning cash at other financial institutions
416
416
20,554
20,554
1
FHLB Stock
5,758
5,758
1,628
1,628
2
Securities available for sale
352,854
352,854
158,733
158,733
2
Loans, net of allowance for loan losses
981,477
991,342
1,020,506
1,024,062
3
Loans held for sale
35,976
35,976
2,151
2,151
3
Accrued interest receivable
3,240
3,240
2,571
2,571
2
Loan servicing rights
18,396
18,396
12,509
15,921
3
Financial liabilities:
Deposits:
Time
419,542
426,092
640,925
635,558
2
Other deposits
621,284
621,284
460,517
460,517
1
Other borrowings
49,006
49,006
794
794
3
Advances from FHLB
129,000
130,361
44,400
44,578
2
Subordinated debentures
67,111
67,111
44,858
44,858
3
Accrued interest payable
2,496
2,496
4,769
4,769
2
Derivative instruments, interest rate swaps
1,914
1,914
972
972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1—EARNINGS PER SHARE Earnings per common share (“EPS”) was computed based on the following:
For the Year Ended
December 31,
2020
2019
(dollars in thousands except share data)
Net income from continuing operations
$
5,479
$
16,452
Less: preferred stock dividends
368
472
Income available to common shareholders for basic EPS
$
5,111
$
15,980
Average number of common shares issued
7,197,557
7,163,650
Less: weighted average treasury shares
780,070
443,873
Plus: weighted average nonvested equity incentive plan shares
59,686
27,804
Weighted average number of common shares outstanding
6,477,173
6,747,581
Effect of dilutive options
28,025
21,344
Weighted average number of common shares outstanding used to calculate diluted earnings per common share
6,505,198
6,768,9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loan losses</t>
        </is>
      </c>
      <c r="B3" s="5" t="n">
        <v>14808</v>
      </c>
      <c r="C3" s="5" t="n">
        <v>15267</v>
      </c>
    </row>
    <row r="4">
      <c r="A4" s="4" t="inlineStr">
        <is>
          <t>Preferred Stock, stated value</t>
        </is>
      </c>
      <c r="B4" s="5" t="n">
        <v>1000</v>
      </c>
      <c r="C4" s="5" t="n">
        <v>1000</v>
      </c>
    </row>
    <row r="5">
      <c r="A5" s="4" t="inlineStr">
        <is>
          <t>Preferred Stock, shares authorized</t>
        </is>
      </c>
      <c r="B5" s="6" t="n">
        <v>15000</v>
      </c>
      <c r="C5" s="6" t="n">
        <v>15000</v>
      </c>
    </row>
    <row r="6">
      <c r="A6" s="4" t="inlineStr">
        <is>
          <t>Preferred Stock, shares issued</t>
        </is>
      </c>
      <c r="B6" s="6" t="n">
        <v>8000</v>
      </c>
      <c r="C6" s="6" t="n">
        <v>8000</v>
      </c>
    </row>
    <row r="7">
      <c r="A7" s="4" t="inlineStr">
        <is>
          <t>Common Stock, par value</t>
        </is>
      </c>
      <c r="B7" s="7" t="n">
        <v>0.01</v>
      </c>
      <c r="C7" s="7" t="n">
        <v>0.01</v>
      </c>
    </row>
    <row r="8">
      <c r="A8" s="4" t="inlineStr">
        <is>
          <t>Common Stock, shares authorized</t>
        </is>
      </c>
      <c r="B8" s="6" t="n">
        <v>50000000</v>
      </c>
      <c r="C8" s="6" t="n">
        <v>50000000</v>
      </c>
    </row>
    <row r="9">
      <c r="A9" s="4" t="inlineStr">
        <is>
          <t>Common Stock, shares issued</t>
        </is>
      </c>
      <c r="B9" s="6" t="n">
        <v>7212727</v>
      </c>
      <c r="C9" s="6" t="n">
        <v>7178052</v>
      </c>
    </row>
    <row r="10">
      <c r="A10" s="4" t="inlineStr">
        <is>
          <t>Common Stock, shares outstanding</t>
        </is>
      </c>
      <c r="B10" s="6" t="n">
        <v>6197965</v>
      </c>
      <c r="C10" s="6" t="n">
        <v>6734132</v>
      </c>
    </row>
    <row r="11">
      <c r="A11" s="4" t="inlineStr">
        <is>
          <t>Treasury Stock, shares</t>
        </is>
      </c>
      <c r="B11" s="6" t="n">
        <v>1014762</v>
      </c>
      <c r="C11" s="6" t="n">
        <v>443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 AND CAPITAL RESTRICTIONS</t>
        </is>
      </c>
      <c r="B1" s="2" t="inlineStr">
        <is>
          <t>12 Months Ended</t>
        </is>
      </c>
    </row>
    <row r="2">
      <c r="B2" s="2" t="inlineStr">
        <is>
          <t>Dec. 31, 2020</t>
        </is>
      </c>
    </row>
    <row r="3">
      <c r="A3" s="3" t="inlineStr">
        <is>
          <t>Equity [Abstract]</t>
        </is>
      </c>
    </row>
    <row r="4">
      <c r="A4" s="4" t="inlineStr">
        <is>
          <t>DIVIDEND AND CAPITAL RESTRICTIONS</t>
        </is>
      </c>
      <c r="B4" s="4" t="inlineStr">
        <is>
          <t>NOTE 22—DIVIDEND AND CAPITAL RESTRICTIONS Federal and state banking regulations place certain restrictions on dividends paid and loans or advances made by the Bank to the Company. In addition, dividends paid by the Bank to the Company would be prohibited if the effect thereof would cause the Bank’s capital to be reduced below applicable minimum capital requirements. Cash dividends paid to the Company by the Bank were $22.0 million and $6.0 million for the years ended December 3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3—SUBSEQUENT EVENTS Management evaluated subsequent events through the date the financial statements were issued. On February 16, 2021, the Company announced the authorization of a stock repurchase plan that allows for the repurchase of up to 609,000 shares of its common stock through February 16, 2024. On February 16, 2021, our Board of Directors declared a quarterly dividend totaling $0.10 per share for shareholders of record as of March 5, 2021, and payable on March 19,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DATA</t>
        </is>
      </c>
      <c r="B1" s="2" t="inlineStr">
        <is>
          <t>12 Months Ended</t>
        </is>
      </c>
    </row>
    <row r="2">
      <c r="B2" s="2" t="inlineStr">
        <is>
          <t>Dec. 31, 2020</t>
        </is>
      </c>
    </row>
    <row r="3">
      <c r="A3" s="3" t="inlineStr">
        <is>
          <t>Quarterly Financial Information Disclosure [Abstract]</t>
        </is>
      </c>
    </row>
    <row r="4">
      <c r="A4" s="4" t="inlineStr">
        <is>
          <t>UNAUDITED INTERIM FINANCIAL DATA</t>
        </is>
      </c>
      <c r="B4" s="4" t="inlineStr">
        <is>
          <t>NOTE 24 – UNAUDITED INTERIM FINANCIAL DATA Unaudited quarterly financial data for the periods indicated is summarized below:
2020
Fourth Quarter
Third Quarter
Second Quarter
First Quarter
(dollars in thousands, except share data)
Interest income
$
14,588
$
13,106
$
13,686
$
14,095
Interest expense
3,950
4,452
4,800
5,297
Net interest income
10,638
8,654
8,886
8,798
Provision for loan losses
(455
)
79
1,142
2,218
Net interest income after provision for loan losses
11,093
8,575
7,744
6,580
Non-interest income
4,495
3,672
3,380
2,703
Non-interest expense
9,495
7,667
7,465
15,018
Income tax expense (benefit)
1,575
1,164
926
(547
)
Net income (loss)
$
4,518
$
3,416
$
2,733
$
(5,188
)
Basic earnings (loss) per share
$
0.70
$
0.52
$
0.40
$
(0.79
)
Diluted earnings (loss) per share
$
0.70
$
0.52
$
0.40
$
(0.78
)
Dividends declared per share
$
0.10
$
0.07
$
0.07
$
0.07
2019
Fourth Quarter
Third Quarter
Second Quarter
First Quarter
(dollars in thousands, except share data)
Interest income
$
15,239
$
16,759
$
17,208
$
17,126
Interest expense
5,701
6,507
6,776
6,566
Net interest income
9,538
10,252
10,432
10,560
Provision for loan losses
(51
)
(1,154
)
876
752
Net interest income after provision for loan losses
9,589
11,406
9,556
9,808
Non-interest income
3,722
4,034
2,887
2,750
Non-interest expense
10,265
7,668
7,446
7,305
Income tax expense
(258
)
2,090
1,293
1,491
Net income
$
3,304
$
5,682
$
3,704
$
3,762
Basic earnings per share
$
0.47
$
0.82
$
0.53
$
0.54
Diluted earnings per share
$
0.47
$
0.82
$
0.53
$
0.54
Dividends declared per share
$
0.05
$
0.05
$
0.05
$
0.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UNTY BANCORP, INC. (PARENT COMPANY ONLY) CONDENSED FINANCIAL STATEMENTS</t>
        </is>
      </c>
      <c r="B1" s="2" t="inlineStr">
        <is>
          <t>12 Months Ended</t>
        </is>
      </c>
    </row>
    <row r="2">
      <c r="B2" s="2" t="inlineStr">
        <is>
          <t>Dec. 31, 2020</t>
        </is>
      </c>
    </row>
    <row r="3">
      <c r="A3" s="3" t="inlineStr">
        <is>
          <t>Condensed Financial Information Of Parent Company Only Disclosure [Abstract]</t>
        </is>
      </c>
    </row>
    <row r="4">
      <c r="A4" s="4" t="inlineStr">
        <is>
          <t>COUNTY BANCORP, INC. (PARENT COMPANY ONLY) CONDENSED FINANCIAL STATEMENTS</t>
        </is>
      </c>
      <c r="B4" s="4" t="inlineStr">
        <is>
          <t>NOTE 25 – COUNTY BANCORP, INC. (PARENT COMPANY ONLY) CONDENSED FINANCIAL STATEMENTS CONDENSED BALANCE SHEETS
December 31, 2020
December 31, 2019
(dollars in thousands)
ASSETS
Cash and cash equivalents
$
31,327
$
5,016
Investment in bank subsidiary
205,743
204,240
Goodwill
—
5,038
Other assets
4,135
3,566
Total assets
$
241,205
$
217,860
LIABILITIES AND SHAREHOLDERS' EQUITY
Liabilities
$
2,318
$
1,239
Subordinated debentures, net
67,111
44,858
Shareholders' equity
171,776
171,763
Total liabilities and shareholders' equity
$
241,205
$
217,860
CONDENSED STATEMENTS OF OPERATIONS
For the year ended
December 31, 2020
December 31, 2019
(dollars in thousands)
INTEREST AND DIVIDEND INCOME
$
281
$
147
EXPENSES
Interest expense
3,631
2,743
Goodwill impairment
5,038
—
Other operating expenses
1,473
1,398
Total expenses
10,142
4,141
Income before income taxes and equity in undistributed net income of subsidiary
(9,861
)
(3,994
)
Income tax benefit
1,369
1,085
Equity in undistributed net income of subsidiary
13,971
19,361
NET INCOME
$
5,479
$
16,452
CONDENSED STATEMENT OF CASH FLOWS
For the year ended
December 31, 2020
December 31, 2019
(dollars in thousands)
Cash flows from operating activities
Net income
$
5,479
$
16,452
Adjustments to reconcile net income to cash provided by operating activities:
Equity in undistributed net income of subsidiary
(13,971
)
(19,361
)
Amortization of core deposit intangible
171
288
Amortization of subordinated debenture costs
449
155
Impairment of goodwill
5,038
—
Net change in:
Other assets
(485
)
(1,559
)
Other liabilities
406
102
Net cash used in operating activities
(2,913
)
(3,923
)
Cash flows from investing activities
Dividends received from subsidiary
22,000
6,000
Net cash provided by investing activities
22,000
6,000
Cash flows from financing activities
Proceeds from issuance of common stock
358
265
Increase in subordinated debentures
21,804
—
Payments to acquire treasury stock
(12,576
)
—
Dividends paid on preferred stock
(368
)
(472
)
Dividends paid on common stock
(1,994
)
(1,344
)
Net cash provided by (used in) financing activities
7,224
(1,551
)
Net change in cash and cash equivalents
26,311
526
Cash and cash equivalents, beginning of period
5,016
4,490
Cash and cash equivalents, end of period
$
31,327
$
5,0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 and Significant Concentrations of Credit Risk</t>
        </is>
      </c>
      <c r="B4" s="4" t="inlineStr">
        <is>
          <t>Nature of Business and Significant Concentrations of Credit Risk The Company is the sole shareholder of Investors Community Bank. The Bank is the sole member of Investors Insurance Services, LLC and ABS 1, LLC, which are both Wisconsin limited liability companies. The Company commenced operations in May 1996; the Bank commenced operations in March 1997. In July 2010, the Bank formed Investors Insurance Services, LLC for the sole purpose of protecting the Bank from liability risk when selling crop insurance. Selling crop insurance had historically been a business function performed within the Bank. In August 2011, the Bank formed ABS 1, LLC for the sole purpose of holding real estate and personal property for sale which was obtained through repossession. The Bank provides a full range of banking and related financial services, which include real estate lending, business services, and agricultural finance, to individual and corporate customers primarily located within the state of Wisconsin. The Bank’s primary source of revenue is providing loans to customers, the majority of which are predominantly engaged in dairy farming and commercial activities. Its primary deposit products are savings and term certificate accounts. The Bank is subject to competition from other financial institutions and is regulated by federal and state banking agencies and undergoes periodic examinations by those agencies. Agricultural loans, including agricultural operating, real estate and construction loans, represented 60.9% and 63.7% of our total loan portfolio at December 31, 2020 and 2019, respectively. Commercial real estate loans, including commercial construction loans, represented 23.7% and 22.8% of our total loan portfolio at December 31, 2020 and 2019, respectively.</t>
        </is>
      </c>
    </row>
    <row r="5">
      <c r="A5" s="4" t="inlineStr">
        <is>
          <t>Principles of Consolidation</t>
        </is>
      </c>
      <c r="B5" s="4" t="inlineStr">
        <is>
          <t>Principles of Consolidation The consolidated financial statements include the accounts of the Company and its wholly owned subsidiary, the Bank, and the Bank’s wholly-owned subsidiaries. All significant intercompany accounts and transactions have been eliminated in consolidation. The Company also has three wholly owned subsidiaries, County Bancorp Statutory Trust II, County Bancorp Statutory Trust III, and Fox River Valley Capital Trust I, that are Delaware statutory trusts which have not been consolidated in accordance with accounting guidance related to variable interest entities.</t>
        </is>
      </c>
    </row>
    <row r="6">
      <c r="A6" s="4" t="inlineStr">
        <is>
          <t>Use of Estimates in Preparing Financial Statements</t>
        </is>
      </c>
      <c r="B6" s="4" t="inlineStr">
        <is>
          <t>Use of Estimates in Preparing Financial Statement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Material estimates that are particularly susceptible to significant change in the near term relate to the determination of the allowance for loan losses, and the valuation of investment securities available for sale, loan servicing rights, other real estate owned, financial instruments, and deferred tax assets (liabilities). Actual results could differ from those estimates.</t>
        </is>
      </c>
    </row>
    <row r="7">
      <c r="A7" s="4" t="inlineStr">
        <is>
          <t>Cash and Cash Equivalents</t>
        </is>
      </c>
      <c r="B7" s="4" t="inlineStr">
        <is>
          <t>Cash and Cash Equivalents For purposes of the consolidated statements of cash flows, cash and cash equivalents include cash and balances due from banks and federal funds sold, all of which mature within 90 days. In the normal course of business, the Company maintains balances with correspondent banks. Accounts at each institution are insured by the Federal Deposit Insurance Corporation up to specified limits. Management believes these financial institutions have strong credit ratings and the credit risk related to these deposits is minimal.</t>
        </is>
      </c>
    </row>
    <row r="8">
      <c r="A8" s="4" t="inlineStr">
        <is>
          <t>Securities Available for Sale</t>
        </is>
      </c>
      <c r="B8" s="4" t="inlineStr">
        <is>
          <t>Securities Available for Sale Available for sale securities are carried at fair value with unrealized gains and losses excluded from earnings and reported separately in other comprehensive income. The Company currently has no securities designated as trading or held-to-maturity. Interest income is recognized at the coupon rate adjusted for amortization and accretion of premiums and discounts. Discounts are accreted into interest income over the estimated life of the related security and premiums are amortized against income to the earlier of the call date or weighted average life of the related security using the interest method.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Declines in the fair value of individual available for 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 than temporary is recorded as a loss in non-interest income.</t>
        </is>
      </c>
    </row>
    <row r="9">
      <c r="A9" s="4" t="inlineStr">
        <is>
          <t>Federal Home Loan Bank Stock</t>
        </is>
      </c>
      <c r="B9" s="4" t="inlineStr">
        <is>
          <t>Federal Home Loan Bank Stock The Bank, as a member of the Federal Home Loan Bank of Chicago (“FHLB”), is required to maintain an investment in the capital stock of the FHLB based on the level of borrowings and other factors, and may invest additional amounts. Based on the redemption provisions of the FHLB, the stock has no quoted market value and is carried at cost which approximates fair value. It is periodically evaluated by management for impairment. Because it is viewed as a long term investment, impairment is based on ultimate recovery of par value. Both stock and cash dividends are reported as income.</t>
        </is>
      </c>
    </row>
    <row r="10">
      <c r="A10" s="4" t="inlineStr">
        <is>
          <t>Loans Held for Sale</t>
        </is>
      </c>
      <c r="B10" s="4" t="inlineStr">
        <is>
          <t>Loans Held for Sale Loans intended for sale in the secondary market are carried at the lower of cost or fair value. Gains and losses on loan sales (sale proceeds minus carrying value) are recorded in non-interest income, and direct loan origination costs and fees deferred at origination of the loan are recognized in non-interest income upon sale of the loan.</t>
        </is>
      </c>
    </row>
    <row r="11">
      <c r="A11" s="4" t="inlineStr">
        <is>
          <t>Loans</t>
        </is>
      </c>
      <c r="B11" s="4" t="inlineStr">
        <is>
          <t>Loans Loans that management has the intent and ability to hold for the foreseeable future or until maturity or payoff are reported at their outstanding unpaid principal balances adjusted for unearned income and the allowance for loan losses. Interest income is accrued on the unpaid principal balance. Loan origination fees, non-refundable fees and direct loan origination costs are amortized over the life of the loan and accounted for as an adjustment of yield of the related loan categories. The accrual of interest on mortgage and commercial loans is discontinued at the time the principal and interest is 90 days delinquent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nonaccrual loans is applied to reduce the principal balance outstanding. Once the loans qualify for a return to accrual status, the interest is accounted for on a cash-basis. Loans are returned to accrual status when all the principal and interest amounts contractually due are brought current and future payments are reasonably assured.</t>
        </is>
      </c>
    </row>
    <row r="12">
      <c r="A12" s="4" t="inlineStr">
        <is>
          <t>Allowance for Loan Losses</t>
        </is>
      </c>
      <c r="B12" s="4" t="inlineStr">
        <is>
          <t>Allowance for Loan Losses The allowance for loan losses (hereinafter referred to as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current factors. The historical loss experience is determined by portfolio segment and is based on a weighted average of the actual loss history experienced by the Company over the most recent four years. The Company places more emphasis, or weight, on the more current quarters in the loss history period. This actual loss experience is adjusted for qualitative factors based on the risks present within each portfolio segment including adjustments for levels of classified loans, credit concentrations, and economic trends. These factors are inherently subjective and are driven by the repayment risk associated with each portfolio segment. During 2020, the Company provided for additional reserves for loans in industries deemed to b e high risk to account for additional losses driven by COVID-19 that have not yet been specifically identifi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by either the present value of expected future cash flows discounted at the loan’s effective interest rate, or the fair value of the collateral if the loan is collateral dependent.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On March 22, 2020, issued a revision to the Interagency Statement on Loan Modifications by Financial Institutions Working with Customers Affected by the COVID-19 pandemic. The Statement provides guidance on handling payment modification requests for impacted borrowers without triggering TDR classifications, by allowing up to 6-months of payment deferrals or interest only to assist our customers during that time. During 2020, we processed 184 customer payment modification for loans totaling $200.4 million, and at December 31, 2020, 24 customers remained on payment relief with loan balances totaling $16.8 million. Large groups of small balance homogeneous loans are collectively evaluated for impairment. Accordingly, the Company does not separately identify individual consumer and residential loans for credit quality disclosures, unless such loans are the subject of a restructuring agreement due to financial difficulties of the borrower. The Company maintains separate general reserves for each portfolio segment. These portfolio segments include agricultural, commercial, commercial real estate, residential real estate, and installment and consumer other with risk characteristics described as follows: Agricultural: Agricultural loans generally possess a lower inherent risk of loss than real estate portfolio segments because these loans are generally underwritten to existing cash flows of operating businesses. Debt coverage is provided by business cash flows. Adverse economic conditions and trends influenced by Class III milk prices and other key economic indicators are closely correlated to the credit quality of these loans. Commercial Real Estate: Commercial real estate loans, including land and construction, generally possess a higher inherent risk of loss than other real estate portfolio segments. Adverse economic developments or an overbuilt market impact commercial real estate projects and may result in troubled loans. Trends in vacancy rates of commercial properties impact the credit quality of these loans. High vacancy rates reduce operating revenues and the ability of the properties to produce sufficient cash flow to service debt obligations. Commercial: Commerci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 Residential Real Estate: The degree of risk in residential mortgage and home equity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Installment and Consumer Other: The installment and consumer other loan portfolio is usually comprised of a large number of small loans. Most loans are made directly for consumer purchases. Economic trends determined by unemployment rates and other key economic indicators are closely correlated to the credit quality of these loans. Weak economic trends indicate the borrowers’ capacity to repay their obligations may be deteriorating.</t>
        </is>
      </c>
    </row>
    <row r="13">
      <c r="A13" s="4" t="inlineStr">
        <is>
          <t>Bank Premises and Equipment</t>
        </is>
      </c>
      <c r="B13" s="4" t="inlineStr">
        <is>
          <t xml:space="preserve">Bank Premises and Equipment Land is carried at cost. Bank premises and equipment are carried at cost, less accumulated depreciation. Depreciation is computed on the straight-line method. When assets are retired or otherwise disposed of, the cost and related accumulated depreciation are removed from the accounts, and any recognized gain or loss is reflected in income for the period. The cost of maintenance and repairs is charged to expense as incurred; significant renewals and improvements are capitalized, and a deduction is made from the property accounts for retirements of capitalized renewals or improvements. </t>
        </is>
      </c>
    </row>
    <row r="14">
      <c r="A14" s="4" t="inlineStr">
        <is>
          <t>Off-Balance Sheet Credit Related Financial Instruments</t>
        </is>
      </c>
      <c r="B14" s="4" t="inlineStr">
        <is>
          <t xml:space="preserve">Off-Balance Sheet Credit-Related Financial Instruments In the ordinary course of business, the Company has entered into commitments to extend credit, including commitments under credit arrangements, commercial letters of credit, and standby letters of credit. Such financial instruments are recorded when they are funded. </t>
        </is>
      </c>
    </row>
    <row r="15">
      <c r="A15" s="4" t="inlineStr">
        <is>
          <t>Loan Servicing Rights</t>
        </is>
      </c>
      <c r="B15" s="4" t="inlineStr">
        <is>
          <t xml:space="preserve">Loan Servicing Rights As discussed in Note 1, the Company changed its method of accounting form loan servicing rights to fair market value effective January 1, 2020. Servicing assets are recognized as separate assets when rights are acquired through the sale of financial assets. Servicing rights resulting from the sale or securitization of loans originated by the Company are initially measured at fair value at the date of transfer. Fair value is based on a discounted cash flow model. The discounted cash flow model incorporates assumptions that market participants would use in estimating future net servicing income, such as the cost to service, the discount rate, the runoff rate, and ancillary income. Servicing fee income is recorded for fees earned for servicing loans. The fees are based on a contractual percentage of the outstanding principal and are recorded as income when earned. Prior to January 1, 2020, The Company subsequently measured each class of servicing asset using the amortization method. Under the amortization method, servicing rights are amortized in proportion to and over the period of estimated net servicing income. The amortized assets are assessed for impairment or increased obligation based on fair value at each reporting date.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 of the impairment. Under the amortized cost method, changes in the valuation allowances are reported with loan servicing fees on the income statement. Fair value in excess of the carrying amount of servicing assets for that stratum is not recognized. The amortization of loan servicing rights is netted against loan servicing fee income. </t>
        </is>
      </c>
    </row>
    <row r="16">
      <c r="A16" s="4" t="inlineStr">
        <is>
          <t>Other Real Estate Owned</t>
        </is>
      </c>
      <c r="B16" s="4" t="inlineStr">
        <is>
          <t>Other Real Estate Owned Land and assets acquired through, or in lieu of, loan foreclosure are held for sale and are initially recorded at fair value at the date of foreclosure less estimated costs to sell, establishing a new cost basis with any loss on transfer recorded as a charge against the allowance for loan losses. Subsequent to foreclosure, valuations are periodically performed by management and the assets are carried at the lower of carrying amount or fair value less estimated costs to sell. Revenue and expenses from operations and changes in the valuation allowance are included in non-interest expense. Impairment losses on assets to be held and used are measured at the amount by which the carrying amount of a property exceeds its fair value. The evaluation of impairment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Costs of significant asset improvements are capitalized, whereas costs relating to holding assets are expensed. Revenue and expenses from operations and changes in the valuation allowance are included in non-interest expense.</t>
        </is>
      </c>
    </row>
    <row r="17">
      <c r="A17" s="4" t="inlineStr">
        <is>
          <t>Cash Surrender Value of Bank Owned Life Insurance</t>
        </is>
      </c>
      <c r="B17" s="4" t="inlineStr">
        <is>
          <t>Cash Surrender Value of Bank Owned Life Insurance The Company has purchased life insurance policies on certain key executives. Bank owned life insurance is recorded at its cash surrender value, or the amount that can be realized, if lower.</t>
        </is>
      </c>
    </row>
    <row r="18">
      <c r="A18" s="4" t="inlineStr">
        <is>
          <t>Goodwill and Core Deposit Intangible</t>
        </is>
      </c>
      <c r="B18" s="4" t="inlineStr">
        <is>
          <t xml:space="preserve">Goodwill and Core Deposit Intangible Goodwill represents the excess of the purchase price over the fair value of the net identifiable assets acquired and is included as an asset on the balance sheets. Goodwill is not amortized but is subject to impairment tests on at least an annual basis. Core deposit intangible represents the value of the acquired customer core deposit bases and is included as an asset on the consolidated balance sheets. The core deposit intangible has an estimated finite life, is amortized on an accelerated basis over a 66-month period and is subject to periodic impairment evaluation. Management will periodically review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In making such determination, management evaluates whether there are any adverse qualitative factors indicating that an impairment may exist, as well as the performance, on an undiscounted basis, of the underlying operations or assets which give rise to the intangible. </t>
        </is>
      </c>
    </row>
    <row r="19">
      <c r="A19" s="4" t="inlineStr">
        <is>
          <t>Income Taxes</t>
        </is>
      </c>
      <c r="B19" s="4" t="inlineStr">
        <is>
          <t>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determined based on the tax effects of the temporary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the deferred tax asset will not be realized. As of December 31, 2020 and 2019, there was no valuation allowance. The Company files income taxes returns in the U.S. federal jurisdiction and in the state of Wisconsin. The Company is no longer subject to U.S. federal or state income tax examinations by tax authorities for years before 2017. The Company recognizes interest and penalties on income taxes, if any, as a component of other non-interest expense. The Company accounts for income taxes in accordance with income tax accounting guidance, which sets out a consistent framework to determine the appropriate level of tax reserves to maintain for uncertain tax positions.</t>
        </is>
      </c>
    </row>
    <row r="20">
      <c r="A20" s="4" t="inlineStr">
        <is>
          <t>Comprehensive Income</t>
        </is>
      </c>
      <c r="B20" s="4" t="inlineStr">
        <is>
          <t xml:space="preserve">Comprehensive Income Recognized revenue, expenses, gains, and losses are included in net income. Certain changes in assets and liabilities, such as unrealized gains and losses on securities available for sale and interest rate swap contracts designed as hedges, are reported as a separate component of the equity section of the consolidated balance sheet. Such items, along with net income, are components of comprehensive income. Accumulated other comprehensive income included unrealized gains on securities available for sale and unrealized losses on interest rate swap contracts of $8,687 and $(1,392), respectively, net of tax of $(3,251) and $525, respectively, as of December 31, 2020. Accumulated other comprehensive loss as of December 31, 2019 included unrealized gains on securities available for sale and unrealized losses on interest rate swap contracts of $2,564 and $(766), respectively, net of tax of $(878) and $206, respectively. </t>
        </is>
      </c>
    </row>
    <row r="21">
      <c r="A21" s="4" t="inlineStr">
        <is>
          <t>Derivatives</t>
        </is>
      </c>
      <c r="B21" s="4" t="inlineStr">
        <is>
          <t>Derivatives Derivative financial instruments are recognized as assets or liabilities at fair value. The accounting for changes in the fair value of derivatives depends on the use of the derivatives and whether the derivatives qualify for hedge accounting. Used as part of our asset and liability management to help manage interest rate risk, our derivatives consist of interest rate swap agreements that qualify for hedge accounting. We do not use derivatives for trading purposes. Changes in the fair value of derivatives that are designated, for accounting purposes, as a hedge of the variability of cash flows to be received or paid on certain assets and are effective are reported in other comprehensive income. They are later reclassified into earnings in the same periods during which the hedged transaction affects earnings and are included in the line item in which the hedged cash flows are recorded.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would be recognized immediately in current earnings as noninterest income or expense.</t>
        </is>
      </c>
    </row>
    <row r="22">
      <c r="A22" s="4" t="inlineStr">
        <is>
          <t>Equity Incentive Plan</t>
        </is>
      </c>
      <c r="B22" s="4" t="inlineStr">
        <is>
          <t>Equity Incentive Pla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All grants and awards out of the equity incentive plan are newly issued shares.</t>
        </is>
      </c>
    </row>
    <row r="23">
      <c r="A23" s="4" t="inlineStr">
        <is>
          <t>Treasury Stock</t>
        </is>
      </c>
      <c r="B23" s="4" t="inlineStr">
        <is>
          <t>Treasury Stock Common stock shares repurchased are recorded as treasury stock at cost.</t>
        </is>
      </c>
    </row>
    <row r="24">
      <c r="A24" s="4" t="inlineStr">
        <is>
          <t>Earnings per Share</t>
        </is>
      </c>
      <c r="B24" s="4" t="inlineStr">
        <is>
          <t>Earnings per Share Basic earnings per share represent income available to common shareholders divided by the weighted-average number of common shares outstanding during the period.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t>
        </is>
      </c>
    </row>
    <row r="25">
      <c r="A25" s="4" t="inlineStr">
        <is>
          <t>Transfers of Financial Assets</t>
        </is>
      </c>
      <c r="B25" s="4" t="inlineStr">
        <is>
          <t>Transfers of Financial Assets Transfers of financial assets are accounted for as sales when control over the assets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is>
      </c>
    </row>
    <row r="26">
      <c r="A26" s="4" t="inlineStr">
        <is>
          <t>Fair Value of Financial Instruments</t>
        </is>
      </c>
      <c r="B26" s="4" t="inlineStr">
        <is>
          <t>Fair Value of Financial Instruments Fair values of financial instruments are estimated using relevant market information and other assumptions, as more fully disclosed in Note 20. Fair value estimates involve uncertainties and matters of significant judgment. Changes in assumptions or in market conditions could significantly affect the estimates.</t>
        </is>
      </c>
    </row>
    <row r="27">
      <c r="A27" s="4" t="inlineStr">
        <is>
          <t>Segments</t>
        </is>
      </c>
      <c r="B27" s="4" t="inlineStr">
        <is>
          <t>Segments The Company’s operations consist of one segment, community banking.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is>
      </c>
    </row>
    <row r="28">
      <c r="A28" s="4" t="inlineStr">
        <is>
          <t>New Accounting Pronouncements</t>
        </is>
      </c>
      <c r="B28" s="4" t="inlineStr">
        <is>
          <t>New Accounting Pronouncements In June 2016, the FASB issued Accounting Standards Update (“ASU”) No. 2016-13, Financial Instruments – Credit Losses In October 2019, the FASB voted to delay the effective date for the credit losses standard to January 2023 for certain entities, including SEC filers that qualified as smaller reporting companies and private companies. As a smaller reporting company, the Company was eligible for the delay and will be deferring adoption until January 2023. the effect this ASU will have on its consolidated financial statements is still being quantified as the Company ensures data assumptions, and methods all comply with the requirements of ASU 2016-13. The Company is also developing internal control processes and disclosure documentation related to the adoption of this standard. Management will continue to progress on its implementation project plan and improve the Company’s approach throughout the deferral period. In August 2018, the FASB issued ASU No. 2018-13, Fair Value Measurement (Topic 842) – Disclosure Framework-Changes to the Disclosure Requirements for Fair Value Measurement In March 2020, the FASB issued ASU No. 2020-04, Reference Rate Reform (Topic 848) On March 27, 2020, the Coronavirus Aid, Relief, and Economic Security Act (“CARES Act”) was signed into law. Section 4013 of the CARES Act allows financial institutions to elect to suspend troubled debt restructuring accounting under certain circumstances when the temporary restructuring is related to the Coronavirus Disease 2019 (COVID-19) pandemic. The Company has elected to implement Section 4013, and for the year ended December 31, 2020, the Company has processed 184 requests with loan balances totaling $200.7 million. At December, 24 clients with loan balances totaling $16.8 million were still participating in the payment deferral program. Change in Accounting Principle As of January 1, 2020, the Company elected to make an accounting principle change for the valuation of the loan servicing assets from amortized cost to fair market value. We believe that the fair value method is the preferred method of presenting these assets and is more widely recognized by current and potential investors. These assets represent the value of future net revenue streams. Updating the estimate of these cash flow streams based on both observable and unobservable trends and inputs at each reporting period provides meaningful changes in the economic value to shareholders. The amortized cost approach requires a periodic impairment test; however, it does not provide any transparency if the portfolio, or certain tranches within the portfolio, have significant increases in value. Therefore, the fair value method provides a balanced, measurement policy for the benefit of the investing public. As a result of this accounting principle change, servicing assets increased by $3.4 million and deferred tax assets decreased by $0.9 million. The adoption of the change was recorded through a cumulative effect adjustment to retained earnings as of January 1, 2020, of $2.5 million. All future adjustments to fair value will be reflected in the consolidated statement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Available for Sale of Securities</t>
        </is>
      </c>
      <c r="B4" s="4" t="inlineStr">
        <is>
          <t>The amortized cost and fair value of securities available for sale are as follows:
Amortized
Unrealized
Unrealized
Fair
Cost
Gains
Losses
Value
(dollars in thousands)
December 31, 2020
U.S. government and agency securities
$
14,745
$
—
$
(152
)
$
14,593
Municipal securities
149,203
4,736
(285
)
153,654
Mortgage-backed securities
127,804
7,872
(298
)
135,378
Corporate bonds
32,500
21
(10
)
32,511
Asset-backed securities
16,664
55
(1
)
16,718
$
340,916
$
12,684
$
(746
)
$
352,854
December 31, 2019
U.S. government and agency securities
$
3,490
$
—
$
(32
)
$
3,458
U.S treasury securities
2,499
7
—
2,506
Mortgage-backed securities
149,302
3,633
(166
)
152,769
$
155,291
$
3,640
$
(198
)
$
158,733</t>
        </is>
      </c>
    </row>
    <row r="5">
      <c r="A5" s="4" t="inlineStr">
        <is>
          <t>Schedule of Amortized Cost and Fair Value of Securities Available for Sale by Contractual Maturity</t>
        </is>
      </c>
      <c r="B5" s="4" t="inlineStr">
        <is>
          <t>The amortized cost and fair value of securities at December 31, 2020 and 2019, by contractual maturity, are shown below. Expected maturities will differ from contractual maturities because borrowers may have the right to call or prepay obligations with or without call or prepayment penalties.
Amortized
Fair
Cost
Value
(dollars in thousands)
December 31, 2020
Due in one year or less
$
—
$
—
Due from one to five years
—
—
Due from five to ten years
55,024
55,120
Due after ten years
141,424
145,638
Asset-backed securities
16,664
16,718
Mortgage-backed securities
127,804
135,378
$
340,916
$
352,854
December 31, 2019
Due in one year or less
$
2,499
$
2,506
Due from one to five years
—
—
Due from five to ten years
3,490
3,458
Due after ten years
—
—
Mortgage-backed securities
149,302
152,769
$
155,291
$
158,733</t>
        </is>
      </c>
    </row>
    <row r="6">
      <c r="A6" s="4" t="inlineStr">
        <is>
          <t>Schedule of Fair Value and Gross Unrealized Losses of Entity's Investment</t>
        </is>
      </c>
      <c r="B6" s="4" t="inlineStr">
        <is>
          <t xml:space="preserve">Less Than 12 Months
12 Months or Greater
Total
Fair
Unrealized
Fair
Unrealized
Fair
Unrealized
Value
Losses
Value
Losses
Value
Losses
(dollars in thousands)
December 31, 2020
U.S. government and agency securities
$
12,217
$
(134
)
$
2,376
$
(18
)
$
14,593
$
(152
)
Municipal securities
30,849
(285
)
—
—
30,849
(285
)
Mortgage-backed securities
7,781
(298
)
—
—
7,781
(298
)
Corporate bonds
7,990
(10
)
—
—
7,990
$
(10
)
Asset-backed securities
3,817
(1
)
—
—
3,817
$
(1
)
$
62,654
$
(728
)
$
2,376
$
(18
)
$
65,030
$
(746
)
December 31, 2019
U.S. government and agency securities
$
—
$
—
$
3,458
$
(32
)
$
3,458
$
(32
)
Mortgage-backed securities
9,873
(41
)
11,867
(125
)
21,740
(166
)
$
9,873
$
(41
)
$
15,325
$
(157
)
$
25,198
$
(19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Components of Loan Portfolio</t>
        </is>
      </c>
      <c r="B4" s="4" t="inlineStr">
        <is>
          <t>The components of the loan portfolio were as follows:
December 31,
2020
2019
(dollars in thousands)
Agricultural loans
$
606,881
$
659,725
Commercial real estate loans
235,969
235,936
Commercial loans
115,087
95,787
Residential real estate loans
38,084
43,958
Installment and consumer other
264
367
Total gross loans
996,285
1,035,773
Allowance for loan losses
(14,808
)
(15,267
)
Loans, net
$
981,477
$
1,020,506</t>
        </is>
      </c>
    </row>
    <row r="5">
      <c r="A5" s="4" t="inlineStr">
        <is>
          <t>Schedule of Aging of Recorded Investment in Past Due Loans</t>
        </is>
      </c>
      <c r="B5" s="4" t="inlineStr">
        <is>
          <t>The following table presents the aging of the recorded investment in past due loans at December 31, 2020 and 2019:
30-59 Days Past Due
60-89 Days Past Due
90+ Days Past Due
Total Past Due
Loans Not Past Due
Total Loans
(dollars in thousands)
December 31, 2020
Agricultural loans
$
47
$
—
$
5,041
$
5,088
$
601,793
$
606,881
Commercial real estate loans
82
—
4,283
4,365
231,604
235,969
Commercial loans
—
—
96
96
114,991
115,087
Residential real estate loans
4
—
—
4
38,080
38,084
Installment and consumer other
—
—
—
—
264
264
Total
$
133
$
—
$
9,420
$
9,553
$
986,732
$
996,285
December 31, 2019
Agricultural loans
$
1,489
$
71
$
4,974
$
6,534
$
653,191
$
659,725
Commercial real estate loans
—
288
—
288
235,648
235,936
Commercial loans
—
28
228
256
95,531
95,787
Residential real estate loans
—
—
62
62
43,896
43,958
Installment and consumer other
—
—
—
—
367
367
Total
$
1,489
$
387
$
5,264
$
7,140
$
1,028,633
$
1,035,773</t>
        </is>
      </c>
    </row>
    <row r="6">
      <c r="A6" s="4" t="inlineStr">
        <is>
          <t>Nonaccrual, Restructured and Certain Past Due Loans</t>
        </is>
      </c>
      <c r="B6" s="4" t="inlineStr">
        <is>
          <t>The following table lists information on nonaccrual, restructured, and certain past due loans:
December 31,
2020
2019
(dollars in thousands)
Nonaccrual loans, 90 days or more past due
$
9,420
$
5,264
Nonaccrual loans 30-89 days past due
—
1,781
Nonaccrual loans, less than 30 days past due
32,204
23,923
Troubled debt restructured loans not on nonaccrual status
18,592
21,783
90 days or more past due and still accruing
—
—</t>
        </is>
      </c>
    </row>
    <row r="7">
      <c r="A7" s="4" t="inlineStr">
        <is>
          <t>Recorded Investment in Nonaccrual Loans and Loans Past Due 90 Days or More</t>
        </is>
      </c>
      <c r="B7" s="4" t="inlineStr">
        <is>
          <t>The following table presents the recorded investment in nonaccrual loans and loans past due over 90 days on accrual by class of loan:
December 31,
2020
2019
(dollars in thousands)
Agricultural loans
$
35,067
$
26,415
Commercial real estate loans
6,093
2,673
Commercial loans
405
1,818
Residential real estate loans
59
62
Total
$
41,624
$
30,968</t>
        </is>
      </c>
    </row>
    <row r="8">
      <c r="A8" s="4" t="inlineStr">
        <is>
          <t>Schedule of Loans Individually Evaluated for Impairment</t>
        </is>
      </c>
      <c r="B8" s="4" t="inlineStr">
        <is>
          <t>The following tables present loans individually evaluated for impairment by class of loans at December 31, 2020 and 2019:
December 31, 2020
Unpaid Principal Balance
Recorded Investment
Allowance for Loan Losses Allocated
(dollars in thousands)
With no related allowance:
Agricultural loans
$
20,245
$
20,120
$
—
Commercial real estate loans
288
288
—
Commercial loans
2,504
2,481
—
Residential real estate loans
61
59
—
$
23,098
$
22,948
$
—
With an allowance recorded
Agricultural loans
$
47,971
$
43,657
$
3,504
Commercial real estate loans
8,245
6,790
672
Commercial loans
357
336
86
Residential real estate loans
—
—
—
56,573
50,783
4,262
Total
$
79,671
$
73,731
$
4,262
December 31, 2019
Unpaid Principal Balance
Recorded Investment
Allowance for Loan Losses Allocated
(dollars in thousands)
With no related allowance:
Agricultural loans
$
14,151
$
14,131
$
—
Commercial real estate loans
—
—
—
Commercial loans
—
—
—
Residential real estate loans
62
62
—
$
14,213
$
14,193
$
—
With an allowance recorded
Agricultural loans
$
47,225
$
44,702
$
3,515
Commercial real estate loans
3,681
3,682
836
Commercial loans
2,155
1,862
1,238
Residential real estate loans
—
—
—
53,061
50,246
5,589
Total
$
67,274
$
64,439
$
5,589</t>
        </is>
      </c>
    </row>
    <row r="9">
      <c r="A9" s="4" t="inlineStr">
        <is>
          <t>Changes in Allowance for Loan Losses by Portfolio Segment</t>
        </is>
      </c>
      <c r="B9" s="4" t="inlineStr">
        <is>
          <t>Changes in the allowance for loan losses by portfolio segment were as follows:
December 31, 2020
Beginning Balance
Provision for Loan Losses
Loans Charged Off
Loan Recoveries
Ending Balance
(dollars in thousands)
Agricultural loans
$
11,737
$
(901
)
$
—
$
23
$
10,859
Commercial real estate loans
1,913
3,357
(2,195
)
64
3,139
Commercial loans
1,599
541
(1,336
)
1
805
Residential real estate loans
15
(10
)
—
—
5
Installment and consumer other
3
(3
)
—
—
—
Total
$
15,267
$
2,984
$
(3,531
)
$
88
$
14,808
December 31, 2019
Beginning Balance
Provision for Loan Losses
Loans Charged Off
Loan Recoveries
Ending Balance
(dollars in thousands)
Agricultural loans
$
12,258
$
(518
)
$
(61
)
$
58
$
11,737
Commercial real estate loans
2,779
613
(3,585
)
2,106
1,913
Commercial loans
1,414
364
(282
)
103
1,599
Residential real estate loans
53
(38
)
—
—
15
Installment and consumer other
1
2
—
—
3
Total
$
16,505
$
423
$
(3,928
)
$
2,267
$
15,267</t>
        </is>
      </c>
    </row>
    <row r="10">
      <c r="A10" s="4" t="inlineStr">
        <is>
          <t>Balances in Allowance for Loan Losses and Recorded Investment in Loans by Portfolio Segment and Based on Impairment Method</t>
        </is>
      </c>
      <c r="B10" s="4" t="inlineStr">
        <is>
          <t>The following tables present the balances in the allowance for loan losses and the recorded investment in loans by portfolio segment and based on impairment method:
December 31, 2020
Individually Evaluated for Impairment
Collectively Evaluated for Impairment
Total
(dollars in thousands)
Allowance for loan losses:
Agricultural loans
$
3,504
$
7,355
$
10,859
Commercial real estate loans
672
2,467
3,139
Commercial loans
86
719
805
Residential real estate loans
—
5
5
Installment and consumer other
—
—
—
Total ending allowance for loan losses
4,262
10,546
14,808
Loans:
Agricultural loans
63,777
543,104
606,881
Commercial real estate loans
7,077
228,892
235,969
Commercial loans
2,818
112,269
115,087
Residential real estate loans
59
38,025
38,084
Installment and consumer other
—
264
264
Total loans
73,731
922,554
996,285
Net loans
$
69,469
$
912,008
$
981,477
December 31, 2019
Individually Evaluated for Impairment
Collectively Evaluated for Impairment
Total
(dollars in thousands)
Allowance for loan losses:
Agricultural loans
$
3,515
$
8,222
$
11,737
Commercial real estate loans
836
1,077
1,913
Commercial loans
1,238
361
1,599
Residential real estate loans
—
15
15
Installment and consumer other
—
3
3
Total ending allowance for loan losses
5,589
9,678
15,267
Loans:
Agricultural loans
58,833
600,892
659,725
Commercial real estate loans
3,682
232,254
235,936
Commercial loans
1,862
93,925
95,787
Residential real estate loans
62
43,896
43,958
Installment and consumer other
—
367
367
Total loans
64,439
971,334
1,035,773
Net loans
$
58,850
$
961,656
$
1,020,506</t>
        </is>
      </c>
    </row>
    <row r="11">
      <c r="A11" s="4" t="inlineStr">
        <is>
          <t>TDRs by Loan Class</t>
        </is>
      </c>
      <c r="B11" s="4" t="inlineStr">
        <is>
          <t>The following table provides the number of loans modified in a troubled debt restructuring investment by class for the year ended December 31, 2020 and 2019:
Year Ended December 31, 2020
Year Ended December 31, 2019
Number of Loans
Recorded Investment
Number of Loans
Recorded Investment
(dollars in thousands)
Troubled debt restructurings:
Agricultural loans
14
$
9,460
42
$
17,595
Commercial real estate loans
3
3,728
1
1,021
Commercial loans
—
—
4
1,115
Total
17
$
13,188
47
$
19,731</t>
        </is>
      </c>
    </row>
    <row r="12">
      <c r="A12" s="4" t="inlineStr">
        <is>
          <t>Summary of Troubled Debt Restructurings Grouped by Type of Concession</t>
        </is>
      </c>
      <c r="B12" s="4" t="inlineStr">
        <is>
          <t>The following table provides the troubled debt restructurings for the year ended December 31, 2020 and 2019 grouped by type of concession:
Year Ended December 31, 2020
Year Ended December 31, 2019
Number of Loans
Recorded Investment
Number of Loans
Recorded Investment
(dollars in thousands)
Agricultural loans
Payment concessions
1
$
214
4
$
844
Extension of interest-only payments
2
258
24
12,436
Combination of extension of term and interest rate concession
9
8,367
—
—
Rate concession
—
—
1
85
Capitalized interest
1
152
1
152
Term concession
1
469
12
4,078
Commercial real estate loans
Payment concessions
—
—
1
1,021
Extension of interest-only payments
3
3,728
—
—
Commercial loans
Payment concessions
—
—
2
69
Extension of interest-only payments
—
—
2
1,046
Total
17
$
13,188
47
$
19,731</t>
        </is>
      </c>
    </row>
    <row r="13">
      <c r="A13" s="4" t="inlineStr">
        <is>
          <t>Risk Category of Loans by Class of Loans</t>
        </is>
      </c>
      <c r="B13" s="4" t="inlineStr">
        <is>
          <t>Based on the most recent analysis performed by management, the risk category of loans by class of loans was as follows:
As of December 31, 2020
Sound/ Acceptable/ Satisfactory/ Low Satisfactory
Watch
Special Mention
Substandard Performing
Substandard Impaired
Total Loans
(dollars in thousands)
Agricultural loans
$
374,595
$
155,546
$
1,854
$
34,452
$
40,434
$
606,881
Commercial real estate loans
200,208
26,266
—
3,402
6,093
235,969
Commercial loans
103,488
8,022
647
2,566
364
115,087
Residential real estate loans
37,758
267
—
—
59
38,084
Installment and consumer other
264
—
—
—
—
264
Total
$
716,313
$
190,101
$
2,501
$
40,420
$
46,950
$
996,285
As of December 31, 2019 (1)
Sound/ Acceptable/ Satisfactory/ Low Satisfactory
Watch
Special Mention
Substandard Performing
Substandard Impaired
Total Loans
(dollars in thousands)
Agricultural loans
$
388,184
$
184,050
$
9,239
$
46,587
$
31,665
$
659,725
Commercial real estate loans
209,279
21,703
—
2,281
2,673
235,936
Commercial loans
83,141
10,091
—
737
1,818
95,787
Residential real estate loans
43,473
254
—
169
62
43,958
Installment and consumer other
367
—
—
—
—
367
Total
$
724,444
$
216,098
$
9,239
$
49,774
$
36,218
$
1,035,773
(1)
Performing troubled debt restructurings have been reclassified to be reflected in their internal risk rating category rather than Substandard Impaired as previously reported to conform with current year’s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Premises and equipment consisted of the following:
December 31,
Estimated
2020
2019
Useful Life
(dollars in thousands)
Land
$
1,965
$
2,240
N/A
Construction in process
2,456
1,319
N/A
Bank premises
9,373
10,038
35-40 years
Leasehold improvements
1,643
44
5-39 years
Furniture, fixtures, and equipment
5,165
6,110
3-7 years
20,602
19,751
Accumulated depreciation and amortization
(5,704
)
(6,148
)
$
14,898
$
13,6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12 Months Ended</t>
        </is>
      </c>
    </row>
    <row r="2">
      <c r="B2" s="2" t="inlineStr">
        <is>
          <t>Dec. 31, 2020</t>
        </is>
      </c>
    </row>
    <row r="3">
      <c r="A3" s="3" t="inlineStr">
        <is>
          <t>Transfers And Servicing [Abstract]</t>
        </is>
      </c>
    </row>
    <row r="4">
      <c r="A4" s="4" t="inlineStr">
        <is>
          <t>Summary of Servicing Rights Capitalized along with the Aggregate Activity in Related Valuation Allowance</t>
        </is>
      </c>
      <c r="B4" s="4" t="inlineStr">
        <is>
          <t>The following tables summarize servicing rights capitalized for the years ending December 31, 2020 and 2019, along with the aggregate activity in related valuation allowance for the year ended December 31, 2019. The year ended December 31, 2020 is presented at fair value, and the year ended December 31, 2019 is presented using the amortized cost method.
For the Year Ended December 31, 2020
(dollars in thousands)
Balance, December 31, 2019
$
12,509
Impact of cumulative effect of change in accounting principle
3,412
Balance, January 1, 2020
$
15,921
Additions, net
4,707
Fair value changes:
Decay due to increases in principal paydowns or runoff
(3,330
)
Due to changes in valuation inputs or assumptions
1,098
Balance, December 31, 2020
$
18,396
For the Year Ended December 31, 2019
(dollars in thousands)
Balance, December 31, 2018
$
9,047
Additions related to new loans
6,539
Impairment due to prepayment
(757
)
Amortization of existing asset
(2,320
)
Balance, December 31, 2019
$
12,5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CORE DEPOSIT INTANGIBLE (Tables)</t>
        </is>
      </c>
      <c r="B1" s="2" t="inlineStr">
        <is>
          <t>12 Months Ended</t>
        </is>
      </c>
    </row>
    <row r="2">
      <c r="B2" s="2" t="inlineStr">
        <is>
          <t>Dec. 31, 2020</t>
        </is>
      </c>
    </row>
    <row r="3">
      <c r="A3" s="4" t="inlineStr">
        <is>
          <t>Core Deposit</t>
        </is>
      </c>
    </row>
    <row r="4">
      <c r="A4" s="3" t="inlineStr">
        <is>
          <t>Finite Lived Intangible Assets [Line Items]</t>
        </is>
      </c>
    </row>
    <row r="5">
      <c r="A5" s="4" t="inlineStr">
        <is>
          <t>Core Deposit Intangible</t>
        </is>
      </c>
      <c r="B5" s="4" t="inlineStr">
        <is>
          <t>December 31,
2020
2019
(dollars in thousands)
Core deposit intangible:
Gross carrying amount
$
1,801
$
1,801
Accumulated amortization
(1,747
)
(1,576
)
Net book value
$
54
$
2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5" t="n">
        <v>48906</v>
      </c>
      <c r="C4" s="5" t="n">
        <v>59706</v>
      </c>
    </row>
    <row r="5">
      <c r="A5" s="4" t="inlineStr">
        <is>
          <t>Taxable securities</t>
        </is>
      </c>
      <c r="B5" s="6" t="n">
        <v>5550</v>
      </c>
      <c r="C5" s="6" t="n">
        <v>4586</v>
      </c>
    </row>
    <row r="6">
      <c r="A6" s="4" t="inlineStr">
        <is>
          <t>Tax-exempt securities</t>
        </is>
      </c>
      <c r="B6" s="6" t="n">
        <v>536</v>
      </c>
      <c r="C6" s="6" t="n">
        <v>257</v>
      </c>
    </row>
    <row r="7">
      <c r="A7" s="4" t="inlineStr">
        <is>
          <t>Federal funds sold and other</t>
        </is>
      </c>
      <c r="B7" s="6" t="n">
        <v>483</v>
      </c>
      <c r="C7" s="6" t="n">
        <v>1783</v>
      </c>
    </row>
    <row r="8">
      <c r="A8" s="4" t="inlineStr">
        <is>
          <t>Total interest and dividend income</t>
        </is>
      </c>
      <c r="B8" s="6" t="n">
        <v>55475</v>
      </c>
      <c r="C8" s="6" t="n">
        <v>66332</v>
      </c>
    </row>
    <row r="9">
      <c r="A9" s="3" t="inlineStr">
        <is>
          <t>INTEREST EXPENSE</t>
        </is>
      </c>
    </row>
    <row r="10">
      <c r="A10" s="4" t="inlineStr">
        <is>
          <t>Deposits</t>
        </is>
      </c>
      <c r="B10" s="6" t="n">
        <v>13463</v>
      </c>
      <c r="C10" s="6" t="n">
        <v>21457</v>
      </c>
    </row>
    <row r="11">
      <c r="A11" s="4" t="inlineStr">
        <is>
          <t>FHLB advances and other borrowings</t>
        </is>
      </c>
      <c r="B11" s="6" t="n">
        <v>1405</v>
      </c>
      <c r="C11" s="6" t="n">
        <v>1350</v>
      </c>
    </row>
    <row r="12">
      <c r="A12" s="4" t="inlineStr">
        <is>
          <t>Subordinated debentures</t>
        </is>
      </c>
      <c r="B12" s="6" t="n">
        <v>3631</v>
      </c>
      <c r="C12" s="6" t="n">
        <v>2743</v>
      </c>
    </row>
    <row r="13">
      <c r="A13" s="4" t="inlineStr">
        <is>
          <t>Total interest expense</t>
        </is>
      </c>
      <c r="B13" s="6" t="n">
        <v>18499</v>
      </c>
      <c r="C13" s="6" t="n">
        <v>25550</v>
      </c>
    </row>
    <row r="14">
      <c r="A14" s="4" t="inlineStr">
        <is>
          <t>Net interest income</t>
        </is>
      </c>
      <c r="B14" s="6" t="n">
        <v>36976</v>
      </c>
      <c r="C14" s="6" t="n">
        <v>40782</v>
      </c>
    </row>
    <row r="15">
      <c r="A15" s="4" t="inlineStr">
        <is>
          <t>Provision for loan losses</t>
        </is>
      </c>
      <c r="B15" s="6" t="n">
        <v>2984</v>
      </c>
      <c r="C15" s="6" t="n">
        <v>423</v>
      </c>
    </row>
    <row r="16">
      <c r="A16" s="4" t="inlineStr">
        <is>
          <t>Net interest income after provision for loan losses</t>
        </is>
      </c>
      <c r="B16" s="6" t="n">
        <v>33992</v>
      </c>
      <c r="C16" s="6" t="n">
        <v>40359</v>
      </c>
    </row>
    <row r="17">
      <c r="A17" s="3" t="inlineStr">
        <is>
          <t>NON-INTEREST INCOME</t>
        </is>
      </c>
    </row>
    <row r="18">
      <c r="A18" s="4" t="inlineStr">
        <is>
          <t>Crop insurance commission</t>
        </is>
      </c>
      <c r="B18" s="6" t="n">
        <v>1245</v>
      </c>
      <c r="C18" s="6" t="n">
        <v>1107</v>
      </c>
    </row>
    <row r="19">
      <c r="A19" s="4" t="inlineStr">
        <is>
          <t>Gain on sale of loans, net</t>
        </is>
      </c>
      <c r="B19" s="6" t="n">
        <v>278</v>
      </c>
      <c r="C19" s="6" t="n">
        <v>146</v>
      </c>
    </row>
    <row r="20">
      <c r="A20" s="4" t="inlineStr">
        <is>
          <t>Gain on sale of securities</t>
        </is>
      </c>
      <c r="B20" s="6" t="n">
        <v>671</v>
      </c>
      <c r="C20" s="6" t="n">
        <v>341</v>
      </c>
    </row>
    <row r="21">
      <c r="A21" s="4" t="inlineStr">
        <is>
          <t>Other</t>
        </is>
      </c>
      <c r="B21" s="6" t="n">
        <v>1332</v>
      </c>
      <c r="C21" s="6" t="n">
        <v>1251</v>
      </c>
    </row>
    <row r="22">
      <c r="A22" s="4" t="inlineStr">
        <is>
          <t>Total non-interest income</t>
        </is>
      </c>
      <c r="B22" s="6" t="n">
        <v>14250</v>
      </c>
      <c r="C22" s="6" t="n">
        <v>13393</v>
      </c>
    </row>
    <row r="23">
      <c r="A23" s="3" t="inlineStr">
        <is>
          <t>NON-INTEREST EXPENSE</t>
        </is>
      </c>
    </row>
    <row r="24">
      <c r="A24" s="4" t="inlineStr">
        <is>
          <t>Employee compensation and benefits</t>
        </is>
      </c>
      <c r="B24" s="6" t="n">
        <v>21306</v>
      </c>
      <c r="C24" s="6" t="n">
        <v>19112</v>
      </c>
    </row>
    <row r="25">
      <c r="A25" s="4" t="inlineStr">
        <is>
          <t>Occupancy</t>
        </is>
      </c>
      <c r="B25" s="6" t="n">
        <v>1277</v>
      </c>
      <c r="C25" s="6" t="n">
        <v>1402</v>
      </c>
    </row>
    <row r="26">
      <c r="A26" s="4" t="inlineStr">
        <is>
          <t>Information processing</t>
        </is>
      </c>
      <c r="B26" s="6" t="n">
        <v>2630</v>
      </c>
      <c r="C26" s="6" t="n">
        <v>2482</v>
      </c>
    </row>
    <row r="27">
      <c r="A27" s="4" t="inlineStr">
        <is>
          <t>Professional fees</t>
        </is>
      </c>
      <c r="B27" s="6" t="n">
        <v>2019</v>
      </c>
      <c r="C27" s="6" t="n">
        <v>1670</v>
      </c>
    </row>
    <row r="28">
      <c r="A28" s="4" t="inlineStr">
        <is>
          <t>Depreciation and amortization</t>
        </is>
      </c>
      <c r="B28" s="6" t="n">
        <v>1188</v>
      </c>
      <c r="C28" s="6" t="n">
        <v>1303</v>
      </c>
    </row>
    <row r="29">
      <c r="A29" s="4" t="inlineStr">
        <is>
          <t>Writedown of other real estate owned</t>
        </is>
      </c>
      <c r="B29" s="6" t="n">
        <v>1508</v>
      </c>
      <c r="C29" s="6" t="n">
        <v>626</v>
      </c>
    </row>
    <row r="30">
      <c r="A30" s="4" t="inlineStr">
        <is>
          <t>Cost of operation of other real estate owned, net</t>
        </is>
      </c>
      <c r="B30" s="6" t="n">
        <v>-86</v>
      </c>
      <c r="C30" s="6" t="n">
        <v>873</v>
      </c>
    </row>
    <row r="31">
      <c r="A31" s="4" t="inlineStr">
        <is>
          <t>Goodwill impairment</t>
        </is>
      </c>
      <c r="B31" s="6" t="n">
        <v>5038</v>
      </c>
    </row>
    <row r="32">
      <c r="A32" s="4" t="inlineStr">
        <is>
          <t>Investment tax credit impairment</t>
        </is>
      </c>
      <c r="C32" s="6" t="n">
        <v>1149</v>
      </c>
    </row>
    <row r="33">
      <c r="A33" s="4" t="inlineStr">
        <is>
          <t>Other</t>
        </is>
      </c>
      <c r="B33" s="6" t="n">
        <v>4765</v>
      </c>
      <c r="C33" s="6" t="n">
        <v>4067</v>
      </c>
    </row>
    <row r="34">
      <c r="A34" s="4" t="inlineStr">
        <is>
          <t>Total non-interest expense</t>
        </is>
      </c>
      <c r="B34" s="6" t="n">
        <v>39645</v>
      </c>
      <c r="C34" s="6" t="n">
        <v>32684</v>
      </c>
    </row>
    <row r="35">
      <c r="A35" s="4" t="inlineStr">
        <is>
          <t>Income before income taxes</t>
        </is>
      </c>
      <c r="B35" s="6" t="n">
        <v>8597</v>
      </c>
      <c r="C35" s="6" t="n">
        <v>21068</v>
      </c>
    </row>
    <row r="36">
      <c r="A36" s="4" t="inlineStr">
        <is>
          <t>Income tax expense</t>
        </is>
      </c>
      <c r="B36" s="6" t="n">
        <v>3118</v>
      </c>
      <c r="C36" s="6" t="n">
        <v>4616</v>
      </c>
    </row>
    <row r="37">
      <c r="A37" s="4" t="inlineStr">
        <is>
          <t>NET INCOME</t>
        </is>
      </c>
      <c r="B37" s="5" t="n">
        <v>5479</v>
      </c>
      <c r="C37" s="5" t="n">
        <v>16452</v>
      </c>
    </row>
    <row r="38">
      <c r="A38" s="3" t="inlineStr">
        <is>
          <t>NET INCOME PER SHARE:</t>
        </is>
      </c>
    </row>
    <row r="39">
      <c r="A39" s="4" t="inlineStr">
        <is>
          <t>Basic</t>
        </is>
      </c>
      <c r="B39" s="7" t="n">
        <v>0.79</v>
      </c>
      <c r="C39" s="7" t="n">
        <v>2.37</v>
      </c>
    </row>
    <row r="40">
      <c r="A40" s="4" t="inlineStr">
        <is>
          <t>Diluted</t>
        </is>
      </c>
      <c r="B40" s="8" t="n">
        <v>0.79</v>
      </c>
      <c r="C40" s="8" t="n">
        <v>2.36</v>
      </c>
    </row>
    <row r="41">
      <c r="A41" s="4" t="inlineStr">
        <is>
          <t>Dividends paid per share</t>
        </is>
      </c>
      <c r="B41" s="7" t="n">
        <v>0.31</v>
      </c>
      <c r="C41" s="7" t="n">
        <v>0.2</v>
      </c>
    </row>
    <row r="42">
      <c r="A42" s="4" t="inlineStr">
        <is>
          <t>Services Charges</t>
        </is>
      </c>
    </row>
    <row r="43">
      <c r="A43" s="3" t="inlineStr">
        <is>
          <t>NON-INTEREST INCOME</t>
        </is>
      </c>
    </row>
    <row r="44">
      <c r="A44" s="4" t="inlineStr">
        <is>
          <t>Non-interest income</t>
        </is>
      </c>
      <c r="B44" s="5" t="n">
        <v>469</v>
      </c>
      <c r="C44" s="5" t="n">
        <v>550</v>
      </c>
    </row>
    <row r="45">
      <c r="A45" s="4" t="inlineStr">
        <is>
          <t>Loan Servicing Fees</t>
        </is>
      </c>
    </row>
    <row r="46">
      <c r="A46" s="3" t="inlineStr">
        <is>
          <t>NON-INTEREST INCOME</t>
        </is>
      </c>
    </row>
    <row r="47">
      <c r="A47" s="4" t="inlineStr">
        <is>
          <t>Non-interest income</t>
        </is>
      </c>
      <c r="B47" s="5" t="n">
        <v>10255</v>
      </c>
      <c r="C47" s="5" t="n">
        <v>9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Owned Disclosure Of Detailed Components [Abstract]</t>
        </is>
      </c>
    </row>
    <row r="4">
      <c r="A4" s="4" t="inlineStr">
        <is>
          <t>Schedule of Other Real Estate Owned</t>
        </is>
      </c>
      <c r="B4" s="4" t="inlineStr">
        <is>
          <t>Changes in other real estate owned were as follows:
For the Year Ended December 31,
2020
2019
(dollars in thousands)
Balance, beginning of period
$
5,521
$
6,568
Assets foreclosed
768
6,315
Write-down of other real estate owned
(1,508
)
(626
)
Net gain on sales of other real estate owned
313
40
Proceeds from sale of other real estate owned
(4,017
)
(6,776
)
Balance, end of period
$
1,077
$
5,521</t>
        </is>
      </c>
    </row>
    <row r="5">
      <c r="A5" s="4" t="inlineStr">
        <is>
          <t>Income (Expenses) Attributable to Other Real Estate Owned</t>
        </is>
      </c>
      <c r="B5" s="4" t="inlineStr">
        <is>
          <t>Income (expenses) attributable to other real estate owned include the following:
For the Year Ended December 31,
2020
2019
(dollars in thousands)
Net gain on sales of other real estate owned
$
313
$
40
Write-down of other real estate owned
(1,508
)
(626
)
Operating expenses, net of rental income
(227
)
(162
)
$
(1,422
)
$
(7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Deposits are summarized as follows:
December 31,
2020
2019
(dollars in thousands)
Non-interest-bearing
$
163,202
$
138,489
NOW and interest checking
96,624
67,805
Savings
7,367
6,395
Money market accounts
344,250
247,828
Certificates of deposit
304,580
375,100
National time deposits
44,347
99,485
Brokered deposits
80,456
166,340
Total deposits
$
1,040,826
$
1,101,442</t>
        </is>
      </c>
    </row>
    <row r="5">
      <c r="A5" s="4" t="inlineStr">
        <is>
          <t>Scheduled Maturities of Certificates of Deposit</t>
        </is>
      </c>
      <c r="B5" s="4" t="inlineStr">
        <is>
          <t>The scheduled maturities of certificates of deposit were as follows:
December 31,
2020
2019
(dollars in thousands)
1 year or less
$
262,138
$
378,098
1 to 2 years
83,511
161,251
2 to 3 years
39,182
50,736
3 to 4 years
19,809
26,321
Over 4 years
14,669
14,394
$
419,309
$
630,8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DVANCES FROM FHLB AND OTHER BORROWINGS (Tables)</t>
        </is>
      </c>
      <c r="B1" s="2" t="inlineStr">
        <is>
          <t>12 Months Ended</t>
        </is>
      </c>
    </row>
    <row r="2">
      <c r="B2" s="2" t="inlineStr">
        <is>
          <t>Dec. 31, 2020</t>
        </is>
      </c>
    </row>
    <row r="3">
      <c r="A3" s="3" t="inlineStr">
        <is>
          <t>Debt Disclosure [Abstract]</t>
        </is>
      </c>
    </row>
    <row r="4">
      <c r="A4" s="4" t="inlineStr">
        <is>
          <t>Advances Outstanding from FHLB</t>
        </is>
      </c>
      <c r="B4" s="4" t="inlineStr">
        <is>
          <t>The Bank had advances outstanding from the FHLB in the amount of $129.0 million and $44.4 million on December 31, 2020 and 2019, respectively. These advances, rates, and maturities were as follows:
Amount outstanding as of December 31,
Maturity
Rate
2020
2019
(dollars in thousands)
Loan Type
Fixed rate, fixed term
02/20/2020
1.71
%
—
5,000
Fixed rate, fixed term
07/16/2020
1.85
%
—
800
Fixed rate, fixed term
08/25/2020
1.84
%
—
3,000
Fixed rate, fixed term
08/27/2020
1.88
%
—
5,000
Fixed rate, fixed term
12/30/2020
2.09
%
—
4,000
Fixed rate, fixed term
12/31/2020
1.94
%
—
600
Fixed rate, fixed term
01/04/2021
0.23
%
29,000
—
Fixed rate, fixed term
04/12/2021
1.92
%
8,000
8,000
Fixed rate, fixed term
05/03/2021
0.00
%
4,000
—
Fixed rate, fixed term
06/15/2021
1.39
%
5,000
5,000
Fixed rate, fixed term
08/16/2021
2.29
%
3,000
3,000
Fixed rate, fixed term
12/30/2021
2.29
%
2,000
2,000
Fixed rate, fixed term
03/18/2022
1.03
%
15,000
—
Fixed rate, fixed term
03/25/2022
0.75
%
10,000
—
Fixed rate, fixed term
11/16/2022
0.38
%
20,000
—
Fixed rate, putable, no call 2 years
01/12/2023
2.03
%
8,000
8,000
Fixed rate, fixed term
03/23/2023
1.26
%
10,000
—
Fixed rate, fixed term
03/27/2023
0.82
%
15,000
—
$
129,000
$
44,400</t>
        </is>
      </c>
    </row>
    <row r="5">
      <c r="A5" s="4" t="inlineStr">
        <is>
          <t>Balances and Interest Rates on Other Borrowings</t>
        </is>
      </c>
      <c r="B5" s="4" t="inlineStr">
        <is>
          <t>The following table sets forth information concerning balances and interest rates on other borrowings as of the dates and for the periods indicated:
December 31,
2020
2019
(dollars in thousands)
Balance outstanding at end of period
$
49,006
$
794
Average amount outstanding during the period
61,483
800
Maximum amount outstanding at any month end
93,709
1,412
Weighted average interest rate during the period
0.42
%
4.60
%
Weighted average interest rate at end of period
0.39
%
4.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ENTURES (Tables)</t>
        </is>
      </c>
      <c r="B1" s="2" t="inlineStr">
        <is>
          <t>12 Months Ended</t>
        </is>
      </c>
    </row>
    <row r="2">
      <c r="B2" s="2" t="inlineStr">
        <is>
          <t>Dec. 31, 2020</t>
        </is>
      </c>
    </row>
    <row r="3">
      <c r="A3" s="3" t="inlineStr">
        <is>
          <t>Earnings Per Share [Abstract]</t>
        </is>
      </c>
    </row>
    <row r="4">
      <c r="A4" s="4" t="inlineStr">
        <is>
          <t>Summary of Carrying Values, Including Unamortized Issuance Costs of Subordinated Debt</t>
        </is>
      </c>
      <c r="B4" s="4" t="inlineStr">
        <is>
          <t xml:space="preserve">The following table is a summary of the carrying values, including unamortized issuance costs, of the Company’s subordinated debt as of the dates indicated:
As of December 31, 2020
As of December 31, 2019
Balance Outstanding
Interest Rate
Interest Reset Date
Call Date
Maturity Date
Balance Outstanding
(dollars in thousands)
Junior subordinated notes issued to County Bancorp Statutory Trust II (1)(2)
$
6,186
1.75
%
03/15/2021
N/A
09/15/2035
$
6,186
Junior subordinated notes issued to County Bancorp Statutory Trust III (1)(3)
6,186
1.91
%
03/15/2021
N/A
06/15/2036
6,186
Junior subordinated notes issued to Fox River Valley Capital Trust I (4)
3,336
6.40
%
11/30/2023
N/A
05/30/2033
3,279
5.875% Fixed-to-Floating rate subordinated notes (5)
29,545
5.875
%
06/01/2023
06/01/2023
06/01/2028
29,207
7.00% Fixed-to-Floating rate subordinated notes (6)
21,858
7.00
%
06/30/2025
06/30/2025
06/30/2030
—
$
67,111
$
44,858
(1)
The company formed wholly owned subsidiary business trusts County Bancorp Statutory Trust II (“Trust II”) and County Bancorp Statutory Trust III (“Trust III”) (together, the “Trusts”), which are both Delaware statutory trusts. The Company owns all of the outstanding common securities of Trust II and Trust III, which qualify as Tier 1 capital for regulatory purposes. The Trusts used the proceeds from the issuance of their capital securities to buy floating rate junior subordinated deferrable interest debentures (“debentures”) issued by the Company. These debentures are the Trusts’ only assets, and interest payments from these debentures finance the distributions paid on the capital securities. These debentures are unsecured, rank junior, and are subordinate in the right of payment to all senior debt of the Company.
(2)
The debentures issued to Trust II bear an interest rate of three-month LIBOR plus 1.53% through maturity.
(3)
The debentures issued to Trust III bear an interest rate of three-month LIBOR plus 1.69% through maturity.
(4)
In connection with the merger with Fox River Valley, the Company acquired all of the common securities of Fox River Valley’s wholly-owned subsidiary, Fox River Valley Capital Trust I, a Delaware statutory trust (the “FRV Trust I”), which qualify as Tier 1 capital for regulatory purposes.
(5)
The notes bear interest at a fixed rate of 5.875% per year, from and including May 30, 2018 to, but excluding, June 1, 2023. From and including June 1, 2023 to, but excluding, the maturity date or early redemption date, the interest rate will reset quarterly at a variable rate equal to the then current 3-month LIBOR plus 2.88%. The notes qualify as Tier II capital of the Company. Debt issuance costs of $0.9 million are being amortized over the life of the notes.
(6)
The notes bear interest at a fixed rate of 7.00% per year, from and including June 30, 2020 to, but excluding, June 30, 2025. From and including June 30, 2025 to, but excluding, the maturity date or early redemption date, the interest rate will reset quarterly at a variable rate equal to the then current three-month term secured overnight financing rate (SOFR) plus 687.5 basis points. The notes qualify as Tier II capital of the Company. The Company incurred $0.6 million of costs related to the issuance of the notes. These costs have been capitalized and are being amortized over the life of the not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Allocation of Income Tax Expense between Current and Deferred Portions</t>
        </is>
      </c>
      <c r="B4" s="4" t="inlineStr">
        <is>
          <t>Allocation of income tax expense between current and deferred portions consisted of the following:
December 31,
2020
2019
(dollars in thousands)
Current
Federal income tax
$
1,219
$
1,766
State income tax
199
1,449
Total current
1,418
3,215
Deferred income tax expense
1,700
1,401
Total income tax expense
$
3,118
$
4,616</t>
        </is>
      </c>
    </row>
    <row r="5">
      <c r="A5" s="4" t="inlineStr">
        <is>
          <t>Reconciliation of Statutory Federal Tax Rate to Effective Tax Rate</t>
        </is>
      </c>
      <c r="B5" s="4" t="inlineStr">
        <is>
          <t>The reasons for the difference between income tax expense and the amount computed by applying the statutory tax rates to income before taxes were as follows:
December 31,
2020
2019
(dollars in thousands)
Statutory federal tax rate
21
%
21
%
Income tax at statutory federal rate
$
1,805
$
4,425
Increase (reduction) resulting from:
State income taxes, net of federal income tax benefit
858
1,319
Tax exempt interest
(153
)
(119
)
Increase in cash surrender value
(160
)
(100
)
Goodwill impairment
1,058
—
Historical tax credit
—
(1,465
)
Other
(290
)
556
Income tax expense
$
3,118
$
4,616
Effective tax rate
36
%
22
%</t>
        </is>
      </c>
    </row>
    <row r="6">
      <c r="A6" s="4" t="inlineStr">
        <is>
          <t>Components of Net Deferred Tax Asset</t>
        </is>
      </c>
      <c r="B6" s="4" t="inlineStr">
        <is>
          <t>The components of the net deferred tax asset were as follows:
December 31,
2020
2019
(dollars in thousands)
Deferred tax assets:
Management salary continuation accrued
$
585
$
571
Allowance for loan losses
4,034
4,159
Deferred compensation
1,050
842
Other real estate owned
475
265
Net operating loss
1,098
1,282
Interest rate swap contracts
525
266
Other
63
63
Total deferred tax assets
$
7,830
$
7,448
Deferred tax liabilities
Loan servicing rights
5,011
3,407
Deferred loan costs
378
220
Depreciation and amortization
1,100
1,034
FHLB stock dividend
21
21
Available for sale investment securities
3,251
878
Other
371
435
Total deferred tax liabilities
$
10,132
$
5,995
Net deferred tax assets
$
(2,302
)
$
1,4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BALANCE SHEET ACTIVITIES (Tables)</t>
        </is>
      </c>
      <c r="B1" s="2" t="inlineStr">
        <is>
          <t>12 Months Ended</t>
        </is>
      </c>
    </row>
    <row r="2">
      <c r="B2" s="2" t="inlineStr">
        <is>
          <t>Dec. 31, 2020</t>
        </is>
      </c>
    </row>
    <row r="3">
      <c r="A3" s="3" t="inlineStr">
        <is>
          <t>Investments All Other Investments [Abstract]</t>
        </is>
      </c>
    </row>
    <row r="4">
      <c r="A4" s="4" t="inlineStr">
        <is>
          <t>Financial Instruments, Contract Amount Representing Credit Risk</t>
        </is>
      </c>
      <c r="B4" s="4" t="inlineStr">
        <is>
          <t>Financial instruments with contract amounts representing credit risk as of December 31, 2020 and 2019 were as follows:
December 31,
2020
2019
(dollars in thousands)
Commitments to extend credit and unused lines of credit, including unused credit card lines
$
239,159
$
171,101
Standby letters of credit
3,948
3,9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0</t>
        </is>
      </c>
    </row>
    <row r="3">
      <c r="A3" s="3" t="inlineStr">
        <is>
          <t>Disclosure Of Compensation Related Costs Sharebased Payments [Abstract]</t>
        </is>
      </c>
    </row>
    <row r="4">
      <c r="A4" s="4" t="inlineStr">
        <is>
          <t>Schedule of Assumptions for Fair Value Option</t>
        </is>
      </c>
      <c r="B4" s="4" t="inlineStr">
        <is>
          <t xml:space="preserve">The fair value of each option grant was estimated on the grant date using the Black-Scholes option-pricing model with the following assumptions:
December 31,
2020
2019
Risk-free interest rates
0.59%-1.73%
1.42%-2.56%
Dividend yields
0.76-1.85%
0.76%-1.59%
Expected volatility
33.00%
34.00%
Weighted-average expected life of options
7.00 years
7.00 years </t>
        </is>
      </c>
    </row>
    <row r="5">
      <c r="A5" s="4" t="inlineStr">
        <is>
          <t>Schedule of Outstanding Stock Options Activity</t>
        </is>
      </c>
      <c r="B5" s="4" t="inlineStr">
        <is>
          <t>The activity of the Company’s outstanding stock options for the years ended December 31, 2020 and 2019 were as follows:
December 31, 2020
December 31, 2019
Number of Options
Weighted-Average Exercise Price
Aggregate Intrinsic Value (1)
Number of Options
Weighted-Average Exercise Price
Aggregate Intrinsic Value (1)
(dollars in thousands except option and per share data)
Outstanding, beginning of year
214,904
$
18.94
208,988
$
18.15
Granted
62,398
19.52
30,495
19.91
Exercised
(27,635
)
12.94
(21,224
)
12.47
Forfeited/expired
—
—
(3,355
)
19.88
Outstanding, end of period
249,667
$
19.75
$
797
214,904
$
18.94
$
2,405
Options exercisable at period-end
160,274
$
19.60
$
535
164,083
$
17.96
$
2,023
Weighted-average fair value of options granted during the period (2)
$
5.74
$
6.86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20 and 2019. This amount changes based on changes in the market value of the Company’s stock.
(2)
The fair value (present value of the estimated future benefit to the option holder) of each option grant is estimated on the date of grant using the Black-Scholes option pricing model.</t>
        </is>
      </c>
    </row>
    <row r="6">
      <c r="A6" s="4" t="inlineStr">
        <is>
          <t>Schedule of Information Pertaining Options Outstanding</t>
        </is>
      </c>
      <c r="B6" s="4" t="inlineStr">
        <is>
          <t>Information pertaining to options outstanding at December 31, 2020 and 2019 was as follows:
December 31, 2020
Options Outstanding
Options Exercisable
Range of Exercise Prices
Number Outstanding
Weighted Average Remaining Contractual Life
Weighted Average Exercise Price
Number Exercisable
Weighted Average Remaining Contractual Life
Weighted Average Exercise Price
$
12.00
5,000
0.09 Years
$
12.00
5,000
0.09 Years
$
12.00
13.02-14.83
32,250
2.66 Years
13.83
32,250
2.66 Years
13.83
15.12-16.41
4,831
9.22 Years
15.53
—
N/A
—
17.14-19.88
144,125
6.65 Years
19.00
84,029
4.94 Years
19.52
20.92-24.98
22,089
7.85 Years
22.30
12,742
7.02 Years
23.39
25.24-27.31
41,372
7.36 Years
26.49
26,253
6.70 Years
26.52
Outstanding, end of period
249,667
$
19.75
160,274
$
19.60
December 31, 2019
Options Outstanding
Options Exercisable
Range of Exercise Prices
Number Outstanding
Weighted Average Remaining Contractual Life
Weighted Average Exercise Price
Number Exercisable
Weighted Average Remaining Contractual Life
Weighted Average Exercise Price
$
12.00
26,400
1.02 Years
$
12.00
26,400
1.02 Years
$
12.00
13.02-14.83
36,220
3.70 Years
13.88
36,220
3.70 Years
13.88
17.15-19.88
100,060
6.42 Years
19.28
78,178
5.62 Years
19.68
20.92-24.98
20,291
8.59 Years
23.42
7,672
7.23 Years
22.82
25.24-27.31
31,933
7.85 Years
26.49
15,613
7.60 Years
26.54
Outstanding, end of period
214,904
$
18.94
164,083
$
17.96</t>
        </is>
      </c>
    </row>
    <row r="7">
      <c r="A7" s="4" t="inlineStr">
        <is>
          <t>Schedule Of Share Based Compensation Non Vested Stock Options Activity Table Text Block</t>
        </is>
      </c>
      <c r="B7" s="4" t="inlineStr">
        <is>
          <t>Number of Shares
Weighted Average Grant Date Fair Value
Nonvested options, December 31, 2018
49,532
$
7.86
Granted
30,495
6.86
Vested
(27,528
)
6.94
Forfeited/exercised
(1,678
)
4.88
Nonvested options, December 31, 2019
50,821
$
7.86
Granted
62,398
5.74
Vested
(23,826
)
8.31
Forfeited/exercised
—
—
Nonvested options, December 31, 2020
89,393
$
6.26</t>
        </is>
      </c>
    </row>
    <row r="8">
      <c r="A8" s="4" t="inlineStr">
        <is>
          <t>Activity in Restricted Stock Awards and Restricted Stock Units</t>
        </is>
      </c>
      <c r="B8" s="4" t="inlineStr">
        <is>
          <t>Activity in restricted stock awards and restricted stock units during 2020 and 2019 was as follows:
December 31, 2020
Restricted Stock Awards
Weighted Average Grant Price
Outstanding, beginning of year
12,896
$
22.75
Granted
—
—
Vested
(6,597
)
20.57
Forfeited/expired
—
—
Outstanding, end of period
6,299
$
24.80
December 31, 2019
Restricted Stock Awards (1)
Weighted Average Grant Price
Outstanding, beginning of year
28,701
$
21.02
Granted
—
—
Vested
(15,579
)
19.50
Forfeited/expired
(226
)
27.15
Outstanding, end of period
12,896
$
22.75
December 31, 2020
Restricted Stock Units
Weighted Average Grant Price
Outstanding, beginning of year
32,125
$
19.80
Granted
50,410
19.11
Issued
(15,679
)
19.27
Forfeited/expired
—
—
Outstanding, end of period
66,856
$
19.38
December 31, 2019
Restricted Stock Units (1)
Weighted Average Grant Price
Outstanding, beginning of year
11,772
$
25.53
Granted
24,382
17.54
Issued
(3,654
)
27.42
Forfeited/expired
(375
)
18.11
Outstanding, end of period
32,125
$
19.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Capital Requirements [Abstract]</t>
        </is>
      </c>
    </row>
    <row r="4">
      <c r="A4" s="4" t="inlineStr">
        <is>
          <t>Summary of Actual Capital Amounts and Ratios of Company’s and Bank's</t>
        </is>
      </c>
      <c r="B4" s="4" t="inlineStr">
        <is>
          <t xml:space="preserve">The Company’s and Bank’s actual capital amounts and ratios are presented in the following table:
Actual
Minimum For Capital Adequacy Purposes (including the capital conservation buffer):
Minimum To Be Well Capitalized Under Prompt Corrective Action Provisions:
Amount
Ratio
Amount
Ratio
Amount
Ratio
(dollars in thousands)
December 31, 2020
Total Capital (to risk weighted assets):
Company
246,275
19.50
%
132,603
10.50
%
Not applicable
Bank
211,864
16.83
%
132,174
10.50
%
$
125,880
10.00
%
Tier 1 Capital (to risk weighted assets):
Company
180,135
14.26
%
107,345
8.50
%
Not applicable
Bank
197,056
15.65
%
106,998
8.50
%
100,704
8.00
%
Tier 1 Capital (to average assets):
Company
180,135
13.01
%
55,403
4.00
%
Not applicable
Bank
197,056
14.06
%
56,047
4.00
%
70,059
5.00
%
Tier 1 Common Equity (to risk weighted assets):
Company
156,427
12.39
%
88,402
7.00
%
Not applicable
Bank
197,056
15.65
%
88,116
7.00
%
81,822
6.50
%
December 31, 2019
Total Capital (to risk weighted assets):
Company
225,094
19.41
%
121,746
10.50
%
Not applicable
Bank
216,198
18.70
%
121,396
10.50
%
$
115,615
10.00
%
Tier 1 Capital (to risk weighted assets):
Company
180,620
15.58
%
98,557
8.50
%
Not applicable
Bank
201,735
17.45
%
98,273
8.50
%
92,492
8.00
%
Tier 1 Capital (to average assets):
Company
180,620
12.42
%
58,182
4.00
%
Not applicable
Bank
201,735
14.68
%
54,962
4.00
%
68,702
5.00
%
Tier 1 Common Equity (to risk weighted assets):
Company
156,969
13.54
%
81,164
7.00
%
Not applicable
Bank
201,735
17.45
%
80,930
7.00
%
75,150
6.5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Loan Activities</t>
        </is>
      </c>
      <c r="B4" s="4" t="inlineStr">
        <is>
          <t>Activity consisted of the following:
December 31,
2020
2019
(dollars in thousands)
Balance, beginning of period
$
4,074
$
5,637
New loans
709
2,174
Repayments
(2,622
)
(3,737
)
Balance, end of period
$
2,161
$
4,0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Level 1 Inputs
Level 2 Inputs
Level 3 Inputs
Total Fair Value
(dollars in thousands)
December 31, 2020
Assets
Securities available for sale:
U.S. government and agency securities
$
—
$
14,593
$
—
$
14,593
Municipal securities
—
153,654
—
153,654
Mortgage-backed securities
—
135,378
—
135,378
Corporate bonds
—
32,511
—
32,511
Asset-backed securities
—
16,718
—
16,718
Loan servicing rights (1)
—
—
18,396
18,396
Total assets at fair value
$
—
$
352,854
$
18,396
$
371,250
Liabilities
Derivative instruments, interest rate swaps
$
—
$
1,914
$
—
$
1,914
December 31, 2019
Assets
Securities available for sale:
U.S. government and agency securities
$
—
$
3,458
$
—
$
3,458
U.S treasury securities
—
2,506
—
2,506
Mortgage-backed securities
—
152,769
—
152,769
Total assets at fair value
$
—
$
158,733
$
—
$
158,733
Liabilities
Derivative instruments, interest rate swaps
$
—
$
972
$
—
$
972
(1)
See Note 6 for quantitative information on the significant inputs and a rollforward of activity related to the loan servicing rights</t>
        </is>
      </c>
    </row>
    <row r="5">
      <c r="A5" s="4" t="inlineStr">
        <is>
          <t>Financial Instruments Carried on Consolidated Balance Sheet for Which Nonrecurring Change in Fair Value Has Been Recorded</t>
        </is>
      </c>
      <c r="B5" s="4" t="inlineStr">
        <is>
          <t>The following table presents the financial instruments carried on the consolidated balance sheet by caption and by level in the fair value hierarchy for which a nonrecurring change in fair value has been recorded:
Level 1 Inputs
Level 2 Inputs
Level 3 Inputs
(dollars in thousands)
December 31, 2020
Impaired loans
$
—
$
—
$
46,521
Other real estate owned
—
—
1,077
Total assets at fair value
$
—
$
—
$
47,598
December 31, 2019
Impaired loans
$
—
$
—
$
44,657
Other real estate owned
—
—
5,521
Total assets at fair value
$
—
$
—
$
50,178</t>
        </is>
      </c>
    </row>
    <row r="6">
      <c r="A6" s="4" t="inlineStr">
        <is>
          <t>Significant Inputs Used in Fair Value Measurements for Level 3 Assets Measured on Nonrecurring Basis</t>
        </is>
      </c>
      <c r="B6" s="4" t="inlineStr">
        <is>
          <t>The significant inputs used in the fair value measurements for Level 3 assets measured at fair value on a nonrecurring basis are as follows:
December 31, 2020
Valuation Techniques
Unobservable Inputs
Range (Average)
Impaired loans
Evaluation of collateral
Estimation of value
NM*
Other real estate owned
Appraisal
Appraisal adjustment
6%-9% (7%)
December 31, 2019
Valuation Techniques
Unobservable Inputs
Range (Average)
Impaired loans
Evaluation of collateral
Estimation of value
NM*
Other real estate owned
Appraisal
Appraisal adjustment
5%-64% (29%)</t>
        </is>
      </c>
    </row>
    <row r="7">
      <c r="A7" s="4" t="inlineStr">
        <is>
          <t>Estimated Fair Values and Related Carrying or Notional Amounts of Financial Instruments</t>
        </is>
      </c>
      <c r="B7" s="4" t="inlineStr">
        <is>
          <t>The estimated fair values, and related carrying or notional amounts, of the Company’s financial instruments were as follows:
December 31, 2020
December 31, 2019
Carrying Amount
Fair Value
Carrying Amount
Fair Value
Input Level
(dollars in thousands)
Financial assets:
Cash and cash equivalents
$
19,084
$
19,084
$
108,457
$
108,457
1
Interest earning cash at other financial institutions
416
416
20,554
20,554
1
FHLB Stock
5,758
5,758
1,628
1,628
2
Securities available for sale
352,854
352,854
158,733
158,733
2
Loans, net of allowance for loan losses
981,477
991,342
1,020,506
1,024,062
3
Loans held for sale
35,976
35,976
2,151
2,151
3
Accrued interest receivable
3,240
3,240
2,571
2,571
2
Loan servicing rights
18,396
18,396
12,509
15,921
3
Financial liabilities:
Deposits:
Time
419,542
426,092
640,925
635,558
2
Other deposits
621,284
621,284
460,517
460,517
1
Other borrowings
49,006
49,006
794
794
3
Advances from FHLB
129,000
130,361
44,400
44,578
2
Subordinated debentures
67,111
67,111
44,858
44,858
3
Accrued interest payable
2,496
2,496
4,769
4,769
2
Derivative instruments, interest rate swaps
1,914
1,914
972
972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t>
        </is>
      </c>
      <c r="B4" s="5" t="n">
        <v>5479</v>
      </c>
      <c r="C4" s="5" t="n">
        <v>16452</v>
      </c>
    </row>
    <row r="5">
      <c r="A5" s="3" t="inlineStr">
        <is>
          <t>Other comprehensive income:</t>
        </is>
      </c>
    </row>
    <row r="6">
      <c r="A6" s="4" t="inlineStr">
        <is>
          <t>Unrealized gain on securities available-for-sale</t>
        </is>
      </c>
      <c r="B6" s="6" t="n">
        <v>9167</v>
      </c>
      <c r="C6" s="6" t="n">
        <v>6835</v>
      </c>
    </row>
    <row r="7">
      <c r="A7" s="4" t="inlineStr">
        <is>
          <t>Income tax expense</t>
        </is>
      </c>
      <c r="B7" s="6" t="n">
        <v>-2498</v>
      </c>
      <c r="C7" s="6" t="n">
        <v>-1861</v>
      </c>
    </row>
    <row r="8">
      <c r="A8" s="4" t="inlineStr">
        <is>
          <t>Reclassification for realized gains on securities</t>
        </is>
      </c>
      <c r="B8" s="6" t="n">
        <v>-671</v>
      </c>
      <c r="C8" s="6" t="n">
        <v>-341</v>
      </c>
    </row>
    <row r="9">
      <c r="A9" s="4" t="inlineStr">
        <is>
          <t>Income tax (benefit)</t>
        </is>
      </c>
      <c r="B9" s="6" t="n">
        <v>183</v>
      </c>
      <c r="C9" s="6" t="n">
        <v>93</v>
      </c>
    </row>
    <row r="10">
      <c r="A10" s="4" t="inlineStr">
        <is>
          <t>Total other comprehensive income on securities available-for-sale</t>
        </is>
      </c>
      <c r="B10" s="6" t="n">
        <v>6181</v>
      </c>
      <c r="C10" s="6" t="n">
        <v>4726</v>
      </c>
    </row>
    <row r="11">
      <c r="A11" s="4" t="inlineStr">
        <is>
          <t>Unrealized loss on derivatives arising during the period</t>
        </is>
      </c>
      <c r="B11" s="6" t="n">
        <v>-940</v>
      </c>
      <c r="C11" s="6" t="n">
        <v>-793</v>
      </c>
    </row>
    <row r="12">
      <c r="A12" s="4" t="inlineStr">
        <is>
          <t>Income tax benefit</t>
        </is>
      </c>
      <c r="B12" s="6" t="n">
        <v>256</v>
      </c>
      <c r="C12" s="6" t="n">
        <v>216</v>
      </c>
    </row>
    <row r="13">
      <c r="A13" s="4" t="inlineStr">
        <is>
          <t>Total other comprehensive loss on derivatives</t>
        </is>
      </c>
      <c r="B13" s="6" t="n">
        <v>-684</v>
      </c>
      <c r="C13" s="6" t="n">
        <v>-577</v>
      </c>
    </row>
    <row r="14">
      <c r="A14" s="4" t="inlineStr">
        <is>
          <t>Total other comprehensive income</t>
        </is>
      </c>
      <c r="B14" s="6" t="n">
        <v>5497</v>
      </c>
      <c r="C14" s="6" t="n">
        <v>4149</v>
      </c>
    </row>
    <row r="15">
      <c r="A15" s="4" t="inlineStr">
        <is>
          <t>Comprehensive income</t>
        </is>
      </c>
      <c r="B15" s="5" t="n">
        <v>10976</v>
      </c>
      <c r="C15" s="5" t="n">
        <v>206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Earnings per common share (“EPS”) was computed based on the following:
For the Year Ended
December 31,
2020
2019
(dollars in thousands except share data)
Net income from continuing operations
$
5,479
$
16,452
Less: preferred stock dividends
368
472
Income available to common shareholders for basic EPS
$
5,111
$
15,980
Average number of common shares issued
7,197,557
7,163,650
Less: weighted average treasury shares
780,070
443,873
Plus: weighted average nonvested equity incentive plan shares
59,686
27,804
Weighted average number of common shares outstanding
6,477,173
6,747,581
Effect of dilutive options
28,025
21,344
Weighted average number of common shares outstanding used to calculate diluted earnings per common share
6,505,198
6,768,9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DATA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Data</t>
        </is>
      </c>
      <c r="B4" s="4" t="inlineStr">
        <is>
          <t>Unaudited quarterly financial data for the periods indicated is summarized below:
2020
Fourth Quarter
Third Quarter
Second Quarter
First Quarter
(dollars in thousands, except share data)
Interest income
$
14,588
$
13,106
$
13,686
$
14,095
Interest expense
3,950
4,452
4,800
5,297
Net interest income
10,638
8,654
8,886
8,798
Provision for loan losses
(455
)
79
1,142
2,218
Net interest income after provision for loan losses
11,093
8,575
7,744
6,580
Non-interest income
4,495
3,672
3,380
2,703
Non-interest expense
9,495
7,667
7,465
15,018
Income tax expense (benefit)
1,575
1,164
926
(547
)
Net income (loss)
$
4,518
$
3,416
$
2,733
$
(5,188
)
Basic earnings (loss) per share
$
0.70
$
0.52
$
0.40
$
(0.79
)
Diluted earnings (loss) per share
$
0.70
$
0.52
$
0.40
$
(0.78
)
Dividends declared per share
$
0.10
$
0.07
$
0.07
$
0.07
2019
Fourth Quarter
Third Quarter
Second Quarter
First Quarter
(dollars in thousands, except share data)
Interest income
$
15,239
$
16,759
$
17,208
$
17,126
Interest expense
5,701
6,507
6,776
6,566
Net interest income
9,538
10,252
10,432
10,560
Provision for loan losses
(51
)
(1,154
)
876
752
Net interest income after provision for loan losses
9,589
11,406
9,556
9,808
Non-interest income
3,722
4,034
2,887
2,750
Non-interest expense
10,265
7,668
7,446
7,305
Income tax expense
(258
)
2,090
1,293
1,491
Net income
$
3,304
$
5,682
$
3,704
$
3,762
Basic earnings per share
$
0.47
$
0.82
$
0.53
$
0.54
Diluted earnings per share
$
0.47
$
0.82
$
0.53
$
0.54
Dividends declared per share
$
0.05
$
0.05
$
0.05
$
0.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UNTY BANCORP, INC. (PARENT COMPANY ONLY) CONDENSED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s</t>
        </is>
      </c>
      <c r="B4" s="4" t="inlineStr">
        <is>
          <t>CONDENSED BALANCE SHEETS
December 31, 2020
December 31, 2019
(dollars in thousands)
ASSETS
Cash and cash equivalents
$
31,327
$
5,016
Investment in bank subsidiary
205,743
204,240
Goodwill
—
5,038
Other assets
4,135
3,566
Total assets
$
241,205
$
217,860
LIABILITIES AND SHAREHOLDERS' EQUITY
Liabilities
$
2,318
$
1,239
Subordinated debentures, net
67,111
44,858
Shareholders' equity
171,776
171,763
Total liabilities and shareholders' equity
$
241,205
$
217,860</t>
        </is>
      </c>
    </row>
    <row r="5">
      <c r="A5" s="4" t="inlineStr">
        <is>
          <t>Condensed Statements of Operations</t>
        </is>
      </c>
      <c r="B5" s="4" t="inlineStr">
        <is>
          <t>CONDENSED STATEMENTS OF OPERATIONS
For the year ended
December 31, 2020
December 31, 2019
(dollars in thousands)
INTEREST AND DIVIDEND INCOME
$
281
$
147
EXPENSES
Interest expense
3,631
2,743
Goodwill impairment
5,038
—
Other operating expenses
1,473
1,398
Total expenses
10,142
4,141
Income before income taxes and equity in undistributed net income of subsidiary
(9,861
)
(3,994
)
Income tax benefit
1,369
1,085
Equity in undistributed net income of subsidiary
13,971
19,361
NET INCOME
$
5,479
$
16,452</t>
        </is>
      </c>
    </row>
    <row r="6">
      <c r="A6" s="4" t="inlineStr">
        <is>
          <t>Condensed Statement of Cash Flows</t>
        </is>
      </c>
      <c r="B6" s="4" t="inlineStr">
        <is>
          <t>CONDENSED STATEMENT OF CASH FLOWS
For the year ended
December 31, 2020
December 31, 2019
(dollars in thousands)
Cash flows from operating activities
Net income
$
5,479
$
16,452
Adjustments to reconcile net income to cash provided by operating activities:
Equity in undistributed net income of subsidiary
(13,971
)
(19,361
)
Amortization of core deposit intangible
171
288
Amortization of subordinated debenture costs
449
155
Impairment of goodwill
5,038
—
Net change in:
Other assets
(485
)
(1,559
)
Other liabilities
406
102
Net cash used in operating activities
(2,913
)
(3,923
)
Cash flows from investing activities
Dividends received from subsidiary
22,000
6,000
Net cash provided by investing activities
22,000
6,000
Cash flows from financing activities
Proceeds from issuance of common stock
358
265
Increase in subordinated debentures
21,804
—
Payments to acquire treasury stock
(12,576
)
—
Dividends paid on preferred stock
(368
)
(472
)
Dividends paid on common stock
(1,994
)
(1,344
)
Net cash provided by (used in) financing activities
7,224
(1,551
)
Net change in cash and cash equivalents
26,311
526
Cash and cash equivalents, beginning of period
5,016
4,490
Cash and cash equivalents, end of period
$
31,327
$
5,0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5" customWidth="1" min="2" max="2"/>
    <col width="21" customWidth="1" min="3" max="3"/>
    <col width="42" customWidth="1" min="4" max="4"/>
    <col width="25" customWidth="1" min="5" max="5"/>
    <col width="21" customWidth="1" min="6" max="6"/>
  </cols>
  <sheetData>
    <row r="1">
      <c r="A1" s="1" t="inlineStr">
        <is>
          <t>Summary of Significant Accounting Policies - Additional Information (Detail)</t>
        </is>
      </c>
      <c r="B1" s="2" t="inlineStr">
        <is>
          <t>Mar. 22, 2020USD ($)Loan</t>
        </is>
      </c>
      <c r="C1" s="2" t="inlineStr">
        <is>
          <t>Jan. 01, 2020USD ($)</t>
        </is>
      </c>
      <c r="D1" s="2" t="inlineStr">
        <is>
          <t>Dec. 31, 2020USD ($)SubsidiaryLoanSegment</t>
        </is>
      </c>
      <c r="E1" s="2" t="inlineStr">
        <is>
          <t>Dec. 31, 2019USD ($)Loan</t>
        </is>
      </c>
      <c r="F1" s="2" t="inlineStr">
        <is>
          <t>Dec. 31, 2018USD ($)</t>
        </is>
      </c>
    </row>
    <row r="2">
      <c r="A2" s="3" t="inlineStr">
        <is>
          <t>Summary Of Significant Accounting Policies [Line Items]</t>
        </is>
      </c>
    </row>
    <row r="3">
      <c r="A3" s="4" t="inlineStr">
        <is>
          <t>Operations Commenced Date</t>
        </is>
      </c>
      <c r="D3" s="4" t="inlineStr">
        <is>
          <t>May 1,
		1996</t>
        </is>
      </c>
    </row>
    <row r="4">
      <c r="A4" s="4" t="inlineStr">
        <is>
          <t>Number of wholly-owned subsidiaries | Subsidiary</t>
        </is>
      </c>
      <c r="D4" s="6" t="n">
        <v>3</v>
      </c>
    </row>
    <row r="5">
      <c r="A5" s="4" t="inlineStr">
        <is>
          <t>Number of Loans | Loan</t>
        </is>
      </c>
      <c r="D5" s="6" t="n">
        <v>17</v>
      </c>
      <c r="E5" s="6" t="n">
        <v>47</v>
      </c>
    </row>
    <row r="6">
      <c r="A6" s="4" t="inlineStr">
        <is>
          <t>Income tax examination percentage</t>
        </is>
      </c>
      <c r="D6" s="4" t="inlineStr">
        <is>
          <t>50.00%</t>
        </is>
      </c>
    </row>
    <row r="7">
      <c r="A7" s="4" t="inlineStr">
        <is>
          <t>Deferred tax asset, valuation allowance</t>
        </is>
      </c>
      <c r="D7" s="5" t="n">
        <v>0</v>
      </c>
      <c r="E7" s="5" t="n">
        <v>0</v>
      </c>
    </row>
    <row r="8">
      <c r="A8" s="4" t="inlineStr">
        <is>
          <t>Unrealized gains on securities available for sale</t>
        </is>
      </c>
      <c r="D8" s="6" t="n">
        <v>8687000</v>
      </c>
      <c r="E8" s="6" t="n">
        <v>2564000</v>
      </c>
    </row>
    <row r="9">
      <c r="A9" s="4" t="inlineStr">
        <is>
          <t>Unrealized gains on securities available for sale, net of tax</t>
        </is>
      </c>
      <c r="D9" s="6" t="n">
        <v>-3251000</v>
      </c>
      <c r="E9" s="6" t="n">
        <v>-878000</v>
      </c>
    </row>
    <row r="10">
      <c r="A10" s="4" t="inlineStr">
        <is>
          <t>Unrealized losses on interest rate swap contracts</t>
        </is>
      </c>
      <c r="D10" s="6" t="n">
        <v>-1392000</v>
      </c>
      <c r="E10" s="6" t="n">
        <v>-766000</v>
      </c>
    </row>
    <row r="11">
      <c r="A11" s="4" t="inlineStr">
        <is>
          <t>Unrealized losses on interest rate swap contracts, net of tax</t>
        </is>
      </c>
      <c r="D11" s="5" t="n">
        <v>525000</v>
      </c>
      <c r="E11" s="6" t="n">
        <v>206000</v>
      </c>
    </row>
    <row r="12">
      <c r="A12" s="4" t="inlineStr">
        <is>
          <t>Number of operating segment | Segment</t>
        </is>
      </c>
      <c r="D12" s="6" t="n">
        <v>1</v>
      </c>
    </row>
    <row r="13">
      <c r="A13" s="4" t="inlineStr">
        <is>
          <t>After tax effect of change in servicing assets and retained earnings</t>
        </is>
      </c>
      <c r="D13" s="5" t="n">
        <v>171776000</v>
      </c>
      <c r="E13" s="6" t="n">
        <v>172029000</v>
      </c>
      <c r="F13" s="5" t="n">
        <v>152284000</v>
      </c>
    </row>
    <row r="14">
      <c r="A14" s="4" t="inlineStr">
        <is>
          <t>Cumulative Effect, Period of Adoption, Adjustment</t>
        </is>
      </c>
    </row>
    <row r="15">
      <c r="A15" s="3" t="inlineStr">
        <is>
          <t>Summary Of Significant Accounting Policies [Line Items]</t>
        </is>
      </c>
    </row>
    <row r="16">
      <c r="A16" s="4" t="inlineStr">
        <is>
          <t>After tax effect of change in servicing assets and retained earnings</t>
        </is>
      </c>
      <c r="E16" s="5" t="n">
        <v>2484000</v>
      </c>
    </row>
    <row r="17">
      <c r="A17" s="4" t="inlineStr">
        <is>
          <t>Accounting Method Change for Valuing Servicing Assets from Amortizing Cost to Fair Market Value</t>
        </is>
      </c>
    </row>
    <row r="18">
      <c r="A18" s="3" t="inlineStr">
        <is>
          <t>Summary Of Significant Accounting Policies [Line Items]</t>
        </is>
      </c>
    </row>
    <row r="19">
      <c r="A19" s="4" t="inlineStr">
        <is>
          <t>Change in accounting method resulting in increased servicing assets</t>
        </is>
      </c>
      <c r="C19" s="5" t="n">
        <v>3400000</v>
      </c>
    </row>
    <row r="20">
      <c r="A20" s="4" t="inlineStr">
        <is>
          <t>Change in accounting method resulting in decrease in deferred tax assets</t>
        </is>
      </c>
      <c r="C20" s="6" t="n">
        <v>900000</v>
      </c>
    </row>
    <row r="21">
      <c r="A21" s="4" t="inlineStr">
        <is>
          <t>Accounting Method Change for Valuing Servicing Assets from Amortizing Cost to Fair Market Value | Cumulative Effect, Period of Adoption, Adjustment</t>
        </is>
      </c>
    </row>
    <row r="22">
      <c r="A22" s="3" t="inlineStr">
        <is>
          <t>Summary Of Significant Accounting Policies [Line Items]</t>
        </is>
      </c>
    </row>
    <row r="23">
      <c r="A23" s="4" t="inlineStr">
        <is>
          <t>After tax effect of change in servicing assets and retained earnings</t>
        </is>
      </c>
      <c r="C23" s="5" t="n">
        <v>2500000</v>
      </c>
    </row>
    <row r="24">
      <c r="A24" s="4" t="inlineStr">
        <is>
          <t>Core Deposit</t>
        </is>
      </c>
    </row>
    <row r="25">
      <c r="A25" s="3" t="inlineStr">
        <is>
          <t>Summary Of Significant Accounting Policies [Line Items]</t>
        </is>
      </c>
    </row>
    <row r="26">
      <c r="A26" s="4" t="inlineStr">
        <is>
          <t>Amortization period on accelerated basis</t>
        </is>
      </c>
      <c r="D26" s="4" t="inlineStr">
        <is>
          <t>66 months</t>
        </is>
      </c>
    </row>
    <row r="27">
      <c r="A27" s="4" t="inlineStr">
        <is>
          <t>CARES Act</t>
        </is>
      </c>
    </row>
    <row r="28">
      <c r="A28" s="3" t="inlineStr">
        <is>
          <t>Summary Of Significant Accounting Policies [Line Items]</t>
        </is>
      </c>
    </row>
    <row r="29">
      <c r="A29" s="4" t="inlineStr">
        <is>
          <t>Number of Loans | Loan</t>
        </is>
      </c>
      <c r="B29" s="6" t="n">
        <v>184</v>
      </c>
      <c r="D29" s="6" t="n">
        <v>184</v>
      </c>
    </row>
    <row r="30">
      <c r="A30" s="4" t="inlineStr">
        <is>
          <t>Recorded Investment</t>
        </is>
      </c>
      <c r="B30" s="5" t="n">
        <v>200400000</v>
      </c>
      <c r="D30" s="5" t="n">
        <v>200700000</v>
      </c>
    </row>
    <row r="31">
      <c r="A31" s="4" t="inlineStr">
        <is>
          <t>CARES Act | Payment Deferral Program</t>
        </is>
      </c>
    </row>
    <row r="32">
      <c r="A32" s="3" t="inlineStr">
        <is>
          <t>Summary Of Significant Accounting Policies [Line Items]</t>
        </is>
      </c>
    </row>
    <row r="33">
      <c r="A33" s="4" t="inlineStr">
        <is>
          <t>Number of Loans | Loan</t>
        </is>
      </c>
      <c r="D33" s="6" t="n">
        <v>24</v>
      </c>
    </row>
    <row r="34">
      <c r="A34" s="4" t="inlineStr">
        <is>
          <t>Recorded Investment</t>
        </is>
      </c>
      <c r="D34" s="5" t="n">
        <v>16800000</v>
      </c>
    </row>
    <row r="35">
      <c r="A35" s="4" t="inlineStr">
        <is>
          <t>Agricultural Loans</t>
        </is>
      </c>
    </row>
    <row r="36">
      <c r="A36" s="3" t="inlineStr">
        <is>
          <t>Summary Of Significant Accounting Policies [Line Items]</t>
        </is>
      </c>
    </row>
    <row r="37">
      <c r="A37" s="4" t="inlineStr">
        <is>
          <t>Number of Loans | Loan</t>
        </is>
      </c>
      <c r="D37" s="6" t="n">
        <v>14</v>
      </c>
      <c r="E37" s="6" t="n">
        <v>42</v>
      </c>
    </row>
    <row r="38">
      <c r="A38" s="4" t="inlineStr">
        <is>
          <t>Commercial Real Estate Loans</t>
        </is>
      </c>
    </row>
    <row r="39">
      <c r="A39" s="3" t="inlineStr">
        <is>
          <t>Summary Of Significant Accounting Policies [Line Items]</t>
        </is>
      </c>
    </row>
    <row r="40">
      <c r="A40" s="4" t="inlineStr">
        <is>
          <t>Number of Loans | Loan</t>
        </is>
      </c>
      <c r="D40" s="6" t="n">
        <v>3</v>
      </c>
      <c r="E40" s="6" t="n">
        <v>1</v>
      </c>
    </row>
    <row r="41">
      <c r="A41" s="4" t="inlineStr">
        <is>
          <t>Sales Revenue Product Line | Credit Concentration Risk | Agricultural Loans</t>
        </is>
      </c>
    </row>
    <row r="42">
      <c r="A42" s="3" t="inlineStr">
        <is>
          <t>Summary Of Significant Accounting Policies [Line Items]</t>
        </is>
      </c>
    </row>
    <row r="43">
      <c r="A43" s="4" t="inlineStr">
        <is>
          <t>Concentration risk, percentage</t>
        </is>
      </c>
      <c r="D43" s="4" t="inlineStr">
        <is>
          <t>60.90%</t>
        </is>
      </c>
      <c r="E43" s="4" t="inlineStr">
        <is>
          <t>63.70%</t>
        </is>
      </c>
    </row>
    <row r="44">
      <c r="A44" s="4" t="inlineStr">
        <is>
          <t>Sales Revenue Product Line | Credit Concentration Risk | Commercial Real Estate Loans</t>
        </is>
      </c>
    </row>
    <row r="45">
      <c r="A45" s="3" t="inlineStr">
        <is>
          <t>Summary Of Significant Accounting Policies [Line Items]</t>
        </is>
      </c>
    </row>
    <row r="46">
      <c r="A46" s="4" t="inlineStr">
        <is>
          <t>Concentration risk, percentage</t>
        </is>
      </c>
      <c r="D46" s="4" t="inlineStr">
        <is>
          <t>23.70%</t>
        </is>
      </c>
      <c r="E46" s="4" t="inlineStr">
        <is>
          <t>22.80%</t>
        </is>
      </c>
    </row>
    <row r="47">
      <c r="A47" s="4" t="inlineStr">
        <is>
          <t>Investors Community Bank</t>
        </is>
      </c>
    </row>
    <row r="48">
      <c r="A48" s="3" t="inlineStr">
        <is>
          <t>Summary Of Significant Accounting Policies [Line Items]</t>
        </is>
      </c>
    </row>
    <row r="49">
      <c r="A49" s="4" t="inlineStr">
        <is>
          <t>Operations Commenced Date</t>
        </is>
      </c>
      <c r="D49" s="4" t="inlineStr">
        <is>
          <t>Mar. 1,
		1997</t>
        </is>
      </c>
    </row>
    <row r="50">
      <c r="A50" s="4" t="inlineStr">
        <is>
          <t>Investors Insurance Services L L C</t>
        </is>
      </c>
    </row>
    <row r="51">
      <c r="A51" s="3" t="inlineStr">
        <is>
          <t>Summary Of Significant Accounting Policies [Line Items]</t>
        </is>
      </c>
    </row>
    <row r="52">
      <c r="A52" s="4" t="inlineStr">
        <is>
          <t>Business, Formation Date</t>
        </is>
      </c>
      <c r="D52" s="4" t="inlineStr">
        <is>
          <t>Jul. 1,
		2010</t>
        </is>
      </c>
    </row>
    <row r="53">
      <c r="A53" s="4" t="inlineStr">
        <is>
          <t>ABS 1, LLC</t>
        </is>
      </c>
    </row>
    <row r="54">
      <c r="A54" s="3" t="inlineStr">
        <is>
          <t>Summary Of Significant Accounting Policies [Line Items]</t>
        </is>
      </c>
    </row>
    <row r="55">
      <c r="A55" s="4" t="inlineStr">
        <is>
          <t>Business, Formation Date</t>
        </is>
      </c>
      <c r="D55" s="4" t="inlineStr">
        <is>
          <t>Aug. 1,
		201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Cash Equivalents - Additional Information (Detail) - USD ($)</t>
        </is>
      </c>
      <c r="B1" s="2" t="inlineStr">
        <is>
          <t>Dec. 31, 2020</t>
        </is>
      </c>
      <c r="C1" s="2" t="inlineStr">
        <is>
          <t>Dec. 31, 2019</t>
        </is>
      </c>
    </row>
    <row r="2">
      <c r="A2" s="4" t="inlineStr">
        <is>
          <t>Federal Reserve Bank Advances [Member]</t>
        </is>
      </c>
    </row>
    <row r="3">
      <c r="A3" s="3" t="inlineStr">
        <is>
          <t>Cash and Cash Equivalents [Line Items]</t>
        </is>
      </c>
    </row>
    <row r="4">
      <c r="A4" s="4" t="inlineStr">
        <is>
          <t>Federal reserve bank reserve balance</t>
        </is>
      </c>
      <c r="B4" s="5" t="n">
        <v>0</v>
      </c>
      <c r="C4" s="5" t="n">
        <v>7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Available for Sale of Securities (Detail) - USD ($) $ in Thousands</t>
        </is>
      </c>
      <c r="B1" s="2" t="inlineStr">
        <is>
          <t>Dec. 31, 2020</t>
        </is>
      </c>
      <c r="C1" s="2" t="inlineStr">
        <is>
          <t>Dec. 31, 2019</t>
        </is>
      </c>
    </row>
    <row r="2">
      <c r="A2" s="3" t="inlineStr">
        <is>
          <t>Schedule Of Available For Sale Securities [Line Items]</t>
        </is>
      </c>
    </row>
    <row r="3">
      <c r="A3" s="4" t="inlineStr">
        <is>
          <t>Amortized Cost</t>
        </is>
      </c>
      <c r="B3" s="5" t="n">
        <v>340916</v>
      </c>
      <c r="C3" s="5" t="n">
        <v>155291</v>
      </c>
    </row>
    <row r="4">
      <c r="A4" s="4" t="inlineStr">
        <is>
          <t>Unrealized Gains</t>
        </is>
      </c>
      <c r="B4" s="6" t="n">
        <v>12684</v>
      </c>
      <c r="C4" s="6" t="n">
        <v>3640</v>
      </c>
    </row>
    <row r="5">
      <c r="A5" s="4" t="inlineStr">
        <is>
          <t>Unrealized Losses</t>
        </is>
      </c>
      <c r="B5" s="6" t="n">
        <v>-746</v>
      </c>
      <c r="C5" s="6" t="n">
        <v>-198</v>
      </c>
    </row>
    <row r="6">
      <c r="A6" s="4" t="inlineStr">
        <is>
          <t>Fair Value</t>
        </is>
      </c>
      <c r="B6" s="6" t="n">
        <v>352854</v>
      </c>
      <c r="C6" s="6" t="n">
        <v>158733</v>
      </c>
    </row>
    <row r="7">
      <c r="A7" s="4" t="inlineStr">
        <is>
          <t>Corporate Bonds</t>
        </is>
      </c>
    </row>
    <row r="8">
      <c r="A8" s="3" t="inlineStr">
        <is>
          <t>Schedule Of Available For Sale Securities [Line Items]</t>
        </is>
      </c>
    </row>
    <row r="9">
      <c r="A9" s="4" t="inlineStr">
        <is>
          <t>Amortized Cost</t>
        </is>
      </c>
      <c r="B9" s="6" t="n">
        <v>32500</v>
      </c>
    </row>
    <row r="10">
      <c r="A10" s="4" t="inlineStr">
        <is>
          <t>Unrealized Gains</t>
        </is>
      </c>
      <c r="B10" s="6" t="n">
        <v>21</v>
      </c>
    </row>
    <row r="11">
      <c r="A11" s="4" t="inlineStr">
        <is>
          <t>Unrealized Losses</t>
        </is>
      </c>
      <c r="B11" s="6" t="n">
        <v>-10</v>
      </c>
    </row>
    <row r="12">
      <c r="A12" s="4" t="inlineStr">
        <is>
          <t>Fair Value</t>
        </is>
      </c>
      <c r="B12" s="6" t="n">
        <v>32511</v>
      </c>
    </row>
    <row r="13">
      <c r="A13" s="4" t="inlineStr">
        <is>
          <t>U.S. Government and Agency Securities</t>
        </is>
      </c>
    </row>
    <row r="14">
      <c r="A14" s="3" t="inlineStr">
        <is>
          <t>Schedule Of Available For Sale Securities [Line Items]</t>
        </is>
      </c>
    </row>
    <row r="15">
      <c r="A15" s="4" t="inlineStr">
        <is>
          <t>Amortized Cost</t>
        </is>
      </c>
      <c r="B15" s="6" t="n">
        <v>14745</v>
      </c>
      <c r="C15" s="6" t="n">
        <v>3490</v>
      </c>
    </row>
    <row r="16">
      <c r="A16" s="4" t="inlineStr">
        <is>
          <t>Unrealized Losses</t>
        </is>
      </c>
      <c r="B16" s="6" t="n">
        <v>-152</v>
      </c>
      <c r="C16" s="6" t="n">
        <v>-32</v>
      </c>
    </row>
    <row r="17">
      <c r="A17" s="4" t="inlineStr">
        <is>
          <t>Fair Value</t>
        </is>
      </c>
      <c r="B17" s="6" t="n">
        <v>14593</v>
      </c>
      <c r="C17" s="6" t="n">
        <v>3458</v>
      </c>
    </row>
    <row r="18">
      <c r="A18" s="4" t="inlineStr">
        <is>
          <t>Municipal Securities</t>
        </is>
      </c>
    </row>
    <row r="19">
      <c r="A19" s="3" t="inlineStr">
        <is>
          <t>Schedule Of Available For Sale Securities [Line Items]</t>
        </is>
      </c>
    </row>
    <row r="20">
      <c r="A20" s="4" t="inlineStr">
        <is>
          <t>Amortized Cost</t>
        </is>
      </c>
      <c r="B20" s="6" t="n">
        <v>149203</v>
      </c>
    </row>
    <row r="21">
      <c r="A21" s="4" t="inlineStr">
        <is>
          <t>Unrealized Gains</t>
        </is>
      </c>
      <c r="B21" s="6" t="n">
        <v>4736</v>
      </c>
    </row>
    <row r="22">
      <c r="A22" s="4" t="inlineStr">
        <is>
          <t>Unrealized Losses</t>
        </is>
      </c>
      <c r="B22" s="6" t="n">
        <v>-285</v>
      </c>
    </row>
    <row r="23">
      <c r="A23" s="4" t="inlineStr">
        <is>
          <t>Fair Value</t>
        </is>
      </c>
      <c r="B23" s="6" t="n">
        <v>153654</v>
      </c>
    </row>
    <row r="24">
      <c r="A24" s="4" t="inlineStr">
        <is>
          <t>Mortgage-backed Securities</t>
        </is>
      </c>
    </row>
    <row r="25">
      <c r="A25" s="3" t="inlineStr">
        <is>
          <t>Schedule Of Available For Sale Securities [Line Items]</t>
        </is>
      </c>
    </row>
    <row r="26">
      <c r="A26" s="4" t="inlineStr">
        <is>
          <t>Amortized Cost</t>
        </is>
      </c>
      <c r="B26" s="6" t="n">
        <v>127804</v>
      </c>
      <c r="C26" s="6" t="n">
        <v>149302</v>
      </c>
    </row>
    <row r="27">
      <c r="A27" s="4" t="inlineStr">
        <is>
          <t>Unrealized Gains</t>
        </is>
      </c>
      <c r="B27" s="6" t="n">
        <v>7872</v>
      </c>
      <c r="C27" s="6" t="n">
        <v>3633</v>
      </c>
    </row>
    <row r="28">
      <c r="A28" s="4" t="inlineStr">
        <is>
          <t>Unrealized Losses</t>
        </is>
      </c>
      <c r="B28" s="6" t="n">
        <v>-298</v>
      </c>
      <c r="C28" s="6" t="n">
        <v>-166</v>
      </c>
    </row>
    <row r="29">
      <c r="A29" s="4" t="inlineStr">
        <is>
          <t>Fair Value</t>
        </is>
      </c>
      <c r="B29" s="6" t="n">
        <v>135378</v>
      </c>
      <c r="C29" s="6" t="n">
        <v>152769</v>
      </c>
    </row>
    <row r="30">
      <c r="A30" s="4" t="inlineStr">
        <is>
          <t>Asset-backed Securities</t>
        </is>
      </c>
    </row>
    <row r="31">
      <c r="A31" s="3" t="inlineStr">
        <is>
          <t>Schedule Of Available For Sale Securities [Line Items]</t>
        </is>
      </c>
    </row>
    <row r="32">
      <c r="A32" s="4" t="inlineStr">
        <is>
          <t>Amortized Cost</t>
        </is>
      </c>
      <c r="B32" s="6" t="n">
        <v>16664</v>
      </c>
    </row>
    <row r="33">
      <c r="A33" s="4" t="inlineStr">
        <is>
          <t>Unrealized Gains</t>
        </is>
      </c>
      <c r="B33" s="6" t="n">
        <v>55</v>
      </c>
    </row>
    <row r="34">
      <c r="A34" s="4" t="inlineStr">
        <is>
          <t>Unrealized Losses</t>
        </is>
      </c>
      <c r="B34" s="6" t="n">
        <v>-1</v>
      </c>
    </row>
    <row r="35">
      <c r="A35" s="4" t="inlineStr">
        <is>
          <t>Fair Value</t>
        </is>
      </c>
      <c r="B35" s="5" t="n">
        <v>16718</v>
      </c>
    </row>
    <row r="36">
      <c r="A36" s="4" t="inlineStr">
        <is>
          <t>US Treasury Securities</t>
        </is>
      </c>
    </row>
    <row r="37">
      <c r="A37" s="3" t="inlineStr">
        <is>
          <t>Schedule Of Available For Sale Securities [Line Items]</t>
        </is>
      </c>
    </row>
    <row r="38">
      <c r="A38" s="4" t="inlineStr">
        <is>
          <t>Amortized Cost</t>
        </is>
      </c>
      <c r="C38" s="6" t="n">
        <v>2499</v>
      </c>
    </row>
    <row r="39">
      <c r="A39" s="4" t="inlineStr">
        <is>
          <t>Unrealized Gains</t>
        </is>
      </c>
      <c r="C39" s="6" t="n">
        <v>7</v>
      </c>
    </row>
    <row r="40">
      <c r="A40" s="4" t="inlineStr">
        <is>
          <t>Fair Value</t>
        </is>
      </c>
      <c r="C40" s="5" t="n">
        <v>25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Securities Available for Sale by Contractual Maturity (Detail) - USD ($) $ in Thousands</t>
        </is>
      </c>
      <c r="B1" s="2" t="inlineStr">
        <is>
          <t>Dec. 31, 2020</t>
        </is>
      </c>
      <c r="C1" s="2" t="inlineStr">
        <is>
          <t>Dec. 31, 2019</t>
        </is>
      </c>
    </row>
    <row r="2">
      <c r="A2" s="3" t="inlineStr">
        <is>
          <t>Available For Sale Securities [Line Items]</t>
        </is>
      </c>
    </row>
    <row r="3">
      <c r="A3" s="4" t="inlineStr">
        <is>
          <t>Due in one year or less, Amortized Cost</t>
        </is>
      </c>
      <c r="C3" s="5" t="n">
        <v>2499</v>
      </c>
    </row>
    <row r="4">
      <c r="A4" s="4" t="inlineStr">
        <is>
          <t>Due from one to five years, Amortized Cost</t>
        </is>
      </c>
      <c r="B4" s="5" t="n">
        <v>0</v>
      </c>
      <c r="C4" s="6" t="n">
        <v>0</v>
      </c>
    </row>
    <row r="5">
      <c r="A5" s="4" t="inlineStr">
        <is>
          <t>Due from five to ten years, Amortized Cost</t>
        </is>
      </c>
      <c r="B5" s="6" t="n">
        <v>55024</v>
      </c>
      <c r="C5" s="6" t="n">
        <v>3490</v>
      </c>
    </row>
    <row r="6">
      <c r="A6" s="4" t="inlineStr">
        <is>
          <t>Due after ten years, Amortized Cost</t>
        </is>
      </c>
      <c r="B6" s="6" t="n">
        <v>141424</v>
      </c>
      <c r="C6" s="6" t="n">
        <v>0</v>
      </c>
    </row>
    <row r="7">
      <c r="A7" s="4" t="inlineStr">
        <is>
          <t>Amortized Cost</t>
        </is>
      </c>
      <c r="B7" s="6" t="n">
        <v>340916</v>
      </c>
      <c r="C7" s="6" t="n">
        <v>155291</v>
      </c>
    </row>
    <row r="8">
      <c r="A8" s="4" t="inlineStr">
        <is>
          <t>Due in one year or less, Fair Value</t>
        </is>
      </c>
      <c r="C8" s="6" t="n">
        <v>2506</v>
      </c>
    </row>
    <row r="9">
      <c r="A9" s="4" t="inlineStr">
        <is>
          <t>Due from one to five years, Fair Value</t>
        </is>
      </c>
      <c r="B9" s="6" t="n">
        <v>0</v>
      </c>
      <c r="C9" s="6" t="n">
        <v>0</v>
      </c>
    </row>
    <row r="10">
      <c r="A10" s="4" t="inlineStr">
        <is>
          <t>Due from five to ten years, Fair Value</t>
        </is>
      </c>
      <c r="B10" s="6" t="n">
        <v>55120</v>
      </c>
      <c r="C10" s="6" t="n">
        <v>3458</v>
      </c>
    </row>
    <row r="11">
      <c r="A11" s="4" t="inlineStr">
        <is>
          <t>Due after ten years, Fair Value</t>
        </is>
      </c>
      <c r="B11" s="6" t="n">
        <v>145638</v>
      </c>
      <c r="C11" s="6" t="n">
        <v>0</v>
      </c>
    </row>
    <row r="12">
      <c r="A12" s="4" t="inlineStr">
        <is>
          <t>Fair Value</t>
        </is>
      </c>
      <c r="B12" s="6" t="n">
        <v>352854</v>
      </c>
      <c r="C12" s="6" t="n">
        <v>158733</v>
      </c>
    </row>
    <row r="13">
      <c r="A13" s="4" t="inlineStr">
        <is>
          <t>Asset-backed Securities</t>
        </is>
      </c>
    </row>
    <row r="14">
      <c r="A14" s="3" t="inlineStr">
        <is>
          <t>Available For Sale Securities [Line Items]</t>
        </is>
      </c>
    </row>
    <row r="15">
      <c r="A15" s="4" t="inlineStr">
        <is>
          <t>Debt securities, Amortized Cost</t>
        </is>
      </c>
      <c r="B15" s="6" t="n">
        <v>16664</v>
      </c>
    </row>
    <row r="16">
      <c r="A16" s="4" t="inlineStr">
        <is>
          <t>Amortized Cost</t>
        </is>
      </c>
      <c r="B16" s="6" t="n">
        <v>16664</v>
      </c>
    </row>
    <row r="17">
      <c r="A17" s="4" t="inlineStr">
        <is>
          <t>Debt securities, Fair Value</t>
        </is>
      </c>
      <c r="B17" s="6" t="n">
        <v>16718</v>
      </c>
    </row>
    <row r="18">
      <c r="A18" s="4" t="inlineStr">
        <is>
          <t>Fair Value</t>
        </is>
      </c>
      <c r="B18" s="6" t="n">
        <v>16718</v>
      </c>
    </row>
    <row r="19">
      <c r="A19" s="4" t="inlineStr">
        <is>
          <t>Mortgage-backed Securities</t>
        </is>
      </c>
    </row>
    <row r="20">
      <c r="A20" s="3" t="inlineStr">
        <is>
          <t>Available For Sale Securities [Line Items]</t>
        </is>
      </c>
    </row>
    <row r="21">
      <c r="A21" s="4" t="inlineStr">
        <is>
          <t>Debt securities, Amortized Cost</t>
        </is>
      </c>
      <c r="B21" s="6" t="n">
        <v>127804</v>
      </c>
      <c r="C21" s="6" t="n">
        <v>149302</v>
      </c>
    </row>
    <row r="22">
      <c r="A22" s="4" t="inlineStr">
        <is>
          <t>Amortized Cost</t>
        </is>
      </c>
      <c r="B22" s="6" t="n">
        <v>127804</v>
      </c>
      <c r="C22" s="6" t="n">
        <v>149302</v>
      </c>
    </row>
    <row r="23">
      <c r="A23" s="4" t="inlineStr">
        <is>
          <t>Debt securities, Fair Value</t>
        </is>
      </c>
      <c r="B23" s="6" t="n">
        <v>135378</v>
      </c>
      <c r="C23" s="6" t="n">
        <v>152769</v>
      </c>
    </row>
    <row r="24">
      <c r="A24" s="4" t="inlineStr">
        <is>
          <t>Fair Value</t>
        </is>
      </c>
      <c r="B24" s="5" t="n">
        <v>135378</v>
      </c>
      <c r="C24" s="5" t="n">
        <v>1527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ecurities Available for Sale - Additional Information (Detail)</t>
        </is>
      </c>
      <c r="B1" s="2" t="inlineStr">
        <is>
          <t>12 Months Ended</t>
        </is>
      </c>
    </row>
    <row r="2">
      <c r="B2" s="2" t="inlineStr">
        <is>
          <t>Dec. 31, 2020USD ($)Loan</t>
        </is>
      </c>
      <c r="C2" s="2" t="inlineStr">
        <is>
          <t>Dec. 31, 2019USD ($)Loan</t>
        </is>
      </c>
    </row>
    <row r="3">
      <c r="A3" s="3" t="inlineStr">
        <is>
          <t>Schedule Of Available For Sale Securities [Line Items]</t>
        </is>
      </c>
    </row>
    <row r="4">
      <c r="A4" s="4" t="inlineStr">
        <is>
          <t>Proceeds from sales of securities available for sale</t>
        </is>
      </c>
      <c r="B4" s="5" t="n">
        <v>35466000</v>
      </c>
      <c r="C4" s="5" t="n">
        <v>29361000</v>
      </c>
    </row>
    <row r="5">
      <c r="A5" s="4" t="inlineStr">
        <is>
          <t>Gross realized gain on available for sale securities</t>
        </is>
      </c>
      <c r="B5" s="6" t="n">
        <v>700000</v>
      </c>
      <c r="C5" s="6" t="n">
        <v>300000</v>
      </c>
    </row>
    <row r="6">
      <c r="A6" s="4" t="inlineStr">
        <is>
          <t>Gross realized loss on available for sale securities</t>
        </is>
      </c>
      <c r="C6" s="6" t="n">
        <v>0</v>
      </c>
    </row>
    <row r="7">
      <c r="A7" s="4" t="inlineStr">
        <is>
          <t>FHLB Stock, at cost</t>
        </is>
      </c>
      <c r="B7" s="5" t="n">
        <v>5758000</v>
      </c>
      <c r="C7" s="5" t="n">
        <v>1628000</v>
      </c>
    </row>
    <row r="8">
      <c r="A8" s="4" t="inlineStr">
        <is>
          <t>Number of debt securities | Loan</t>
        </is>
      </c>
      <c r="B8" s="6" t="n">
        <v>26</v>
      </c>
      <c r="C8" s="6" t="n">
        <v>34</v>
      </c>
    </row>
    <row r="9">
      <c r="A9" s="4" t="inlineStr">
        <is>
          <t>Aggregate Depreciation Percentage</t>
        </is>
      </c>
      <c r="B9" s="4" t="inlineStr">
        <is>
          <t>1.15%</t>
        </is>
      </c>
      <c r="C9" s="4" t="inlineStr">
        <is>
          <t>0.78%</t>
        </is>
      </c>
    </row>
    <row r="10">
      <c r="A10" s="4" t="inlineStr">
        <is>
          <t>Reported Value Measurement</t>
        </is>
      </c>
    </row>
    <row r="11">
      <c r="A11" s="3" t="inlineStr">
        <is>
          <t>Schedule Of Available For Sale Securities [Line Items]</t>
        </is>
      </c>
    </row>
    <row r="12">
      <c r="A12" s="4" t="inlineStr">
        <is>
          <t>FHLB Stock, at cost</t>
        </is>
      </c>
      <c r="B12" s="5" t="n">
        <v>5800000</v>
      </c>
      <c r="C12" s="5" t="n">
        <v>1600000</v>
      </c>
    </row>
    <row r="13">
      <c r="A13" s="4" t="inlineStr">
        <is>
          <t>Reported Value Measurement | Collateralized Federal Home Loan Bank Advances</t>
        </is>
      </c>
    </row>
    <row r="14">
      <c r="A14" s="3" t="inlineStr">
        <is>
          <t>Schedule Of Available For Sale Securities [Line Items]</t>
        </is>
      </c>
    </row>
    <row r="15">
      <c r="A15" s="4" t="inlineStr">
        <is>
          <t>Available-for-sale Securities Pledged as Collateral</t>
        </is>
      </c>
      <c r="B15" s="6" t="n">
        <v>0</v>
      </c>
      <c r="C15" s="6" t="n">
        <v>0</v>
      </c>
    </row>
    <row r="16">
      <c r="A16" s="4" t="inlineStr">
        <is>
          <t>Reported Value Measurement | Federal Reserve Bank Line Of Credit</t>
        </is>
      </c>
    </row>
    <row r="17">
      <c r="A17" s="3" t="inlineStr">
        <is>
          <t>Schedule Of Available For Sale Securities [Line Items]</t>
        </is>
      </c>
    </row>
    <row r="18">
      <c r="A18" s="4" t="inlineStr">
        <is>
          <t>Available-for-sale Securities Pledged as Collateral</t>
        </is>
      </c>
      <c r="B18" s="6" t="n">
        <v>0</v>
      </c>
      <c r="C18" s="6" t="n">
        <v>0</v>
      </c>
    </row>
    <row r="19">
      <c r="A19" s="4" t="inlineStr">
        <is>
          <t>Reported Value Measurement | Municipal Customer Deposits</t>
        </is>
      </c>
    </row>
    <row r="20">
      <c r="A20" s="3" t="inlineStr">
        <is>
          <t>Schedule Of Available For Sale Securities [Line Items]</t>
        </is>
      </c>
    </row>
    <row r="21">
      <c r="A21" s="4" t="inlineStr">
        <is>
          <t>Available-for-sale Securities Pledged as Collateral</t>
        </is>
      </c>
      <c r="B21" s="5" t="n">
        <v>23000000</v>
      </c>
      <c r="C21" s="5" t="n">
        <v>63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Fair Value and Gross Unrealized Losses of Entity's Investments (Detail) - USD ($) $ in Thousands</t>
        </is>
      </c>
      <c r="B1" s="2" t="inlineStr">
        <is>
          <t>Dec. 31, 2020</t>
        </is>
      </c>
      <c r="C1" s="2" t="inlineStr">
        <is>
          <t>Dec. 31, 2019</t>
        </is>
      </c>
    </row>
    <row r="2">
      <c r="A2" s="3" t="inlineStr">
        <is>
          <t>Schedule Of Available For Sale Securities [Line Items]</t>
        </is>
      </c>
    </row>
    <row r="3">
      <c r="A3" s="4" t="inlineStr">
        <is>
          <t>Investments with unrealized losses less than 12 months, fair value</t>
        </is>
      </c>
      <c r="B3" s="5" t="n">
        <v>62654</v>
      </c>
      <c r="C3" s="5" t="n">
        <v>9873</v>
      </c>
    </row>
    <row r="4">
      <c r="A4" s="4" t="inlineStr">
        <is>
          <t>Investments with unrealized losses less than 12 months, unrealized losses</t>
        </is>
      </c>
      <c r="B4" s="6" t="n">
        <v>-728</v>
      </c>
      <c r="C4" s="6" t="n">
        <v>-41</v>
      </c>
    </row>
    <row r="5">
      <c r="A5" s="4" t="inlineStr">
        <is>
          <t>Investments with unrealized losses 12 months or greater, fair value</t>
        </is>
      </c>
      <c r="B5" s="6" t="n">
        <v>2376</v>
      </c>
      <c r="C5" s="6" t="n">
        <v>15325</v>
      </c>
    </row>
    <row r="6">
      <c r="A6" s="4" t="inlineStr">
        <is>
          <t>Investments with unrealized losses 12 months or greater, unrealized losses</t>
        </is>
      </c>
      <c r="B6" s="6" t="n">
        <v>-18</v>
      </c>
      <c r="C6" s="6" t="n">
        <v>-157</v>
      </c>
    </row>
    <row r="7">
      <c r="A7" s="4" t="inlineStr">
        <is>
          <t>Investments with unrealized losses, fair value</t>
        </is>
      </c>
      <c r="B7" s="6" t="n">
        <v>65030</v>
      </c>
      <c r="C7" s="6" t="n">
        <v>25198</v>
      </c>
    </row>
    <row r="8">
      <c r="A8" s="4" t="inlineStr">
        <is>
          <t>Investments with unrealized losses, unrealized losses</t>
        </is>
      </c>
      <c r="B8" s="6" t="n">
        <v>-746</v>
      </c>
      <c r="C8" s="6" t="n">
        <v>-198</v>
      </c>
    </row>
    <row r="9">
      <c r="A9" s="4" t="inlineStr">
        <is>
          <t>Corporate Bonds</t>
        </is>
      </c>
    </row>
    <row r="10">
      <c r="A10" s="3" t="inlineStr">
        <is>
          <t>Schedule Of Available For Sale Securities [Line Items]</t>
        </is>
      </c>
    </row>
    <row r="11">
      <c r="A11" s="4" t="inlineStr">
        <is>
          <t>Investments with unrealized losses less than 12 months, fair value</t>
        </is>
      </c>
      <c r="B11" s="6" t="n">
        <v>7990</v>
      </c>
    </row>
    <row r="12">
      <c r="A12" s="4" t="inlineStr">
        <is>
          <t>Investments with unrealized losses less than 12 months, unrealized losses</t>
        </is>
      </c>
      <c r="B12" s="6" t="n">
        <v>-10</v>
      </c>
    </row>
    <row r="13">
      <c r="A13" s="4" t="inlineStr">
        <is>
          <t>Investments with unrealized losses, fair value</t>
        </is>
      </c>
      <c r="B13" s="6" t="n">
        <v>7990</v>
      </c>
    </row>
    <row r="14">
      <c r="A14" s="4" t="inlineStr">
        <is>
          <t>Investments with unrealized losses, unrealized losses</t>
        </is>
      </c>
      <c r="B14" s="6" t="n">
        <v>-10</v>
      </c>
    </row>
    <row r="15">
      <c r="A15" s="4" t="inlineStr">
        <is>
          <t>U.S. Government and Agency Securities</t>
        </is>
      </c>
    </row>
    <row r="16">
      <c r="A16" s="3" t="inlineStr">
        <is>
          <t>Schedule Of Available For Sale Securities [Line Items]</t>
        </is>
      </c>
    </row>
    <row r="17">
      <c r="A17" s="4" t="inlineStr">
        <is>
          <t>Investments with unrealized losses less than 12 months, fair value</t>
        </is>
      </c>
      <c r="B17" s="6" t="n">
        <v>12217</v>
      </c>
    </row>
    <row r="18">
      <c r="A18" s="4" t="inlineStr">
        <is>
          <t>Investments with unrealized losses less than 12 months, unrealized losses</t>
        </is>
      </c>
      <c r="B18" s="6" t="n">
        <v>-134</v>
      </c>
    </row>
    <row r="19">
      <c r="A19" s="4" t="inlineStr">
        <is>
          <t>Investments with unrealized losses 12 months or greater, fair value</t>
        </is>
      </c>
      <c r="B19" s="6" t="n">
        <v>2376</v>
      </c>
      <c r="C19" s="6" t="n">
        <v>3458</v>
      </c>
    </row>
    <row r="20">
      <c r="A20" s="4" t="inlineStr">
        <is>
          <t>Investments with unrealized losses 12 months or greater, unrealized losses</t>
        </is>
      </c>
      <c r="B20" s="6" t="n">
        <v>-18</v>
      </c>
      <c r="C20" s="6" t="n">
        <v>-32</v>
      </c>
    </row>
    <row r="21">
      <c r="A21" s="4" t="inlineStr">
        <is>
          <t>Investments with unrealized losses, fair value</t>
        </is>
      </c>
      <c r="B21" s="6" t="n">
        <v>14593</v>
      </c>
      <c r="C21" s="6" t="n">
        <v>3458</v>
      </c>
    </row>
    <row r="22">
      <c r="A22" s="4" t="inlineStr">
        <is>
          <t>Investments with unrealized losses, unrealized losses</t>
        </is>
      </c>
      <c r="B22" s="6" t="n">
        <v>-152</v>
      </c>
      <c r="C22" s="6" t="n">
        <v>-32</v>
      </c>
    </row>
    <row r="23">
      <c r="A23" s="4" t="inlineStr">
        <is>
          <t>Municipal Securities</t>
        </is>
      </c>
    </row>
    <row r="24">
      <c r="A24" s="3" t="inlineStr">
        <is>
          <t>Schedule Of Available For Sale Securities [Line Items]</t>
        </is>
      </c>
    </row>
    <row r="25">
      <c r="A25" s="4" t="inlineStr">
        <is>
          <t>Investments with unrealized losses less than 12 months, fair value</t>
        </is>
      </c>
      <c r="B25" s="6" t="n">
        <v>30849</v>
      </c>
    </row>
    <row r="26">
      <c r="A26" s="4" t="inlineStr">
        <is>
          <t>Investments with unrealized losses less than 12 months, unrealized losses</t>
        </is>
      </c>
      <c r="B26" s="6" t="n">
        <v>-285</v>
      </c>
    </row>
    <row r="27">
      <c r="A27" s="4" t="inlineStr">
        <is>
          <t>Investments with unrealized losses, fair value</t>
        </is>
      </c>
      <c r="B27" s="6" t="n">
        <v>30849</v>
      </c>
    </row>
    <row r="28">
      <c r="A28" s="4" t="inlineStr">
        <is>
          <t>Investments with unrealized losses, unrealized losses</t>
        </is>
      </c>
      <c r="B28" s="6" t="n">
        <v>-285</v>
      </c>
    </row>
    <row r="29">
      <c r="A29" s="4" t="inlineStr">
        <is>
          <t>Mortgage-backed Securities</t>
        </is>
      </c>
    </row>
    <row r="30">
      <c r="A30" s="3" t="inlineStr">
        <is>
          <t>Schedule Of Available For Sale Securities [Line Items]</t>
        </is>
      </c>
    </row>
    <row r="31">
      <c r="A31" s="4" t="inlineStr">
        <is>
          <t>Investments with unrealized losses less than 12 months, fair value</t>
        </is>
      </c>
      <c r="B31" s="6" t="n">
        <v>7781</v>
      </c>
      <c r="C31" s="6" t="n">
        <v>9873</v>
      </c>
    </row>
    <row r="32">
      <c r="A32" s="4" t="inlineStr">
        <is>
          <t>Investments with unrealized losses less than 12 months, unrealized losses</t>
        </is>
      </c>
      <c r="B32" s="6" t="n">
        <v>-298</v>
      </c>
      <c r="C32" s="6" t="n">
        <v>-41</v>
      </c>
    </row>
    <row r="33">
      <c r="A33" s="4" t="inlineStr">
        <is>
          <t>Investments with unrealized losses 12 months or greater, fair value</t>
        </is>
      </c>
      <c r="C33" s="6" t="n">
        <v>11867</v>
      </c>
    </row>
    <row r="34">
      <c r="A34" s="4" t="inlineStr">
        <is>
          <t>Investments with unrealized losses 12 months or greater, unrealized losses</t>
        </is>
      </c>
      <c r="C34" s="6" t="n">
        <v>-125</v>
      </c>
    </row>
    <row r="35">
      <c r="A35" s="4" t="inlineStr">
        <is>
          <t>Investments with unrealized losses, fair value</t>
        </is>
      </c>
      <c r="B35" s="6" t="n">
        <v>7781</v>
      </c>
      <c r="C35" s="6" t="n">
        <v>21740</v>
      </c>
    </row>
    <row r="36">
      <c r="A36" s="4" t="inlineStr">
        <is>
          <t>Investments with unrealized losses, unrealized losses</t>
        </is>
      </c>
      <c r="B36" s="6" t="n">
        <v>-298</v>
      </c>
      <c r="C36" s="5" t="n">
        <v>-166</v>
      </c>
    </row>
    <row r="37">
      <c r="A37" s="4" t="inlineStr">
        <is>
          <t>Asset-backed Securities</t>
        </is>
      </c>
    </row>
    <row r="38">
      <c r="A38" s="3" t="inlineStr">
        <is>
          <t>Schedule Of Available For Sale Securities [Line Items]</t>
        </is>
      </c>
    </row>
    <row r="39">
      <c r="A39" s="4" t="inlineStr">
        <is>
          <t>Investments with unrealized losses less than 12 months, fair value</t>
        </is>
      </c>
      <c r="B39" s="6" t="n">
        <v>3817</v>
      </c>
    </row>
    <row r="40">
      <c r="A40" s="4" t="inlineStr">
        <is>
          <t>Investments with unrealized losses less than 12 months, unrealized losses</t>
        </is>
      </c>
      <c r="B40" s="6" t="n">
        <v>-1</v>
      </c>
    </row>
    <row r="41">
      <c r="A41" s="4" t="inlineStr">
        <is>
          <t>Investments with unrealized losses, fair value</t>
        </is>
      </c>
      <c r="B41" s="6" t="n">
        <v>3817</v>
      </c>
    </row>
    <row r="42">
      <c r="A42" s="4" t="inlineStr">
        <is>
          <t>Investments with unrealized losses, unrealized losses</t>
        </is>
      </c>
      <c r="B42"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Loans - Components of Loan Portfolio (Detail) - USD ($) $ in Thousands</t>
        </is>
      </c>
      <c r="B1" s="2" t="inlineStr">
        <is>
          <t>Dec. 31, 2020</t>
        </is>
      </c>
      <c r="C1" s="2" t="inlineStr">
        <is>
          <t>Dec. 31, 2019</t>
        </is>
      </c>
    </row>
    <row r="2">
      <c r="A2" s="3" t="inlineStr">
        <is>
          <t>Accounts Notes And Loans Receivable [Line Items]</t>
        </is>
      </c>
    </row>
    <row r="3">
      <c r="A3" s="4" t="inlineStr">
        <is>
          <t>Total gross loans</t>
        </is>
      </c>
      <c r="B3" s="5" t="n">
        <v>996285</v>
      </c>
      <c r="C3" s="5" t="n">
        <v>1035773</v>
      </c>
      <c r="D3" s="4" t="inlineStr">
        <is>
          <t>[1]</t>
        </is>
      </c>
    </row>
    <row r="4">
      <c r="A4" s="4" t="inlineStr">
        <is>
          <t>Allowance for loan losses</t>
        </is>
      </c>
      <c r="B4" s="6" t="n">
        <v>-14808</v>
      </c>
      <c r="C4" s="6" t="n">
        <v>-15267</v>
      </c>
    </row>
    <row r="5">
      <c r="A5" s="4" t="inlineStr">
        <is>
          <t>Loans, net</t>
        </is>
      </c>
      <c r="B5" s="6" t="n">
        <v>981477</v>
      </c>
      <c r="C5" s="6" t="n">
        <v>1020506</v>
      </c>
    </row>
    <row r="6">
      <c r="A6" s="4" t="inlineStr">
        <is>
          <t>Agricultural Loans</t>
        </is>
      </c>
    </row>
    <row r="7">
      <c r="A7" s="3" t="inlineStr">
        <is>
          <t>Accounts Notes And Loans Receivable [Line Items]</t>
        </is>
      </c>
    </row>
    <row r="8">
      <c r="A8" s="4" t="inlineStr">
        <is>
          <t>Total gross loans</t>
        </is>
      </c>
      <c r="B8" s="6" t="n">
        <v>606881</v>
      </c>
      <c r="C8" s="6" t="n">
        <v>659725</v>
      </c>
      <c r="D8" s="4" t="inlineStr">
        <is>
          <t>[1]</t>
        </is>
      </c>
    </row>
    <row r="9">
      <c r="A9" s="4" t="inlineStr">
        <is>
          <t>Commercial Real Estate Loans</t>
        </is>
      </c>
    </row>
    <row r="10">
      <c r="A10" s="3" t="inlineStr">
        <is>
          <t>Accounts Notes And Loans Receivable [Line Items]</t>
        </is>
      </c>
    </row>
    <row r="11">
      <c r="A11" s="4" t="inlineStr">
        <is>
          <t>Total gross loans</t>
        </is>
      </c>
      <c r="B11" s="6" t="n">
        <v>235969</v>
      </c>
      <c r="C11" s="6" t="n">
        <v>235936</v>
      </c>
      <c r="D11" s="4" t="inlineStr">
        <is>
          <t>[1]</t>
        </is>
      </c>
    </row>
    <row r="12">
      <c r="A12" s="4" t="inlineStr">
        <is>
          <t>Commercial Loans</t>
        </is>
      </c>
    </row>
    <row r="13">
      <c r="A13" s="3" t="inlineStr">
        <is>
          <t>Accounts Notes And Loans Receivable [Line Items]</t>
        </is>
      </c>
    </row>
    <row r="14">
      <c r="A14" s="4" t="inlineStr">
        <is>
          <t>Total gross loans</t>
        </is>
      </c>
      <c r="B14" s="6" t="n">
        <v>115087</v>
      </c>
      <c r="C14" s="6" t="n">
        <v>95787</v>
      </c>
      <c r="D14" s="4" t="inlineStr">
        <is>
          <t>[1]</t>
        </is>
      </c>
    </row>
    <row r="15">
      <c r="A15" s="4" t="inlineStr">
        <is>
          <t>Residential Real Estate Loans</t>
        </is>
      </c>
    </row>
    <row r="16">
      <c r="A16" s="3" t="inlineStr">
        <is>
          <t>Accounts Notes And Loans Receivable [Line Items]</t>
        </is>
      </c>
    </row>
    <row r="17">
      <c r="A17" s="4" t="inlineStr">
        <is>
          <t>Total gross loans</t>
        </is>
      </c>
      <c r="B17" s="6" t="n">
        <v>38084</v>
      </c>
      <c r="C17" s="6" t="n">
        <v>43958</v>
      </c>
      <c r="D17" s="4" t="inlineStr">
        <is>
          <t>[1]</t>
        </is>
      </c>
    </row>
    <row r="18">
      <c r="A18" s="4" t="inlineStr">
        <is>
          <t>Installment and Consumer Other</t>
        </is>
      </c>
    </row>
    <row r="19">
      <c r="A19" s="3" t="inlineStr">
        <is>
          <t>Accounts Notes And Loans Receivable [Line Items]</t>
        </is>
      </c>
    </row>
    <row r="20">
      <c r="A20" s="4" t="inlineStr">
        <is>
          <t>Total gross loans</t>
        </is>
      </c>
      <c r="B20" s="5" t="n">
        <v>264</v>
      </c>
      <c r="C20" s="5" t="n">
        <v>367</v>
      </c>
      <c r="D20" s="4" t="inlineStr">
        <is>
          <t>[1]</t>
        </is>
      </c>
    </row>
    <row r="21"/>
    <row r="22">
      <c r="A22" s="4" t="inlineStr">
        <is>
          <t>[1]</t>
        </is>
      </c>
      <c r="B22" s="4" t="inlineStr">
        <is>
          <t>Performing troubled debt restructurings have been reclassified to be reflected in their internal risk rating category rather than Substandard Impaired as previously reported to conform with current year’s presentation.</t>
        </is>
      </c>
    </row>
  </sheetData>
  <mergeCells count="3">
    <mergeCell ref="C1:D1"/>
    <mergeCell ref="A21:D21"/>
    <mergeCell ref="B22:D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13" customWidth="1" min="5" max="5"/>
    <col width="13" customWidth="1" min="6" max="6"/>
    <col width="18" customWidth="1" min="7" max="7"/>
    <col width="67" customWidth="1" min="8" max="8"/>
    <col width="15" customWidth="1" min="9" max="9"/>
    <col width="46"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Surplus</t>
        </is>
      </c>
      <c r="G1" s="2" t="inlineStr">
        <is>
          <t>Retained Earnings</t>
        </is>
      </c>
      <c r="H1" s="2" t="inlineStr">
        <is>
          <t>Retained EarningsCumulative Effect, Period of Adoption, Adjustment</t>
        </is>
      </c>
      <c r="I1" s="2" t="inlineStr">
        <is>
          <t>Treasury Stock</t>
        </is>
      </c>
      <c r="J1" s="2" t="inlineStr">
        <is>
          <t>Accumulated Other Comprehensive Income (Loss)</t>
        </is>
      </c>
    </row>
    <row r="2">
      <c r="A2" s="4" t="inlineStr">
        <is>
          <t>Balance at Dec. 31, 2018</t>
        </is>
      </c>
      <c r="B2" s="5" t="n">
        <v>152284</v>
      </c>
      <c r="D2" s="5" t="n">
        <v>8000</v>
      </c>
      <c r="E2" s="5" t="n">
        <v>28</v>
      </c>
      <c r="F2" s="5" t="n">
        <v>53162</v>
      </c>
      <c r="G2" s="5" t="n">
        <v>98475</v>
      </c>
      <c r="I2" s="5" t="n">
        <v>-5030</v>
      </c>
      <c r="J2" s="5" t="n">
        <v>-2351</v>
      </c>
    </row>
    <row r="3">
      <c r="A3" s="4" t="inlineStr">
        <is>
          <t>Net income</t>
        </is>
      </c>
      <c r="B3" s="6" t="n">
        <v>16452</v>
      </c>
      <c r="G3" s="6" t="n">
        <v>16452</v>
      </c>
    </row>
    <row r="4">
      <c r="A4" s="4" t="inlineStr">
        <is>
          <t>Other comprehensive income (loss)</t>
        </is>
      </c>
      <c r="B4" s="6" t="n">
        <v>4149</v>
      </c>
      <c r="J4" s="6" t="n">
        <v>4149</v>
      </c>
    </row>
    <row r="5">
      <c r="A5" s="4" t="inlineStr">
        <is>
          <t>Stock compensation expense</t>
        </is>
      </c>
      <c r="B5" s="6" t="n">
        <v>695</v>
      </c>
      <c r="F5" s="6" t="n">
        <v>695</v>
      </c>
    </row>
    <row r="6">
      <c r="A6" s="4" t="inlineStr">
        <is>
          <t>Cash dividends declared on common stock</t>
        </is>
      </c>
      <c r="B6" s="6" t="n">
        <v>-1344</v>
      </c>
      <c r="G6" s="6" t="n">
        <v>-1344</v>
      </c>
    </row>
    <row r="7">
      <c r="A7" s="4" t="inlineStr">
        <is>
          <t>Cash dividends declared on preferred stock</t>
        </is>
      </c>
      <c r="B7" s="6" t="n">
        <v>-472</v>
      </c>
      <c r="G7" s="6" t="n">
        <v>-472</v>
      </c>
    </row>
    <row r="8">
      <c r="A8" s="4" t="inlineStr">
        <is>
          <t>Issuance of common stock</t>
        </is>
      </c>
      <c r="B8" s="6" t="n">
        <v>265</v>
      </c>
      <c r="F8" s="6" t="n">
        <v>265</v>
      </c>
    </row>
    <row r="9">
      <c r="A9" s="4" t="inlineStr">
        <is>
          <t>Balance at Dec. 31, 2019</t>
        </is>
      </c>
      <c r="B9" s="6" t="n">
        <v>172029</v>
      </c>
      <c r="C9" s="5" t="n">
        <v>2484</v>
      </c>
      <c r="D9" s="6" t="n">
        <v>8000</v>
      </c>
      <c r="E9" s="6" t="n">
        <v>28</v>
      </c>
      <c r="F9" s="6" t="n">
        <v>54122</v>
      </c>
      <c r="G9" s="6" t="n">
        <v>113111</v>
      </c>
      <c r="H9" s="5" t="n">
        <v>2484</v>
      </c>
      <c r="I9" s="6" t="n">
        <v>-5030</v>
      </c>
      <c r="J9" s="6" t="n">
        <v>1798</v>
      </c>
    </row>
    <row r="10">
      <c r="A10" s="4" t="inlineStr">
        <is>
          <t>Net income</t>
        </is>
      </c>
      <c r="B10" s="6" t="n">
        <v>5479</v>
      </c>
      <c r="G10" s="6" t="n">
        <v>5479</v>
      </c>
    </row>
    <row r="11">
      <c r="A11" s="4" t="inlineStr">
        <is>
          <t>Other comprehensive income (loss)</t>
        </is>
      </c>
      <c r="B11" s="6" t="n">
        <v>5497</v>
      </c>
      <c r="J11" s="6" t="n">
        <v>5497</v>
      </c>
    </row>
    <row r="12">
      <c r="A12" s="4" t="inlineStr">
        <is>
          <t>Stock compensation expense</t>
        </is>
      </c>
      <c r="B12" s="6" t="n">
        <v>867</v>
      </c>
      <c r="F12" s="6" t="n">
        <v>867</v>
      </c>
    </row>
    <row r="13">
      <c r="A13" s="4" t="inlineStr">
        <is>
          <t>Cash dividends declared on common stock</t>
        </is>
      </c>
      <c r="B13" s="6" t="n">
        <v>-1994</v>
      </c>
      <c r="G13" s="6" t="n">
        <v>-1994</v>
      </c>
    </row>
    <row r="14">
      <c r="A14" s="4" t="inlineStr">
        <is>
          <t>Cash dividends declared on preferred stock</t>
        </is>
      </c>
      <c r="B14" s="6" t="n">
        <v>-368</v>
      </c>
      <c r="G14" s="6" t="n">
        <v>-368</v>
      </c>
    </row>
    <row r="15">
      <c r="A15" s="4" t="inlineStr">
        <is>
          <t>Treasury Stock purchases</t>
        </is>
      </c>
      <c r="B15" s="6" t="n">
        <v>-12576</v>
      </c>
      <c r="I15" s="6" t="n">
        <v>-12576</v>
      </c>
    </row>
    <row r="16">
      <c r="A16" s="4" t="inlineStr">
        <is>
          <t>Issuance of common stock</t>
        </is>
      </c>
      <c r="B16" s="6" t="n">
        <v>358</v>
      </c>
      <c r="E16" s="6" t="n">
        <v>1</v>
      </c>
      <c r="F16" s="6" t="n">
        <v>357</v>
      </c>
    </row>
    <row r="17">
      <c r="A17" s="4" t="inlineStr">
        <is>
          <t>Balance at Dec. 31, 2020</t>
        </is>
      </c>
      <c r="B17" s="5" t="n">
        <v>171776</v>
      </c>
      <c r="D17" s="5" t="n">
        <v>8000</v>
      </c>
      <c r="E17" s="5" t="n">
        <v>29</v>
      </c>
      <c r="F17" s="5" t="n">
        <v>55346</v>
      </c>
      <c r="G17" s="5" t="n">
        <v>118712</v>
      </c>
      <c r="I17" s="5" t="n">
        <v>-17606</v>
      </c>
      <c r="J17" s="5" t="n">
        <v>72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Detail) - USD ($)</t>
        </is>
      </c>
      <c r="B1" s="2" t="inlineStr">
        <is>
          <t>12 Months Ended</t>
        </is>
      </c>
    </row>
    <row r="2">
      <c r="B2" s="2" t="inlineStr">
        <is>
          <t>Dec. 31, 2020</t>
        </is>
      </c>
      <c r="C2" s="2" t="inlineStr">
        <is>
          <t>Dec. 31, 2019</t>
        </is>
      </c>
    </row>
    <row r="3">
      <c r="A3" s="3" t="inlineStr">
        <is>
          <t>Accounts Notes And Loans Receivable [Line Items]</t>
        </is>
      </c>
    </row>
    <row r="4">
      <c r="A4" s="4" t="inlineStr">
        <is>
          <t>Net unamortized deferred costs</t>
        </is>
      </c>
      <c r="B4" s="5" t="n">
        <v>300000</v>
      </c>
      <c r="C4" s="5" t="n">
        <v>600000</v>
      </c>
    </row>
    <row r="5">
      <c r="A5" s="4" t="inlineStr">
        <is>
          <t>Average recorded investment in total impaired loans</t>
        </is>
      </c>
      <c r="B5" s="6" t="n">
        <v>69100000</v>
      </c>
      <c r="C5" s="6" t="n">
        <v>60600000</v>
      </c>
    </row>
    <row r="6">
      <c r="A6" s="4" t="inlineStr">
        <is>
          <t>Interest income recognized on total impaired loans</t>
        </is>
      </c>
      <c r="B6" s="6" t="n">
        <v>5600000</v>
      </c>
      <c r="C6" s="6" t="n">
        <v>5700000</v>
      </c>
    </row>
    <row r="7">
      <c r="A7" s="4" t="inlineStr">
        <is>
          <t>Interest income recognized for nonaccrual loans</t>
        </is>
      </c>
      <c r="B7" s="6" t="n">
        <v>3400000</v>
      </c>
      <c r="C7" s="6" t="n">
        <v>2900000</v>
      </c>
    </row>
    <row r="8">
      <c r="A8" s="4" t="inlineStr">
        <is>
          <t>Specific reserves for loans terms have been modified in TDR</t>
        </is>
      </c>
      <c r="B8" s="6" t="n">
        <v>3800000</v>
      </c>
      <c r="C8" s="6" t="n">
        <v>3500000</v>
      </c>
    </row>
    <row r="9">
      <c r="A9" s="4" t="inlineStr">
        <is>
          <t>Additional lending commitments to customers with outstanding loans that are classified as TDRs</t>
        </is>
      </c>
      <c r="B9" s="6" t="n">
        <v>0</v>
      </c>
      <c r="C9" s="6" t="n">
        <v>0</v>
      </c>
    </row>
    <row r="10">
      <c r="A10" s="4" t="inlineStr">
        <is>
          <t>Non-accrual amount</t>
        </is>
      </c>
      <c r="B10" s="6" t="n">
        <v>41624000</v>
      </c>
      <c r="C10" s="6" t="n">
        <v>30968000</v>
      </c>
    </row>
    <row r="11">
      <c r="A11" s="4" t="inlineStr">
        <is>
          <t>Loans modified as troubled debt restructurings</t>
        </is>
      </c>
      <c r="B11" s="6" t="n">
        <v>0</v>
      </c>
      <c r="C11" s="6" t="n">
        <v>0</v>
      </c>
    </row>
    <row r="12">
      <c r="A12" s="4" t="inlineStr">
        <is>
          <t>Minimum exposure for annual internal credit review</t>
        </is>
      </c>
      <c r="B12" s="6" t="n">
        <v>1000000</v>
      </c>
    </row>
    <row r="13">
      <c r="A13" s="4" t="inlineStr">
        <is>
          <t>TDR Loans</t>
        </is>
      </c>
    </row>
    <row r="14">
      <c r="A14" s="3" t="inlineStr">
        <is>
          <t>Accounts Notes And Loans Receivable [Line Items]</t>
        </is>
      </c>
    </row>
    <row r="15">
      <c r="A15" s="4" t="inlineStr">
        <is>
          <t>TDR loans amount</t>
        </is>
      </c>
      <c r="B15" s="6" t="n">
        <v>47700000</v>
      </c>
      <c r="C15" s="6" t="n">
        <v>41000000</v>
      </c>
    </row>
    <row r="16">
      <c r="A16" s="4" t="inlineStr">
        <is>
          <t>Non-accrual amount</t>
        </is>
      </c>
      <c r="B16" s="6" t="n">
        <v>29100000</v>
      </c>
      <c r="C16" s="6" t="n">
        <v>19300000</v>
      </c>
    </row>
    <row r="17">
      <c r="A17" s="4" t="inlineStr">
        <is>
          <t>Accruing amount</t>
        </is>
      </c>
      <c r="B17" s="6" t="n">
        <v>18600000</v>
      </c>
      <c r="C17" s="6" t="n">
        <v>21700000</v>
      </c>
    </row>
    <row r="18">
      <c r="A18" s="4" t="inlineStr">
        <is>
          <t>TDR loans, unfunded commitments</t>
        </is>
      </c>
      <c r="B18" s="5" t="n">
        <v>800000</v>
      </c>
      <c r="C18" s="5" t="n">
        <v>3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Recorded Investment in Past Due Loans (Detail) - USD ($) $ in Thousands</t>
        </is>
      </c>
      <c r="B1" s="2" t="inlineStr">
        <is>
          <t>Dec. 31, 2020</t>
        </is>
      </c>
      <c r="C1" s="2" t="inlineStr">
        <is>
          <t>Dec. 31, 2019</t>
        </is>
      </c>
    </row>
    <row r="2">
      <c r="A2" s="3" t="inlineStr">
        <is>
          <t>Financing Receivable Recorded Investment Past Due [Line Items]</t>
        </is>
      </c>
    </row>
    <row r="3">
      <c r="A3" s="4" t="inlineStr">
        <is>
          <t>Loans Past Due</t>
        </is>
      </c>
      <c r="B3" s="5" t="n">
        <v>9553</v>
      </c>
      <c r="C3" s="5" t="n">
        <v>7140</v>
      </c>
    </row>
    <row r="4">
      <c r="A4" s="4" t="inlineStr">
        <is>
          <t>Loans Not Past Due</t>
        </is>
      </c>
      <c r="B4" s="6" t="n">
        <v>986732</v>
      </c>
      <c r="C4" s="6" t="n">
        <v>1028633</v>
      </c>
    </row>
    <row r="5">
      <c r="A5" s="4" t="inlineStr">
        <is>
          <t>Total Loans</t>
        </is>
      </c>
      <c r="B5" s="6" t="n">
        <v>996285</v>
      </c>
      <c r="C5" s="6" t="n">
        <v>1035773</v>
      </c>
    </row>
    <row r="6">
      <c r="A6" s="4" t="inlineStr">
        <is>
          <t>Financing Receivables 30 To 59 Days Past Due</t>
        </is>
      </c>
    </row>
    <row r="7">
      <c r="A7" s="3" t="inlineStr">
        <is>
          <t>Financing Receivable Recorded Investment Past Due [Line Items]</t>
        </is>
      </c>
    </row>
    <row r="8">
      <c r="A8" s="4" t="inlineStr">
        <is>
          <t>Loans Past Due</t>
        </is>
      </c>
      <c r="B8" s="6" t="n">
        <v>133</v>
      </c>
      <c r="C8" s="6" t="n">
        <v>1489</v>
      </c>
    </row>
    <row r="9">
      <c r="A9" s="4" t="inlineStr">
        <is>
          <t>Financing Receivables 60 To 89 Days Past Due</t>
        </is>
      </c>
    </row>
    <row r="10">
      <c r="A10" s="3" t="inlineStr">
        <is>
          <t>Financing Receivable Recorded Investment Past Due [Line Items]</t>
        </is>
      </c>
    </row>
    <row r="11">
      <c r="A11" s="4" t="inlineStr">
        <is>
          <t>Loans Past Due</t>
        </is>
      </c>
      <c r="C11" s="6" t="n">
        <v>387</v>
      </c>
    </row>
    <row r="12">
      <c r="A12" s="4" t="inlineStr">
        <is>
          <t>Financing Receivables Equal To Greater Than 90 Days Past Due</t>
        </is>
      </c>
    </row>
    <row r="13">
      <c r="A13" s="3" t="inlineStr">
        <is>
          <t>Financing Receivable Recorded Investment Past Due [Line Items]</t>
        </is>
      </c>
    </row>
    <row r="14">
      <c r="A14" s="4" t="inlineStr">
        <is>
          <t>Loans Past Due</t>
        </is>
      </c>
      <c r="B14" s="6" t="n">
        <v>9420</v>
      </c>
      <c r="C14" s="6" t="n">
        <v>5264</v>
      </c>
    </row>
    <row r="15">
      <c r="A15" s="4" t="inlineStr">
        <is>
          <t>Agricultural Loans</t>
        </is>
      </c>
    </row>
    <row r="16">
      <c r="A16" s="3" t="inlineStr">
        <is>
          <t>Financing Receivable Recorded Investment Past Due [Line Items]</t>
        </is>
      </c>
    </row>
    <row r="17">
      <c r="A17" s="4" t="inlineStr">
        <is>
          <t>Loans Past Due</t>
        </is>
      </c>
      <c r="B17" s="6" t="n">
        <v>5088</v>
      </c>
      <c r="C17" s="6" t="n">
        <v>6534</v>
      </c>
    </row>
    <row r="18">
      <c r="A18" s="4" t="inlineStr">
        <is>
          <t>Loans Not Past Due</t>
        </is>
      </c>
      <c r="B18" s="6" t="n">
        <v>601793</v>
      </c>
      <c r="C18" s="6" t="n">
        <v>653191</v>
      </c>
    </row>
    <row r="19">
      <c r="A19" s="4" t="inlineStr">
        <is>
          <t>Total Loans</t>
        </is>
      </c>
      <c r="B19" s="6" t="n">
        <v>606881</v>
      </c>
      <c r="C19" s="6" t="n">
        <v>659725</v>
      </c>
    </row>
    <row r="20">
      <c r="A20" s="4" t="inlineStr">
        <is>
          <t>Agricultural Loans | Financing Receivables 30 To 59 Days Past Due</t>
        </is>
      </c>
    </row>
    <row r="21">
      <c r="A21" s="3" t="inlineStr">
        <is>
          <t>Financing Receivable Recorded Investment Past Due [Line Items]</t>
        </is>
      </c>
    </row>
    <row r="22">
      <c r="A22" s="4" t="inlineStr">
        <is>
          <t>Loans Past Due</t>
        </is>
      </c>
      <c r="B22" s="6" t="n">
        <v>47</v>
      </c>
      <c r="C22" s="6" t="n">
        <v>1489</v>
      </c>
    </row>
    <row r="23">
      <c r="A23" s="4" t="inlineStr">
        <is>
          <t>Agricultural Loans | Financing Receivables 60 To 89 Days Past Due</t>
        </is>
      </c>
    </row>
    <row r="24">
      <c r="A24" s="3" t="inlineStr">
        <is>
          <t>Financing Receivable Recorded Investment Past Due [Line Items]</t>
        </is>
      </c>
    </row>
    <row r="25">
      <c r="A25" s="4" t="inlineStr">
        <is>
          <t>Loans Past Due</t>
        </is>
      </c>
      <c r="C25" s="6" t="n">
        <v>71</v>
      </c>
    </row>
    <row r="26">
      <c r="A26" s="4" t="inlineStr">
        <is>
          <t>Agricultural Loans | Financing Receivables Equal To Greater Than 90 Days Past Due</t>
        </is>
      </c>
    </row>
    <row r="27">
      <c r="A27" s="3" t="inlineStr">
        <is>
          <t>Financing Receivable Recorded Investment Past Due [Line Items]</t>
        </is>
      </c>
    </row>
    <row r="28">
      <c r="A28" s="4" t="inlineStr">
        <is>
          <t>Loans Past Due</t>
        </is>
      </c>
      <c r="B28" s="6" t="n">
        <v>5041</v>
      </c>
      <c r="C28" s="6" t="n">
        <v>4974</v>
      </c>
    </row>
    <row r="29">
      <c r="A29" s="4" t="inlineStr">
        <is>
          <t>Commercial Real Estate Loans</t>
        </is>
      </c>
    </row>
    <row r="30">
      <c r="A30" s="3" t="inlineStr">
        <is>
          <t>Financing Receivable Recorded Investment Past Due [Line Items]</t>
        </is>
      </c>
    </row>
    <row r="31">
      <c r="A31" s="4" t="inlineStr">
        <is>
          <t>Loans Past Due</t>
        </is>
      </c>
      <c r="B31" s="6" t="n">
        <v>4365</v>
      </c>
      <c r="C31" s="6" t="n">
        <v>288</v>
      </c>
    </row>
    <row r="32">
      <c r="A32" s="4" t="inlineStr">
        <is>
          <t>Loans Not Past Due</t>
        </is>
      </c>
      <c r="B32" s="6" t="n">
        <v>231604</v>
      </c>
      <c r="C32" s="6" t="n">
        <v>235648</v>
      </c>
    </row>
    <row r="33">
      <c r="A33" s="4" t="inlineStr">
        <is>
          <t>Total Loans</t>
        </is>
      </c>
      <c r="B33" s="6" t="n">
        <v>235969</v>
      </c>
      <c r="C33" s="6" t="n">
        <v>235936</v>
      </c>
    </row>
    <row r="34">
      <c r="A34" s="4" t="inlineStr">
        <is>
          <t>Commercial Real Estate Loans | Financing Receivables 30 To 59 Days Past Due</t>
        </is>
      </c>
    </row>
    <row r="35">
      <c r="A35" s="3" t="inlineStr">
        <is>
          <t>Financing Receivable Recorded Investment Past Due [Line Items]</t>
        </is>
      </c>
    </row>
    <row r="36">
      <c r="A36" s="4" t="inlineStr">
        <is>
          <t>Loans Past Due</t>
        </is>
      </c>
      <c r="B36" s="6" t="n">
        <v>82</v>
      </c>
    </row>
    <row r="37">
      <c r="A37" s="4" t="inlineStr">
        <is>
          <t>Commercial Real Estate Loans | Financing Receivables 60 To 89 Days Past Due</t>
        </is>
      </c>
    </row>
    <row r="38">
      <c r="A38" s="3" t="inlineStr">
        <is>
          <t>Financing Receivable Recorded Investment Past Due [Line Items]</t>
        </is>
      </c>
    </row>
    <row r="39">
      <c r="A39" s="4" t="inlineStr">
        <is>
          <t>Loans Past Due</t>
        </is>
      </c>
      <c r="C39" s="6" t="n">
        <v>288</v>
      </c>
    </row>
    <row r="40">
      <c r="A40" s="4" t="inlineStr">
        <is>
          <t>Commercial Real Estate Loans | Financing Receivables Equal To Greater Than 90 Days Past Due</t>
        </is>
      </c>
    </row>
    <row r="41">
      <c r="A41" s="3" t="inlineStr">
        <is>
          <t>Financing Receivable Recorded Investment Past Due [Line Items]</t>
        </is>
      </c>
    </row>
    <row r="42">
      <c r="A42" s="4" t="inlineStr">
        <is>
          <t>Loans Past Due</t>
        </is>
      </c>
      <c r="B42" s="6" t="n">
        <v>4283</v>
      </c>
    </row>
    <row r="43">
      <c r="A43" s="4" t="inlineStr">
        <is>
          <t>Commercial Loans</t>
        </is>
      </c>
    </row>
    <row r="44">
      <c r="A44" s="3" t="inlineStr">
        <is>
          <t>Financing Receivable Recorded Investment Past Due [Line Items]</t>
        </is>
      </c>
    </row>
    <row r="45">
      <c r="A45" s="4" t="inlineStr">
        <is>
          <t>Loans Past Due</t>
        </is>
      </c>
      <c r="B45" s="6" t="n">
        <v>96</v>
      </c>
      <c r="C45" s="6" t="n">
        <v>256</v>
      </c>
    </row>
    <row r="46">
      <c r="A46" s="4" t="inlineStr">
        <is>
          <t>Loans Not Past Due</t>
        </is>
      </c>
      <c r="B46" s="6" t="n">
        <v>114991</v>
      </c>
      <c r="C46" s="6" t="n">
        <v>95531</v>
      </c>
    </row>
    <row r="47">
      <c r="A47" s="4" t="inlineStr">
        <is>
          <t>Total Loans</t>
        </is>
      </c>
      <c r="B47" s="6" t="n">
        <v>115087</v>
      </c>
      <c r="C47" s="6" t="n">
        <v>95787</v>
      </c>
    </row>
    <row r="48">
      <c r="A48" s="4" t="inlineStr">
        <is>
          <t>Commercial Loans | Financing Receivables 60 To 89 Days Past Due</t>
        </is>
      </c>
    </row>
    <row r="49">
      <c r="A49" s="3" t="inlineStr">
        <is>
          <t>Financing Receivable Recorded Investment Past Due [Line Items]</t>
        </is>
      </c>
    </row>
    <row r="50">
      <c r="A50" s="4" t="inlineStr">
        <is>
          <t>Loans Past Due</t>
        </is>
      </c>
      <c r="C50" s="6" t="n">
        <v>28</v>
      </c>
    </row>
    <row r="51">
      <c r="A51" s="4" t="inlineStr">
        <is>
          <t>Commercial Loans | Financing Receivables Equal To Greater Than 90 Days Past Due</t>
        </is>
      </c>
    </row>
    <row r="52">
      <c r="A52" s="3" t="inlineStr">
        <is>
          <t>Financing Receivable Recorded Investment Past Due [Line Items]</t>
        </is>
      </c>
    </row>
    <row r="53">
      <c r="A53" s="4" t="inlineStr">
        <is>
          <t>Loans Past Due</t>
        </is>
      </c>
      <c r="B53" s="6" t="n">
        <v>96</v>
      </c>
      <c r="C53" s="6" t="n">
        <v>228</v>
      </c>
    </row>
    <row r="54">
      <c r="A54" s="4" t="inlineStr">
        <is>
          <t>Residential Real Estate Loans</t>
        </is>
      </c>
    </row>
    <row r="55">
      <c r="A55" s="3" t="inlineStr">
        <is>
          <t>Financing Receivable Recorded Investment Past Due [Line Items]</t>
        </is>
      </c>
    </row>
    <row r="56">
      <c r="A56" s="4" t="inlineStr">
        <is>
          <t>Loans Past Due</t>
        </is>
      </c>
      <c r="B56" s="6" t="n">
        <v>4</v>
      </c>
      <c r="C56" s="6" t="n">
        <v>62</v>
      </c>
    </row>
    <row r="57">
      <c r="A57" s="4" t="inlineStr">
        <is>
          <t>Loans Not Past Due</t>
        </is>
      </c>
      <c r="B57" s="6" t="n">
        <v>38080</v>
      </c>
      <c r="C57" s="6" t="n">
        <v>43896</v>
      </c>
    </row>
    <row r="58">
      <c r="A58" s="4" t="inlineStr">
        <is>
          <t>Total Loans</t>
        </is>
      </c>
      <c r="B58" s="6" t="n">
        <v>38084</v>
      </c>
      <c r="C58" s="6" t="n">
        <v>43958</v>
      </c>
    </row>
    <row r="59">
      <c r="A59" s="4" t="inlineStr">
        <is>
          <t>Residential Real Estate Loans | Financing Receivables 30 To 59 Days Past Due</t>
        </is>
      </c>
    </row>
    <row r="60">
      <c r="A60" s="3" t="inlineStr">
        <is>
          <t>Financing Receivable Recorded Investment Past Due [Line Items]</t>
        </is>
      </c>
    </row>
    <row r="61">
      <c r="A61" s="4" t="inlineStr">
        <is>
          <t>Loans Past Due</t>
        </is>
      </c>
      <c r="B61" s="6" t="n">
        <v>4</v>
      </c>
    </row>
    <row r="62">
      <c r="A62" s="4" t="inlineStr">
        <is>
          <t>Residential Real Estate Loans | Financing Receivables Equal To Greater Than 90 Days Past Due</t>
        </is>
      </c>
    </row>
    <row r="63">
      <c r="A63" s="3" t="inlineStr">
        <is>
          <t>Financing Receivable Recorded Investment Past Due [Line Items]</t>
        </is>
      </c>
    </row>
    <row r="64">
      <c r="A64" s="4" t="inlineStr">
        <is>
          <t>Loans Past Due</t>
        </is>
      </c>
      <c r="C64" s="6" t="n">
        <v>62</v>
      </c>
    </row>
    <row r="65">
      <c r="A65" s="4" t="inlineStr">
        <is>
          <t>Installment and Consumer Other</t>
        </is>
      </c>
    </row>
    <row r="66">
      <c r="A66" s="3" t="inlineStr">
        <is>
          <t>Financing Receivable Recorded Investment Past Due [Line Items]</t>
        </is>
      </c>
    </row>
    <row r="67">
      <c r="A67" s="4" t="inlineStr">
        <is>
          <t>Loans Not Past Due</t>
        </is>
      </c>
      <c r="B67" s="6" t="n">
        <v>264</v>
      </c>
      <c r="C67" s="6" t="n">
        <v>367</v>
      </c>
    </row>
    <row r="68">
      <c r="A68" s="4" t="inlineStr">
        <is>
          <t>Total Loans</t>
        </is>
      </c>
      <c r="B68" s="5" t="n">
        <v>264</v>
      </c>
      <c r="C68" s="5" t="n">
        <v>3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Restructured and Certain Past Due Loans (Detail) - USD ($) $ in Thousands</t>
        </is>
      </c>
      <c r="B1" s="2" t="inlineStr">
        <is>
          <t>Dec. 31, 2020</t>
        </is>
      </c>
      <c r="C1" s="2" t="inlineStr">
        <is>
          <t>Dec. 31, 2019</t>
        </is>
      </c>
    </row>
    <row r="2">
      <c r="A2" s="3" t="inlineStr">
        <is>
          <t>Financing Receivable Allowance For Credit Losses [Line Items]</t>
        </is>
      </c>
    </row>
    <row r="3">
      <c r="A3" s="4" t="inlineStr">
        <is>
          <t>Nonaccrual loans, past due</t>
        </is>
      </c>
      <c r="B3" s="5" t="n">
        <v>9553</v>
      </c>
      <c r="C3" s="5" t="n">
        <v>7140</v>
      </c>
    </row>
    <row r="4">
      <c r="A4" s="4" t="inlineStr">
        <is>
          <t>Financing Receivables Equal To Greater Than 90 Days Past Due</t>
        </is>
      </c>
    </row>
    <row r="5">
      <c r="A5" s="3" t="inlineStr">
        <is>
          <t>Financing Receivable Allowance For Credit Losses [Line Items]</t>
        </is>
      </c>
    </row>
    <row r="6">
      <c r="A6" s="4" t="inlineStr">
        <is>
          <t>Nonaccrual loans, past due</t>
        </is>
      </c>
      <c r="B6" s="6" t="n">
        <v>9420</v>
      </c>
      <c r="C6" s="6" t="n">
        <v>5264</v>
      </c>
    </row>
    <row r="7">
      <c r="A7" s="4" t="inlineStr">
        <is>
          <t>Financing Receivables 30 To 89 Days Past Due</t>
        </is>
      </c>
    </row>
    <row r="8">
      <c r="A8" s="3" t="inlineStr">
        <is>
          <t>Financing Receivable Allowance For Credit Losses [Line Items]</t>
        </is>
      </c>
    </row>
    <row r="9">
      <c r="A9" s="4" t="inlineStr">
        <is>
          <t>Nonaccrual loans, past due</t>
        </is>
      </c>
      <c r="C9" s="6" t="n">
        <v>1781</v>
      </c>
    </row>
    <row r="10">
      <c r="A10" s="4" t="inlineStr">
        <is>
          <t>Financing Receivables 1 To 29 Days Past Due</t>
        </is>
      </c>
    </row>
    <row r="11">
      <c r="A11" s="3" t="inlineStr">
        <is>
          <t>Financing Receivable Allowance For Credit Losses [Line Items]</t>
        </is>
      </c>
    </row>
    <row r="12">
      <c r="A12" s="4" t="inlineStr">
        <is>
          <t>Nonaccrual loans, past due</t>
        </is>
      </c>
      <c r="B12" s="6" t="n">
        <v>32204</v>
      </c>
      <c r="C12" s="6" t="n">
        <v>23923</v>
      </c>
    </row>
    <row r="13">
      <c r="A13" s="4" t="inlineStr">
        <is>
          <t>TDR Loans</t>
        </is>
      </c>
    </row>
    <row r="14">
      <c r="A14" s="3" t="inlineStr">
        <is>
          <t>Financing Receivable Allowance For Credit Losses [Line Items]</t>
        </is>
      </c>
    </row>
    <row r="15">
      <c r="A15" s="4" t="inlineStr">
        <is>
          <t>Troubled debt restructured loans not on nonaccrual status</t>
        </is>
      </c>
      <c r="B15" s="5" t="n">
        <v>18592</v>
      </c>
      <c r="C15" s="5" t="n">
        <v>217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Loans and Loans Past Due 90 Days or More (Detail) - USD ($) $ in Thousands</t>
        </is>
      </c>
      <c r="B1" s="2" t="inlineStr">
        <is>
          <t>Dec. 31, 2020</t>
        </is>
      </c>
      <c r="C1" s="2" t="inlineStr">
        <is>
          <t>Dec. 31, 2019</t>
        </is>
      </c>
    </row>
    <row r="2">
      <c r="A2" s="3" t="inlineStr">
        <is>
          <t>Financing Receivable Recorded Investment Past Due [Line Items]</t>
        </is>
      </c>
    </row>
    <row r="3">
      <c r="A3" s="4" t="inlineStr">
        <is>
          <t>Recorded investment in nonaccrual and loans past due 90 days or more</t>
        </is>
      </c>
      <c r="B3" s="5" t="n">
        <v>41624</v>
      </c>
      <c r="C3" s="5" t="n">
        <v>30968</v>
      </c>
    </row>
    <row r="4">
      <c r="A4" s="4" t="inlineStr">
        <is>
          <t>Agricultural Loans</t>
        </is>
      </c>
    </row>
    <row r="5">
      <c r="A5" s="3" t="inlineStr">
        <is>
          <t>Financing Receivable Recorded Investment Past Due [Line Items]</t>
        </is>
      </c>
    </row>
    <row r="6">
      <c r="A6" s="4" t="inlineStr">
        <is>
          <t>Recorded investment in nonaccrual and loans past due 90 days or more</t>
        </is>
      </c>
      <c r="B6" s="6" t="n">
        <v>35067</v>
      </c>
      <c r="C6" s="6" t="n">
        <v>26415</v>
      </c>
    </row>
    <row r="7">
      <c r="A7" s="4" t="inlineStr">
        <is>
          <t>Commercial Real Estate Loans</t>
        </is>
      </c>
    </row>
    <row r="8">
      <c r="A8" s="3" t="inlineStr">
        <is>
          <t>Financing Receivable Recorded Investment Past Due [Line Items]</t>
        </is>
      </c>
    </row>
    <row r="9">
      <c r="A9" s="4" t="inlineStr">
        <is>
          <t>Recorded investment in nonaccrual and loans past due 90 days or more</t>
        </is>
      </c>
      <c r="B9" s="6" t="n">
        <v>6093</v>
      </c>
      <c r="C9" s="6" t="n">
        <v>2673</v>
      </c>
    </row>
    <row r="10">
      <c r="A10" s="4" t="inlineStr">
        <is>
          <t>Commercial Loans</t>
        </is>
      </c>
    </row>
    <row r="11">
      <c r="A11" s="3" t="inlineStr">
        <is>
          <t>Financing Receivable Recorded Investment Past Due [Line Items]</t>
        </is>
      </c>
    </row>
    <row r="12">
      <c r="A12" s="4" t="inlineStr">
        <is>
          <t>Recorded investment in nonaccrual and loans past due 90 days or more</t>
        </is>
      </c>
      <c r="B12" s="6" t="n">
        <v>405</v>
      </c>
      <c r="C12" s="6" t="n">
        <v>1818</v>
      </c>
    </row>
    <row r="13">
      <c r="A13" s="4" t="inlineStr">
        <is>
          <t>Residential Real Estate Loans</t>
        </is>
      </c>
    </row>
    <row r="14">
      <c r="A14" s="3" t="inlineStr">
        <is>
          <t>Financing Receivable Recorded Investment Past Due [Line Items]</t>
        </is>
      </c>
    </row>
    <row r="15">
      <c r="A15" s="4" t="inlineStr">
        <is>
          <t>Recorded investment in nonaccrual and loans past due 90 days or more</t>
        </is>
      </c>
      <c r="B15" s="5" t="n">
        <v>59</v>
      </c>
      <c r="C15" s="5" t="n">
        <v>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mpairment by Class of Loans (Detail) - USD ($) $ in Thousands</t>
        </is>
      </c>
      <c r="B1" s="2" t="inlineStr">
        <is>
          <t>Dec. 31, 2020</t>
        </is>
      </c>
      <c r="C1" s="2" t="inlineStr">
        <is>
          <t>Dec. 31, 2019</t>
        </is>
      </c>
    </row>
    <row r="2">
      <c r="A2" s="3" t="inlineStr">
        <is>
          <t>Loans Receivable Evaluated For Impairment [Line Items]</t>
        </is>
      </c>
    </row>
    <row r="3">
      <c r="A3" s="4" t="inlineStr">
        <is>
          <t>Impaired Loans with No Related Allowance Recorded, unpaid principal balance</t>
        </is>
      </c>
      <c r="B3" s="5" t="n">
        <v>23098</v>
      </c>
      <c r="C3" s="5" t="n">
        <v>14213</v>
      </c>
    </row>
    <row r="4">
      <c r="A4" s="4" t="inlineStr">
        <is>
          <t>Impaired Loans with No Related Allowance Recorded, recorded investment</t>
        </is>
      </c>
      <c r="B4" s="6" t="n">
        <v>22948</v>
      </c>
      <c r="C4" s="6" t="n">
        <v>14193</v>
      </c>
    </row>
    <row r="5">
      <c r="A5" s="4" t="inlineStr">
        <is>
          <t>Impaired Loans with No Related Allowance Recorded, allowance for loan losses allocated</t>
        </is>
      </c>
      <c r="B5" s="6" t="n">
        <v>0</v>
      </c>
      <c r="C5" s="6" t="n">
        <v>0</v>
      </c>
    </row>
    <row r="6">
      <c r="A6" s="4" t="inlineStr">
        <is>
          <t>Impaired Loans with an Allowance Recorded, unpaid principal balance</t>
        </is>
      </c>
      <c r="B6" s="6" t="n">
        <v>56573</v>
      </c>
      <c r="C6" s="6" t="n">
        <v>53061</v>
      </c>
    </row>
    <row r="7">
      <c r="A7" s="4" t="inlineStr">
        <is>
          <t>Impaired Loans with an Allowance Recorded, recorded investment</t>
        </is>
      </c>
      <c r="B7" s="6" t="n">
        <v>50783</v>
      </c>
      <c r="C7" s="6" t="n">
        <v>50246</v>
      </c>
    </row>
    <row r="8">
      <c r="A8" s="4" t="inlineStr">
        <is>
          <t>Impaired Loans with an Allowance Recorded, allowance for loan losses allocated</t>
        </is>
      </c>
      <c r="B8" s="6" t="n">
        <v>4262</v>
      </c>
      <c r="C8" s="6" t="n">
        <v>5589</v>
      </c>
    </row>
    <row r="9">
      <c r="A9" s="4" t="inlineStr">
        <is>
          <t>Unpaid principal balance</t>
        </is>
      </c>
      <c r="B9" s="6" t="n">
        <v>79671</v>
      </c>
      <c r="C9" s="6" t="n">
        <v>67274</v>
      </c>
    </row>
    <row r="10">
      <c r="A10" s="4" t="inlineStr">
        <is>
          <t>Recorded investment</t>
        </is>
      </c>
      <c r="B10" s="6" t="n">
        <v>73731</v>
      </c>
      <c r="C10" s="6" t="n">
        <v>64439</v>
      </c>
    </row>
    <row r="11">
      <c r="A11" s="4" t="inlineStr">
        <is>
          <t>Allowance for loan losses allocated</t>
        </is>
      </c>
      <c r="B11" s="6" t="n">
        <v>4262</v>
      </c>
      <c r="C11" s="6" t="n">
        <v>5589</v>
      </c>
    </row>
    <row r="12">
      <c r="A12" s="4" t="inlineStr">
        <is>
          <t>Agricultural Loans</t>
        </is>
      </c>
    </row>
    <row r="13">
      <c r="A13" s="3" t="inlineStr">
        <is>
          <t>Loans Receivable Evaluated For Impairment [Line Items]</t>
        </is>
      </c>
    </row>
    <row r="14">
      <c r="A14" s="4" t="inlineStr">
        <is>
          <t>Impaired Loans with No Related Allowance Recorded, unpaid principal balance</t>
        </is>
      </c>
      <c r="B14" s="6" t="n">
        <v>20245</v>
      </c>
      <c r="C14" s="6" t="n">
        <v>14151</v>
      </c>
    </row>
    <row r="15">
      <c r="A15" s="4" t="inlineStr">
        <is>
          <t>Impaired Loans with No Related Allowance Recorded, recorded investment</t>
        </is>
      </c>
      <c r="B15" s="6" t="n">
        <v>20120</v>
      </c>
      <c r="C15" s="6" t="n">
        <v>14131</v>
      </c>
    </row>
    <row r="16">
      <c r="A16" s="4" t="inlineStr">
        <is>
          <t>Impaired Loans with No Related Allowance Recorded, allowance for loan losses allocated</t>
        </is>
      </c>
      <c r="B16" s="6" t="n">
        <v>0</v>
      </c>
      <c r="C16" s="6" t="n">
        <v>0</v>
      </c>
    </row>
    <row r="17">
      <c r="A17" s="4" t="inlineStr">
        <is>
          <t>Impaired Loans with an Allowance Recorded, unpaid principal balance</t>
        </is>
      </c>
      <c r="B17" s="6" t="n">
        <v>47971</v>
      </c>
      <c r="C17" s="6" t="n">
        <v>47225</v>
      </c>
    </row>
    <row r="18">
      <c r="A18" s="4" t="inlineStr">
        <is>
          <t>Impaired Loans with an Allowance Recorded, recorded investment</t>
        </is>
      </c>
      <c r="B18" s="6" t="n">
        <v>43657</v>
      </c>
      <c r="C18" s="6" t="n">
        <v>44702</v>
      </c>
    </row>
    <row r="19">
      <c r="A19" s="4" t="inlineStr">
        <is>
          <t>Impaired Loans with an Allowance Recorded, allowance for loan losses allocated</t>
        </is>
      </c>
      <c r="B19" s="6" t="n">
        <v>3504</v>
      </c>
      <c r="C19" s="6" t="n">
        <v>3515</v>
      </c>
    </row>
    <row r="20">
      <c r="A20" s="4" t="inlineStr">
        <is>
          <t>Commercial Real Estate Loans</t>
        </is>
      </c>
    </row>
    <row r="21">
      <c r="A21" s="3" t="inlineStr">
        <is>
          <t>Loans Receivable Evaluated For Impairment [Line Items]</t>
        </is>
      </c>
    </row>
    <row r="22">
      <c r="A22" s="4" t="inlineStr">
        <is>
          <t>Impaired Loans with No Related Allowance Recorded, unpaid principal balance</t>
        </is>
      </c>
      <c r="B22" s="6" t="n">
        <v>288</v>
      </c>
      <c r="C22" s="6" t="n">
        <v>0</v>
      </c>
    </row>
    <row r="23">
      <c r="A23" s="4" t="inlineStr">
        <is>
          <t>Impaired Loans with No Related Allowance Recorded, recorded investment</t>
        </is>
      </c>
      <c r="B23" s="6" t="n">
        <v>288</v>
      </c>
      <c r="C23" s="6" t="n">
        <v>0</v>
      </c>
    </row>
    <row r="24">
      <c r="A24" s="4" t="inlineStr">
        <is>
          <t>Impaired Loans with No Related Allowance Recorded, allowance for loan losses allocated</t>
        </is>
      </c>
      <c r="B24" s="6" t="n">
        <v>0</v>
      </c>
      <c r="C24" s="6" t="n">
        <v>0</v>
      </c>
    </row>
    <row r="25">
      <c r="A25" s="4" t="inlineStr">
        <is>
          <t>Impaired Loans with an Allowance Recorded, unpaid principal balance</t>
        </is>
      </c>
      <c r="B25" s="6" t="n">
        <v>8245</v>
      </c>
      <c r="C25" s="6" t="n">
        <v>3681</v>
      </c>
    </row>
    <row r="26">
      <c r="A26" s="4" t="inlineStr">
        <is>
          <t>Impaired Loans with an Allowance Recorded, recorded investment</t>
        </is>
      </c>
      <c r="B26" s="6" t="n">
        <v>6790</v>
      </c>
      <c r="C26" s="6" t="n">
        <v>3682</v>
      </c>
    </row>
    <row r="27">
      <c r="A27" s="4" t="inlineStr">
        <is>
          <t>Impaired Loans with an Allowance Recorded, allowance for loan losses allocated</t>
        </is>
      </c>
      <c r="B27" s="6" t="n">
        <v>672</v>
      </c>
      <c r="C27" s="6" t="n">
        <v>836</v>
      </c>
    </row>
    <row r="28">
      <c r="A28" s="4" t="inlineStr">
        <is>
          <t>Commercial Loans</t>
        </is>
      </c>
    </row>
    <row r="29">
      <c r="A29" s="3" t="inlineStr">
        <is>
          <t>Loans Receivable Evaluated For Impairment [Line Items]</t>
        </is>
      </c>
    </row>
    <row r="30">
      <c r="A30" s="4" t="inlineStr">
        <is>
          <t>Impaired Loans with No Related Allowance Recorded, unpaid principal balance</t>
        </is>
      </c>
      <c r="B30" s="6" t="n">
        <v>2504</v>
      </c>
      <c r="C30" s="6" t="n">
        <v>0</v>
      </c>
    </row>
    <row r="31">
      <c r="A31" s="4" t="inlineStr">
        <is>
          <t>Impaired Loans with No Related Allowance Recorded, recorded investment</t>
        </is>
      </c>
      <c r="B31" s="6" t="n">
        <v>2481</v>
      </c>
      <c r="C31" s="6" t="n">
        <v>0</v>
      </c>
    </row>
    <row r="32">
      <c r="A32" s="4" t="inlineStr">
        <is>
          <t>Impaired Loans with No Related Allowance Recorded, allowance for loan losses allocated</t>
        </is>
      </c>
      <c r="B32" s="6" t="n">
        <v>0</v>
      </c>
      <c r="C32" s="6" t="n">
        <v>0</v>
      </c>
    </row>
    <row r="33">
      <c r="A33" s="4" t="inlineStr">
        <is>
          <t>Impaired Loans with an Allowance Recorded, unpaid principal balance</t>
        </is>
      </c>
      <c r="B33" s="6" t="n">
        <v>357</v>
      </c>
      <c r="C33" s="6" t="n">
        <v>2155</v>
      </c>
    </row>
    <row r="34">
      <c r="A34" s="4" t="inlineStr">
        <is>
          <t>Impaired Loans with an Allowance Recorded, recorded investment</t>
        </is>
      </c>
      <c r="B34" s="6" t="n">
        <v>336</v>
      </c>
      <c r="C34" s="6" t="n">
        <v>1862</v>
      </c>
    </row>
    <row r="35">
      <c r="A35" s="4" t="inlineStr">
        <is>
          <t>Impaired Loans with an Allowance Recorded, allowance for loan losses allocated</t>
        </is>
      </c>
      <c r="B35" s="6" t="n">
        <v>86</v>
      </c>
      <c r="C35" s="6" t="n">
        <v>1238</v>
      </c>
    </row>
    <row r="36">
      <c r="A36" s="4" t="inlineStr">
        <is>
          <t>Residential Real Estate Loans</t>
        </is>
      </c>
    </row>
    <row r="37">
      <c r="A37" s="3" t="inlineStr">
        <is>
          <t>Loans Receivable Evaluated For Impairment [Line Items]</t>
        </is>
      </c>
    </row>
    <row r="38">
      <c r="A38" s="4" t="inlineStr">
        <is>
          <t>Impaired Loans with No Related Allowance Recorded, unpaid principal balance</t>
        </is>
      </c>
      <c r="B38" s="6" t="n">
        <v>61</v>
      </c>
      <c r="C38" s="6" t="n">
        <v>62</v>
      </c>
    </row>
    <row r="39">
      <c r="A39" s="4" t="inlineStr">
        <is>
          <t>Impaired Loans with No Related Allowance Recorded, recorded investment</t>
        </is>
      </c>
      <c r="B39" s="6" t="n">
        <v>59</v>
      </c>
      <c r="C39" s="6" t="n">
        <v>62</v>
      </c>
    </row>
    <row r="40">
      <c r="A40" s="4" t="inlineStr">
        <is>
          <t>Impaired Loans with No Related Allowance Recorded, allowance for loan losses allocated</t>
        </is>
      </c>
      <c r="B40" s="6" t="n">
        <v>0</v>
      </c>
      <c r="C40" s="6" t="n">
        <v>0</v>
      </c>
    </row>
    <row r="41">
      <c r="A41" s="4" t="inlineStr">
        <is>
          <t>Impaired Loans with an Allowance Recorded, unpaid principal balance</t>
        </is>
      </c>
      <c r="B41" s="6" t="n">
        <v>0</v>
      </c>
      <c r="C41" s="6" t="n">
        <v>0</v>
      </c>
    </row>
    <row r="42">
      <c r="A42" s="4" t="inlineStr">
        <is>
          <t>Impaired Loans with an Allowance Recorded, recorded investment</t>
        </is>
      </c>
      <c r="B42" s="6" t="n">
        <v>0</v>
      </c>
      <c r="C42" s="6" t="n">
        <v>0</v>
      </c>
    </row>
    <row r="43">
      <c r="A43" s="4" t="inlineStr">
        <is>
          <t>Impaired Loans with an Allowance Recorded, allowance for loan losses allocated</t>
        </is>
      </c>
      <c r="B43" s="5" t="n">
        <v>0</v>
      </c>
      <c r="C4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ans - Changes in Allowance for Loan Losses by Portfolio Seg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Accounts Notes And Loans Receivable [Line Items]</t>
        </is>
      </c>
    </row>
    <row r="4">
      <c r="A4" s="4" t="inlineStr">
        <is>
          <t>Beginning Balance</t>
        </is>
      </c>
      <c r="E4" s="5" t="n">
        <v>15267</v>
      </c>
      <c r="I4" s="5" t="n">
        <v>16505</v>
      </c>
      <c r="J4" s="5" t="n">
        <v>15267</v>
      </c>
      <c r="K4" s="5" t="n">
        <v>16505</v>
      </c>
    </row>
    <row r="5">
      <c r="A5" s="4" t="inlineStr">
        <is>
          <t>Provision for loan losses</t>
        </is>
      </c>
      <c r="B5" s="5" t="n">
        <v>-455</v>
      </c>
      <c r="C5" s="5" t="n">
        <v>79</v>
      </c>
      <c r="D5" s="5" t="n">
        <v>1142</v>
      </c>
      <c r="E5" s="6" t="n">
        <v>2218</v>
      </c>
      <c r="F5" s="5" t="n">
        <v>-51</v>
      </c>
      <c r="G5" s="5" t="n">
        <v>-1154</v>
      </c>
      <c r="H5" s="5" t="n">
        <v>876</v>
      </c>
      <c r="I5" s="6" t="n">
        <v>752</v>
      </c>
      <c r="J5" s="6" t="n">
        <v>2984</v>
      </c>
      <c r="K5" s="6" t="n">
        <v>423</v>
      </c>
    </row>
    <row r="6">
      <c r="A6" s="4" t="inlineStr">
        <is>
          <t>Loans Charged Off</t>
        </is>
      </c>
      <c r="J6" s="6" t="n">
        <v>-3531</v>
      </c>
      <c r="K6" s="6" t="n">
        <v>-3928</v>
      </c>
    </row>
    <row r="7">
      <c r="A7" s="4" t="inlineStr">
        <is>
          <t>Loan Recoveries</t>
        </is>
      </c>
      <c r="J7" s="6" t="n">
        <v>88</v>
      </c>
      <c r="K7" s="6" t="n">
        <v>2267</v>
      </c>
    </row>
    <row r="8">
      <c r="A8" s="4" t="inlineStr">
        <is>
          <t>Ending Balance</t>
        </is>
      </c>
      <c r="B8" s="6" t="n">
        <v>14808</v>
      </c>
      <c r="F8" s="6" t="n">
        <v>15267</v>
      </c>
      <c r="J8" s="6" t="n">
        <v>14808</v>
      </c>
      <c r="K8" s="6" t="n">
        <v>15267</v>
      </c>
    </row>
    <row r="9">
      <c r="A9" s="4" t="inlineStr">
        <is>
          <t>Agricultural Loans</t>
        </is>
      </c>
    </row>
    <row r="10">
      <c r="A10" s="3" t="inlineStr">
        <is>
          <t>Accounts Notes And Loans Receivable [Line Items]</t>
        </is>
      </c>
    </row>
    <row r="11">
      <c r="A11" s="4" t="inlineStr">
        <is>
          <t>Beginning Balance</t>
        </is>
      </c>
      <c r="E11" s="6" t="n">
        <v>11737</v>
      </c>
      <c r="I11" s="6" t="n">
        <v>12258</v>
      </c>
      <c r="J11" s="6" t="n">
        <v>11737</v>
      </c>
      <c r="K11" s="6" t="n">
        <v>12258</v>
      </c>
    </row>
    <row r="12">
      <c r="A12" s="4" t="inlineStr">
        <is>
          <t>Provision for loan losses</t>
        </is>
      </c>
      <c r="J12" s="6" t="n">
        <v>-901</v>
      </c>
      <c r="K12" s="6" t="n">
        <v>-518</v>
      </c>
    </row>
    <row r="13">
      <c r="A13" s="4" t="inlineStr">
        <is>
          <t>Loans Charged Off</t>
        </is>
      </c>
      <c r="K13" s="6" t="n">
        <v>-61</v>
      </c>
    </row>
    <row r="14">
      <c r="A14" s="4" t="inlineStr">
        <is>
          <t>Loan Recoveries</t>
        </is>
      </c>
      <c r="J14" s="6" t="n">
        <v>23</v>
      </c>
      <c r="K14" s="6" t="n">
        <v>58</v>
      </c>
    </row>
    <row r="15">
      <c r="A15" s="4" t="inlineStr">
        <is>
          <t>Ending Balance</t>
        </is>
      </c>
      <c r="B15" s="6" t="n">
        <v>10859</v>
      </c>
      <c r="F15" s="6" t="n">
        <v>11737</v>
      </c>
      <c r="J15" s="6" t="n">
        <v>10859</v>
      </c>
      <c r="K15" s="6" t="n">
        <v>11737</v>
      </c>
    </row>
    <row r="16">
      <c r="A16" s="4" t="inlineStr">
        <is>
          <t>Commercial Real Estate Loans</t>
        </is>
      </c>
    </row>
    <row r="17">
      <c r="A17" s="3" t="inlineStr">
        <is>
          <t>Accounts Notes And Loans Receivable [Line Items]</t>
        </is>
      </c>
    </row>
    <row r="18">
      <c r="A18" s="4" t="inlineStr">
        <is>
          <t>Beginning Balance</t>
        </is>
      </c>
      <c r="E18" s="6" t="n">
        <v>1913</v>
      </c>
      <c r="I18" s="6" t="n">
        <v>2779</v>
      </c>
      <c r="J18" s="6" t="n">
        <v>1913</v>
      </c>
      <c r="K18" s="6" t="n">
        <v>2779</v>
      </c>
    </row>
    <row r="19">
      <c r="A19" s="4" t="inlineStr">
        <is>
          <t>Provision for loan losses</t>
        </is>
      </c>
      <c r="J19" s="6" t="n">
        <v>3357</v>
      </c>
      <c r="K19" s="6" t="n">
        <v>613</v>
      </c>
    </row>
    <row r="20">
      <c r="A20" s="4" t="inlineStr">
        <is>
          <t>Loans Charged Off</t>
        </is>
      </c>
      <c r="J20" s="6" t="n">
        <v>-2195</v>
      </c>
      <c r="K20" s="6" t="n">
        <v>-3585</v>
      </c>
    </row>
    <row r="21">
      <c r="A21" s="4" t="inlineStr">
        <is>
          <t>Loan Recoveries</t>
        </is>
      </c>
      <c r="J21" s="6" t="n">
        <v>64</v>
      </c>
      <c r="K21" s="6" t="n">
        <v>2106</v>
      </c>
    </row>
    <row r="22">
      <c r="A22" s="4" t="inlineStr">
        <is>
          <t>Ending Balance</t>
        </is>
      </c>
      <c r="B22" s="6" t="n">
        <v>3139</v>
      </c>
      <c r="F22" s="6" t="n">
        <v>1913</v>
      </c>
      <c r="J22" s="6" t="n">
        <v>3139</v>
      </c>
      <c r="K22" s="6" t="n">
        <v>1913</v>
      </c>
    </row>
    <row r="23">
      <c r="A23" s="4" t="inlineStr">
        <is>
          <t>Commercial Loans</t>
        </is>
      </c>
    </row>
    <row r="24">
      <c r="A24" s="3" t="inlineStr">
        <is>
          <t>Accounts Notes And Loans Receivable [Line Items]</t>
        </is>
      </c>
    </row>
    <row r="25">
      <c r="A25" s="4" t="inlineStr">
        <is>
          <t>Beginning Balance</t>
        </is>
      </c>
      <c r="E25" s="6" t="n">
        <v>1599</v>
      </c>
      <c r="I25" s="6" t="n">
        <v>1414</v>
      </c>
      <c r="J25" s="6" t="n">
        <v>1599</v>
      </c>
      <c r="K25" s="6" t="n">
        <v>1414</v>
      </c>
    </row>
    <row r="26">
      <c r="A26" s="4" t="inlineStr">
        <is>
          <t>Provision for loan losses</t>
        </is>
      </c>
      <c r="J26" s="6" t="n">
        <v>541</v>
      </c>
      <c r="K26" s="6" t="n">
        <v>364</v>
      </c>
    </row>
    <row r="27">
      <c r="A27" s="4" t="inlineStr">
        <is>
          <t>Loans Charged Off</t>
        </is>
      </c>
      <c r="J27" s="6" t="n">
        <v>-1336</v>
      </c>
      <c r="K27" s="6" t="n">
        <v>-282</v>
      </c>
    </row>
    <row r="28">
      <c r="A28" s="4" t="inlineStr">
        <is>
          <t>Loan Recoveries</t>
        </is>
      </c>
      <c r="J28" s="6" t="n">
        <v>1</v>
      </c>
      <c r="K28" s="6" t="n">
        <v>103</v>
      </c>
    </row>
    <row r="29">
      <c r="A29" s="4" t="inlineStr">
        <is>
          <t>Ending Balance</t>
        </is>
      </c>
      <c r="B29" s="6" t="n">
        <v>805</v>
      </c>
      <c r="F29" s="6" t="n">
        <v>1599</v>
      </c>
      <c r="J29" s="6" t="n">
        <v>805</v>
      </c>
      <c r="K29" s="6" t="n">
        <v>1599</v>
      </c>
    </row>
    <row r="30">
      <c r="A30" s="4" t="inlineStr">
        <is>
          <t>Residential Real Estate Loans</t>
        </is>
      </c>
    </row>
    <row r="31">
      <c r="A31" s="3" t="inlineStr">
        <is>
          <t>Accounts Notes And Loans Receivable [Line Items]</t>
        </is>
      </c>
    </row>
    <row r="32">
      <c r="A32" s="4" t="inlineStr">
        <is>
          <t>Beginning Balance</t>
        </is>
      </c>
      <c r="E32" s="6" t="n">
        <v>15</v>
      </c>
      <c r="I32" s="6" t="n">
        <v>53</v>
      </c>
      <c r="J32" s="6" t="n">
        <v>15</v>
      </c>
      <c r="K32" s="6" t="n">
        <v>53</v>
      </c>
    </row>
    <row r="33">
      <c r="A33" s="4" t="inlineStr">
        <is>
          <t>Provision for loan losses</t>
        </is>
      </c>
      <c r="J33" s="6" t="n">
        <v>-10</v>
      </c>
      <c r="K33" s="6" t="n">
        <v>-38</v>
      </c>
    </row>
    <row r="34">
      <c r="A34" s="4" t="inlineStr">
        <is>
          <t>Ending Balance</t>
        </is>
      </c>
      <c r="B34" s="5" t="n">
        <v>5</v>
      </c>
      <c r="F34" s="6" t="n">
        <v>15</v>
      </c>
      <c r="J34" s="6" t="n">
        <v>5</v>
      </c>
      <c r="K34" s="6" t="n">
        <v>15</v>
      </c>
    </row>
    <row r="35">
      <c r="A35" s="4" t="inlineStr">
        <is>
          <t>Installment and Consumer Other</t>
        </is>
      </c>
    </row>
    <row r="36">
      <c r="A36" s="3" t="inlineStr">
        <is>
          <t>Accounts Notes And Loans Receivable [Line Items]</t>
        </is>
      </c>
    </row>
    <row r="37">
      <c r="A37" s="4" t="inlineStr">
        <is>
          <t>Beginning Balance</t>
        </is>
      </c>
      <c r="E37" s="5" t="n">
        <v>3</v>
      </c>
      <c r="I37" s="5" t="n">
        <v>1</v>
      </c>
      <c r="J37" s="6" t="n">
        <v>3</v>
      </c>
      <c r="K37" s="6" t="n">
        <v>1</v>
      </c>
    </row>
    <row r="38">
      <c r="A38" s="4" t="inlineStr">
        <is>
          <t>Provision for loan losses</t>
        </is>
      </c>
      <c r="J38" s="5" t="n">
        <v>-3</v>
      </c>
      <c r="K38" s="6" t="n">
        <v>2</v>
      </c>
    </row>
    <row r="39">
      <c r="A39" s="4" t="inlineStr">
        <is>
          <t>Ending Balance</t>
        </is>
      </c>
      <c r="F39" s="5" t="n">
        <v>3</v>
      </c>
      <c r="K39" s="5" t="n">
        <v>3</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Balances in Allowance for Loan Losses and Recorded Investment in Loans by Portfolio Segment and Based on Impairment Method (Detail) - USD ($) $ in Thousands</t>
        </is>
      </c>
      <c r="B1" s="2" t="inlineStr">
        <is>
          <t>Dec. 31, 2020</t>
        </is>
      </c>
      <c r="C1" s="2" t="inlineStr">
        <is>
          <t>Dec. 31, 2019</t>
        </is>
      </c>
    </row>
    <row r="2">
      <c r="A2" s="3" t="inlineStr">
        <is>
          <t>Financing Receivable Allowance For Credit Losses [Line Items]</t>
        </is>
      </c>
    </row>
    <row r="3">
      <c r="A3" s="4" t="inlineStr">
        <is>
          <t>Loans individually evaluated for impairment</t>
        </is>
      </c>
      <c r="B3" s="5" t="n">
        <v>69469</v>
      </c>
      <c r="C3" s="5" t="n">
        <v>58850</v>
      </c>
    </row>
    <row r="4">
      <c r="A4" s="4" t="inlineStr">
        <is>
          <t>Loans collectively evaluated for impairment</t>
        </is>
      </c>
      <c r="B4" s="6" t="n">
        <v>912008</v>
      </c>
      <c r="C4" s="6" t="n">
        <v>961656</v>
      </c>
    </row>
    <row r="5">
      <c r="A5" s="4" t="inlineStr">
        <is>
          <t>Loans, net</t>
        </is>
      </c>
      <c r="B5" s="6" t="n">
        <v>981477</v>
      </c>
      <c r="C5" s="6" t="n">
        <v>1020506</v>
      </c>
    </row>
    <row r="6">
      <c r="A6" s="3" t="inlineStr">
        <is>
          <t>Allowance for loan losses:</t>
        </is>
      </c>
    </row>
    <row r="7">
      <c r="A7" s="4" t="inlineStr">
        <is>
          <t>Allowance for loan losses individually evaluated for impairment</t>
        </is>
      </c>
      <c r="B7" s="6" t="n">
        <v>4262</v>
      </c>
      <c r="C7" s="6" t="n">
        <v>5589</v>
      </c>
    </row>
    <row r="8">
      <c r="A8" s="4" t="inlineStr">
        <is>
          <t>Allowance for loan losses collectively evaluated for impairment</t>
        </is>
      </c>
      <c r="B8" s="6" t="n">
        <v>10546</v>
      </c>
      <c r="C8" s="6" t="n">
        <v>9678</v>
      </c>
    </row>
    <row r="9">
      <c r="A9" s="4" t="inlineStr">
        <is>
          <t>Total</t>
        </is>
      </c>
      <c r="B9" s="6" t="n">
        <v>14808</v>
      </c>
      <c r="C9" s="6" t="n">
        <v>15267</v>
      </c>
    </row>
    <row r="10">
      <c r="A10" s="3" t="inlineStr">
        <is>
          <t>Loans:</t>
        </is>
      </c>
    </row>
    <row r="11">
      <c r="A11" s="4" t="inlineStr">
        <is>
          <t>Loans individually evaluated for impairment</t>
        </is>
      </c>
      <c r="B11" s="6" t="n">
        <v>73731</v>
      </c>
      <c r="C11" s="6" t="n">
        <v>64439</v>
      </c>
    </row>
    <row r="12">
      <c r="A12" s="4" t="inlineStr">
        <is>
          <t>Loans collectively evaluated for impairment</t>
        </is>
      </c>
      <c r="B12" s="6" t="n">
        <v>922554</v>
      </c>
      <c r="C12" s="6" t="n">
        <v>971334</v>
      </c>
    </row>
    <row r="13">
      <c r="A13" s="4" t="inlineStr">
        <is>
          <t>Total Loans</t>
        </is>
      </c>
      <c r="B13" s="6" t="n">
        <v>996285</v>
      </c>
      <c r="C13" s="6" t="n">
        <v>1035773</v>
      </c>
    </row>
    <row r="14">
      <c r="A14" s="4" t="inlineStr">
        <is>
          <t>Agricultural Loans</t>
        </is>
      </c>
    </row>
    <row r="15">
      <c r="A15" s="3" t="inlineStr">
        <is>
          <t>Allowance for loan losses:</t>
        </is>
      </c>
    </row>
    <row r="16">
      <c r="A16" s="4" t="inlineStr">
        <is>
          <t>Allowance for loan losses individually evaluated for impairment</t>
        </is>
      </c>
      <c r="B16" s="6" t="n">
        <v>3504</v>
      </c>
      <c r="C16" s="6" t="n">
        <v>3515</v>
      </c>
    </row>
    <row r="17">
      <c r="A17" s="4" t="inlineStr">
        <is>
          <t>Allowance for loan losses collectively evaluated for impairment</t>
        </is>
      </c>
      <c r="B17" s="6" t="n">
        <v>7355</v>
      </c>
      <c r="C17" s="6" t="n">
        <v>8222</v>
      </c>
    </row>
    <row r="18">
      <c r="A18" s="4" t="inlineStr">
        <is>
          <t>Total</t>
        </is>
      </c>
      <c r="B18" s="6" t="n">
        <v>10859</v>
      </c>
      <c r="C18" s="6" t="n">
        <v>11737</v>
      </c>
    </row>
    <row r="19">
      <c r="A19" s="3" t="inlineStr">
        <is>
          <t>Loans:</t>
        </is>
      </c>
    </row>
    <row r="20">
      <c r="A20" s="4" t="inlineStr">
        <is>
          <t>Loans individually evaluated for impairment</t>
        </is>
      </c>
      <c r="B20" s="6" t="n">
        <v>63777</v>
      </c>
      <c r="C20" s="6" t="n">
        <v>58833</v>
      </c>
    </row>
    <row r="21">
      <c r="A21" s="4" t="inlineStr">
        <is>
          <t>Loans collectively evaluated for impairment</t>
        </is>
      </c>
      <c r="B21" s="6" t="n">
        <v>543104</v>
      </c>
      <c r="C21" s="6" t="n">
        <v>600892</v>
      </c>
    </row>
    <row r="22">
      <c r="A22" s="4" t="inlineStr">
        <is>
          <t>Total Loans</t>
        </is>
      </c>
      <c r="B22" s="6" t="n">
        <v>606881</v>
      </c>
      <c r="C22" s="6" t="n">
        <v>659725</v>
      </c>
    </row>
    <row r="23">
      <c r="A23" s="4" t="inlineStr">
        <is>
          <t>Commercial Real Estate Loans</t>
        </is>
      </c>
    </row>
    <row r="24">
      <c r="A24" s="3" t="inlineStr">
        <is>
          <t>Allowance for loan losses:</t>
        </is>
      </c>
    </row>
    <row r="25">
      <c r="A25" s="4" t="inlineStr">
        <is>
          <t>Allowance for loan losses individually evaluated for impairment</t>
        </is>
      </c>
      <c r="B25" s="6" t="n">
        <v>672</v>
      </c>
      <c r="C25" s="6" t="n">
        <v>836</v>
      </c>
    </row>
    <row r="26">
      <c r="A26" s="4" t="inlineStr">
        <is>
          <t>Allowance for loan losses collectively evaluated for impairment</t>
        </is>
      </c>
      <c r="B26" s="6" t="n">
        <v>2467</v>
      </c>
      <c r="C26" s="6" t="n">
        <v>1077</v>
      </c>
    </row>
    <row r="27">
      <c r="A27" s="4" t="inlineStr">
        <is>
          <t>Total</t>
        </is>
      </c>
      <c r="B27" s="6" t="n">
        <v>3139</v>
      </c>
      <c r="C27" s="6" t="n">
        <v>1913</v>
      </c>
    </row>
    <row r="28">
      <c r="A28" s="3" t="inlineStr">
        <is>
          <t>Loans:</t>
        </is>
      </c>
    </row>
    <row r="29">
      <c r="A29" s="4" t="inlineStr">
        <is>
          <t>Loans individually evaluated for impairment</t>
        </is>
      </c>
      <c r="B29" s="6" t="n">
        <v>7077</v>
      </c>
      <c r="C29" s="6" t="n">
        <v>3682</v>
      </c>
    </row>
    <row r="30">
      <c r="A30" s="4" t="inlineStr">
        <is>
          <t>Loans collectively evaluated for impairment</t>
        </is>
      </c>
      <c r="B30" s="6" t="n">
        <v>228892</v>
      </c>
      <c r="C30" s="6" t="n">
        <v>232254</v>
      </c>
    </row>
    <row r="31">
      <c r="A31" s="4" t="inlineStr">
        <is>
          <t>Total Loans</t>
        </is>
      </c>
      <c r="B31" s="6" t="n">
        <v>235969</v>
      </c>
      <c r="C31" s="6" t="n">
        <v>235936</v>
      </c>
    </row>
    <row r="32">
      <c r="A32" s="4" t="inlineStr">
        <is>
          <t>Commercial Loans</t>
        </is>
      </c>
    </row>
    <row r="33">
      <c r="A33" s="3" t="inlineStr">
        <is>
          <t>Allowance for loan losses:</t>
        </is>
      </c>
    </row>
    <row r="34">
      <c r="A34" s="4" t="inlineStr">
        <is>
          <t>Allowance for loan losses individually evaluated for impairment</t>
        </is>
      </c>
      <c r="B34" s="6" t="n">
        <v>86</v>
      </c>
      <c r="C34" s="6" t="n">
        <v>1238</v>
      </c>
    </row>
    <row r="35">
      <c r="A35" s="4" t="inlineStr">
        <is>
          <t>Allowance for loan losses collectively evaluated for impairment</t>
        </is>
      </c>
      <c r="B35" s="6" t="n">
        <v>719</v>
      </c>
      <c r="C35" s="6" t="n">
        <v>361</v>
      </c>
    </row>
    <row r="36">
      <c r="A36" s="4" t="inlineStr">
        <is>
          <t>Total</t>
        </is>
      </c>
      <c r="B36" s="6" t="n">
        <v>805</v>
      </c>
      <c r="C36" s="6" t="n">
        <v>1599</v>
      </c>
    </row>
    <row r="37">
      <c r="A37" s="3" t="inlineStr">
        <is>
          <t>Loans:</t>
        </is>
      </c>
    </row>
    <row r="38">
      <c r="A38" s="4" t="inlineStr">
        <is>
          <t>Loans individually evaluated for impairment</t>
        </is>
      </c>
      <c r="B38" s="6" t="n">
        <v>2818</v>
      </c>
      <c r="C38" s="6" t="n">
        <v>1862</v>
      </c>
    </row>
    <row r="39">
      <c r="A39" s="4" t="inlineStr">
        <is>
          <t>Loans collectively evaluated for impairment</t>
        </is>
      </c>
      <c r="B39" s="6" t="n">
        <v>112269</v>
      </c>
      <c r="C39" s="6" t="n">
        <v>93925</v>
      </c>
    </row>
    <row r="40">
      <c r="A40" s="4" t="inlineStr">
        <is>
          <t>Total Loans</t>
        </is>
      </c>
      <c r="B40" s="6" t="n">
        <v>115087</v>
      </c>
      <c r="C40" s="6" t="n">
        <v>95787</v>
      </c>
    </row>
    <row r="41">
      <c r="A41" s="4" t="inlineStr">
        <is>
          <t>Residential Real Estate Loans</t>
        </is>
      </c>
    </row>
    <row r="42">
      <c r="A42" s="3" t="inlineStr">
        <is>
          <t>Allowance for loan losses:</t>
        </is>
      </c>
    </row>
    <row r="43">
      <c r="A43" s="4" t="inlineStr">
        <is>
          <t>Allowance for loan losses collectively evaluated for impairment</t>
        </is>
      </c>
      <c r="B43" s="6" t="n">
        <v>5</v>
      </c>
      <c r="C43" s="6" t="n">
        <v>15</v>
      </c>
    </row>
    <row r="44">
      <c r="A44" s="4" t="inlineStr">
        <is>
          <t>Total</t>
        </is>
      </c>
      <c r="B44" s="6" t="n">
        <v>5</v>
      </c>
      <c r="C44" s="6" t="n">
        <v>15</v>
      </c>
    </row>
    <row r="45">
      <c r="A45" s="3" t="inlineStr">
        <is>
          <t>Loans:</t>
        </is>
      </c>
    </row>
    <row r="46">
      <c r="A46" s="4" t="inlineStr">
        <is>
          <t>Loans individually evaluated for impairment</t>
        </is>
      </c>
      <c r="B46" s="6" t="n">
        <v>59</v>
      </c>
      <c r="C46" s="6" t="n">
        <v>62</v>
      </c>
    </row>
    <row r="47">
      <c r="A47" s="4" t="inlineStr">
        <is>
          <t>Loans collectively evaluated for impairment</t>
        </is>
      </c>
      <c r="B47" s="6" t="n">
        <v>38025</v>
      </c>
      <c r="C47" s="6" t="n">
        <v>43896</v>
      </c>
    </row>
    <row r="48">
      <c r="A48" s="4" t="inlineStr">
        <is>
          <t>Total Loans</t>
        </is>
      </c>
      <c r="B48" s="6" t="n">
        <v>38084</v>
      </c>
      <c r="C48" s="6" t="n">
        <v>43958</v>
      </c>
    </row>
    <row r="49">
      <c r="A49" s="4" t="inlineStr">
        <is>
          <t>Installment and Consumer Other</t>
        </is>
      </c>
    </row>
    <row r="50">
      <c r="A50" s="3" t="inlineStr">
        <is>
          <t>Allowance for loan losses:</t>
        </is>
      </c>
    </row>
    <row r="51">
      <c r="A51" s="4" t="inlineStr">
        <is>
          <t>Allowance for loan losses collectively evaluated for impairment</t>
        </is>
      </c>
      <c r="C51" s="6" t="n">
        <v>3</v>
      </c>
    </row>
    <row r="52">
      <c r="A52" s="4" t="inlineStr">
        <is>
          <t>Total</t>
        </is>
      </c>
      <c r="C52" s="6" t="n">
        <v>3</v>
      </c>
    </row>
    <row r="53">
      <c r="A53" s="3" t="inlineStr">
        <is>
          <t>Loans:</t>
        </is>
      </c>
    </row>
    <row r="54">
      <c r="A54" s="4" t="inlineStr">
        <is>
          <t>Loans collectively evaluated for impairment</t>
        </is>
      </c>
      <c r="B54" s="6" t="n">
        <v>264</v>
      </c>
      <c r="C54" s="6" t="n">
        <v>367</v>
      </c>
    </row>
    <row r="55">
      <c r="A55" s="4" t="inlineStr">
        <is>
          <t>Total Loans</t>
        </is>
      </c>
      <c r="B55" s="5" t="n">
        <v>264</v>
      </c>
      <c r="C55" s="5" t="n">
        <v>3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Number of Loans Modified in Troubled Debt Restructuring Investment by Class (Detail) $ in Thousands</t>
        </is>
      </c>
      <c r="B1" s="2" t="inlineStr">
        <is>
          <t>12 Months Ended</t>
        </is>
      </c>
    </row>
    <row r="2">
      <c r="B2" s="2" t="inlineStr">
        <is>
          <t>Dec. 31, 2020USD ($)Loan</t>
        </is>
      </c>
      <c r="C2" s="2" t="inlineStr">
        <is>
          <t>Dec. 31, 2019USD ($)Loan</t>
        </is>
      </c>
    </row>
    <row r="3">
      <c r="A3" s="3" t="inlineStr">
        <is>
          <t>Accounts Notes And Loans Receivable [Line Items]</t>
        </is>
      </c>
    </row>
    <row r="4">
      <c r="A4" s="4" t="inlineStr">
        <is>
          <t>Number of Loans | Loan</t>
        </is>
      </c>
      <c r="B4" s="6" t="n">
        <v>17</v>
      </c>
      <c r="C4" s="6" t="n">
        <v>47</v>
      </c>
    </row>
    <row r="5">
      <c r="A5" s="4" t="inlineStr">
        <is>
          <t>Recorded Investment | $</t>
        </is>
      </c>
      <c r="B5" s="5" t="n">
        <v>13188</v>
      </c>
      <c r="C5" s="5" t="n">
        <v>19731</v>
      </c>
    </row>
    <row r="6">
      <c r="A6" s="4" t="inlineStr">
        <is>
          <t>Agricultural Loans</t>
        </is>
      </c>
    </row>
    <row r="7">
      <c r="A7" s="3" t="inlineStr">
        <is>
          <t>Accounts Notes And Loans Receivable [Line Items]</t>
        </is>
      </c>
    </row>
    <row r="8">
      <c r="A8" s="4" t="inlineStr">
        <is>
          <t>Number of Loans | Loan</t>
        </is>
      </c>
      <c r="B8" s="6" t="n">
        <v>14</v>
      </c>
      <c r="C8" s="6" t="n">
        <v>42</v>
      </c>
    </row>
    <row r="9">
      <c r="A9" s="4" t="inlineStr">
        <is>
          <t>Recorded Investment | $</t>
        </is>
      </c>
      <c r="B9" s="5" t="n">
        <v>9460</v>
      </c>
      <c r="C9" s="5" t="n">
        <v>17595</v>
      </c>
    </row>
    <row r="10">
      <c r="A10" s="4" t="inlineStr">
        <is>
          <t>Commercial Real Estate Loans</t>
        </is>
      </c>
    </row>
    <row r="11">
      <c r="A11" s="3" t="inlineStr">
        <is>
          <t>Accounts Notes And Loans Receivable [Line Items]</t>
        </is>
      </c>
    </row>
    <row r="12">
      <c r="A12" s="4" t="inlineStr">
        <is>
          <t>Number of Loans | Loan</t>
        </is>
      </c>
      <c r="B12" s="6" t="n">
        <v>3</v>
      </c>
      <c r="C12" s="6" t="n">
        <v>1</v>
      </c>
    </row>
    <row r="13">
      <c r="A13" s="4" t="inlineStr">
        <is>
          <t>Recorded Investment | $</t>
        </is>
      </c>
      <c r="B13" s="5" t="n">
        <v>3728</v>
      </c>
      <c r="C13" s="5" t="n">
        <v>1021</v>
      </c>
    </row>
    <row r="14">
      <c r="A14" s="4" t="inlineStr">
        <is>
          <t>Commercial Loans</t>
        </is>
      </c>
    </row>
    <row r="15">
      <c r="A15" s="3" t="inlineStr">
        <is>
          <t>Accounts Notes And Loans Receivable [Line Items]</t>
        </is>
      </c>
    </row>
    <row r="16">
      <c r="A16" s="4" t="inlineStr">
        <is>
          <t>Number of Loans | Loan</t>
        </is>
      </c>
      <c r="C16" s="6" t="n">
        <v>4</v>
      </c>
    </row>
    <row r="17">
      <c r="A17" s="4" t="inlineStr">
        <is>
          <t>Recorded Investment | $</t>
        </is>
      </c>
      <c r="C17" s="5" t="n">
        <v>11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Troubled Debt Restructurings Grouped by Type of Concession (Detail) $ in Thousands</t>
        </is>
      </c>
      <c r="B1" s="2" t="inlineStr">
        <is>
          <t>12 Months Ended</t>
        </is>
      </c>
    </row>
    <row r="2">
      <c r="B2" s="2" t="inlineStr">
        <is>
          <t>Dec. 31, 2020USD ($)Loan</t>
        </is>
      </c>
      <c r="C2" s="2" t="inlineStr">
        <is>
          <t>Dec. 31, 2019USD ($)Loan</t>
        </is>
      </c>
    </row>
    <row r="3">
      <c r="A3" s="3" t="inlineStr">
        <is>
          <t>Financing Receivable Allowance For Credit Losses [Line Items]</t>
        </is>
      </c>
    </row>
    <row r="4">
      <c r="A4" s="4" t="inlineStr">
        <is>
          <t>Number of Loans | Loan</t>
        </is>
      </c>
      <c r="B4" s="6" t="n">
        <v>17</v>
      </c>
      <c r="C4" s="6" t="n">
        <v>47</v>
      </c>
    </row>
    <row r="5">
      <c r="A5" s="4" t="inlineStr">
        <is>
          <t>Recorded Investment | $</t>
        </is>
      </c>
      <c r="B5" s="5" t="n">
        <v>13188</v>
      </c>
      <c r="C5" s="5" t="n">
        <v>19731</v>
      </c>
    </row>
    <row r="6">
      <c r="A6" s="4" t="inlineStr">
        <is>
          <t>Agricultural Loans</t>
        </is>
      </c>
    </row>
    <row r="7">
      <c r="A7" s="3" t="inlineStr">
        <is>
          <t>Financing Receivable Allowance For Credit Losses [Line Items]</t>
        </is>
      </c>
    </row>
    <row r="8">
      <c r="A8" s="4" t="inlineStr">
        <is>
          <t>Number of Loans | Loan</t>
        </is>
      </c>
      <c r="B8" s="6" t="n">
        <v>14</v>
      </c>
      <c r="C8" s="6" t="n">
        <v>42</v>
      </c>
    </row>
    <row r="9">
      <c r="A9" s="4" t="inlineStr">
        <is>
          <t>Recorded Investment | $</t>
        </is>
      </c>
      <c r="B9" s="5" t="n">
        <v>9460</v>
      </c>
      <c r="C9" s="5" t="n">
        <v>17595</v>
      </c>
    </row>
    <row r="10">
      <c r="A10" s="4" t="inlineStr">
        <is>
          <t>Agricultural Loans | Payment Concessions</t>
        </is>
      </c>
    </row>
    <row r="11">
      <c r="A11" s="3" t="inlineStr">
        <is>
          <t>Financing Receivable Allowance For Credit Losses [Line Items]</t>
        </is>
      </c>
    </row>
    <row r="12">
      <c r="A12" s="4" t="inlineStr">
        <is>
          <t>Number of Loans | Loan</t>
        </is>
      </c>
      <c r="B12" s="6" t="n">
        <v>1</v>
      </c>
      <c r="C12" s="6" t="n">
        <v>4</v>
      </c>
    </row>
    <row r="13">
      <c r="A13" s="4" t="inlineStr">
        <is>
          <t>Recorded Investment | $</t>
        </is>
      </c>
      <c r="B13" s="5" t="n">
        <v>214</v>
      </c>
      <c r="C13" s="5" t="n">
        <v>844</v>
      </c>
    </row>
    <row r="14">
      <c r="A14" s="4" t="inlineStr">
        <is>
          <t>Agricultural Loans | Extension of Interest-Only Payments</t>
        </is>
      </c>
    </row>
    <row r="15">
      <c r="A15" s="3" t="inlineStr">
        <is>
          <t>Financing Receivable Allowance For Credit Losses [Line Items]</t>
        </is>
      </c>
    </row>
    <row r="16">
      <c r="A16" s="4" t="inlineStr">
        <is>
          <t>Number of Loans | Loan</t>
        </is>
      </c>
      <c r="B16" s="6" t="n">
        <v>2</v>
      </c>
      <c r="C16" s="6" t="n">
        <v>24</v>
      </c>
    </row>
    <row r="17">
      <c r="A17" s="4" t="inlineStr">
        <is>
          <t>Recorded Investment | $</t>
        </is>
      </c>
      <c r="B17" s="5" t="n">
        <v>258</v>
      </c>
      <c r="C17" s="5" t="n">
        <v>12436</v>
      </c>
    </row>
    <row r="18">
      <c r="A18" s="4" t="inlineStr">
        <is>
          <t>Agricultural Loans | Combination of Extension of Term and Interest Rate Concessions</t>
        </is>
      </c>
    </row>
    <row r="19">
      <c r="A19" s="3" t="inlineStr">
        <is>
          <t>Financing Receivable Allowance For Credit Losses [Line Items]</t>
        </is>
      </c>
    </row>
    <row r="20">
      <c r="A20" s="4" t="inlineStr">
        <is>
          <t>Number of Loans | Loan</t>
        </is>
      </c>
      <c r="B20" s="6" t="n">
        <v>9</v>
      </c>
    </row>
    <row r="21">
      <c r="A21" s="4" t="inlineStr">
        <is>
          <t>Recorded Investment | $</t>
        </is>
      </c>
      <c r="B21" s="5" t="n">
        <v>8367</v>
      </c>
    </row>
    <row r="22">
      <c r="A22" s="4" t="inlineStr">
        <is>
          <t>Agricultural Loans | Rate concessions</t>
        </is>
      </c>
    </row>
    <row r="23">
      <c r="A23" s="3" t="inlineStr">
        <is>
          <t>Financing Receivable Allowance For Credit Losses [Line Items]</t>
        </is>
      </c>
    </row>
    <row r="24">
      <c r="A24" s="4" t="inlineStr">
        <is>
          <t>Number of Loans | Loan</t>
        </is>
      </c>
      <c r="C24" s="6" t="n">
        <v>1</v>
      </c>
    </row>
    <row r="25">
      <c r="A25" s="4" t="inlineStr">
        <is>
          <t>Recorded Investment | $</t>
        </is>
      </c>
      <c r="C25" s="5" t="n">
        <v>85</v>
      </c>
    </row>
    <row r="26">
      <c r="A26" s="4" t="inlineStr">
        <is>
          <t>Agricultural Loans | Capitalized interest</t>
        </is>
      </c>
    </row>
    <row r="27">
      <c r="A27" s="3" t="inlineStr">
        <is>
          <t>Financing Receivable Allowance For Credit Losses [Line Items]</t>
        </is>
      </c>
    </row>
    <row r="28">
      <c r="A28" s="4" t="inlineStr">
        <is>
          <t>Number of Loans | Loan</t>
        </is>
      </c>
      <c r="B28" s="6" t="n">
        <v>1</v>
      </c>
      <c r="C28" s="6" t="n">
        <v>1</v>
      </c>
    </row>
    <row r="29">
      <c r="A29" s="4" t="inlineStr">
        <is>
          <t>Recorded Investment | $</t>
        </is>
      </c>
      <c r="B29" s="5" t="n">
        <v>152</v>
      </c>
      <c r="C29" s="5" t="n">
        <v>152</v>
      </c>
    </row>
    <row r="30">
      <c r="A30" s="4" t="inlineStr">
        <is>
          <t>Agricultural Loans | Term concessions</t>
        </is>
      </c>
    </row>
    <row r="31">
      <c r="A31" s="3" t="inlineStr">
        <is>
          <t>Financing Receivable Allowance For Credit Losses [Line Items]</t>
        </is>
      </c>
    </row>
    <row r="32">
      <c r="A32" s="4" t="inlineStr">
        <is>
          <t>Number of Loans | Loan</t>
        </is>
      </c>
      <c r="B32" s="6" t="n">
        <v>1</v>
      </c>
      <c r="C32" s="6" t="n">
        <v>12</v>
      </c>
    </row>
    <row r="33">
      <c r="A33" s="4" t="inlineStr">
        <is>
          <t>Recorded Investment | $</t>
        </is>
      </c>
      <c r="B33" s="5" t="n">
        <v>469</v>
      </c>
      <c r="C33" s="5" t="n">
        <v>4078</v>
      </c>
    </row>
    <row r="34">
      <c r="A34" s="4" t="inlineStr">
        <is>
          <t>Commercial Real Estate Loans</t>
        </is>
      </c>
    </row>
    <row r="35">
      <c r="A35" s="3" t="inlineStr">
        <is>
          <t>Financing Receivable Allowance For Credit Losses [Line Items]</t>
        </is>
      </c>
    </row>
    <row r="36">
      <c r="A36" s="4" t="inlineStr">
        <is>
          <t>Number of Loans | Loan</t>
        </is>
      </c>
      <c r="B36" s="6" t="n">
        <v>3</v>
      </c>
      <c r="C36" s="6" t="n">
        <v>1</v>
      </c>
    </row>
    <row r="37">
      <c r="A37" s="4" t="inlineStr">
        <is>
          <t>Recorded Investment | $</t>
        </is>
      </c>
      <c r="B37" s="5" t="n">
        <v>3728</v>
      </c>
      <c r="C37" s="5" t="n">
        <v>1021</v>
      </c>
    </row>
    <row r="38">
      <c r="A38" s="4" t="inlineStr">
        <is>
          <t>Commercial Real Estate Loans | Payment Concessions</t>
        </is>
      </c>
    </row>
    <row r="39">
      <c r="A39" s="3" t="inlineStr">
        <is>
          <t>Financing Receivable Allowance For Credit Losses [Line Items]</t>
        </is>
      </c>
    </row>
    <row r="40">
      <c r="A40" s="4" t="inlineStr">
        <is>
          <t>Number of Loans | Loan</t>
        </is>
      </c>
      <c r="C40" s="6" t="n">
        <v>1</v>
      </c>
    </row>
    <row r="41">
      <c r="A41" s="4" t="inlineStr">
        <is>
          <t>Recorded Investment | $</t>
        </is>
      </c>
      <c r="C41" s="5" t="n">
        <v>1021</v>
      </c>
    </row>
    <row r="42">
      <c r="A42" s="4" t="inlineStr">
        <is>
          <t>Commercial Real Estate Loans | Extension of Interest-Only Payments</t>
        </is>
      </c>
    </row>
    <row r="43">
      <c r="A43" s="3" t="inlineStr">
        <is>
          <t>Financing Receivable Allowance For Credit Losses [Line Items]</t>
        </is>
      </c>
    </row>
    <row r="44">
      <c r="A44" s="4" t="inlineStr">
        <is>
          <t>Number of Loans | Loan</t>
        </is>
      </c>
      <c r="B44" s="6" t="n">
        <v>3</v>
      </c>
    </row>
    <row r="45">
      <c r="A45" s="4" t="inlineStr">
        <is>
          <t>Recorded Investment | $</t>
        </is>
      </c>
      <c r="B45" s="5" t="n">
        <v>3728</v>
      </c>
    </row>
    <row r="46">
      <c r="A46" s="4" t="inlineStr">
        <is>
          <t>Commercial Loans</t>
        </is>
      </c>
    </row>
    <row r="47">
      <c r="A47" s="3" t="inlineStr">
        <is>
          <t>Financing Receivable Allowance For Credit Losses [Line Items]</t>
        </is>
      </c>
    </row>
    <row r="48">
      <c r="A48" s="4" t="inlineStr">
        <is>
          <t>Number of Loans | Loan</t>
        </is>
      </c>
      <c r="C48" s="6" t="n">
        <v>4</v>
      </c>
    </row>
    <row r="49">
      <c r="A49" s="4" t="inlineStr">
        <is>
          <t>Recorded Investment | $</t>
        </is>
      </c>
      <c r="C49" s="5" t="n">
        <v>1115</v>
      </c>
    </row>
    <row r="50">
      <c r="A50" s="4" t="inlineStr">
        <is>
          <t>Commercial Loans | Payment Concessions</t>
        </is>
      </c>
    </row>
    <row r="51">
      <c r="A51" s="3" t="inlineStr">
        <is>
          <t>Financing Receivable Allowance For Credit Losses [Line Items]</t>
        </is>
      </c>
    </row>
    <row r="52">
      <c r="A52" s="4" t="inlineStr">
        <is>
          <t>Number of Loans | Loan</t>
        </is>
      </c>
      <c r="C52" s="6" t="n">
        <v>2</v>
      </c>
    </row>
    <row r="53">
      <c r="A53" s="4" t="inlineStr">
        <is>
          <t>Recorded Investment | $</t>
        </is>
      </c>
      <c r="C53" s="5" t="n">
        <v>69</v>
      </c>
    </row>
    <row r="54">
      <c r="A54" s="4" t="inlineStr">
        <is>
          <t>Commercial Loans | Extension of Interest-Only Payments</t>
        </is>
      </c>
    </row>
    <row r="55">
      <c r="A55" s="3" t="inlineStr">
        <is>
          <t>Financing Receivable Allowance For Credit Losses [Line Items]</t>
        </is>
      </c>
    </row>
    <row r="56">
      <c r="A56" s="4" t="inlineStr">
        <is>
          <t>Number of Loans | Loan</t>
        </is>
      </c>
      <c r="C56" s="6" t="n">
        <v>2</v>
      </c>
    </row>
    <row r="57">
      <c r="A57" s="4" t="inlineStr">
        <is>
          <t>Recorded Investment | $</t>
        </is>
      </c>
      <c r="C57" s="5" t="n">
        <v>10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ans - Risk Category of Loans by Class of Loans (Detail) - USD ($) $ in Thousands</t>
        </is>
      </c>
      <c r="C1" s="2" t="inlineStr">
        <is>
          <t>Dec. 31, 2020</t>
        </is>
      </c>
      <c r="D1" s="2" t="inlineStr">
        <is>
          <t>Dec. 31, 2019</t>
        </is>
      </c>
    </row>
    <row r="2">
      <c r="A2" s="3" t="inlineStr">
        <is>
          <t>Long Term Debt [Line Items]</t>
        </is>
      </c>
    </row>
    <row r="3">
      <c r="A3" s="4" t="inlineStr">
        <is>
          <t>Total gross loans</t>
        </is>
      </c>
      <c r="C3" s="5" t="n">
        <v>996285</v>
      </c>
      <c r="D3" s="5" t="n">
        <v>1035773</v>
      </c>
      <c r="E3" s="4" t="inlineStr">
        <is>
          <t>[1]</t>
        </is>
      </c>
    </row>
    <row r="4">
      <c r="A4" s="4" t="inlineStr">
        <is>
          <t>Agricultural Loans</t>
        </is>
      </c>
    </row>
    <row r="5">
      <c r="A5" s="3" t="inlineStr">
        <is>
          <t>Long Term Debt [Line Items]</t>
        </is>
      </c>
    </row>
    <row r="6">
      <c r="A6" s="4" t="inlineStr">
        <is>
          <t>Total gross loans</t>
        </is>
      </c>
      <c r="C6" s="6" t="n">
        <v>606881</v>
      </c>
      <c r="D6" s="6" t="n">
        <v>659725</v>
      </c>
      <c r="E6" s="4" t="inlineStr">
        <is>
          <t>[1]</t>
        </is>
      </c>
    </row>
    <row r="7">
      <c r="A7" s="4" t="inlineStr">
        <is>
          <t>Commercial Real Estate Loans</t>
        </is>
      </c>
    </row>
    <row r="8">
      <c r="A8" s="3" t="inlineStr">
        <is>
          <t>Long Term Debt [Line Items]</t>
        </is>
      </c>
    </row>
    <row r="9">
      <c r="A9" s="4" t="inlineStr">
        <is>
          <t>Total gross loans</t>
        </is>
      </c>
      <c r="C9" s="6" t="n">
        <v>235969</v>
      </c>
      <c r="D9" s="6" t="n">
        <v>235936</v>
      </c>
      <c r="E9" s="4" t="inlineStr">
        <is>
          <t>[1]</t>
        </is>
      </c>
    </row>
    <row r="10">
      <c r="A10" s="4" t="inlineStr">
        <is>
          <t>Commercial Loans</t>
        </is>
      </c>
    </row>
    <row r="11">
      <c r="A11" s="3" t="inlineStr">
        <is>
          <t>Long Term Debt [Line Items]</t>
        </is>
      </c>
    </row>
    <row r="12">
      <c r="A12" s="4" t="inlineStr">
        <is>
          <t>Total gross loans</t>
        </is>
      </c>
      <c r="C12" s="6" t="n">
        <v>115087</v>
      </c>
      <c r="D12" s="6" t="n">
        <v>95787</v>
      </c>
      <c r="E12" s="4" t="inlineStr">
        <is>
          <t>[1]</t>
        </is>
      </c>
    </row>
    <row r="13">
      <c r="A13" s="4" t="inlineStr">
        <is>
          <t>Residential Real Estate Loans</t>
        </is>
      </c>
    </row>
    <row r="14">
      <c r="A14" s="3" t="inlineStr">
        <is>
          <t>Long Term Debt [Line Items]</t>
        </is>
      </c>
    </row>
    <row r="15">
      <c r="A15" s="4" t="inlineStr">
        <is>
          <t>Total gross loans</t>
        </is>
      </c>
      <c r="C15" s="6" t="n">
        <v>38084</v>
      </c>
      <c r="D15" s="6" t="n">
        <v>43958</v>
      </c>
      <c r="E15" s="4" t="inlineStr">
        <is>
          <t>[1]</t>
        </is>
      </c>
    </row>
    <row r="16">
      <c r="A16" s="4" t="inlineStr">
        <is>
          <t>Installment and Consumer Other</t>
        </is>
      </c>
    </row>
    <row r="17">
      <c r="A17" s="3" t="inlineStr">
        <is>
          <t>Long Term Debt [Line Items]</t>
        </is>
      </c>
    </row>
    <row r="18">
      <c r="A18" s="4" t="inlineStr">
        <is>
          <t>Total gross loans</t>
        </is>
      </c>
      <c r="C18" s="6" t="n">
        <v>264</v>
      </c>
      <c r="D18" s="6" t="n">
        <v>367</v>
      </c>
      <c r="E18" s="4" t="inlineStr">
        <is>
          <t>[1]</t>
        </is>
      </c>
    </row>
    <row r="19">
      <c r="A19" s="4" t="inlineStr">
        <is>
          <t>Sound/ Acceptable/ Satisfactory/ Low Satisfactory</t>
        </is>
      </c>
    </row>
    <row r="20">
      <c r="A20" s="3" t="inlineStr">
        <is>
          <t>Long Term Debt [Line Items]</t>
        </is>
      </c>
    </row>
    <row r="21">
      <c r="A21" s="4" t="inlineStr">
        <is>
          <t>Total gross loans</t>
        </is>
      </c>
      <c r="C21" s="6" t="n">
        <v>716313</v>
      </c>
      <c r="D21" s="6" t="n">
        <v>724444</v>
      </c>
      <c r="E21" s="4" t="inlineStr">
        <is>
          <t>[1]</t>
        </is>
      </c>
    </row>
    <row r="22">
      <c r="A22" s="4" t="inlineStr">
        <is>
          <t>Sound/ Acceptable/ Satisfactory/ Low Satisfactory | Agricultural Loans</t>
        </is>
      </c>
    </row>
    <row r="23">
      <c r="A23" s="3" t="inlineStr">
        <is>
          <t>Long Term Debt [Line Items]</t>
        </is>
      </c>
    </row>
    <row r="24">
      <c r="A24" s="4" t="inlineStr">
        <is>
          <t>Total gross loans</t>
        </is>
      </c>
      <c r="C24" s="6" t="n">
        <v>374595</v>
      </c>
      <c r="D24" s="6" t="n">
        <v>388184</v>
      </c>
      <c r="E24" s="4" t="inlineStr">
        <is>
          <t>[1]</t>
        </is>
      </c>
    </row>
    <row r="25">
      <c r="A25" s="4" t="inlineStr">
        <is>
          <t>Sound/ Acceptable/ Satisfactory/ Low Satisfactory | Commercial Real Estate Loans</t>
        </is>
      </c>
    </row>
    <row r="26">
      <c r="A26" s="3" t="inlineStr">
        <is>
          <t>Long Term Debt [Line Items]</t>
        </is>
      </c>
    </row>
    <row r="27">
      <c r="A27" s="4" t="inlineStr">
        <is>
          <t>Total gross loans</t>
        </is>
      </c>
      <c r="C27" s="6" t="n">
        <v>200208</v>
      </c>
      <c r="D27" s="6" t="n">
        <v>209279</v>
      </c>
      <c r="E27" s="4" t="inlineStr">
        <is>
          <t>[1]</t>
        </is>
      </c>
    </row>
    <row r="28">
      <c r="A28" s="4" t="inlineStr">
        <is>
          <t>Sound/ Acceptable/ Satisfactory/ Low Satisfactory | Commercial Loans</t>
        </is>
      </c>
    </row>
    <row r="29">
      <c r="A29" s="3" t="inlineStr">
        <is>
          <t>Long Term Debt [Line Items]</t>
        </is>
      </c>
    </row>
    <row r="30">
      <c r="A30" s="4" t="inlineStr">
        <is>
          <t>Total gross loans</t>
        </is>
      </c>
      <c r="C30" s="6" t="n">
        <v>103488</v>
      </c>
      <c r="D30" s="6" t="n">
        <v>83141</v>
      </c>
      <c r="E30" s="4" t="inlineStr">
        <is>
          <t>[1]</t>
        </is>
      </c>
    </row>
    <row r="31">
      <c r="A31" s="4" t="inlineStr">
        <is>
          <t>Sound/ Acceptable/ Satisfactory/ Low Satisfactory | Residential Real Estate Loans</t>
        </is>
      </c>
    </row>
    <row r="32">
      <c r="A32" s="3" t="inlineStr">
        <is>
          <t>Long Term Debt [Line Items]</t>
        </is>
      </c>
    </row>
    <row r="33">
      <c r="A33" s="4" t="inlineStr">
        <is>
          <t>Total gross loans</t>
        </is>
      </c>
      <c r="C33" s="6" t="n">
        <v>37758</v>
      </c>
      <c r="D33" s="6" t="n">
        <v>43473</v>
      </c>
      <c r="E33" s="4" t="inlineStr">
        <is>
          <t>[1]</t>
        </is>
      </c>
    </row>
    <row r="34">
      <c r="A34" s="4" t="inlineStr">
        <is>
          <t>Sound/ Acceptable/ Satisfactory/ Low Satisfactory | Installment and Consumer Other</t>
        </is>
      </c>
    </row>
    <row r="35">
      <c r="A35" s="3" t="inlineStr">
        <is>
          <t>Long Term Debt [Line Items]</t>
        </is>
      </c>
    </row>
    <row r="36">
      <c r="A36" s="4" t="inlineStr">
        <is>
          <t>Total gross loans</t>
        </is>
      </c>
      <c r="C36" s="6" t="n">
        <v>264</v>
      </c>
      <c r="D36" s="6" t="n">
        <v>367</v>
      </c>
      <c r="E36" s="4" t="inlineStr">
        <is>
          <t>[1]</t>
        </is>
      </c>
    </row>
    <row r="37">
      <c r="A37" s="4" t="inlineStr">
        <is>
          <t>Watch</t>
        </is>
      </c>
    </row>
    <row r="38">
      <c r="A38" s="3" t="inlineStr">
        <is>
          <t>Long Term Debt [Line Items]</t>
        </is>
      </c>
    </row>
    <row r="39">
      <c r="A39" s="4" t="inlineStr">
        <is>
          <t>Total gross loans</t>
        </is>
      </c>
      <c r="C39" s="6" t="n">
        <v>190101</v>
      </c>
      <c r="D39" s="6" t="n">
        <v>216098</v>
      </c>
      <c r="E39" s="4" t="inlineStr">
        <is>
          <t>[1]</t>
        </is>
      </c>
    </row>
    <row r="40">
      <c r="A40" s="4" t="inlineStr">
        <is>
          <t>Watch | Agricultural Loans</t>
        </is>
      </c>
    </row>
    <row r="41">
      <c r="A41" s="3" t="inlineStr">
        <is>
          <t>Long Term Debt [Line Items]</t>
        </is>
      </c>
    </row>
    <row r="42">
      <c r="A42" s="4" t="inlineStr">
        <is>
          <t>Total gross loans</t>
        </is>
      </c>
      <c r="C42" s="6" t="n">
        <v>155546</v>
      </c>
      <c r="D42" s="6" t="n">
        <v>184050</v>
      </c>
      <c r="E42" s="4" t="inlineStr">
        <is>
          <t>[1]</t>
        </is>
      </c>
    </row>
    <row r="43">
      <c r="A43" s="4" t="inlineStr">
        <is>
          <t>Watch | Commercial Real Estate Loans</t>
        </is>
      </c>
    </row>
    <row r="44">
      <c r="A44" s="3" t="inlineStr">
        <is>
          <t>Long Term Debt [Line Items]</t>
        </is>
      </c>
    </row>
    <row r="45">
      <c r="A45" s="4" t="inlineStr">
        <is>
          <t>Total gross loans</t>
        </is>
      </c>
      <c r="C45" s="6" t="n">
        <v>26266</v>
      </c>
      <c r="D45" s="6" t="n">
        <v>21703</v>
      </c>
      <c r="E45" s="4" t="inlineStr">
        <is>
          <t>[1]</t>
        </is>
      </c>
    </row>
    <row r="46">
      <c r="A46" s="4" t="inlineStr">
        <is>
          <t>Watch | Commercial Loans</t>
        </is>
      </c>
    </row>
    <row r="47">
      <c r="A47" s="3" t="inlineStr">
        <is>
          <t>Long Term Debt [Line Items]</t>
        </is>
      </c>
    </row>
    <row r="48">
      <c r="A48" s="4" t="inlineStr">
        <is>
          <t>Total gross loans</t>
        </is>
      </c>
      <c r="C48" s="6" t="n">
        <v>8022</v>
      </c>
      <c r="D48" s="6" t="n">
        <v>10091</v>
      </c>
      <c r="E48" s="4" t="inlineStr">
        <is>
          <t>[1]</t>
        </is>
      </c>
    </row>
    <row r="49">
      <c r="A49" s="4" t="inlineStr">
        <is>
          <t>Watch | Residential Real Estate Loans</t>
        </is>
      </c>
    </row>
    <row r="50">
      <c r="A50" s="3" t="inlineStr">
        <is>
          <t>Long Term Debt [Line Items]</t>
        </is>
      </c>
    </row>
    <row r="51">
      <c r="A51" s="4" t="inlineStr">
        <is>
          <t>Total gross loans</t>
        </is>
      </c>
      <c r="C51" s="6" t="n">
        <v>267</v>
      </c>
      <c r="D51" s="6" t="n">
        <v>254</v>
      </c>
      <c r="E51" s="4" t="inlineStr">
        <is>
          <t>[1]</t>
        </is>
      </c>
    </row>
    <row r="52">
      <c r="A52" s="4" t="inlineStr">
        <is>
          <t>Special Mention</t>
        </is>
      </c>
    </row>
    <row r="53">
      <c r="A53" s="3" t="inlineStr">
        <is>
          <t>Long Term Debt [Line Items]</t>
        </is>
      </c>
    </row>
    <row r="54">
      <c r="A54" s="4" t="inlineStr">
        <is>
          <t>Total gross loans</t>
        </is>
      </c>
      <c r="C54" s="6" t="n">
        <v>2501</v>
      </c>
      <c r="D54" s="6" t="n">
        <v>9239</v>
      </c>
      <c r="E54" s="4" t="inlineStr">
        <is>
          <t>[1]</t>
        </is>
      </c>
    </row>
    <row r="55">
      <c r="A55" s="4" t="inlineStr">
        <is>
          <t>Special Mention | Agricultural Loans</t>
        </is>
      </c>
    </row>
    <row r="56">
      <c r="A56" s="3" t="inlineStr">
        <is>
          <t>Long Term Debt [Line Items]</t>
        </is>
      </c>
    </row>
    <row r="57">
      <c r="A57" s="4" t="inlineStr">
        <is>
          <t>Total gross loans</t>
        </is>
      </c>
      <c r="C57" s="6" t="n">
        <v>1854</v>
      </c>
      <c r="D57" s="6" t="n">
        <v>9239</v>
      </c>
      <c r="E57" s="4" t="inlineStr">
        <is>
          <t>[1]</t>
        </is>
      </c>
    </row>
    <row r="58">
      <c r="A58" s="4" t="inlineStr">
        <is>
          <t>Special Mention | Commercial Loans</t>
        </is>
      </c>
    </row>
    <row r="59">
      <c r="A59" s="3" t="inlineStr">
        <is>
          <t>Long Term Debt [Line Items]</t>
        </is>
      </c>
    </row>
    <row r="60">
      <c r="A60" s="4" t="inlineStr">
        <is>
          <t>Total gross loans</t>
        </is>
      </c>
      <c r="C60" s="6" t="n">
        <v>647</v>
      </c>
    </row>
    <row r="61">
      <c r="A61" s="4" t="inlineStr">
        <is>
          <t>Substandard Performing</t>
        </is>
      </c>
    </row>
    <row r="62">
      <c r="A62" s="3" t="inlineStr">
        <is>
          <t>Long Term Debt [Line Items]</t>
        </is>
      </c>
    </row>
    <row r="63">
      <c r="A63" s="4" t="inlineStr">
        <is>
          <t>Total gross loans</t>
        </is>
      </c>
      <c r="C63" s="6" t="n">
        <v>40420</v>
      </c>
      <c r="D63" s="6" t="n">
        <v>49774</v>
      </c>
      <c r="E63" s="4" t="inlineStr">
        <is>
          <t>[1]</t>
        </is>
      </c>
    </row>
    <row r="64">
      <c r="A64" s="4" t="inlineStr">
        <is>
          <t>Substandard Performing | Agricultural Loans</t>
        </is>
      </c>
    </row>
    <row r="65">
      <c r="A65" s="3" t="inlineStr">
        <is>
          <t>Long Term Debt [Line Items]</t>
        </is>
      </c>
    </row>
    <row r="66">
      <c r="A66" s="4" t="inlineStr">
        <is>
          <t>Total gross loans</t>
        </is>
      </c>
      <c r="C66" s="6" t="n">
        <v>34452</v>
      </c>
      <c r="D66" s="6" t="n">
        <v>46587</v>
      </c>
      <c r="E66" s="4" t="inlineStr">
        <is>
          <t>[1]</t>
        </is>
      </c>
    </row>
    <row r="67">
      <c r="A67" s="4" t="inlineStr">
        <is>
          <t>Substandard Performing | Commercial Real Estate Loans</t>
        </is>
      </c>
    </row>
    <row r="68">
      <c r="A68" s="3" t="inlineStr">
        <is>
          <t>Long Term Debt [Line Items]</t>
        </is>
      </c>
    </row>
    <row r="69">
      <c r="A69" s="4" t="inlineStr">
        <is>
          <t>Total gross loans</t>
        </is>
      </c>
      <c r="C69" s="6" t="n">
        <v>3402</v>
      </c>
      <c r="D69" s="6" t="n">
        <v>2281</v>
      </c>
      <c r="E69" s="4" t="inlineStr">
        <is>
          <t>[1]</t>
        </is>
      </c>
    </row>
    <row r="70">
      <c r="A70" s="4" t="inlineStr">
        <is>
          <t>Substandard Performing | Commercial Loans</t>
        </is>
      </c>
    </row>
    <row r="71">
      <c r="A71" s="3" t="inlineStr">
        <is>
          <t>Long Term Debt [Line Items]</t>
        </is>
      </c>
    </row>
    <row r="72">
      <c r="A72" s="4" t="inlineStr">
        <is>
          <t>Total gross loans</t>
        </is>
      </c>
      <c r="C72" s="6" t="n">
        <v>2566</v>
      </c>
      <c r="D72" s="6" t="n">
        <v>737</v>
      </c>
      <c r="E72" s="4" t="inlineStr">
        <is>
          <t>[1]</t>
        </is>
      </c>
    </row>
    <row r="73">
      <c r="A73" s="4" t="inlineStr">
        <is>
          <t>Substandard Performing | Residential Real Estate Loans</t>
        </is>
      </c>
    </row>
    <row r="74">
      <c r="A74" s="3" t="inlineStr">
        <is>
          <t>Long Term Debt [Line Items]</t>
        </is>
      </c>
    </row>
    <row r="75">
      <c r="A75" s="4" t="inlineStr">
        <is>
          <t>Total gross loans</t>
        </is>
      </c>
      <c r="B75" s="4" t="inlineStr">
        <is>
          <t>[1]</t>
        </is>
      </c>
      <c r="D75" s="6" t="n">
        <v>169</v>
      </c>
    </row>
    <row r="76">
      <c r="A76" s="4" t="inlineStr">
        <is>
          <t>Substandard Impaired</t>
        </is>
      </c>
    </row>
    <row r="77">
      <c r="A77" s="3" t="inlineStr">
        <is>
          <t>Long Term Debt [Line Items]</t>
        </is>
      </c>
    </row>
    <row r="78">
      <c r="A78" s="4" t="inlineStr">
        <is>
          <t>Total gross loans</t>
        </is>
      </c>
      <c r="C78" s="6" t="n">
        <v>46950</v>
      </c>
      <c r="D78" s="6" t="n">
        <v>36218</v>
      </c>
      <c r="E78" s="4" t="inlineStr">
        <is>
          <t>[1]</t>
        </is>
      </c>
    </row>
    <row r="79">
      <c r="A79" s="4" t="inlineStr">
        <is>
          <t>Substandard Impaired | Agricultural Loans</t>
        </is>
      </c>
    </row>
    <row r="80">
      <c r="A80" s="3" t="inlineStr">
        <is>
          <t>Long Term Debt [Line Items]</t>
        </is>
      </c>
    </row>
    <row r="81">
      <c r="A81" s="4" t="inlineStr">
        <is>
          <t>Total gross loans</t>
        </is>
      </c>
      <c r="C81" s="6" t="n">
        <v>40434</v>
      </c>
      <c r="D81" s="6" t="n">
        <v>31665</v>
      </c>
      <c r="E81" s="4" t="inlineStr">
        <is>
          <t>[1]</t>
        </is>
      </c>
    </row>
    <row r="82">
      <c r="A82" s="4" t="inlineStr">
        <is>
          <t>Substandard Impaired | Commercial Real Estate Loans</t>
        </is>
      </c>
    </row>
    <row r="83">
      <c r="A83" s="3" t="inlineStr">
        <is>
          <t>Long Term Debt [Line Items]</t>
        </is>
      </c>
    </row>
    <row r="84">
      <c r="A84" s="4" t="inlineStr">
        <is>
          <t>Total gross loans</t>
        </is>
      </c>
      <c r="C84" s="6" t="n">
        <v>6093</v>
      </c>
      <c r="D84" s="6" t="n">
        <v>2673</v>
      </c>
      <c r="E84" s="4" t="inlineStr">
        <is>
          <t>[1]</t>
        </is>
      </c>
    </row>
    <row r="85">
      <c r="A85" s="4" t="inlineStr">
        <is>
          <t>Substandard Impaired | Commercial Loans</t>
        </is>
      </c>
    </row>
    <row r="86">
      <c r="A86" s="3" t="inlineStr">
        <is>
          <t>Long Term Debt [Line Items]</t>
        </is>
      </c>
    </row>
    <row r="87">
      <c r="A87" s="4" t="inlineStr">
        <is>
          <t>Total gross loans</t>
        </is>
      </c>
      <c r="C87" s="6" t="n">
        <v>364</v>
      </c>
      <c r="D87" s="6" t="n">
        <v>1818</v>
      </c>
      <c r="E87" s="4" t="inlineStr">
        <is>
          <t>[1]</t>
        </is>
      </c>
    </row>
    <row r="88">
      <c r="A88" s="4" t="inlineStr">
        <is>
          <t>Substandard Impaired | Residential Real Estate Loans</t>
        </is>
      </c>
    </row>
    <row r="89">
      <c r="A89" s="3" t="inlineStr">
        <is>
          <t>Long Term Debt [Line Items]</t>
        </is>
      </c>
    </row>
    <row r="90">
      <c r="A90" s="4" t="inlineStr">
        <is>
          <t>Total gross loans</t>
        </is>
      </c>
      <c r="C90" s="5" t="n">
        <v>59</v>
      </c>
      <c r="D90" s="5" t="n">
        <v>62</v>
      </c>
      <c r="E90" s="4" t="inlineStr">
        <is>
          <t>[1]</t>
        </is>
      </c>
    </row>
    <row r="91"/>
    <row r="92">
      <c r="A92" s="4" t="inlineStr">
        <is>
          <t>[1]</t>
        </is>
      </c>
      <c r="B92" s="4" t="inlineStr">
        <is>
          <t>Performing troubled debt restructurings have been reclassified to be reflected in their internal risk rating category rather than Substandard Impaired as previously reported to conform with current year’s presentation.</t>
        </is>
      </c>
    </row>
  </sheetData>
  <mergeCells count="4">
    <mergeCell ref="A1:B1"/>
    <mergeCell ref="D1:E1"/>
    <mergeCell ref="A91:D91"/>
    <mergeCell ref="B92:D9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TOCKHOLDERS' EQUITY (Parenthetical) - shares</t>
        </is>
      </c>
      <c r="B1" s="2" t="inlineStr">
        <is>
          <t>12 Months Ended</t>
        </is>
      </c>
    </row>
    <row r="2">
      <c r="B2" s="2" t="inlineStr">
        <is>
          <t>Dec. 31, 2020</t>
        </is>
      </c>
      <c r="C2" s="2" t="inlineStr">
        <is>
          <t>Dec. 31, 2019</t>
        </is>
      </c>
    </row>
    <row r="3">
      <c r="A3" s="3" t="inlineStr">
        <is>
          <t>Statement Of Stockholders Equity [Abstract]</t>
        </is>
      </c>
    </row>
    <row r="4">
      <c r="A4" s="4" t="inlineStr">
        <is>
          <t>Issuance of common stock, shares</t>
        </is>
      </c>
      <c r="B4" s="6" t="n">
        <v>34675</v>
      </c>
      <c r="C4" s="6" t="n">
        <v>21224</v>
      </c>
    </row>
    <row r="5">
      <c r="A5" s="4" t="inlineStr">
        <is>
          <t>Treasury stock purchase, shares</t>
        </is>
      </c>
      <c r="B5" s="6" t="n">
        <v>5708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5" t="n">
        <v>20602</v>
      </c>
      <c r="C4" s="5" t="n">
        <v>19751</v>
      </c>
    </row>
    <row r="5">
      <c r="A5" s="4" t="inlineStr">
        <is>
          <t>Accumulated depreciation and amortization</t>
        </is>
      </c>
      <c r="B5" s="6" t="n">
        <v>-5704</v>
      </c>
      <c r="C5" s="6" t="n">
        <v>-6148</v>
      </c>
    </row>
    <row r="6">
      <c r="A6" s="4" t="inlineStr">
        <is>
          <t>Property, Plant and Equipment, Net</t>
        </is>
      </c>
      <c r="B6" s="6" t="n">
        <v>14898</v>
      </c>
      <c r="C6" s="6" t="n">
        <v>13603</v>
      </c>
    </row>
    <row r="7">
      <c r="A7" s="4" t="inlineStr">
        <is>
          <t>Land</t>
        </is>
      </c>
    </row>
    <row r="8">
      <c r="A8" s="3" t="inlineStr">
        <is>
          <t>Property, Plant and Equipment [Line Items]</t>
        </is>
      </c>
    </row>
    <row r="9">
      <c r="A9" s="4" t="inlineStr">
        <is>
          <t>Property, Plant and Equipment, Gross</t>
        </is>
      </c>
      <c r="B9" s="6" t="n">
        <v>1965</v>
      </c>
      <c r="C9" s="6" t="n">
        <v>2240</v>
      </c>
    </row>
    <row r="10">
      <c r="A10" s="4" t="inlineStr">
        <is>
          <t>Construction in Process</t>
        </is>
      </c>
    </row>
    <row r="11">
      <c r="A11" s="3" t="inlineStr">
        <is>
          <t>Property, Plant and Equipment [Line Items]</t>
        </is>
      </c>
    </row>
    <row r="12">
      <c r="A12" s="4" t="inlineStr">
        <is>
          <t>Property, Plant and Equipment, Gross</t>
        </is>
      </c>
      <c r="B12" s="6" t="n">
        <v>2456</v>
      </c>
      <c r="C12" s="6" t="n">
        <v>1319</v>
      </c>
    </row>
    <row r="13">
      <c r="A13" s="4" t="inlineStr">
        <is>
          <t>Bank Premises</t>
        </is>
      </c>
    </row>
    <row r="14">
      <c r="A14" s="3" t="inlineStr">
        <is>
          <t>Property, Plant and Equipment [Line Items]</t>
        </is>
      </c>
    </row>
    <row r="15">
      <c r="A15" s="4" t="inlineStr">
        <is>
          <t>Property, Plant and Equipment, Gross</t>
        </is>
      </c>
      <c r="B15" s="5" t="n">
        <v>9373</v>
      </c>
      <c r="C15" s="6" t="n">
        <v>10038</v>
      </c>
    </row>
    <row r="16">
      <c r="A16" s="4" t="inlineStr">
        <is>
          <t>Bank Premises | Minimum</t>
        </is>
      </c>
    </row>
    <row r="17">
      <c r="A17" s="3" t="inlineStr">
        <is>
          <t>Property, Plant and Equipment [Line Items]</t>
        </is>
      </c>
    </row>
    <row r="18">
      <c r="A18" s="4" t="inlineStr">
        <is>
          <t>Property, Plant and Equipment, Estimated Useful Life</t>
        </is>
      </c>
      <c r="B18" s="4" t="inlineStr">
        <is>
          <t>35 years</t>
        </is>
      </c>
    </row>
    <row r="19">
      <c r="A19" s="4" t="inlineStr">
        <is>
          <t>Bank Premises | Maximum</t>
        </is>
      </c>
    </row>
    <row r="20">
      <c r="A20" s="3" t="inlineStr">
        <is>
          <t>Property, Plant and Equipment [Line Items]</t>
        </is>
      </c>
    </row>
    <row r="21">
      <c r="A21" s="4" t="inlineStr">
        <is>
          <t>Property, Plant and Equipment, Estimated Useful Life</t>
        </is>
      </c>
      <c r="B21" s="4" t="inlineStr">
        <is>
          <t>40 years</t>
        </is>
      </c>
    </row>
    <row r="22">
      <c r="A22" s="4" t="inlineStr">
        <is>
          <t>Leasehold Improvements</t>
        </is>
      </c>
    </row>
    <row r="23">
      <c r="A23" s="3" t="inlineStr">
        <is>
          <t>Property, Plant and Equipment [Line Items]</t>
        </is>
      </c>
    </row>
    <row r="24">
      <c r="A24" s="4" t="inlineStr">
        <is>
          <t>Property, Plant and Equipment, Gross</t>
        </is>
      </c>
      <c r="B24" s="5" t="n">
        <v>1643</v>
      </c>
      <c r="C24" s="6" t="n">
        <v>44</v>
      </c>
    </row>
    <row r="25">
      <c r="A25" s="4" t="inlineStr">
        <is>
          <t>Leasehold Improvements | Minimum</t>
        </is>
      </c>
    </row>
    <row r="26">
      <c r="A26" s="3" t="inlineStr">
        <is>
          <t>Property, Plant and Equipment [Line Items]</t>
        </is>
      </c>
    </row>
    <row r="27">
      <c r="A27" s="4" t="inlineStr">
        <is>
          <t>Property, Plant and Equipment, Estimated Useful Life</t>
        </is>
      </c>
      <c r="B27" s="4" t="inlineStr">
        <is>
          <t>5 years</t>
        </is>
      </c>
    </row>
    <row r="28">
      <c r="A28" s="4" t="inlineStr">
        <is>
          <t>Leasehold Improvements | Maximum</t>
        </is>
      </c>
    </row>
    <row r="29">
      <c r="A29" s="3" t="inlineStr">
        <is>
          <t>Property, Plant and Equipment [Line Items]</t>
        </is>
      </c>
    </row>
    <row r="30">
      <c r="A30" s="4" t="inlineStr">
        <is>
          <t>Property, Plant and Equipment, Estimated Useful Life</t>
        </is>
      </c>
      <c r="B30" s="4" t="inlineStr">
        <is>
          <t>39 years</t>
        </is>
      </c>
    </row>
    <row r="31">
      <c r="A31" s="4" t="inlineStr">
        <is>
          <t>Furniture, Fixtures and Equipment</t>
        </is>
      </c>
    </row>
    <row r="32">
      <c r="A32" s="3" t="inlineStr">
        <is>
          <t>Property, Plant and Equipment [Line Items]</t>
        </is>
      </c>
    </row>
    <row r="33">
      <c r="A33" s="4" t="inlineStr">
        <is>
          <t>Property, Plant and Equipment, Gross</t>
        </is>
      </c>
      <c r="B33" s="5" t="n">
        <v>5165</v>
      </c>
      <c r="C33" s="5" t="n">
        <v>6110</v>
      </c>
    </row>
    <row r="34">
      <c r="A34" s="4" t="inlineStr">
        <is>
          <t>Furniture, Fixtures and Equipment | Minimum</t>
        </is>
      </c>
    </row>
    <row r="35">
      <c r="A35" s="3" t="inlineStr">
        <is>
          <t>Property, Plant and Equipment [Line Items]</t>
        </is>
      </c>
    </row>
    <row r="36">
      <c r="A36" s="4" t="inlineStr">
        <is>
          <t>Property, Plant and Equipment, Estimated Useful Life</t>
        </is>
      </c>
      <c r="B36" s="4" t="inlineStr">
        <is>
          <t>3 years</t>
        </is>
      </c>
    </row>
    <row r="37">
      <c r="A37" s="4" t="inlineStr">
        <is>
          <t>Furniture, Fixtures and Equipment | Maximum</t>
        </is>
      </c>
    </row>
    <row r="38">
      <c r="A38" s="3" t="inlineStr">
        <is>
          <t>Property, Plant and Equipment [Line Items]</t>
        </is>
      </c>
    </row>
    <row r="39">
      <c r="A39" s="4" t="inlineStr">
        <is>
          <t>Property, Plant and Equipment, Estimated Useful Life</t>
        </is>
      </c>
      <c r="B39" s="4" t="inlineStr">
        <is>
          <t>7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9" t="n">
        <v>1.3</v>
      </c>
      <c r="C4" s="9" t="n">
        <v>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Rights - Additional Information (Detail) - USD ($) $ in Thousands</t>
        </is>
      </c>
      <c r="B1" s="2" t="inlineStr">
        <is>
          <t>12 Months Ended</t>
        </is>
      </c>
    </row>
    <row r="2">
      <c r="B2" s="2" t="inlineStr">
        <is>
          <t>Dec. 31, 2020</t>
        </is>
      </c>
      <c r="C2" s="2" t="inlineStr">
        <is>
          <t>Dec. 31, 2019</t>
        </is>
      </c>
    </row>
    <row r="3">
      <c r="A3" s="3" t="inlineStr">
        <is>
          <t>Servicing Assets at Fair Value [Line Items]</t>
        </is>
      </c>
    </row>
    <row r="4">
      <c r="A4" s="4" t="inlineStr">
        <is>
          <t>Unpaid principal balance of mortgage</t>
        </is>
      </c>
      <c r="B4" s="5" t="n">
        <v>812600</v>
      </c>
      <c r="C4" s="5" t="n">
        <v>751700</v>
      </c>
    </row>
    <row r="5">
      <c r="A5" s="4" t="inlineStr">
        <is>
          <t>Percentage of compensation for SBA loans</t>
        </is>
      </c>
      <c r="B5" s="4" t="inlineStr">
        <is>
          <t>1.00%</t>
        </is>
      </c>
    </row>
    <row r="6">
      <c r="A6" s="4" t="inlineStr">
        <is>
          <t>Percentage of compensation for FSA loans</t>
        </is>
      </c>
      <c r="B6" s="4" t="inlineStr">
        <is>
          <t>2.00%</t>
        </is>
      </c>
    </row>
    <row r="7">
      <c r="A7" s="4" t="inlineStr">
        <is>
          <t>Loan servicing rights, fair value</t>
        </is>
      </c>
      <c r="B7" s="5" t="n">
        <v>18396</v>
      </c>
      <c r="C7" s="5" t="n">
        <v>12509</v>
      </c>
    </row>
    <row r="8">
      <c r="A8" s="4" t="inlineStr">
        <is>
          <t>Servicing assets and servicing liabilities at fair value, assumptions used to estimate fair value, discount rate</t>
        </is>
      </c>
      <c r="B8" s="4" t="inlineStr">
        <is>
          <t>14.30%</t>
        </is>
      </c>
      <c r="C8" s="4" t="inlineStr">
        <is>
          <t>14.00%</t>
        </is>
      </c>
    </row>
    <row r="9">
      <c r="A9" s="4" t="inlineStr">
        <is>
          <t>Weighted Average</t>
        </is>
      </c>
    </row>
    <row r="10">
      <c r="A10" s="3" t="inlineStr">
        <is>
          <t>Servicing Assets at Fair Value [Line Items]</t>
        </is>
      </c>
    </row>
    <row r="11">
      <c r="A11" s="4" t="inlineStr">
        <is>
          <t>Servicing assets and servicing liabilities at fair value, assumptions used to estimate fair value, Prepayment speed</t>
        </is>
      </c>
      <c r="B11" s="4" t="inlineStr">
        <is>
          <t>6.16%</t>
        </is>
      </c>
      <c r="C11" s="4" t="inlineStr">
        <is>
          <t>7.33%</t>
        </is>
      </c>
    </row>
    <row r="12">
      <c r="A12" s="4" t="inlineStr">
        <is>
          <t>Minimum</t>
        </is>
      </c>
    </row>
    <row r="13">
      <c r="A13" s="3" t="inlineStr">
        <is>
          <t>Servicing Assets at Fair Value [Line Items]</t>
        </is>
      </c>
    </row>
    <row r="14">
      <c r="A14" s="4" t="inlineStr">
        <is>
          <t>Servicing assets and servicing liabilities at fair value, assumptions used to estimate fair value, Prepayment speed</t>
        </is>
      </c>
      <c r="B14" s="4" t="inlineStr">
        <is>
          <t>6.04%</t>
        </is>
      </c>
      <c r="C14" s="4" t="inlineStr">
        <is>
          <t>5.00%</t>
        </is>
      </c>
    </row>
    <row r="15">
      <c r="A15" s="4" t="inlineStr">
        <is>
          <t>Maximum</t>
        </is>
      </c>
    </row>
    <row r="16">
      <c r="A16" s="3" t="inlineStr">
        <is>
          <t>Servicing Assets at Fair Value [Line Items]</t>
        </is>
      </c>
    </row>
    <row r="17">
      <c r="A17" s="4" t="inlineStr">
        <is>
          <t>Servicing assets and servicing liabilities at fair value, assumptions used to estimate fair value, Prepayment speed</t>
        </is>
      </c>
      <c r="B17" s="4" t="inlineStr">
        <is>
          <t>7.75%</t>
        </is>
      </c>
      <c r="C17" s="4" t="inlineStr">
        <is>
          <t>10.00%</t>
        </is>
      </c>
    </row>
    <row r="18">
      <c r="A18" s="4" t="inlineStr">
        <is>
          <t>Level 3 Inputs</t>
        </is>
      </c>
    </row>
    <row r="19">
      <c r="A19" s="3" t="inlineStr">
        <is>
          <t>Servicing Assets at Fair Value [Line Items]</t>
        </is>
      </c>
    </row>
    <row r="20">
      <c r="A20" s="4" t="inlineStr">
        <is>
          <t>Loan servicing rights, fair value</t>
        </is>
      </c>
      <c r="B20" s="5" t="n">
        <v>18400</v>
      </c>
      <c r="C20" s="5" t="n">
        <v>159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Rights - Summary of Servicing Rights Capitalized along with the Aggregate Activity in Related Valuation Allowance (Detail) - USD ($) $ in Thousands</t>
        </is>
      </c>
      <c r="B1" s="2" t="inlineStr">
        <is>
          <t>12 Months Ended</t>
        </is>
      </c>
    </row>
    <row r="2">
      <c r="B2" s="2" t="inlineStr">
        <is>
          <t>Dec. 31, 2020</t>
        </is>
      </c>
      <c r="C2" s="2" t="inlineStr">
        <is>
          <t>Dec. 31, 2019</t>
        </is>
      </c>
    </row>
    <row r="3">
      <c r="A3" s="3" t="inlineStr">
        <is>
          <t>Transfers And Servicing [Abstract]</t>
        </is>
      </c>
    </row>
    <row r="4">
      <c r="A4" s="4" t="inlineStr">
        <is>
          <t>Balance, beginning of period</t>
        </is>
      </c>
      <c r="B4" s="5" t="n">
        <v>12509</v>
      </c>
    </row>
    <row r="5">
      <c r="A5" s="4" t="inlineStr">
        <is>
          <t>Impact of cumulative effect of change in accounting principle</t>
        </is>
      </c>
      <c r="B5" s="6" t="n">
        <v>3412</v>
      </c>
    </row>
    <row r="6">
      <c r="A6" s="4" t="inlineStr">
        <is>
          <t>Balance, beginning of period</t>
        </is>
      </c>
      <c r="B6" s="6" t="n">
        <v>15921</v>
      </c>
    </row>
    <row r="7">
      <c r="A7" s="4" t="inlineStr">
        <is>
          <t>Additions, net</t>
        </is>
      </c>
      <c r="B7" s="6" t="n">
        <v>4707</v>
      </c>
    </row>
    <row r="8">
      <c r="A8" s="3" t="inlineStr">
        <is>
          <t>Fair value changes:</t>
        </is>
      </c>
    </row>
    <row r="9">
      <c r="A9" s="4" t="inlineStr">
        <is>
          <t>Decay due to increases in principal paydowns or runoff</t>
        </is>
      </c>
      <c r="B9" s="6" t="n">
        <v>-3330</v>
      </c>
    </row>
    <row r="10">
      <c r="A10" s="4" t="inlineStr">
        <is>
          <t>Due to changes in valuation inputs or assumptions</t>
        </is>
      </c>
      <c r="B10" s="6" t="n">
        <v>1098</v>
      </c>
    </row>
    <row r="11">
      <c r="A11" s="4" t="inlineStr">
        <is>
          <t>Balance, end of period</t>
        </is>
      </c>
      <c r="B11" s="6" t="n">
        <v>18396</v>
      </c>
      <c r="C11" s="5" t="n">
        <v>12509</v>
      </c>
    </row>
    <row r="12">
      <c r="A12" s="4" t="inlineStr">
        <is>
          <t>Balance, beginning of period</t>
        </is>
      </c>
      <c r="B12" s="6" t="n">
        <v>12509</v>
      </c>
      <c r="C12" s="6" t="n">
        <v>9047</v>
      </c>
    </row>
    <row r="13">
      <c r="A13" s="4" t="inlineStr">
        <is>
          <t>Additions related to new loans</t>
        </is>
      </c>
      <c r="C13" s="6" t="n">
        <v>6539</v>
      </c>
    </row>
    <row r="14">
      <c r="A14" s="4" t="inlineStr">
        <is>
          <t>Impairment due to prepayment</t>
        </is>
      </c>
      <c r="C14" s="6" t="n">
        <v>-757</v>
      </c>
    </row>
    <row r="15">
      <c r="A15" s="4" t="inlineStr">
        <is>
          <t>Amortization of existing asset</t>
        </is>
      </c>
      <c r="C15" s="6" t="n">
        <v>-2320</v>
      </c>
    </row>
    <row r="16">
      <c r="A16" s="4" t="inlineStr">
        <is>
          <t>Balance, end of period</t>
        </is>
      </c>
      <c r="B16" s="5" t="n">
        <v>18396</v>
      </c>
      <c r="C16" s="5" t="n">
        <v>125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53" customWidth="1" min="2" max="2"/>
    <col width="21" customWidth="1" min="3" max="3"/>
  </cols>
  <sheetData>
    <row r="1">
      <c r="A1" s="1" t="inlineStr">
        <is>
          <t>Goodwill and Core Deposit Intangible - Additional Information (Detail)</t>
        </is>
      </c>
      <c r="B1" s="2" t="inlineStr">
        <is>
          <t>12 Months Ended</t>
        </is>
      </c>
    </row>
    <row r="2">
      <c r="B2" s="2" t="inlineStr">
        <is>
          <t>Dec. 31, 2020USD ($)</t>
        </is>
      </c>
      <c r="C2" s="2" t="inlineStr">
        <is>
          <t>Dec. 31, 2019USD ($)</t>
        </is>
      </c>
    </row>
    <row r="3">
      <c r="A3" s="3" t="inlineStr">
        <is>
          <t>Goodwill And Intangible Assets [Line Items]</t>
        </is>
      </c>
    </row>
    <row r="4">
      <c r="A4" s="4" t="inlineStr">
        <is>
          <t>Goodwill impairment description</t>
        </is>
      </c>
      <c r="B4" s="4" t="inlineStr">
        <is>
          <t xml:space="preserve">Three valuation models were weighted and evaluated: </t>
        </is>
      </c>
    </row>
    <row r="5">
      <c r="A5" s="4" t="inlineStr">
        <is>
          <t>Goodwill</t>
        </is>
      </c>
      <c r="C5" s="5" t="n">
        <v>5038000</v>
      </c>
    </row>
    <row r="6">
      <c r="A6" s="4" t="inlineStr">
        <is>
          <t>Goodwill impairment</t>
        </is>
      </c>
      <c r="B6" s="5" t="n">
        <v>5038000</v>
      </c>
    </row>
    <row r="7">
      <c r="A7" s="4" t="inlineStr">
        <is>
          <t>Core Deposit</t>
        </is>
      </c>
    </row>
    <row r="8">
      <c r="A8" s="3" t="inlineStr">
        <is>
          <t>Goodwill And Intangible Assets [Line Items]</t>
        </is>
      </c>
    </row>
    <row r="9">
      <c r="A9" s="4" t="inlineStr">
        <is>
          <t>Impairment charge to intangible assets</t>
        </is>
      </c>
      <c r="B9" s="6" t="n">
        <v>0</v>
      </c>
      <c r="C9" s="6" t="n">
        <v>0</v>
      </c>
    </row>
    <row r="10">
      <c r="A10" s="4" t="inlineStr">
        <is>
          <t>Fox River Valley</t>
        </is>
      </c>
    </row>
    <row r="11">
      <c r="A11" s="3" t="inlineStr">
        <is>
          <t>Goodwill And Intangible Assets [Line Items]</t>
        </is>
      </c>
    </row>
    <row r="12">
      <c r="A12" s="4" t="inlineStr">
        <is>
          <t>Goodwill</t>
        </is>
      </c>
      <c r="B12" s="5" t="n">
        <v>0</v>
      </c>
    </row>
    <row r="13">
      <c r="A13" s="4" t="inlineStr">
        <is>
          <t>Goodwill impairment</t>
        </is>
      </c>
      <c r="C13" s="5" t="n">
        <v>0</v>
      </c>
    </row>
    <row r="14">
      <c r="A14" s="4" t="inlineStr">
        <is>
          <t>Measurement Input Discount Rate | COVID-19</t>
        </is>
      </c>
    </row>
    <row r="15">
      <c r="A15" s="3" t="inlineStr">
        <is>
          <t>Goodwill And Intangible Assets [Line Items]</t>
        </is>
      </c>
    </row>
    <row r="16">
      <c r="A16" s="4" t="inlineStr">
        <is>
          <t>Discount rate</t>
        </is>
      </c>
      <c r="B16" s="10" t="n">
        <v>0.1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Core Deposit Intangible (Detail) - Core Deposit - USD ($) $ in Thousands</t>
        </is>
      </c>
      <c r="B1" s="2" t="inlineStr">
        <is>
          <t>Dec. 31, 2020</t>
        </is>
      </c>
      <c r="C1" s="2" t="inlineStr">
        <is>
          <t>Dec. 31, 2019</t>
        </is>
      </c>
    </row>
    <row r="2">
      <c r="A2" s="3" t="inlineStr">
        <is>
          <t>Core deposit intangible:</t>
        </is>
      </c>
    </row>
    <row r="3">
      <c r="A3" s="4" t="inlineStr">
        <is>
          <t>Net book value</t>
        </is>
      </c>
      <c r="B3" s="5" t="n">
        <v>54</v>
      </c>
      <c r="C3" s="5" t="n">
        <v>225</v>
      </c>
    </row>
    <row r="4">
      <c r="A4" s="4" t="inlineStr">
        <is>
          <t>Fox River Valley</t>
        </is>
      </c>
    </row>
    <row r="5">
      <c r="A5" s="3" t="inlineStr">
        <is>
          <t>Core deposit intangible:</t>
        </is>
      </c>
    </row>
    <row r="6">
      <c r="A6" s="4" t="inlineStr">
        <is>
          <t>Gross carrying amount</t>
        </is>
      </c>
      <c r="B6" s="6" t="n">
        <v>1801</v>
      </c>
      <c r="C6" s="6" t="n">
        <v>1801</v>
      </c>
    </row>
    <row r="7">
      <c r="A7" s="4" t="inlineStr">
        <is>
          <t>Accumulated amortization</t>
        </is>
      </c>
      <c r="B7" s="6" t="n">
        <v>-1747</v>
      </c>
      <c r="C7" s="6" t="n">
        <v>-1576</v>
      </c>
    </row>
    <row r="8">
      <c r="A8" s="4" t="inlineStr">
        <is>
          <t>Net book value</t>
        </is>
      </c>
      <c r="B8" s="5" t="n">
        <v>54</v>
      </c>
      <c r="C8" s="5" t="n">
        <v>2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Summary of Changes in Other Real Estate Owned (Detail) - USD ($) $ in Thousands</t>
        </is>
      </c>
      <c r="B1" s="2" t="inlineStr">
        <is>
          <t>12 Months Ended</t>
        </is>
      </c>
    </row>
    <row r="2">
      <c r="B2" s="2" t="inlineStr">
        <is>
          <t>Dec. 31, 2020</t>
        </is>
      </c>
      <c r="C2" s="2" t="inlineStr">
        <is>
          <t>Dec. 31, 2019</t>
        </is>
      </c>
    </row>
    <row r="3">
      <c r="A3" s="3" t="inlineStr">
        <is>
          <t>Real Estate Owned Disclosure Of Detailed Components [Abstract]</t>
        </is>
      </c>
    </row>
    <row r="4">
      <c r="A4" s="4" t="inlineStr">
        <is>
          <t>Balance, beginning of period</t>
        </is>
      </c>
      <c r="B4" s="5" t="n">
        <v>5521</v>
      </c>
      <c r="C4" s="5" t="n">
        <v>6568</v>
      </c>
    </row>
    <row r="5">
      <c r="A5" s="4" t="inlineStr">
        <is>
          <t>Assets foreclosed</t>
        </is>
      </c>
      <c r="B5" s="6" t="n">
        <v>768</v>
      </c>
      <c r="C5" s="6" t="n">
        <v>6315</v>
      </c>
    </row>
    <row r="6">
      <c r="A6" s="4" t="inlineStr">
        <is>
          <t>Write-down of other real estate owned</t>
        </is>
      </c>
      <c r="B6" s="6" t="n">
        <v>-1508</v>
      </c>
      <c r="C6" s="6" t="n">
        <v>-626</v>
      </c>
    </row>
    <row r="7">
      <c r="A7" s="4" t="inlineStr">
        <is>
          <t>Net gain on sales of other real estate owned</t>
        </is>
      </c>
      <c r="B7" s="6" t="n">
        <v>313</v>
      </c>
      <c r="C7" s="6" t="n">
        <v>40</v>
      </c>
    </row>
    <row r="8">
      <c r="A8" s="4" t="inlineStr">
        <is>
          <t>Proceeds from sale of other real estate owned</t>
        </is>
      </c>
      <c r="B8" s="6" t="n">
        <v>-4017</v>
      </c>
      <c r="C8" s="6" t="n">
        <v>-6776</v>
      </c>
    </row>
    <row r="9">
      <c r="A9" s="4" t="inlineStr">
        <is>
          <t>Balance, end of period</t>
        </is>
      </c>
      <c r="B9" s="5" t="n">
        <v>1077</v>
      </c>
      <c r="C9" s="5" t="n">
        <v>55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Income (Expenses) Attributable to Other Real Estate Owned (Detail) - USD ($) $ in Thousands</t>
        </is>
      </c>
      <c r="B1" s="2" t="inlineStr">
        <is>
          <t>12 Months Ended</t>
        </is>
      </c>
    </row>
    <row r="2">
      <c r="B2" s="2" t="inlineStr">
        <is>
          <t>Dec. 31, 2020</t>
        </is>
      </c>
      <c r="C2" s="2" t="inlineStr">
        <is>
          <t>Dec. 31, 2019</t>
        </is>
      </c>
    </row>
    <row r="3">
      <c r="A3" s="3" t="inlineStr">
        <is>
          <t>Real Estate Owned Disclosure Of Detailed Components [Abstract]</t>
        </is>
      </c>
    </row>
    <row r="4">
      <c r="A4" s="4" t="inlineStr">
        <is>
          <t>Net gain on sales of other real estate owned</t>
        </is>
      </c>
      <c r="B4" s="5" t="n">
        <v>313</v>
      </c>
      <c r="C4" s="5" t="n">
        <v>40</v>
      </c>
    </row>
    <row r="5">
      <c r="A5" s="4" t="inlineStr">
        <is>
          <t>Write-down of other real estate owned</t>
        </is>
      </c>
      <c r="B5" s="6" t="n">
        <v>-1508</v>
      </c>
      <c r="C5" s="6" t="n">
        <v>-626</v>
      </c>
    </row>
    <row r="6">
      <c r="A6" s="4" t="inlineStr">
        <is>
          <t>Operating expenses, net of rental income</t>
        </is>
      </c>
      <c r="B6" s="6" t="n">
        <v>-227</v>
      </c>
      <c r="C6" s="6" t="n">
        <v>-162</v>
      </c>
    </row>
    <row r="7">
      <c r="A7" s="4" t="inlineStr">
        <is>
          <t>Total Expenses</t>
        </is>
      </c>
      <c r="B7" s="5" t="n">
        <v>-1422</v>
      </c>
      <c r="C7" s="5" t="n">
        <v>-7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Summary of Deposits (Detail) - USD ($) $ in Thousands</t>
        </is>
      </c>
      <c r="B1" s="2" t="inlineStr">
        <is>
          <t>Dec. 31, 2020</t>
        </is>
      </c>
      <c r="C1" s="2" t="inlineStr">
        <is>
          <t>Dec. 31, 2019</t>
        </is>
      </c>
    </row>
    <row r="2">
      <c r="A2" s="3" t="inlineStr">
        <is>
          <t>Deposits [Abstract]</t>
        </is>
      </c>
    </row>
    <row r="3">
      <c r="A3" s="4" t="inlineStr">
        <is>
          <t>Non-interest-bearing</t>
        </is>
      </c>
      <c r="B3" s="5" t="n">
        <v>163202</v>
      </c>
      <c r="C3" s="5" t="n">
        <v>138489</v>
      </c>
    </row>
    <row r="4">
      <c r="A4" s="4" t="inlineStr">
        <is>
          <t>NOW and interest checking</t>
        </is>
      </c>
      <c r="B4" s="6" t="n">
        <v>96624</v>
      </c>
      <c r="C4" s="6" t="n">
        <v>67805</v>
      </c>
    </row>
    <row r="5">
      <c r="A5" s="4" t="inlineStr">
        <is>
          <t>Savings</t>
        </is>
      </c>
      <c r="B5" s="6" t="n">
        <v>7367</v>
      </c>
      <c r="C5" s="6" t="n">
        <v>6395</v>
      </c>
    </row>
    <row r="6">
      <c r="A6" s="4" t="inlineStr">
        <is>
          <t>Money market accounts</t>
        </is>
      </c>
      <c r="B6" s="6" t="n">
        <v>344250</v>
      </c>
      <c r="C6" s="6" t="n">
        <v>247828</v>
      </c>
    </row>
    <row r="7">
      <c r="A7" s="4" t="inlineStr">
        <is>
          <t>Certificates of deposit</t>
        </is>
      </c>
      <c r="B7" s="6" t="n">
        <v>304580</v>
      </c>
      <c r="C7" s="6" t="n">
        <v>375100</v>
      </c>
    </row>
    <row r="8">
      <c r="A8" s="4" t="inlineStr">
        <is>
          <t>National time deposits</t>
        </is>
      </c>
      <c r="B8" s="6" t="n">
        <v>44347</v>
      </c>
      <c r="C8" s="6" t="n">
        <v>99485</v>
      </c>
    </row>
    <row r="9">
      <c r="A9" s="4" t="inlineStr">
        <is>
          <t>Brokered deposits</t>
        </is>
      </c>
      <c r="B9" s="6" t="n">
        <v>80456</v>
      </c>
      <c r="C9" s="6" t="n">
        <v>166340</v>
      </c>
    </row>
    <row r="10">
      <c r="A10" s="4" t="inlineStr">
        <is>
          <t>Total deposits</t>
        </is>
      </c>
      <c r="B10" s="5" t="n">
        <v>1040826</v>
      </c>
      <c r="C10" s="5" t="n">
        <v>11014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0</t>
        </is>
      </c>
      <c r="C1" s="2" t="inlineStr">
        <is>
          <t>Dec. 31, 2019</t>
        </is>
      </c>
    </row>
    <row r="2">
      <c r="A2" s="3" t="inlineStr">
        <is>
          <t>Deposits [Abstract]</t>
        </is>
      </c>
    </row>
    <row r="3">
      <c r="A3" s="4" t="inlineStr">
        <is>
          <t>Certificates of deposit in amounts of 250,000 or more</t>
        </is>
      </c>
      <c r="B3" s="9" t="n">
        <v>153.4</v>
      </c>
      <c r="C3" s="9" t="n">
        <v>24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5479</v>
      </c>
      <c r="C4" s="5" t="n">
        <v>16452</v>
      </c>
    </row>
    <row r="5">
      <c r="A5" s="3" t="inlineStr">
        <is>
          <t>Adjustments to reconcile net income to cash (used in) provided by operating activities:</t>
        </is>
      </c>
    </row>
    <row r="6">
      <c r="A6" s="4" t="inlineStr">
        <is>
          <t>Depreciation and amortization of premises and equipment</t>
        </is>
      </c>
      <c r="B6" s="6" t="n">
        <v>1335</v>
      </c>
      <c r="C6" s="6" t="n">
        <v>1391</v>
      </c>
    </row>
    <row r="7">
      <c r="A7" s="4" t="inlineStr">
        <is>
          <t>Amortization of core deposit intangible</t>
        </is>
      </c>
      <c r="B7" s="6" t="n">
        <v>171</v>
      </c>
      <c r="C7" s="6" t="n">
        <v>288</v>
      </c>
    </row>
    <row r="8">
      <c r="A8" s="4" t="inlineStr">
        <is>
          <t>Amortization of subordinated debenture costs</t>
        </is>
      </c>
      <c r="B8" s="6" t="n">
        <v>449</v>
      </c>
      <c r="C8" s="6" t="n">
        <v>155</v>
      </c>
    </row>
    <row r="9">
      <c r="A9" s="4" t="inlineStr">
        <is>
          <t>Impairment of goodwill</t>
        </is>
      </c>
      <c r="B9" s="6" t="n">
        <v>5038</v>
      </c>
    </row>
    <row r="10">
      <c r="A10" s="4" t="inlineStr">
        <is>
          <t>Provision for loan losses</t>
        </is>
      </c>
      <c r="B10" s="6" t="n">
        <v>2984</v>
      </c>
      <c r="C10" s="6" t="n">
        <v>423</v>
      </c>
    </row>
    <row r="11">
      <c r="A11" s="4" t="inlineStr">
        <is>
          <t>Realized gain on sales of securities available for sale</t>
        </is>
      </c>
      <c r="B11" s="6" t="n">
        <v>-671</v>
      </c>
      <c r="C11" s="6" t="n">
        <v>-341</v>
      </c>
    </row>
    <row r="12">
      <c r="A12" s="4" t="inlineStr">
        <is>
          <t>Realized gain on sales of other real estate owned</t>
        </is>
      </c>
      <c r="B12" s="6" t="n">
        <v>-313</v>
      </c>
      <c r="C12" s="6" t="n">
        <v>-40</v>
      </c>
    </row>
    <row r="13">
      <c r="A13" s="4" t="inlineStr">
        <is>
          <t>Writedown of other real estate owned</t>
        </is>
      </c>
      <c r="B13" s="6" t="n">
        <v>1508</v>
      </c>
      <c r="C13" s="6" t="n">
        <v>626</v>
      </c>
    </row>
    <row r="14">
      <c r="A14" s="4" t="inlineStr">
        <is>
          <t>Realized loss (gain) on sales of premises and equipment</t>
        </is>
      </c>
      <c r="B14" s="6" t="n">
        <v>243</v>
      </c>
      <c r="C14" s="6" t="n">
        <v>-6</v>
      </c>
    </row>
    <row r="15">
      <c r="A15" s="4" t="inlineStr">
        <is>
          <t>Increase in cash surrender value of bank owned life insurance</t>
        </is>
      </c>
      <c r="B15" s="6" t="n">
        <v>-729</v>
      </c>
      <c r="C15" s="6" t="n">
        <v>-460</v>
      </c>
    </row>
    <row r="16">
      <c r="A16" s="4" t="inlineStr">
        <is>
          <t>Deferred income tax expense</t>
        </is>
      </c>
      <c r="B16" s="6" t="n">
        <v>1700</v>
      </c>
      <c r="C16" s="6" t="n">
        <v>1401</v>
      </c>
    </row>
    <row r="17">
      <c r="A17" s="4" t="inlineStr">
        <is>
          <t>Stock compensation expense</t>
        </is>
      </c>
      <c r="B17" s="6" t="n">
        <v>867</v>
      </c>
      <c r="C17" s="6" t="n">
        <v>695</v>
      </c>
    </row>
    <row r="18">
      <c r="A18" s="4" t="inlineStr">
        <is>
          <t>Net amortization of premiums paid on securities</t>
        </is>
      </c>
      <c r="B18" s="6" t="n">
        <v>1042</v>
      </c>
      <c r="C18" s="6" t="n">
        <v>441</v>
      </c>
    </row>
    <row r="19">
      <c r="A19" s="3" t="inlineStr">
        <is>
          <t>Net change in:</t>
        </is>
      </c>
    </row>
    <row r="20">
      <c r="A20" s="4" t="inlineStr">
        <is>
          <t>Accrued interest receivable and other assets</t>
        </is>
      </c>
      <c r="B20" s="6" t="n">
        <v>-2166</v>
      </c>
      <c r="C20" s="6" t="n">
        <v>-405</v>
      </c>
    </row>
    <row r="21">
      <c r="A21" s="4" t="inlineStr">
        <is>
          <t>Loans held for sale</t>
        </is>
      </c>
      <c r="B21" s="6" t="n">
        <v>-33825</v>
      </c>
      <c r="C21" s="6" t="n">
        <v>798</v>
      </c>
    </row>
    <row r="22">
      <c r="A22" s="4" t="inlineStr">
        <is>
          <t>Loan servicing rights</t>
        </is>
      </c>
      <c r="B22" s="6" t="n">
        <v>-3403</v>
      </c>
      <c r="C22" s="6" t="n">
        <v>-3462</v>
      </c>
    </row>
    <row r="23">
      <c r="A23" s="4" t="inlineStr">
        <is>
          <t>Accrued interest payable and other liabilities</t>
        </is>
      </c>
      <c r="B23" s="6" t="n">
        <v>-3861</v>
      </c>
      <c r="C23" s="6" t="n">
        <v>3997</v>
      </c>
    </row>
    <row r="24">
      <c r="A24" s="4" t="inlineStr">
        <is>
          <t>Net cash (used in) provided by operating activities</t>
        </is>
      </c>
      <c r="B24" s="6" t="n">
        <v>-24152</v>
      </c>
      <c r="C24" s="6" t="n">
        <v>21953</v>
      </c>
    </row>
    <row r="25">
      <c r="A25" s="3" t="inlineStr">
        <is>
          <t>Cash flows from investing activities</t>
        </is>
      </c>
    </row>
    <row r="26">
      <c r="A26" s="4" t="inlineStr">
        <is>
          <t>Proceeds from maturities, principal repayments, and call of securities available for sale</t>
        </is>
      </c>
      <c r="B26" s="6" t="n">
        <v>25693</v>
      </c>
      <c r="C26" s="6" t="n">
        <v>24368</v>
      </c>
    </row>
    <row r="27">
      <c r="A27" s="4" t="inlineStr">
        <is>
          <t>Purchases of securities available for sale</t>
        </is>
      </c>
      <c r="B27" s="6" t="n">
        <v>-247155</v>
      </c>
      <c r="C27" s="6" t="n">
        <v>-10122</v>
      </c>
    </row>
    <row r="28">
      <c r="A28" s="4" t="inlineStr">
        <is>
          <t>Proceeds from sales of securities available-for-sale</t>
        </is>
      </c>
      <c r="B28" s="6" t="n">
        <v>35466</v>
      </c>
      <c r="C28" s="6" t="n">
        <v>29361</v>
      </c>
    </row>
    <row r="29">
      <c r="A29" s="4" t="inlineStr">
        <is>
          <t>Net (purchases) redemptions of FHLB stock</t>
        </is>
      </c>
      <c r="B29" s="6" t="n">
        <v>-4130</v>
      </c>
      <c r="C29" s="6" t="n">
        <v>1184</v>
      </c>
    </row>
    <row r="30">
      <c r="A30" s="4" t="inlineStr">
        <is>
          <t>Purchases of bank owned life insurance</t>
        </is>
      </c>
      <c r="B30" s="6" t="n">
        <v>-12244</v>
      </c>
    </row>
    <row r="31">
      <c r="A31" s="4" t="inlineStr">
        <is>
          <t>Loan originations and principal collections, net</t>
        </is>
      </c>
      <c r="B31" s="6" t="n">
        <v>35277</v>
      </c>
      <c r="C31" s="6" t="n">
        <v>163546</v>
      </c>
    </row>
    <row r="32">
      <c r="A32" s="4" t="inlineStr">
        <is>
          <t>Proceeds from sales of premises and equipment</t>
        </is>
      </c>
      <c r="B32" s="6" t="n">
        <v>1508</v>
      </c>
      <c r="C32" s="6" t="n">
        <v>6</v>
      </c>
    </row>
    <row r="33">
      <c r="A33" s="4" t="inlineStr">
        <is>
          <t>Purchases of premises and equipment</t>
        </is>
      </c>
      <c r="B33" s="6" t="n">
        <v>-3211</v>
      </c>
      <c r="C33" s="6" t="n">
        <v>-659</v>
      </c>
    </row>
    <row r="34">
      <c r="A34" s="4" t="inlineStr">
        <is>
          <t>Proceeds from sales of other real estate owned</t>
        </is>
      </c>
      <c r="B34" s="6" t="n">
        <v>4017</v>
      </c>
      <c r="C34" s="6" t="n">
        <v>6776</v>
      </c>
    </row>
    <row r="35">
      <c r="A35" s="4" t="inlineStr">
        <is>
          <t>Net cash (used in) provided by investing activities</t>
        </is>
      </c>
      <c r="B35" s="6" t="n">
        <v>-164779</v>
      </c>
      <c r="C35" s="6" t="n">
        <v>214460</v>
      </c>
    </row>
    <row r="36">
      <c r="A36" s="3" t="inlineStr">
        <is>
          <t>Cash flows from financing activities</t>
        </is>
      </c>
    </row>
    <row r="37">
      <c r="A37" s="4" t="inlineStr">
        <is>
          <t>Net increase in demand and savings deposits</t>
        </is>
      </c>
      <c r="B37" s="6" t="n">
        <v>265648</v>
      </c>
      <c r="C37" s="6" t="n">
        <v>52491</v>
      </c>
    </row>
    <row r="38">
      <c r="A38" s="4" t="inlineStr">
        <is>
          <t>Net decrease in certificates of deposits</t>
        </is>
      </c>
      <c r="B38" s="6" t="n">
        <v>-326264</v>
      </c>
      <c r="C38" s="6" t="n">
        <v>-174396</v>
      </c>
    </row>
    <row r="39">
      <c r="A39" s="4" t="inlineStr">
        <is>
          <t>Proceeds from other borrowings</t>
        </is>
      </c>
      <c r="B39" s="6" t="n">
        <v>101120</v>
      </c>
    </row>
    <row r="40">
      <c r="A40" s="4" t="inlineStr">
        <is>
          <t>Repayment of other borrowings</t>
        </is>
      </c>
      <c r="B40" s="6" t="n">
        <v>-52908</v>
      </c>
      <c r="C40" s="6" t="n">
        <v>-33</v>
      </c>
    </row>
    <row r="41">
      <c r="A41" s="4" t="inlineStr">
        <is>
          <t>Proceeds from FHLB advances</t>
        </is>
      </c>
      <c r="B41" s="6" t="n">
        <v>627000</v>
      </c>
      <c r="C41" s="6" t="n">
        <v>115000</v>
      </c>
    </row>
    <row r="42">
      <c r="A42" s="4" t="inlineStr">
        <is>
          <t>Repayment of FHLB advances</t>
        </is>
      </c>
      <c r="B42" s="6" t="n">
        <v>-542400</v>
      </c>
      <c r="C42" s="6" t="n">
        <v>-160000</v>
      </c>
    </row>
    <row r="43">
      <c r="A43" s="4" t="inlineStr">
        <is>
          <t>Payments to acquire treasury stock</t>
        </is>
      </c>
      <c r="B43" s="6" t="n">
        <v>-12576</v>
      </c>
    </row>
    <row r="44">
      <c r="A44" s="4" t="inlineStr">
        <is>
          <t>Proceeds from issuance of subordinated debt</t>
        </is>
      </c>
      <c r="B44" s="6" t="n">
        <v>22400</v>
      </c>
    </row>
    <row r="45">
      <c r="A45" s="4" t="inlineStr">
        <is>
          <t>Issuance cost of subordinated debt</t>
        </is>
      </c>
      <c r="B45" s="6" t="n">
        <v>-596</v>
      </c>
    </row>
    <row r="46">
      <c r="A46" s="4" t="inlineStr">
        <is>
          <t>Proceeds from issuance of common stock</t>
        </is>
      </c>
      <c r="B46" s="6" t="n">
        <v>358</v>
      </c>
      <c r="C46" s="6" t="n">
        <v>265</v>
      </c>
    </row>
    <row r="47">
      <c r="A47" s="4" t="inlineStr">
        <is>
          <t>Dividends paid on preferred stock</t>
        </is>
      </c>
      <c r="B47" s="6" t="n">
        <v>-368</v>
      </c>
      <c r="C47" s="6" t="n">
        <v>-472</v>
      </c>
    </row>
    <row r="48">
      <c r="A48" s="4" t="inlineStr">
        <is>
          <t>Dividends paid on common stock</t>
        </is>
      </c>
      <c r="B48" s="6" t="n">
        <v>-1994</v>
      </c>
      <c r="C48" s="6" t="n">
        <v>-1344</v>
      </c>
    </row>
    <row r="49">
      <c r="A49" s="4" t="inlineStr">
        <is>
          <t>Net cash provided by (used in) financing activities</t>
        </is>
      </c>
      <c r="B49" s="6" t="n">
        <v>79420</v>
      </c>
      <c r="C49" s="6" t="n">
        <v>-168489</v>
      </c>
    </row>
    <row r="50">
      <c r="A50" s="4" t="inlineStr">
        <is>
          <t>Net change in cash and cash equivalents</t>
        </is>
      </c>
      <c r="B50" s="6" t="n">
        <v>-109511</v>
      </c>
      <c r="C50" s="6" t="n">
        <v>67924</v>
      </c>
    </row>
    <row r="51">
      <c r="A51" s="4" t="inlineStr">
        <is>
          <t>Cash and cash equivalents, beginning of period</t>
        </is>
      </c>
      <c r="B51" s="6" t="n">
        <v>129011</v>
      </c>
      <c r="C51" s="6" t="n">
        <v>61087</v>
      </c>
    </row>
    <row r="52">
      <c r="A52" s="4" t="inlineStr">
        <is>
          <t>Cash and cash equivalents, end of period</t>
        </is>
      </c>
      <c r="B52" s="6" t="n">
        <v>19500</v>
      </c>
      <c r="C52" s="6" t="n">
        <v>129011</v>
      </c>
    </row>
    <row r="53">
      <c r="A53" s="3" t="inlineStr">
        <is>
          <t>Cash paid during the period for:</t>
        </is>
      </c>
    </row>
    <row r="54">
      <c r="A54" s="4" t="inlineStr">
        <is>
          <t>Interest</t>
        </is>
      </c>
      <c r="B54" s="6" t="n">
        <v>21735</v>
      </c>
      <c r="C54" s="6" t="n">
        <v>23833</v>
      </c>
    </row>
    <row r="55">
      <c r="A55" s="4" t="inlineStr">
        <is>
          <t>Income taxes</t>
        </is>
      </c>
      <c r="B55" s="6" t="n">
        <v>2950</v>
      </c>
      <c r="C55" s="6" t="n">
        <v>1725</v>
      </c>
    </row>
    <row r="56">
      <c r="A56" s="3" t="inlineStr">
        <is>
          <t>Noncash investing activities:</t>
        </is>
      </c>
    </row>
    <row r="57">
      <c r="A57" s="4" t="inlineStr">
        <is>
          <t>Transfer of assets held for sale from premises and equipment to other assets</t>
        </is>
      </c>
      <c r="B57" s="6" t="n">
        <v>695</v>
      </c>
      <c r="C57" s="6" t="n">
        <v>1500</v>
      </c>
    </row>
    <row r="58">
      <c r="A58" s="4" t="inlineStr">
        <is>
          <t>Transfer from loans to other real estate owned</t>
        </is>
      </c>
      <c r="B58" s="5" t="n">
        <v>768</v>
      </c>
      <c r="C58" s="5" t="n">
        <v>63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 - USD ($) $ in Thousands</t>
        </is>
      </c>
      <c r="B1" s="2" t="inlineStr">
        <is>
          <t>Dec. 31, 2020</t>
        </is>
      </c>
      <c r="C1" s="2" t="inlineStr">
        <is>
          <t>Dec. 31, 2019</t>
        </is>
      </c>
    </row>
    <row r="2">
      <c r="A2" s="3" t="inlineStr">
        <is>
          <t>Time Deposits By Maturity [Abstract]</t>
        </is>
      </c>
    </row>
    <row r="3">
      <c r="A3" s="4" t="inlineStr">
        <is>
          <t>1 year or less</t>
        </is>
      </c>
      <c r="B3" s="5" t="n">
        <v>262138</v>
      </c>
      <c r="C3" s="5" t="n">
        <v>378098</v>
      </c>
    </row>
    <row r="4">
      <c r="A4" s="4" t="inlineStr">
        <is>
          <t>1 to 2 years</t>
        </is>
      </c>
      <c r="B4" s="6" t="n">
        <v>83511</v>
      </c>
      <c r="C4" s="6" t="n">
        <v>161251</v>
      </c>
    </row>
    <row r="5">
      <c r="A5" s="4" t="inlineStr">
        <is>
          <t>2 to 3 years</t>
        </is>
      </c>
      <c r="B5" s="6" t="n">
        <v>39182</v>
      </c>
      <c r="C5" s="6" t="n">
        <v>50736</v>
      </c>
    </row>
    <row r="6">
      <c r="A6" s="4" t="inlineStr">
        <is>
          <t>3 to 4 years</t>
        </is>
      </c>
      <c r="B6" s="6" t="n">
        <v>19809</v>
      </c>
      <c r="C6" s="6" t="n">
        <v>26321</v>
      </c>
    </row>
    <row r="7">
      <c r="A7" s="4" t="inlineStr">
        <is>
          <t>Over 4 years</t>
        </is>
      </c>
      <c r="B7" s="6" t="n">
        <v>14669</v>
      </c>
      <c r="C7" s="6" t="n">
        <v>14394</v>
      </c>
    </row>
    <row r="8">
      <c r="A8" s="4" t="inlineStr">
        <is>
          <t>Certificates of deposit</t>
        </is>
      </c>
      <c r="B8" s="5" t="n">
        <v>419309</v>
      </c>
      <c r="C8" s="5" t="n">
        <v>630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dvances From FHLB and Other Borrowings - Additional Information (Detail) - USD ($)</t>
        </is>
      </c>
      <c r="B1" s="2" t="inlineStr">
        <is>
          <t>12 Months Ended</t>
        </is>
      </c>
    </row>
    <row r="2">
      <c r="B2" s="2" t="inlineStr">
        <is>
          <t>Dec. 31, 2020</t>
        </is>
      </c>
      <c r="C2" s="2" t="inlineStr">
        <is>
          <t>Dec. 31, 2019</t>
        </is>
      </c>
    </row>
    <row r="3">
      <c r="A3" s="3" t="inlineStr">
        <is>
          <t>Debt Instrument [Line Items]</t>
        </is>
      </c>
    </row>
    <row r="4">
      <c r="A4" s="4" t="inlineStr">
        <is>
          <t>Advances from FHLB</t>
        </is>
      </c>
      <c r="B4" s="5" t="n">
        <v>129000000</v>
      </c>
      <c r="C4" s="5" t="n">
        <v>44400000</v>
      </c>
    </row>
    <row r="5">
      <c r="A5" s="4" t="inlineStr">
        <is>
          <t>Overnight advances with FHLB</t>
        </is>
      </c>
      <c r="B5" s="6" t="n">
        <v>29000000</v>
      </c>
      <c r="C5" s="6" t="n">
        <v>0</v>
      </c>
    </row>
    <row r="6">
      <c r="A6" s="4" t="inlineStr">
        <is>
          <t>Irrevocable letters of credit</t>
        </is>
      </c>
      <c r="B6" s="6" t="n">
        <v>0</v>
      </c>
      <c r="C6" s="6" t="n">
        <v>0</v>
      </c>
    </row>
    <row r="7">
      <c r="A7" s="4" t="inlineStr">
        <is>
          <t>Other borrowings</t>
        </is>
      </c>
      <c r="B7" s="6" t="n">
        <v>49006000</v>
      </c>
      <c r="C7" s="6" t="n">
        <v>794000</v>
      </c>
    </row>
    <row r="8">
      <c r="A8" s="4" t="inlineStr">
        <is>
          <t>Federal Reserve’s PPP Liquidity Facility</t>
        </is>
      </c>
    </row>
    <row r="9">
      <c r="A9" s="3" t="inlineStr">
        <is>
          <t>Debt Instrument [Line Items]</t>
        </is>
      </c>
    </row>
    <row r="10">
      <c r="A10" s="4" t="inlineStr">
        <is>
          <t>Available borrowings</t>
        </is>
      </c>
      <c r="B10" s="5" t="n">
        <v>47500</v>
      </c>
    </row>
    <row r="11">
      <c r="A11" s="4" t="inlineStr">
        <is>
          <t>Interest rate</t>
        </is>
      </c>
      <c r="B11" s="4" t="inlineStr">
        <is>
          <t>0.35%</t>
        </is>
      </c>
    </row>
    <row r="12">
      <c r="A12" s="4" t="inlineStr">
        <is>
          <t>Federal Reserve Bank Of Chicago</t>
        </is>
      </c>
    </row>
    <row r="13">
      <c r="A13" s="3" t="inlineStr">
        <is>
          <t>Debt Instrument [Line Items]</t>
        </is>
      </c>
    </row>
    <row r="14">
      <c r="A14" s="4" t="inlineStr">
        <is>
          <t>Line of credit amount outstanding</t>
        </is>
      </c>
      <c r="B14" s="5" t="n">
        <v>111500000</v>
      </c>
      <c r="C14" s="6" t="n">
        <v>127300000</v>
      </c>
    </row>
    <row r="15">
      <c r="A15" s="4" t="inlineStr">
        <is>
          <t>Available borrowings</t>
        </is>
      </c>
      <c r="B15" s="6" t="n">
        <v>83300000</v>
      </c>
      <c r="C15" s="6" t="n">
        <v>96000000</v>
      </c>
    </row>
    <row r="16">
      <c r="A16" s="4" t="inlineStr">
        <is>
          <t>Other borrowings</t>
        </is>
      </c>
      <c r="B16" s="6" t="n">
        <v>0</v>
      </c>
      <c r="C16" s="6" t="n">
        <v>0</v>
      </c>
    </row>
    <row r="17">
      <c r="A17" s="4" t="inlineStr">
        <is>
          <t>U S Bank National Association | Revolving Credit Facility</t>
        </is>
      </c>
    </row>
    <row r="18">
      <c r="A18" s="3" t="inlineStr">
        <is>
          <t>Debt Instrument [Line Items]</t>
        </is>
      </c>
    </row>
    <row r="19">
      <c r="A19" s="4" t="inlineStr">
        <is>
          <t>Line of credit amount outstanding</t>
        </is>
      </c>
      <c r="C19" s="6" t="n">
        <v>0</v>
      </c>
    </row>
    <row r="20">
      <c r="A20" s="4" t="inlineStr">
        <is>
          <t>Line of credit facility maximum borrowing capacity</t>
        </is>
      </c>
      <c r="C20" s="5" t="n">
        <v>10000000</v>
      </c>
    </row>
    <row r="21">
      <c r="A21" s="4" t="inlineStr">
        <is>
          <t>Line of credit, non-usage fee percentage per annum</t>
        </is>
      </c>
      <c r="C21" s="4" t="inlineStr">
        <is>
          <t>0.275%</t>
        </is>
      </c>
    </row>
    <row r="22">
      <c r="A22" s="4" t="inlineStr">
        <is>
          <t>Line of credit, non-usage fee</t>
        </is>
      </c>
      <c r="C22" s="5" t="n">
        <v>22000</v>
      </c>
    </row>
    <row r="23">
      <c r="A23" s="4" t="inlineStr">
        <is>
          <t>U S Bank National Association | Revolving Credit Facility | One month LIBOR</t>
        </is>
      </c>
    </row>
    <row r="24">
      <c r="A24" s="3" t="inlineStr">
        <is>
          <t>Debt Instrument [Line Items]</t>
        </is>
      </c>
    </row>
    <row r="25">
      <c r="A25" s="4" t="inlineStr">
        <is>
          <t>Basis spread on variable rate</t>
        </is>
      </c>
      <c r="C25" s="4" t="inlineStr">
        <is>
          <t>2.25%</t>
        </is>
      </c>
    </row>
    <row r="26">
      <c r="A26" s="4" t="inlineStr">
        <is>
          <t>Mortgage Loans</t>
        </is>
      </c>
    </row>
    <row r="27">
      <c r="A27" s="3" t="inlineStr">
        <is>
          <t>Debt Instrument [Line Items]</t>
        </is>
      </c>
    </row>
    <row r="28">
      <c r="A28" s="4" t="inlineStr">
        <is>
          <t>Pledged qualifying mortgage loans</t>
        </is>
      </c>
      <c r="B28" s="5" t="n">
        <v>367600000</v>
      </c>
      <c r="C28" s="5" t="n">
        <v>3937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HLB and Other Borrowings - Advances Outstanding from FHLB (Detail) - USD ($) $ in Thousands</t>
        </is>
      </c>
      <c r="B1" s="2" t="inlineStr">
        <is>
          <t>12 Months Ended</t>
        </is>
      </c>
    </row>
    <row r="2">
      <c r="B2" s="2" t="inlineStr">
        <is>
          <t>Dec. 31, 2020</t>
        </is>
      </c>
      <c r="C2" s="2" t="inlineStr">
        <is>
          <t>Dec. 31, 2019</t>
        </is>
      </c>
    </row>
    <row r="3">
      <c r="A3" s="3" t="inlineStr">
        <is>
          <t>Debt Instrument [Line Items]</t>
        </is>
      </c>
    </row>
    <row r="4">
      <c r="A4" s="4" t="inlineStr">
        <is>
          <t>Advances from FHLB</t>
        </is>
      </c>
      <c r="B4" s="5" t="n">
        <v>129000</v>
      </c>
      <c r="C4" s="5" t="n">
        <v>44400</v>
      </c>
    </row>
    <row r="5">
      <c r="A5" s="4" t="inlineStr">
        <is>
          <t>Fixed rate, short term, Advance for FHLB, 1</t>
        </is>
      </c>
    </row>
    <row r="6">
      <c r="A6" s="3" t="inlineStr">
        <is>
          <t>Debt Instrument [Line Items]</t>
        </is>
      </c>
    </row>
    <row r="7">
      <c r="A7" s="4" t="inlineStr">
        <is>
          <t>Advances from FHLB, Maturity</t>
        </is>
      </c>
      <c r="B7" s="4" t="inlineStr">
        <is>
          <t>Feb. 20,
		2020</t>
        </is>
      </c>
    </row>
    <row r="8">
      <c r="A8" s="4" t="inlineStr">
        <is>
          <t>Advances from FHLB, Rate</t>
        </is>
      </c>
      <c r="B8" s="4" t="inlineStr">
        <is>
          <t>1.71%</t>
        </is>
      </c>
    </row>
    <row r="9">
      <c r="A9" s="4" t="inlineStr">
        <is>
          <t>Advances from FHLB</t>
        </is>
      </c>
      <c r="C9" s="6" t="n">
        <v>5000</v>
      </c>
    </row>
    <row r="10">
      <c r="A10" s="4" t="inlineStr">
        <is>
          <t>Fixed rate, fixed term, Advance for FHLB, 2</t>
        </is>
      </c>
    </row>
    <row r="11">
      <c r="A11" s="3" t="inlineStr">
        <is>
          <t>Debt Instrument [Line Items]</t>
        </is>
      </c>
    </row>
    <row r="12">
      <c r="A12" s="4" t="inlineStr">
        <is>
          <t>Advances from FHLB, Maturity</t>
        </is>
      </c>
      <c r="B12" s="4" t="inlineStr">
        <is>
          <t>Jul. 16,
		2020</t>
        </is>
      </c>
    </row>
    <row r="13">
      <c r="A13" s="4" t="inlineStr">
        <is>
          <t>Advances from FHLB, Rate</t>
        </is>
      </c>
      <c r="B13" s="4" t="inlineStr">
        <is>
          <t>1.85%</t>
        </is>
      </c>
    </row>
    <row r="14">
      <c r="A14" s="4" t="inlineStr">
        <is>
          <t>Advances from FHLB</t>
        </is>
      </c>
      <c r="C14" s="6" t="n">
        <v>800</v>
      </c>
    </row>
    <row r="15">
      <c r="A15" s="4" t="inlineStr">
        <is>
          <t>Fixed rate, fixed term, Advance for FHLB, 3</t>
        </is>
      </c>
    </row>
    <row r="16">
      <c r="A16" s="3" t="inlineStr">
        <is>
          <t>Debt Instrument [Line Items]</t>
        </is>
      </c>
    </row>
    <row r="17">
      <c r="A17" s="4" t="inlineStr">
        <is>
          <t>Advances from FHLB, Maturity</t>
        </is>
      </c>
      <c r="B17" s="4" t="inlineStr">
        <is>
          <t>Aug. 25,
		2020</t>
        </is>
      </c>
    </row>
    <row r="18">
      <c r="A18" s="4" t="inlineStr">
        <is>
          <t>Advances from FHLB, Rate</t>
        </is>
      </c>
      <c r="B18" s="4" t="inlineStr">
        <is>
          <t>1.84%</t>
        </is>
      </c>
    </row>
    <row r="19">
      <c r="A19" s="4" t="inlineStr">
        <is>
          <t>Advances from FHLB</t>
        </is>
      </c>
      <c r="C19" s="6" t="n">
        <v>3000</v>
      </c>
    </row>
    <row r="20">
      <c r="A20" s="4" t="inlineStr">
        <is>
          <t>Fixed rate, fixed term, Advance for FHLB, 4</t>
        </is>
      </c>
    </row>
    <row r="21">
      <c r="A21" s="3" t="inlineStr">
        <is>
          <t>Debt Instrument [Line Items]</t>
        </is>
      </c>
    </row>
    <row r="22">
      <c r="A22" s="4" t="inlineStr">
        <is>
          <t>Advances from FHLB, Maturity</t>
        </is>
      </c>
      <c r="B22" s="4" t="inlineStr">
        <is>
          <t>Aug. 27,
		2020</t>
        </is>
      </c>
    </row>
    <row r="23">
      <c r="A23" s="4" t="inlineStr">
        <is>
          <t>Advances from FHLB, Rate</t>
        </is>
      </c>
      <c r="B23" s="4" t="inlineStr">
        <is>
          <t>1.88%</t>
        </is>
      </c>
    </row>
    <row r="24">
      <c r="A24" s="4" t="inlineStr">
        <is>
          <t>Advances from FHLB</t>
        </is>
      </c>
      <c r="C24" s="6" t="n">
        <v>5000</v>
      </c>
    </row>
    <row r="25">
      <c r="A25" s="4" t="inlineStr">
        <is>
          <t>Fixed rate, fixed term, Advance for FHLB, 5</t>
        </is>
      </c>
    </row>
    <row r="26">
      <c r="A26" s="3" t="inlineStr">
        <is>
          <t>Debt Instrument [Line Items]</t>
        </is>
      </c>
    </row>
    <row r="27">
      <c r="A27" s="4" t="inlineStr">
        <is>
          <t>Advances from FHLB, Maturity</t>
        </is>
      </c>
      <c r="B27" s="4" t="inlineStr">
        <is>
          <t>Dec. 30,
		2020</t>
        </is>
      </c>
    </row>
    <row r="28">
      <c r="A28" s="4" t="inlineStr">
        <is>
          <t>Advances from FHLB, Rate</t>
        </is>
      </c>
      <c r="B28" s="4" t="inlineStr">
        <is>
          <t>2.09%</t>
        </is>
      </c>
    </row>
    <row r="29">
      <c r="A29" s="4" t="inlineStr">
        <is>
          <t>Advances from FHLB</t>
        </is>
      </c>
      <c r="C29" s="6" t="n">
        <v>4000</v>
      </c>
    </row>
    <row r="30">
      <c r="A30" s="4" t="inlineStr">
        <is>
          <t>Fixed rate, fixed term, Advance for FHLB, 6</t>
        </is>
      </c>
    </row>
    <row r="31">
      <c r="A31" s="3" t="inlineStr">
        <is>
          <t>Debt Instrument [Line Items]</t>
        </is>
      </c>
    </row>
    <row r="32">
      <c r="A32" s="4" t="inlineStr">
        <is>
          <t>Advances from FHLB, Maturity</t>
        </is>
      </c>
      <c r="B32" s="4" t="inlineStr">
        <is>
          <t>Dec. 31,
		2020</t>
        </is>
      </c>
    </row>
    <row r="33">
      <c r="A33" s="4" t="inlineStr">
        <is>
          <t>Advances from FHLB, Rate</t>
        </is>
      </c>
      <c r="B33" s="4" t="inlineStr">
        <is>
          <t>1.94%</t>
        </is>
      </c>
    </row>
    <row r="34">
      <c r="A34" s="4" t="inlineStr">
        <is>
          <t>Advances from FHLB</t>
        </is>
      </c>
      <c r="C34" s="6" t="n">
        <v>600</v>
      </c>
    </row>
    <row r="35">
      <c r="A35" s="4" t="inlineStr">
        <is>
          <t>Fixed rate, fixed term, Advance for FHLB, 7</t>
        </is>
      </c>
    </row>
    <row r="36">
      <c r="A36" s="3" t="inlineStr">
        <is>
          <t>Debt Instrument [Line Items]</t>
        </is>
      </c>
    </row>
    <row r="37">
      <c r="A37" s="4" t="inlineStr">
        <is>
          <t>Advances from FHLB, Maturity</t>
        </is>
      </c>
      <c r="B37" s="4" t="inlineStr">
        <is>
          <t>Jan. 4,
		2021</t>
        </is>
      </c>
    </row>
    <row r="38">
      <c r="A38" s="4" t="inlineStr">
        <is>
          <t>Advances from FHLB, Rate</t>
        </is>
      </c>
      <c r="B38" s="4" t="inlineStr">
        <is>
          <t>0.23%</t>
        </is>
      </c>
    </row>
    <row r="39">
      <c r="A39" s="4" t="inlineStr">
        <is>
          <t>Advances from FHLB</t>
        </is>
      </c>
      <c r="B39" s="5" t="n">
        <v>29000</v>
      </c>
    </row>
    <row r="40">
      <c r="A40" s="4" t="inlineStr">
        <is>
          <t>Fixed rate, fixed term, Advance for FHLB, 8</t>
        </is>
      </c>
    </row>
    <row r="41">
      <c r="A41" s="3" t="inlineStr">
        <is>
          <t>Debt Instrument [Line Items]</t>
        </is>
      </c>
    </row>
    <row r="42">
      <c r="A42" s="4" t="inlineStr">
        <is>
          <t>Advances from FHLB, Maturity</t>
        </is>
      </c>
      <c r="B42" s="4" t="inlineStr">
        <is>
          <t>Apr. 12,
		2021</t>
        </is>
      </c>
    </row>
    <row r="43">
      <c r="A43" s="4" t="inlineStr">
        <is>
          <t>Advances from FHLB, Rate</t>
        </is>
      </c>
      <c r="B43" s="4" t="inlineStr">
        <is>
          <t>1.92%</t>
        </is>
      </c>
    </row>
    <row r="44">
      <c r="A44" s="4" t="inlineStr">
        <is>
          <t>Advances from FHLB</t>
        </is>
      </c>
      <c r="B44" s="5" t="n">
        <v>8000</v>
      </c>
      <c r="C44" s="6" t="n">
        <v>8000</v>
      </c>
    </row>
    <row r="45">
      <c r="A45" s="4" t="inlineStr">
        <is>
          <t>Fixed rate, fixed term, Advance for FHLB, 9</t>
        </is>
      </c>
    </row>
    <row r="46">
      <c r="A46" s="3" t="inlineStr">
        <is>
          <t>Debt Instrument [Line Items]</t>
        </is>
      </c>
    </row>
    <row r="47">
      <c r="A47" s="4" t="inlineStr">
        <is>
          <t>Advances from FHLB, Maturity</t>
        </is>
      </c>
      <c r="B47" s="4" t="inlineStr">
        <is>
          <t>May 3,
		2021</t>
        </is>
      </c>
    </row>
    <row r="48">
      <c r="A48" s="4" t="inlineStr">
        <is>
          <t>Advances from FHLB, Rate</t>
        </is>
      </c>
      <c r="B48" s="4" t="inlineStr">
        <is>
          <t>0.00%</t>
        </is>
      </c>
    </row>
    <row r="49">
      <c r="A49" s="4" t="inlineStr">
        <is>
          <t>Advances from FHLB</t>
        </is>
      </c>
      <c r="B49" s="5" t="n">
        <v>4000</v>
      </c>
    </row>
    <row r="50">
      <c r="A50" s="4" t="inlineStr">
        <is>
          <t>Fixed rate, fixed term, Advance for FHLB, 10</t>
        </is>
      </c>
    </row>
    <row r="51">
      <c r="A51" s="3" t="inlineStr">
        <is>
          <t>Debt Instrument [Line Items]</t>
        </is>
      </c>
    </row>
    <row r="52">
      <c r="A52" s="4" t="inlineStr">
        <is>
          <t>Advances from FHLB, Maturity</t>
        </is>
      </c>
      <c r="B52" s="4" t="inlineStr">
        <is>
          <t>Jun. 15,
		2021</t>
        </is>
      </c>
    </row>
    <row r="53">
      <c r="A53" s="4" t="inlineStr">
        <is>
          <t>Advances from FHLB, Rate</t>
        </is>
      </c>
      <c r="B53" s="4" t="inlineStr">
        <is>
          <t>1.39%</t>
        </is>
      </c>
    </row>
    <row r="54">
      <c r="A54" s="4" t="inlineStr">
        <is>
          <t>Advances from FHLB</t>
        </is>
      </c>
      <c r="B54" s="5" t="n">
        <v>5000</v>
      </c>
      <c r="C54" s="6" t="n">
        <v>5000</v>
      </c>
    </row>
    <row r="55">
      <c r="A55" s="4" t="inlineStr">
        <is>
          <t>Fixed rate, fixed term, Advance for FHLB, 11</t>
        </is>
      </c>
    </row>
    <row r="56">
      <c r="A56" s="3" t="inlineStr">
        <is>
          <t>Debt Instrument [Line Items]</t>
        </is>
      </c>
    </row>
    <row r="57">
      <c r="A57" s="4" t="inlineStr">
        <is>
          <t>Advances from FHLB, Maturity</t>
        </is>
      </c>
      <c r="B57" s="4" t="inlineStr">
        <is>
          <t>Aug. 16,
		2021</t>
        </is>
      </c>
    </row>
    <row r="58">
      <c r="A58" s="4" t="inlineStr">
        <is>
          <t>Advances from FHLB, Rate</t>
        </is>
      </c>
      <c r="B58" s="4" t="inlineStr">
        <is>
          <t>2.29%</t>
        </is>
      </c>
    </row>
    <row r="59">
      <c r="A59" s="4" t="inlineStr">
        <is>
          <t>Advances from FHLB</t>
        </is>
      </c>
      <c r="B59" s="5" t="n">
        <v>3000</v>
      </c>
      <c r="C59" s="6" t="n">
        <v>3000</v>
      </c>
    </row>
    <row r="60">
      <c r="A60" s="4" t="inlineStr">
        <is>
          <t>Fixed rate, fixed term, Advance for FHLB, 12</t>
        </is>
      </c>
    </row>
    <row r="61">
      <c r="A61" s="3" t="inlineStr">
        <is>
          <t>Debt Instrument [Line Items]</t>
        </is>
      </c>
    </row>
    <row r="62">
      <c r="A62" s="4" t="inlineStr">
        <is>
          <t>Advances from FHLB, Maturity</t>
        </is>
      </c>
      <c r="B62" s="4" t="inlineStr">
        <is>
          <t>Dec. 30,
		2021</t>
        </is>
      </c>
    </row>
    <row r="63">
      <c r="A63" s="4" t="inlineStr">
        <is>
          <t>Advances from FHLB, Rate</t>
        </is>
      </c>
      <c r="B63" s="4" t="inlineStr">
        <is>
          <t>2.29%</t>
        </is>
      </c>
    </row>
    <row r="64">
      <c r="A64" s="4" t="inlineStr">
        <is>
          <t>Advances from FHLB</t>
        </is>
      </c>
      <c r="B64" s="5" t="n">
        <v>2000</v>
      </c>
      <c r="C64" s="6" t="n">
        <v>2000</v>
      </c>
    </row>
    <row r="65">
      <c r="A65" s="4" t="inlineStr">
        <is>
          <t>Fixed rate, fixed term, Advance for FHLB, 13</t>
        </is>
      </c>
    </row>
    <row r="66">
      <c r="A66" s="3" t="inlineStr">
        <is>
          <t>Debt Instrument [Line Items]</t>
        </is>
      </c>
    </row>
    <row r="67">
      <c r="A67" s="4" t="inlineStr">
        <is>
          <t>Advances from FHLB, Maturity</t>
        </is>
      </c>
      <c r="B67" s="4" t="inlineStr">
        <is>
          <t>Mar. 18,
		2022</t>
        </is>
      </c>
    </row>
    <row r="68">
      <c r="A68" s="4" t="inlineStr">
        <is>
          <t>Advances from FHLB, Rate</t>
        </is>
      </c>
      <c r="B68" s="4" t="inlineStr">
        <is>
          <t>1.03%</t>
        </is>
      </c>
    </row>
    <row r="69">
      <c r="A69" s="4" t="inlineStr">
        <is>
          <t>Advances from FHLB</t>
        </is>
      </c>
      <c r="B69" s="5" t="n">
        <v>15000</v>
      </c>
    </row>
    <row r="70">
      <c r="A70" s="4" t="inlineStr">
        <is>
          <t>Fixed rate, fixed term, Advance for FHLB, 14</t>
        </is>
      </c>
    </row>
    <row r="71">
      <c r="A71" s="3" t="inlineStr">
        <is>
          <t>Debt Instrument [Line Items]</t>
        </is>
      </c>
    </row>
    <row r="72">
      <c r="A72" s="4" t="inlineStr">
        <is>
          <t>Advances from FHLB, Maturity</t>
        </is>
      </c>
      <c r="B72" s="4" t="inlineStr">
        <is>
          <t>Mar. 25,
		2022</t>
        </is>
      </c>
    </row>
    <row r="73">
      <c r="A73" s="4" t="inlineStr">
        <is>
          <t>Advances from FHLB, Rate</t>
        </is>
      </c>
      <c r="B73" s="4" t="inlineStr">
        <is>
          <t>0.75%</t>
        </is>
      </c>
    </row>
    <row r="74">
      <c r="A74" s="4" t="inlineStr">
        <is>
          <t>Advances from FHLB</t>
        </is>
      </c>
      <c r="B74" s="5" t="n">
        <v>10000</v>
      </c>
    </row>
    <row r="75">
      <c r="A75" s="4" t="inlineStr">
        <is>
          <t>Fixed rate, fixed term, Advance for FHLB, 15</t>
        </is>
      </c>
    </row>
    <row r="76">
      <c r="A76" s="3" t="inlineStr">
        <is>
          <t>Debt Instrument [Line Items]</t>
        </is>
      </c>
    </row>
    <row r="77">
      <c r="A77" s="4" t="inlineStr">
        <is>
          <t>Advances from FHLB, Maturity</t>
        </is>
      </c>
      <c r="B77" s="4" t="inlineStr">
        <is>
          <t>Nov. 16,
		2022</t>
        </is>
      </c>
    </row>
    <row r="78">
      <c r="A78" s="4" t="inlineStr">
        <is>
          <t>Advances from FHLB, Rate</t>
        </is>
      </c>
      <c r="B78" s="4" t="inlineStr">
        <is>
          <t>0.38%</t>
        </is>
      </c>
    </row>
    <row r="79">
      <c r="A79" s="4" t="inlineStr">
        <is>
          <t>Advances from FHLB</t>
        </is>
      </c>
      <c r="B79" s="5" t="n">
        <v>20000</v>
      </c>
    </row>
    <row r="80">
      <c r="A80" s="4" t="inlineStr">
        <is>
          <t>Fixed rate, putable, no call 2 years</t>
        </is>
      </c>
    </row>
    <row r="81">
      <c r="A81" s="3" t="inlineStr">
        <is>
          <t>Debt Instrument [Line Items]</t>
        </is>
      </c>
    </row>
    <row r="82">
      <c r="A82" s="4" t="inlineStr">
        <is>
          <t>Advances from FHLB, Maturity</t>
        </is>
      </c>
      <c r="B82" s="4" t="inlineStr">
        <is>
          <t>Jan. 12,
		2023</t>
        </is>
      </c>
    </row>
    <row r="83">
      <c r="A83" s="4" t="inlineStr">
        <is>
          <t>Advances from FHLB, Rate</t>
        </is>
      </c>
      <c r="B83" s="4" t="inlineStr">
        <is>
          <t>2.03%</t>
        </is>
      </c>
    </row>
    <row r="84">
      <c r="A84" s="4" t="inlineStr">
        <is>
          <t>Advances from FHLB</t>
        </is>
      </c>
      <c r="B84" s="5" t="n">
        <v>8000</v>
      </c>
      <c r="C84" s="5" t="n">
        <v>8000</v>
      </c>
    </row>
    <row r="85">
      <c r="A85" s="4" t="inlineStr">
        <is>
          <t>Fixed rate, fixed term, Advance for FHLB, 16</t>
        </is>
      </c>
    </row>
    <row r="86">
      <c r="A86" s="3" t="inlineStr">
        <is>
          <t>Debt Instrument [Line Items]</t>
        </is>
      </c>
    </row>
    <row r="87">
      <c r="A87" s="4" t="inlineStr">
        <is>
          <t>Advances from FHLB, Maturity</t>
        </is>
      </c>
      <c r="B87" s="4" t="inlineStr">
        <is>
          <t>Mar. 23,
		2023</t>
        </is>
      </c>
    </row>
    <row r="88">
      <c r="A88" s="4" t="inlineStr">
        <is>
          <t>Advances from FHLB, Rate</t>
        </is>
      </c>
      <c r="B88" s="4" t="inlineStr">
        <is>
          <t>1.26%</t>
        </is>
      </c>
    </row>
    <row r="89">
      <c r="A89" s="4" t="inlineStr">
        <is>
          <t>Advances from FHLB</t>
        </is>
      </c>
      <c r="B89" s="5" t="n">
        <v>10000</v>
      </c>
    </row>
    <row r="90">
      <c r="A90" s="4" t="inlineStr">
        <is>
          <t>Fixed rate, fixed term, Advance for FHLB, 17</t>
        </is>
      </c>
    </row>
    <row r="91">
      <c r="A91" s="3" t="inlineStr">
        <is>
          <t>Debt Instrument [Line Items]</t>
        </is>
      </c>
    </row>
    <row r="92">
      <c r="A92" s="4" t="inlineStr">
        <is>
          <t>Advances from FHLB, Maturity</t>
        </is>
      </c>
      <c r="B92" s="4" t="inlineStr">
        <is>
          <t>Mar. 27,
		2023</t>
        </is>
      </c>
    </row>
    <row r="93">
      <c r="A93" s="4" t="inlineStr">
        <is>
          <t>Advances from FHLB, Rate</t>
        </is>
      </c>
      <c r="B93" s="4" t="inlineStr">
        <is>
          <t>0.82%</t>
        </is>
      </c>
    </row>
    <row r="94">
      <c r="A94" s="4" t="inlineStr">
        <is>
          <t>Advances from FHLB</t>
        </is>
      </c>
      <c r="B94" s="5" t="n">
        <v>15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HLB and Other Borrowings - Balances and Interest Rates on Other Borrowings (Detail) - USD ($) $ in Thousands</t>
        </is>
      </c>
      <c r="B1" s="2" t="inlineStr">
        <is>
          <t>12 Months Ended</t>
        </is>
      </c>
    </row>
    <row r="2">
      <c r="B2" s="2" t="inlineStr">
        <is>
          <t>Dec. 31, 2020</t>
        </is>
      </c>
      <c r="C2" s="2" t="inlineStr">
        <is>
          <t>Dec. 31, 2019</t>
        </is>
      </c>
    </row>
    <row r="3">
      <c r="A3" s="3" t="inlineStr">
        <is>
          <t>Other Borrowings:</t>
        </is>
      </c>
    </row>
    <row r="4">
      <c r="A4" s="4" t="inlineStr">
        <is>
          <t>Balance outstanding at end of period</t>
        </is>
      </c>
      <c r="B4" s="5" t="n">
        <v>49006</v>
      </c>
      <c r="C4" s="5" t="n">
        <v>794</v>
      </c>
    </row>
    <row r="5">
      <c r="A5" s="4" t="inlineStr">
        <is>
          <t>Average amount outstanding during the period</t>
        </is>
      </c>
      <c r="B5" s="6" t="n">
        <v>61483</v>
      </c>
      <c r="C5" s="6" t="n">
        <v>800</v>
      </c>
    </row>
    <row r="6">
      <c r="A6" s="4" t="inlineStr">
        <is>
          <t>Maximum amount outstanding at any month end</t>
        </is>
      </c>
      <c r="B6" s="5" t="n">
        <v>93709</v>
      </c>
      <c r="C6" s="5" t="n">
        <v>1412</v>
      </c>
    </row>
    <row r="7">
      <c r="A7" s="4" t="inlineStr">
        <is>
          <t>Weighted average interest rate during the period</t>
        </is>
      </c>
      <c r="B7" s="4" t="inlineStr">
        <is>
          <t>0.42%</t>
        </is>
      </c>
      <c r="C7" s="4" t="inlineStr">
        <is>
          <t>4.60%</t>
        </is>
      </c>
    </row>
    <row r="8">
      <c r="A8" s="4" t="inlineStr">
        <is>
          <t>Weighted average interest rate at end of period</t>
        </is>
      </c>
      <c r="B8" s="4" t="inlineStr">
        <is>
          <t>0.39%</t>
        </is>
      </c>
      <c r="C8" s="4" t="inlineStr">
        <is>
          <t>4.51%</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bordinated Debentures - Summary of Carrying Values, Including Unamortized Issuance Costs of Subordinated Debt (Detail) - USD ($) $ in Thousands</t>
        </is>
      </c>
      <c r="C1" s="2" t="inlineStr">
        <is>
          <t>12 Months Ended</t>
        </is>
      </c>
    </row>
    <row r="2">
      <c r="C2" s="2" t="inlineStr">
        <is>
          <t>Dec. 31, 2020</t>
        </is>
      </c>
      <c r="D2" s="2" t="inlineStr">
        <is>
          <t>Dec. 31, 2019</t>
        </is>
      </c>
    </row>
    <row r="3">
      <c r="A3" s="3" t="inlineStr">
        <is>
          <t>Debt Instrument [Line Items]</t>
        </is>
      </c>
    </row>
    <row r="4">
      <c r="A4" s="4" t="inlineStr">
        <is>
          <t>Subordinated debentures, net</t>
        </is>
      </c>
      <c r="C4" s="5" t="n">
        <v>67111</v>
      </c>
      <c r="D4" s="5" t="n">
        <v>44858</v>
      </c>
    </row>
    <row r="5">
      <c r="A5" s="4" t="inlineStr">
        <is>
          <t>Junior Subordinated Notes | County Bancorp Statutory Trust II</t>
        </is>
      </c>
    </row>
    <row r="6">
      <c r="A6" s="3" t="inlineStr">
        <is>
          <t>Debt Instrument [Line Items]</t>
        </is>
      </c>
    </row>
    <row r="7">
      <c r="A7" s="4" t="inlineStr">
        <is>
          <t>Subordinated debentures, net</t>
        </is>
      </c>
      <c r="B7" s="4" t="inlineStr">
        <is>
          <t>[1],[2]</t>
        </is>
      </c>
      <c r="C7" s="5" t="n">
        <v>6186</v>
      </c>
      <c r="D7" s="6" t="n">
        <v>6186</v>
      </c>
    </row>
    <row r="8">
      <c r="A8" s="4" t="inlineStr">
        <is>
          <t>Interest Rate</t>
        </is>
      </c>
      <c r="B8" s="4" t="inlineStr">
        <is>
          <t>[1],[2]</t>
        </is>
      </c>
      <c r="C8" s="4" t="inlineStr">
        <is>
          <t>1.75%</t>
        </is>
      </c>
    </row>
    <row r="9">
      <c r="A9" s="4" t="inlineStr">
        <is>
          <t>Interest Reset Date</t>
        </is>
      </c>
      <c r="B9" s="4" t="inlineStr">
        <is>
          <t>[1],[2]</t>
        </is>
      </c>
      <c r="C9" s="4" t="inlineStr">
        <is>
          <t>Mar. 15,
		2021</t>
        </is>
      </c>
    </row>
    <row r="10">
      <c r="A10" s="4" t="inlineStr">
        <is>
          <t>Advances from FHLB, Maturity</t>
        </is>
      </c>
      <c r="B10" s="4" t="inlineStr">
        <is>
          <t>[1],[2]</t>
        </is>
      </c>
      <c r="C10" s="4" t="inlineStr">
        <is>
          <t>Sep. 15,
		2035</t>
        </is>
      </c>
    </row>
    <row r="11">
      <c r="A11" s="4" t="inlineStr">
        <is>
          <t>Junior Subordinated Notes | County Bancorp Statutory Trust III</t>
        </is>
      </c>
    </row>
    <row r="12">
      <c r="A12" s="3" t="inlineStr">
        <is>
          <t>Debt Instrument [Line Items]</t>
        </is>
      </c>
    </row>
    <row r="13">
      <c r="A13" s="4" t="inlineStr">
        <is>
          <t>Subordinated debentures, net</t>
        </is>
      </c>
      <c r="B13" s="4" t="inlineStr">
        <is>
          <t>[2],[3]</t>
        </is>
      </c>
      <c r="C13" s="5" t="n">
        <v>6186</v>
      </c>
      <c r="D13" s="6" t="n">
        <v>6186</v>
      </c>
    </row>
    <row r="14">
      <c r="A14" s="4" t="inlineStr">
        <is>
          <t>Interest Rate</t>
        </is>
      </c>
      <c r="B14" s="4" t="inlineStr">
        <is>
          <t>[2],[3]</t>
        </is>
      </c>
      <c r="C14" s="4" t="inlineStr">
        <is>
          <t>1.91%</t>
        </is>
      </c>
    </row>
    <row r="15">
      <c r="A15" s="4" t="inlineStr">
        <is>
          <t>Interest Reset Date</t>
        </is>
      </c>
      <c r="B15" s="4" t="inlineStr">
        <is>
          <t>[2],[3]</t>
        </is>
      </c>
      <c r="C15" s="4" t="inlineStr">
        <is>
          <t>Mar. 15,
		2021</t>
        </is>
      </c>
    </row>
    <row r="16">
      <c r="A16" s="4" t="inlineStr">
        <is>
          <t>Advances from FHLB, Maturity</t>
        </is>
      </c>
      <c r="B16" s="4" t="inlineStr">
        <is>
          <t>[2],[3]</t>
        </is>
      </c>
      <c r="C16" s="4" t="inlineStr">
        <is>
          <t>Jun. 15,
		2036</t>
        </is>
      </c>
    </row>
    <row r="17">
      <c r="A17" s="4" t="inlineStr">
        <is>
          <t>Junior Subordinated Notes | Fox River Valley Capital Trust I</t>
        </is>
      </c>
    </row>
    <row r="18">
      <c r="A18" s="3" t="inlineStr">
        <is>
          <t>Debt Instrument [Line Items]</t>
        </is>
      </c>
    </row>
    <row r="19">
      <c r="A19" s="4" t="inlineStr">
        <is>
          <t>Subordinated debentures, net</t>
        </is>
      </c>
      <c r="B19" s="4" t="inlineStr">
        <is>
          <t>[4]</t>
        </is>
      </c>
      <c r="C19" s="5" t="n">
        <v>3336</v>
      </c>
      <c r="D19" s="6" t="n">
        <v>3279</v>
      </c>
    </row>
    <row r="20">
      <c r="A20" s="4" t="inlineStr">
        <is>
          <t>Interest Rate</t>
        </is>
      </c>
      <c r="B20" s="4" t="inlineStr">
        <is>
          <t>[4]</t>
        </is>
      </c>
      <c r="C20" s="4" t="inlineStr">
        <is>
          <t>6.40%</t>
        </is>
      </c>
    </row>
    <row r="21">
      <c r="A21" s="4" t="inlineStr">
        <is>
          <t>Interest Reset Date</t>
        </is>
      </c>
      <c r="B21" s="4" t="inlineStr">
        <is>
          <t>[4]</t>
        </is>
      </c>
      <c r="C21" s="4" t="inlineStr">
        <is>
          <t>Nov. 30,
		2023</t>
        </is>
      </c>
    </row>
    <row r="22">
      <c r="A22" s="4" t="inlineStr">
        <is>
          <t>Advances from FHLB, Maturity</t>
        </is>
      </c>
      <c r="B22" s="4" t="inlineStr">
        <is>
          <t>[4]</t>
        </is>
      </c>
      <c r="C22" s="4" t="inlineStr">
        <is>
          <t>May 30,
		2033</t>
        </is>
      </c>
    </row>
    <row r="23">
      <c r="A23" s="4" t="inlineStr">
        <is>
          <t>Subordinated Notes | 5.875% Fixed-to-Floating Rate</t>
        </is>
      </c>
    </row>
    <row r="24">
      <c r="A24" s="3" t="inlineStr">
        <is>
          <t>Debt Instrument [Line Items]</t>
        </is>
      </c>
    </row>
    <row r="25">
      <c r="A25" s="4" t="inlineStr">
        <is>
          <t>Subordinated debentures, net</t>
        </is>
      </c>
      <c r="B25" s="4" t="inlineStr">
        <is>
          <t>[5]</t>
        </is>
      </c>
      <c r="C25" s="5" t="n">
        <v>29545</v>
      </c>
      <c r="D25" s="5" t="n">
        <v>29207</v>
      </c>
    </row>
    <row r="26">
      <c r="A26" s="4" t="inlineStr">
        <is>
          <t>Interest Rate</t>
        </is>
      </c>
      <c r="B26" s="4" t="inlineStr">
        <is>
          <t>[5]</t>
        </is>
      </c>
      <c r="C26" s="4" t="inlineStr">
        <is>
          <t>5.875%</t>
        </is>
      </c>
    </row>
    <row r="27">
      <c r="A27" s="4" t="inlineStr">
        <is>
          <t>Interest Reset Date</t>
        </is>
      </c>
      <c r="B27" s="4" t="inlineStr">
        <is>
          <t>[5]</t>
        </is>
      </c>
      <c r="C27" s="4" t="inlineStr">
        <is>
          <t>Jun. 1,
		2023</t>
        </is>
      </c>
    </row>
    <row r="28">
      <c r="A28" s="4" t="inlineStr">
        <is>
          <t>Call Date</t>
        </is>
      </c>
      <c r="B28" s="4" t="inlineStr">
        <is>
          <t>[5]</t>
        </is>
      </c>
      <c r="C28" s="4" t="inlineStr">
        <is>
          <t>Jun. 1,
		2023</t>
        </is>
      </c>
    </row>
    <row r="29">
      <c r="A29" s="4" t="inlineStr">
        <is>
          <t>Advances from FHLB, Maturity</t>
        </is>
      </c>
      <c r="B29" s="4" t="inlineStr">
        <is>
          <t>[5]</t>
        </is>
      </c>
      <c r="C29" s="4" t="inlineStr">
        <is>
          <t>Jun. 1,
		2028</t>
        </is>
      </c>
    </row>
    <row r="30">
      <c r="A30" s="4" t="inlineStr">
        <is>
          <t>Subordinated Notes | 7.00% Fixed-to-Floating Rate</t>
        </is>
      </c>
    </row>
    <row r="31">
      <c r="A31" s="3" t="inlineStr">
        <is>
          <t>Debt Instrument [Line Items]</t>
        </is>
      </c>
    </row>
    <row r="32">
      <c r="A32" s="4" t="inlineStr">
        <is>
          <t>Subordinated debentures, net</t>
        </is>
      </c>
      <c r="B32" s="4" t="inlineStr">
        <is>
          <t>[6]</t>
        </is>
      </c>
      <c r="C32" s="5" t="n">
        <v>21858</v>
      </c>
    </row>
    <row r="33">
      <c r="A33" s="4" t="inlineStr">
        <is>
          <t>Interest Rate</t>
        </is>
      </c>
      <c r="B33" s="4" t="inlineStr">
        <is>
          <t>[6]</t>
        </is>
      </c>
      <c r="C33" s="4" t="inlineStr">
        <is>
          <t>7.00%</t>
        </is>
      </c>
    </row>
    <row r="34">
      <c r="A34" s="4" t="inlineStr">
        <is>
          <t>Interest Reset Date</t>
        </is>
      </c>
      <c r="B34" s="4" t="inlineStr">
        <is>
          <t>[6]</t>
        </is>
      </c>
      <c r="C34" s="4" t="inlineStr">
        <is>
          <t>Jun. 30,
		2025</t>
        </is>
      </c>
    </row>
    <row r="35">
      <c r="A35" s="4" t="inlineStr">
        <is>
          <t>Call Date</t>
        </is>
      </c>
      <c r="B35" s="4" t="inlineStr">
        <is>
          <t>[6]</t>
        </is>
      </c>
      <c r="C35" s="4" t="inlineStr">
        <is>
          <t>Jun. 30,
		2025</t>
        </is>
      </c>
    </row>
    <row r="36">
      <c r="A36" s="4" t="inlineStr">
        <is>
          <t>Advances from FHLB, Maturity</t>
        </is>
      </c>
      <c r="B36" s="4" t="inlineStr">
        <is>
          <t>[6]</t>
        </is>
      </c>
      <c r="C36" s="4" t="inlineStr">
        <is>
          <t>Jun. 30,
		2030</t>
        </is>
      </c>
    </row>
    <row r="37"/>
    <row r="38">
      <c r="A38" s="4" t="inlineStr">
        <is>
          <t>[1]</t>
        </is>
      </c>
      <c r="B38" s="4" t="inlineStr">
        <is>
          <t>The debentures issued to Trust II bear an interest rate of three-month LIBOR plus 1.53% through maturity.</t>
        </is>
      </c>
    </row>
    <row r="39">
      <c r="A39" s="4" t="inlineStr">
        <is>
          <t>[2]</t>
        </is>
      </c>
      <c r="B39" s="4" t="inlineStr">
        <is>
          <t>The company formed wholly owned subsidiary business trusts County Bancorp Statutory Trust II (“Trust II”) and County Bancorp Statutory Trust III (“Trust III”) (together, the “Trusts”), which are both Delaware statutory trusts.  The Company owns all of the outstanding common securities of Trust II and Trust III, which qualify as Tier 1 capital for regulatory purposes. The Trusts used the proceeds from the issuance of their capital securities to buy floating rate junior subordinated deferrable interest debentures (“debentures”) issued by the Company. These debentures are the Trusts’ only assets, and interest payments from these debentures finance the distributions paid on the capital securities. These debentures are unsecured, rank junior, and are subordinate in the right of payment to all senior debt of the Company.</t>
        </is>
      </c>
    </row>
    <row r="40">
      <c r="A40" s="4" t="inlineStr">
        <is>
          <t>[3]</t>
        </is>
      </c>
      <c r="B40" s="4" t="inlineStr">
        <is>
          <t>The debentures issued to Trust III bear an interest rate of three-month LIBOR plus 1.69% through maturity.</t>
        </is>
      </c>
    </row>
    <row r="41">
      <c r="A41" s="4" t="inlineStr">
        <is>
          <t>[4]</t>
        </is>
      </c>
      <c r="B41" s="4" t="inlineStr">
        <is>
          <t xml:space="preserve">In connection with the merger with Fox River Valley, the Company acquired all of the common securities of Fox River Valley’s wholly-owned subsidiary, Fox River Valley Capital Trust I, a Delaware statutory trust (the “FRV Trust I”), which qualify as Tier 1 capital for regulatory purposes. </t>
        </is>
      </c>
    </row>
    <row r="42">
      <c r="A42" s="4" t="inlineStr">
        <is>
          <t>[5]</t>
        </is>
      </c>
      <c r="B42" s="4" t="inlineStr">
        <is>
          <t>The notes bear interest at a fixed rate of 5.875% per year, from and including May 30, 2018 to, but excluding, June 1, 2023. From and including June 1, 2023 to, but excluding, the maturity date or early redemption date, the interest rate will reset quarterly at a variable rate equal to the then current 3-month LIBOR plus 2.88%. The notes qualify as Tier II capital of the Company. Debt issuance costs of $0.9 million are being amortized over the life of the notes.</t>
        </is>
      </c>
    </row>
    <row r="43">
      <c r="A43" s="4" t="inlineStr">
        <is>
          <t>[6]</t>
        </is>
      </c>
      <c r="B43" s="4" t="inlineStr">
        <is>
          <t>The notes bear interest at a fixed rate of 7.00% per year, from and including June 30, 2020 to, but excluding, June 30, 2025. From and including June 30, 2025 to, but excluding, the maturity date or early redemption date, the interest rate will reset quarterly at a variable rate equal to the then current three-month term secured overnight financing rate (SOFR) plus 687.5 basis points.  The notes qualify as Tier II capital of the Company.  The Company incurred $0.6 million of costs related to the issuance of the notes.  These costs have been capitalized and are being amortized over the life of the notes.</t>
        </is>
      </c>
    </row>
  </sheetData>
  <mergeCells count="8">
    <mergeCell ref="A1:B2"/>
    <mergeCell ref="A37:C37"/>
    <mergeCell ref="B38:C38"/>
    <mergeCell ref="B39:C39"/>
    <mergeCell ref="B40:C40"/>
    <mergeCell ref="B41:C41"/>
    <mergeCell ref="B42:C42"/>
    <mergeCell ref="B43:C4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7" customWidth="1" min="2" max="2"/>
  </cols>
  <sheetData>
    <row r="1">
      <c r="A1" s="1" t="inlineStr">
        <is>
          <t>Subordinated Debentures - Summary of Carrying Values, Including Unamortized Issuance Costs of Subordinated Debt (Parenthetical) (Detail) $ in Millions</t>
        </is>
      </c>
      <c r="B1" s="2" t="inlineStr">
        <is>
          <t>12 Months Ended</t>
        </is>
      </c>
    </row>
    <row r="2">
      <c r="B2" s="2" t="inlineStr">
        <is>
          <t>Dec. 31, 2020USD ($)</t>
        </is>
      </c>
    </row>
    <row r="3">
      <c r="A3" s="4" t="inlineStr">
        <is>
          <t>5-year LIBOR | Fox River Valley Capital Trust I</t>
        </is>
      </c>
    </row>
    <row r="4">
      <c r="A4" s="3" t="inlineStr">
        <is>
          <t>Debt Instrument [Line Items]</t>
        </is>
      </c>
    </row>
    <row r="5">
      <c r="A5" s="4" t="inlineStr">
        <is>
          <t>Basis spread on variable rate</t>
        </is>
      </c>
      <c r="B5" s="4" t="inlineStr">
        <is>
          <t>3.40%</t>
        </is>
      </c>
    </row>
    <row r="6">
      <c r="A6" s="4" t="inlineStr">
        <is>
          <t>Subordinated Notes | 5.875% Fixed-to-Floating Rate</t>
        </is>
      </c>
    </row>
    <row r="7">
      <c r="A7" s="3" t="inlineStr">
        <is>
          <t>Debt Instrument [Line Items]</t>
        </is>
      </c>
    </row>
    <row r="8">
      <c r="A8" s="4" t="inlineStr">
        <is>
          <t>Fixed interest rate</t>
        </is>
      </c>
      <c r="B8" s="4" t="inlineStr">
        <is>
          <t>5.875%</t>
        </is>
      </c>
    </row>
    <row r="9">
      <c r="A9" s="4" t="inlineStr">
        <is>
          <t>Debt issuance costs</t>
        </is>
      </c>
      <c r="B9" s="9" t="n">
        <v>0.9</v>
      </c>
    </row>
    <row r="10">
      <c r="A10" s="4" t="inlineStr">
        <is>
          <t>Subordinated Notes | 7.00% Fixed-to-Floating Rate</t>
        </is>
      </c>
    </row>
    <row r="11">
      <c r="A11" s="3" t="inlineStr">
        <is>
          <t>Debt Instrument [Line Items]</t>
        </is>
      </c>
    </row>
    <row r="12">
      <c r="A12" s="4" t="inlineStr">
        <is>
          <t>Fixed interest rate</t>
        </is>
      </c>
      <c r="B12" s="4" t="inlineStr">
        <is>
          <t>7.00%</t>
        </is>
      </c>
    </row>
    <row r="13">
      <c r="A13" s="4" t="inlineStr">
        <is>
          <t>Debt issuance costs</t>
        </is>
      </c>
      <c r="B13" s="9" t="n">
        <v>0.6</v>
      </c>
    </row>
    <row r="14">
      <c r="A14" s="4" t="inlineStr">
        <is>
          <t>Frequency of interest payment</t>
        </is>
      </c>
      <c r="B14" s="4" t="inlineStr">
        <is>
          <t>quarterly</t>
        </is>
      </c>
    </row>
    <row r="15">
      <c r="A15" s="4" t="inlineStr">
        <is>
          <t>Subordinated Notes | Interest Reset Date_June 01, 2023</t>
        </is>
      </c>
    </row>
    <row r="16">
      <c r="A16" s="3" t="inlineStr">
        <is>
          <t>Debt Instrument [Line Items]</t>
        </is>
      </c>
    </row>
    <row r="17">
      <c r="A17" s="4" t="inlineStr">
        <is>
          <t>Fixed-to-floating rate</t>
        </is>
      </c>
      <c r="B17" s="4" t="inlineStr">
        <is>
          <t>5.875%</t>
        </is>
      </c>
    </row>
    <row r="18">
      <c r="A18" s="4" t="inlineStr">
        <is>
          <t>Subordinated Notes | Interest Reset Date_June 30, 2025</t>
        </is>
      </c>
    </row>
    <row r="19">
      <c r="A19" s="3" t="inlineStr">
        <is>
          <t>Debt Instrument [Line Items]</t>
        </is>
      </c>
    </row>
    <row r="20">
      <c r="A20" s="4" t="inlineStr">
        <is>
          <t>Fixed-to-floating rate</t>
        </is>
      </c>
      <c r="B20" s="4" t="inlineStr">
        <is>
          <t>7.00%</t>
        </is>
      </c>
    </row>
    <row r="21">
      <c r="A21" s="4" t="inlineStr">
        <is>
          <t>Subordinated Notes | Three month LIBOR | 5.875% Fixed-to-Floating Rate</t>
        </is>
      </c>
    </row>
    <row r="22">
      <c r="A22" s="3" t="inlineStr">
        <is>
          <t>Debt Instrument [Line Items]</t>
        </is>
      </c>
    </row>
    <row r="23">
      <c r="A23" s="4" t="inlineStr">
        <is>
          <t>Basis spread on variable rate</t>
        </is>
      </c>
      <c r="B23" s="4" t="inlineStr">
        <is>
          <t>2.88%</t>
        </is>
      </c>
    </row>
    <row r="24">
      <c r="A24" s="4" t="inlineStr">
        <is>
          <t>Description of variable rate basis</t>
        </is>
      </c>
      <c r="B24" s="4" t="inlineStr">
        <is>
          <t>3-month LIBOR</t>
        </is>
      </c>
    </row>
    <row r="25">
      <c r="A25" s="4" t="inlineStr">
        <is>
          <t>Subordinated Notes | SOFR | 7.00% Fixed-to-Floating Rate</t>
        </is>
      </c>
    </row>
    <row r="26">
      <c r="A26" s="3" t="inlineStr">
        <is>
          <t>Debt Instrument [Line Items]</t>
        </is>
      </c>
    </row>
    <row r="27">
      <c r="A27" s="4" t="inlineStr">
        <is>
          <t>Basis spread on variable rate</t>
        </is>
      </c>
      <c r="B27" s="4" t="inlineStr">
        <is>
          <t>6.875%</t>
        </is>
      </c>
    </row>
    <row r="28">
      <c r="A28" s="4" t="inlineStr">
        <is>
          <t>Description of variable rate basis</t>
        </is>
      </c>
      <c r="B28" s="4" t="inlineStr">
        <is>
          <t>three-month term secured overnight financing rate (SOFR)</t>
        </is>
      </c>
    </row>
    <row r="29">
      <c r="A29" s="4" t="inlineStr">
        <is>
          <t>Trust II | Three month LIBOR</t>
        </is>
      </c>
    </row>
    <row r="30">
      <c r="A30" s="3" t="inlineStr">
        <is>
          <t>Debt Instrument [Line Items]</t>
        </is>
      </c>
    </row>
    <row r="31">
      <c r="A31" s="4" t="inlineStr">
        <is>
          <t>Basis spread on variable rate</t>
        </is>
      </c>
      <c r="B31" s="4" t="inlineStr">
        <is>
          <t>1.53%</t>
        </is>
      </c>
    </row>
    <row r="32">
      <c r="A32" s="4" t="inlineStr">
        <is>
          <t>Trust III | Three month LIBOR</t>
        </is>
      </c>
    </row>
    <row r="33">
      <c r="A33" s="3" t="inlineStr">
        <is>
          <t>Debt Instrument [Line Items]</t>
        </is>
      </c>
    </row>
    <row r="34">
      <c r="A34" s="4" t="inlineStr">
        <is>
          <t>Basis spread on variable rate</t>
        </is>
      </c>
      <c r="B34" s="4" t="inlineStr">
        <is>
          <t>1.6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eferred Stock - Additional Information (Detail) - $ / shares</t>
        </is>
      </c>
      <c r="B1" s="2" t="inlineStr">
        <is>
          <t>12 Months Ended</t>
        </is>
      </c>
    </row>
    <row r="2">
      <c r="B2" s="2" t="inlineStr">
        <is>
          <t>Dec. 31, 2020</t>
        </is>
      </c>
      <c r="C2" s="2" t="inlineStr">
        <is>
          <t>Dec. 31, 2019</t>
        </is>
      </c>
    </row>
    <row r="3">
      <c r="A3" s="3" t="inlineStr">
        <is>
          <t>Preferred Stock [Line Item]</t>
        </is>
      </c>
    </row>
    <row r="4">
      <c r="A4" s="4" t="inlineStr">
        <is>
          <t>Non-cumulative, nonparticipating preferred stock authorized</t>
        </is>
      </c>
      <c r="B4" s="6" t="n">
        <v>15000</v>
      </c>
      <c r="C4" s="6" t="n">
        <v>15000</v>
      </c>
    </row>
    <row r="5">
      <c r="A5" s="4" t="inlineStr">
        <is>
          <t>Non-cumulative, nonparticipating preferred stock stated value</t>
        </is>
      </c>
      <c r="B5" s="5" t="n">
        <v>1000</v>
      </c>
      <c r="C5" s="5" t="n">
        <v>1000</v>
      </c>
    </row>
    <row r="6">
      <c r="A6" s="4" t="inlineStr">
        <is>
          <t>Preferred stock, conversion basis point</t>
        </is>
      </c>
      <c r="B6" s="4" t="inlineStr">
        <is>
          <t>0.50%</t>
        </is>
      </c>
    </row>
    <row r="7">
      <c r="A7" s="4" t="inlineStr">
        <is>
          <t>Preferred stock, variable dividend rate</t>
        </is>
      </c>
      <c r="C7" s="4" t="inlineStr">
        <is>
          <t>4.00%</t>
        </is>
      </c>
    </row>
    <row r="8">
      <c r="A8" s="4" t="inlineStr">
        <is>
          <t>Preferred stock, shares issued</t>
        </is>
      </c>
      <c r="B8" s="6" t="n">
        <v>8000</v>
      </c>
      <c r="C8" s="6" t="n">
        <v>8000</v>
      </c>
    </row>
    <row r="9">
      <c r="A9" s="4" t="inlineStr">
        <is>
          <t>Preferred stock, shares outstanding</t>
        </is>
      </c>
      <c r="B9" s="6" t="n">
        <v>8000</v>
      </c>
      <c r="C9" s="6" t="n">
        <v>8000</v>
      </c>
    </row>
    <row r="10">
      <c r="A10" s="4" t="inlineStr">
        <is>
          <t>Minimum</t>
        </is>
      </c>
    </row>
    <row r="11">
      <c r="A11" s="3" t="inlineStr">
        <is>
          <t>Preferred Stock [Line Item]</t>
        </is>
      </c>
    </row>
    <row r="12">
      <c r="A12" s="4" t="inlineStr">
        <is>
          <t>Preferred stock, dividend rate</t>
        </is>
      </c>
      <c r="B12" s="4" t="inlineStr">
        <is>
          <t>4.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Allocation of Income Tax Expense between Current and Deferred Por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t>
        </is>
      </c>
    </row>
    <row r="4">
      <c r="A4" s="4" t="inlineStr">
        <is>
          <t>Federal income tax</t>
        </is>
      </c>
      <c r="J4" s="5" t="n">
        <v>1219</v>
      </c>
      <c r="K4" s="5" t="n">
        <v>1766</v>
      </c>
    </row>
    <row r="5">
      <c r="A5" s="4" t="inlineStr">
        <is>
          <t>State income tax</t>
        </is>
      </c>
      <c r="J5" s="6" t="n">
        <v>199</v>
      </c>
      <c r="K5" s="6" t="n">
        <v>1449</v>
      </c>
    </row>
    <row r="6">
      <c r="A6" s="4" t="inlineStr">
        <is>
          <t>Total current</t>
        </is>
      </c>
      <c r="J6" s="6" t="n">
        <v>1418</v>
      </c>
      <c r="K6" s="6" t="n">
        <v>3215</v>
      </c>
    </row>
    <row r="7">
      <c r="A7" s="4" t="inlineStr">
        <is>
          <t>Deferred income tax expense</t>
        </is>
      </c>
      <c r="J7" s="6" t="n">
        <v>1700</v>
      </c>
      <c r="K7" s="6" t="n">
        <v>1401</v>
      </c>
    </row>
    <row r="8">
      <c r="A8" s="4" t="inlineStr">
        <is>
          <t>Total income tax expense</t>
        </is>
      </c>
      <c r="B8" s="5" t="n">
        <v>1575</v>
      </c>
      <c r="C8" s="5" t="n">
        <v>1164</v>
      </c>
      <c r="D8" s="5" t="n">
        <v>926</v>
      </c>
      <c r="E8" s="5" t="n">
        <v>-547</v>
      </c>
      <c r="F8" s="5" t="n">
        <v>-258</v>
      </c>
      <c r="G8" s="5" t="n">
        <v>2090</v>
      </c>
      <c r="H8" s="5" t="n">
        <v>1293</v>
      </c>
      <c r="I8" s="5" t="n">
        <v>1491</v>
      </c>
      <c r="J8" s="5" t="n">
        <v>3118</v>
      </c>
      <c r="K8" s="5" t="n">
        <v>4616</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Statutory Federal Tax Rate to Effective Tax Rat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Statutory federal tax rate</t>
        </is>
      </c>
      <c r="J4" s="4" t="inlineStr">
        <is>
          <t>21.00%</t>
        </is>
      </c>
      <c r="K4" s="4" t="inlineStr">
        <is>
          <t>21.00%</t>
        </is>
      </c>
    </row>
    <row r="5">
      <c r="A5" s="4" t="inlineStr">
        <is>
          <t>Income tax at statutory federal rate</t>
        </is>
      </c>
      <c r="J5" s="5" t="n">
        <v>1805</v>
      </c>
      <c r="K5" s="5" t="n">
        <v>4425</v>
      </c>
    </row>
    <row r="6">
      <c r="A6" s="3" t="inlineStr">
        <is>
          <t>Increase (reduction) resulting from:</t>
        </is>
      </c>
    </row>
    <row r="7">
      <c r="A7" s="4" t="inlineStr">
        <is>
          <t>State income taxes, net of federal income tax benefit</t>
        </is>
      </c>
      <c r="J7" s="6" t="n">
        <v>858</v>
      </c>
      <c r="K7" s="6" t="n">
        <v>1319</v>
      </c>
    </row>
    <row r="8">
      <c r="A8" s="4" t="inlineStr">
        <is>
          <t>Tax exempt interest</t>
        </is>
      </c>
      <c r="J8" s="6" t="n">
        <v>-153</v>
      </c>
      <c r="K8" s="6" t="n">
        <v>-119</v>
      </c>
    </row>
    <row r="9">
      <c r="A9" s="4" t="inlineStr">
        <is>
          <t>Increase in cash surrender value</t>
        </is>
      </c>
      <c r="J9" s="6" t="n">
        <v>-160</v>
      </c>
      <c r="K9" s="6" t="n">
        <v>-100</v>
      </c>
    </row>
    <row r="10">
      <c r="A10" s="4" t="inlineStr">
        <is>
          <t>Goodwill impairment</t>
        </is>
      </c>
      <c r="J10" s="6" t="n">
        <v>1058</v>
      </c>
    </row>
    <row r="11">
      <c r="A11" s="4" t="inlineStr">
        <is>
          <t>Historical tax credit</t>
        </is>
      </c>
      <c r="K11" s="6" t="n">
        <v>-1465</v>
      </c>
    </row>
    <row r="12">
      <c r="A12" s="4" t="inlineStr">
        <is>
          <t>Other</t>
        </is>
      </c>
      <c r="J12" s="6" t="n">
        <v>-290</v>
      </c>
      <c r="K12" s="6" t="n">
        <v>556</v>
      </c>
    </row>
    <row r="13">
      <c r="A13" s="4" t="inlineStr">
        <is>
          <t>Total income tax expense</t>
        </is>
      </c>
      <c r="B13" s="5" t="n">
        <v>1575</v>
      </c>
      <c r="C13" s="5" t="n">
        <v>1164</v>
      </c>
      <c r="D13" s="5" t="n">
        <v>926</v>
      </c>
      <c r="E13" s="5" t="n">
        <v>-547</v>
      </c>
      <c r="F13" s="5" t="n">
        <v>-258</v>
      </c>
      <c r="G13" s="5" t="n">
        <v>2090</v>
      </c>
      <c r="H13" s="5" t="n">
        <v>1293</v>
      </c>
      <c r="I13" s="5" t="n">
        <v>1491</v>
      </c>
      <c r="J13" s="5" t="n">
        <v>3118</v>
      </c>
      <c r="K13" s="5" t="n">
        <v>4616</v>
      </c>
    </row>
    <row r="14">
      <c r="A14" s="4" t="inlineStr">
        <is>
          <t>Effective tax rate</t>
        </is>
      </c>
      <c r="J14" s="4" t="inlineStr">
        <is>
          <t>36.00%</t>
        </is>
      </c>
      <c r="K14" s="4" t="inlineStr">
        <is>
          <t>22.00%</t>
        </is>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 - USD ($) $ in Thousands</t>
        </is>
      </c>
      <c r="B1" s="2" t="inlineStr">
        <is>
          <t>Dec. 31, 2020</t>
        </is>
      </c>
      <c r="C1" s="2" t="inlineStr">
        <is>
          <t>Dec. 31, 2019</t>
        </is>
      </c>
    </row>
    <row r="2">
      <c r="A2" s="3" t="inlineStr">
        <is>
          <t>Deferred tax assets:</t>
        </is>
      </c>
    </row>
    <row r="3">
      <c r="A3" s="4" t="inlineStr">
        <is>
          <t>Management salary continuation accrued</t>
        </is>
      </c>
      <c r="B3" s="5" t="n">
        <v>585</v>
      </c>
      <c r="C3" s="5" t="n">
        <v>571</v>
      </c>
    </row>
    <row r="4">
      <c r="A4" s="4" t="inlineStr">
        <is>
          <t>Allowance for loan losses</t>
        </is>
      </c>
      <c r="B4" s="6" t="n">
        <v>4034</v>
      </c>
      <c r="C4" s="6" t="n">
        <v>4159</v>
      </c>
    </row>
    <row r="5">
      <c r="A5" s="4" t="inlineStr">
        <is>
          <t>Deferred compensation</t>
        </is>
      </c>
      <c r="B5" s="6" t="n">
        <v>1050</v>
      </c>
      <c r="C5" s="6" t="n">
        <v>842</v>
      </c>
    </row>
    <row r="6">
      <c r="A6" s="4" t="inlineStr">
        <is>
          <t>Other real estate owned</t>
        </is>
      </c>
      <c r="B6" s="6" t="n">
        <v>475</v>
      </c>
      <c r="C6" s="6" t="n">
        <v>265</v>
      </c>
    </row>
    <row r="7">
      <c r="A7" s="4" t="inlineStr">
        <is>
          <t>Net operating loss</t>
        </is>
      </c>
      <c r="B7" s="6" t="n">
        <v>1098</v>
      </c>
      <c r="C7" s="6" t="n">
        <v>1282</v>
      </c>
    </row>
    <row r="8">
      <c r="A8" s="4" t="inlineStr">
        <is>
          <t>Interest rate swap contracts</t>
        </is>
      </c>
      <c r="B8" s="6" t="n">
        <v>525</v>
      </c>
      <c r="C8" s="6" t="n">
        <v>266</v>
      </c>
    </row>
    <row r="9">
      <c r="A9" s="4" t="inlineStr">
        <is>
          <t>Other</t>
        </is>
      </c>
      <c r="B9" s="6" t="n">
        <v>63</v>
      </c>
      <c r="C9" s="6" t="n">
        <v>63</v>
      </c>
    </row>
    <row r="10">
      <c r="A10" s="4" t="inlineStr">
        <is>
          <t>Total deferred tax assets</t>
        </is>
      </c>
      <c r="B10" s="6" t="n">
        <v>7830</v>
      </c>
      <c r="C10" s="6" t="n">
        <v>7448</v>
      </c>
    </row>
    <row r="11">
      <c r="A11" s="3" t="inlineStr">
        <is>
          <t>Deferred tax liabilities</t>
        </is>
      </c>
    </row>
    <row r="12">
      <c r="A12" s="4" t="inlineStr">
        <is>
          <t>Loan servicing rights</t>
        </is>
      </c>
      <c r="B12" s="6" t="n">
        <v>5011</v>
      </c>
      <c r="C12" s="6" t="n">
        <v>3407</v>
      </c>
    </row>
    <row r="13">
      <c r="A13" s="4" t="inlineStr">
        <is>
          <t>Deferred loan costs</t>
        </is>
      </c>
      <c r="B13" s="6" t="n">
        <v>378</v>
      </c>
      <c r="C13" s="6" t="n">
        <v>220</v>
      </c>
    </row>
    <row r="14">
      <c r="A14" s="4" t="inlineStr">
        <is>
          <t>Depreciation and amortization</t>
        </is>
      </c>
      <c r="B14" s="6" t="n">
        <v>1100</v>
      </c>
      <c r="C14" s="6" t="n">
        <v>1034</v>
      </c>
    </row>
    <row r="15">
      <c r="A15" s="4" t="inlineStr">
        <is>
          <t>FHLB stock dividend</t>
        </is>
      </c>
      <c r="B15" s="6" t="n">
        <v>21</v>
      </c>
      <c r="C15" s="6" t="n">
        <v>21</v>
      </c>
    </row>
    <row r="16">
      <c r="A16" s="4" t="inlineStr">
        <is>
          <t>Available for sale investment securities</t>
        </is>
      </c>
      <c r="B16" s="6" t="n">
        <v>3251</v>
      </c>
      <c r="C16" s="6" t="n">
        <v>878</v>
      </c>
    </row>
    <row r="17">
      <c r="A17" s="4" t="inlineStr">
        <is>
          <t>Other</t>
        </is>
      </c>
      <c r="B17" s="6" t="n">
        <v>371</v>
      </c>
      <c r="C17" s="6" t="n">
        <v>435</v>
      </c>
    </row>
    <row r="18">
      <c r="A18" s="4" t="inlineStr">
        <is>
          <t>Total deferred tax liabilities</t>
        </is>
      </c>
      <c r="B18" s="6" t="n">
        <v>10132</v>
      </c>
      <c r="C18" s="6" t="n">
        <v>5995</v>
      </c>
    </row>
    <row r="19">
      <c r="A19" s="4" t="inlineStr">
        <is>
          <t>Net deferred tax assets (liabilities)</t>
        </is>
      </c>
      <c r="B19" s="5" t="n">
        <v>-2302</v>
      </c>
    </row>
    <row r="20">
      <c r="A20" s="4" t="inlineStr">
        <is>
          <t>Net deferred tax assets (liabilities)</t>
        </is>
      </c>
      <c r="C20" s="5" t="n">
        <v>14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SUMMARY OF SIGNIFICANT ACCOUNTING POLICIES The accounting and reporting policies of County Bancorp, Inc. and its subsidiaries conform to accounting principles generally accepted in the United States of America (“GAAP”) and to general practice within the banking industry. The following is a description of the more significant of those policies. Nature of Business and Significant Concentrations of Credit Risk The Company is the sole shareholder of Investors Community Bank. The Bank is the sole member of Investors Insurance Services, LLC and ABS 1, LLC, which are both Wisconsin limited liability companies. The Company commenced operations in May 1996; the Bank commenced operations in March 1997. In July 2010, the Bank formed Investors Insurance Services, LLC for the sole purpose of protecting the Bank from liability risk when selling crop insurance. Selling crop insurance had historically been a business function performed within the Bank. In August 2011, the Bank formed ABS 1, LLC for the sole purpose of holding real estate and personal property for sale which was obtained through repossession. The Bank provides a full range of banking and related financial services, which include real estate lending, business services, and agricultural finance, to individual and corporate customers primarily located within the state of Wisconsin. The Bank’s primary source of revenue is providing loans to customers, the majority of which are predominantly engaged in dairy farming and commercial activities. Its primary deposit products are savings and term certificate accounts. The Bank is subject to competition from other financial institutions and is regulated by federal and state banking agencies and undergoes periodic examinations by those agencies. Agricultural loans, including agricultural operating, real estate and construction loans, represented 60.9% and 63.7% of our total loan portfolio at December 31, 2020 and 2019, respectively. Commercial real estate loans, including commercial construction loans, represented 23.7% and 22.8% of our total loan portfolio at December 31, 2020 and 2019, respectively. Principles of Consolidation The consolidated financial statements include the accounts of the Company and its wholly owned subsidiary, the Bank, and the Bank’s wholly-owned subsidiaries. All significant intercompany accounts and transactions have been eliminated in consolidation. The Company also has three wholly owned subsidiaries, County Bancorp Statutory Trust II, County Bancorp Statutory Trust III, and Fox River Valley Capital Trust I, that are Delaware statutory trusts which have not been consolidated in accordance with accounting guidance related to variable interest entities. Use of Estimates in Preparing Financial Statement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Material estimates that are particularly susceptible to significant change in the near term relate to the determination of the allowance for loan losses, and the valuation of investment securities available for sale, loan servicing rights, other real estate owned, financial instruments, and deferred tax assets (liabilities). Actual results could differ from those estimates. Cash and Cash Equivalents For purposes of the consolidated statements of cash flows, cash and cash equivalents include cash and balances due from banks and federal funds sold, all of which mature within 90 days. In the normal course of business, the Company maintains balances with correspondent banks. Accounts at each institution are insured by the Federal Deposit Insurance Corporation up to specified limits. Management believes these financial institutions have strong credit ratings and the credit risk related to these deposits is minimal. Securities Available for Sale Available for sale securities are carried at fair value with unrealized gains and losses excluded from earnings and reported separately in other comprehensive income. The Company currently has no securities designated as trading or held-to-maturity. Interest income is recognized at the coupon rate adjusted for amortization and accretion of premiums and discounts. Discounts are accreted into interest income over the estimated life of the related security and premiums are amortized against income to the earlier of the call date or weighted average life of the related security using the interest method.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Declines in the fair value of individual available for 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 than temporary is recorded as a loss in non-interest income. Federal Home Loan Bank Stock The Bank, as a member of the Federal Home Loan Bank of Chicago (“FHLB”), is required to maintain an investment in the capital stock of the FHLB based on the level of borrowings and other factors, and may invest additional amounts. Based on the redemption provisions of the FHLB, the stock has no quoted market value and is carried at cost which approximates fair value. It is periodically evaluated by management for impairment. Because it is viewed as a long term investment, impairment is based on ultimate recovery of par value. Both stock and cash dividends are reported as income. Loans Held for Sale Loans intended for sale in the secondary market are carried at the lower of cost or fair value. Gains and losses on loan sales (sale proceeds minus carrying value) are recorded in non-interest income, and direct loan origination costs and fees deferred at origination of the loan are recognized in non-interest income upon sale of the loan. Loans Loans that management has the intent and ability to hold for the foreseeable future or until maturity or payoff are reported at their outstanding unpaid principal balances adjusted for unearned income and the allowance for loan losses. Interest income is accrued on the unpaid principal balance. Loan origination fees, non-refundable fees and direct loan origination costs are amortized over the life of the loan and accounted for as an adjustment of yield of the related loan categories. The accrual of interest on mortgage and commercial loans is discontinued at the time the principal and interest is 90 days delinquent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nonaccrual loans is applied to reduce the principal balance outstanding. Once the loans qualify for a return to accrual status, the interest is accounted for on a cash-basis. Loans are returned to accrual status when all the principal and interest amounts contractually due are brought current and future payments are reasonably assured. Allowance for Loan Losses The allowance for loan losses (hereinafter referred to as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current factors. The historical loss experience is determined by portfolio segment and is based on a weighted average of the actual loss history experienced by the Company over the most recent four years. The Company places more emphasis, or weight, on the more current quarters in the loss history period. This actual loss experience is adjusted for qualitative factors based on the risks present within each portfolio segment including adjustments for levels of classified loans, credit concentrations, and economic trends. These factors are inherently subjective and are driven by the repayment risk associated with each portfolio segment. During 2020, the Company provided for additional reserves for loans in industries deemed to b e high risk to account for additional losses driven by COVID-19 that have not yet been specifically identifi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by either the present value of expected future cash flows discounted at the loan’s effective interest rate, or the fair value of the collateral if the loan is collateral dependent.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On March 22, 2020, issued a revision to the Interagency Statement on Loan Modifications by Financial Institutions Working with Customers Affected by the COVID-19 pandemic. The Statement provides guidance on handling payment modification requests for impacted borrowers without triggering TDR classifications, by allowing up to 6-months of payment deferrals or interest only to assist our customers during that time. During 2020, we processed 184 customer payment modification for loans totaling $200.4 million, and at December 31, 2020, 24 customers remained on payment relief with loan balances totaling $16.8 million. Large groups of small balance homogeneous loans are collectively evaluated for impairment. Accordingly, the Company does not separately identify individual consumer and residential loans for credit quality disclosures, unless such loans are the subject of a restructuring agreement due to financial difficulties of the borrower. The Company maintains separate general reserves for each portfolio segment. These portfolio segments include agricultural, commercial, commercial real estate, residential real estate, and installment and consumer other with risk characteristics described as follows: Agricultural: Agricultural loans generally possess a lower inherent risk of loss than real estate portfolio segments because these loans are generally underwritten to existing cash flows of operating businesses. Debt coverage is provided by business cash flows. Adverse economic conditions and trends influenced by Class III milk prices and other key economic indicators are closely correlated to the credit quality of these loans. Commercial Real Estate: Commercial real estate loans, including land and construction, generally possess a higher inherent risk of loss than other real estate portfolio segments. Adverse economic developments or an overbuilt market impact commercial real estate projects and may result in troubled loans. Trends in vacancy rates of commercial properties impact the credit quality of these loans. High vacancy rates reduce operating revenues and the ability of the properties to produce sufficient cash flow to service debt obligations. Commercial: Commerci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 Residential Real Estate: The degree of risk in residential mortgage and home equity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Installment and Consumer Other: The installment and consumer other loan portfolio is usually comprised of a large number of small loans. Most loans are made directly for consumer purchases. Economic trends determined by unemployment rates and other key economic indicators are closely correlated to the credit quality of these loans. Weak economic trends indicate the borrowers’ capacity to repay their obligations may be deteriorating. Bank Premises and Equipment Land is carried at cost. Bank premises and equipment are carried at cost, less accumulated depreciation. Depreciation is computed on the straight-line method. When assets are retired or otherwise disposed of, the cost and related accumulated depreciation are removed from the accounts, and any recognized gain or loss is reflected in income for the period. The cost of maintenance and repairs is charged to expense as incurred; significant renewals and improvements are capitalized, and a deduction is made from the property accounts for retirements of capitalized renewals or improvements. Off-Balance Sheet Credit-Related Financial Instruments In the ordinary course of business, the Company has entered into commitments to extend credit, including commitments under credit arrangements, commercial letters of credit, and standby letters of credit. Such financial instruments are recorded when they are funded. Loan Servicing Rights As discussed in Note 1, the Company changed its method of accounting form loan servicing rights to fair market value effective January 1, 2020. Servicing assets are recognized as separate assets when rights are acquired through the sale of financial assets. Servicing rights resulting from the sale or securitization of loans originated by the Company are initially measured at fair value at the date of transfer. Fair value is based on a discounted cash flow model. The discounted cash flow model incorporates assumptions that market participants would use in estimating future net servicing income, such as the cost to service, the discount rate, the runoff rate, and ancillary income. Servicing fee income is recorded for fees earned for servicing loans. The fees are based on a contractual percentage of the outstanding principal and are recorded as income when earned. Prior to January 1, 2020, The Company subsequently measured each class of servicing asset using the amortization method. Under the amortization method, servicing rights are amortized in proportion to and over the period of estimated net servicing income. The amortized assets are assessed for impairment or increased obligation based on fair value at each reporting date.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 of the impairment. Under the amortized cost method, changes in the valuation allowances are reported with loan servicing fees on the income statement. Fair value in excess of the carrying amount of servicing assets for that stratum is not recognized. The amortization of loan servicing rights is netted against loan servicing fee income. Other Real Estate Owned Land and assets acquired through, or in lieu of, loan foreclosure are held for sale and are initially recorded at fair value at the date of foreclosure less estimated costs to sell, establishing a new cost basis with any loss on transfer recorded as a charge against the allowance for loan losses. Subsequent to foreclosure, valuations are periodically performed by management and the assets are carried at the lower of carrying amount or fair value less estimated costs to sell. Revenue and expenses from operations and changes in the valuation allowance are included in non-interest expense. Impairment losses on assets to be held and used are measured at the amount by which the carrying amount of a property exceeds its fair value. The evaluation of impairment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Costs of significant asset improvements are capitalized, whereas costs relating to holding assets are expensed. Revenue and expenses from operations and changes in the valuation allowance are included in non-interest expense. Cash Surrender Value of Bank Owned Life Insurance The Company has purchased life insurance policies on certain key executives. Bank owned life insurance is recorded at its cash surrender value, or the amount that can be realized, if lower. Goodwill and Core Deposit Intangible Goodwill represents the excess of the purchase price over the fair value of the net identifiable assets acquired and is included as an asset on the balance sheets. Goodwill is not amortized but is subject to impairment tests on at least an annual basis. Core deposit intangible represents the value of the acquired customer core deposit bases and is included as an asset on the consolidated balance sheets. The core deposit intangible has an estimated finite life, is amortized on an accelerated basis over a 66-month period and is subject to periodic impairment evaluation. Management will periodically review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In making such determination, management evaluates whether there are any adverse qualitative factors indicating that an impairment may exist, as well as the performance, on an undiscounted basis, of the underlying operations or assets which give rise to the intangible.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determined based on the tax effects of the temporary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the deferred tax asset will not be realized. As of December 31, 2020 and 2019, there was no valuation allowance. The Company files income taxes returns in the U.S. federal jurisdiction and in the state of Wisconsin. The Company is no longer subject to U.S. federal or state income tax examinations by tax authorities for years before 2017. The Company recognizes interest and penalties on income taxes, if any, as a component of other non-interest expense. The Company accounts for income taxes in accordance with income tax accounting guidance, which sets out a consistent framework to determine the appropriate level of tax reserves to maintain for uncertain tax positions. Comprehensive Income Recognized revenue, expenses, gains, and losses are included in net income. Certain changes in assets and liabilities, such as unrealized gains and losses on securities available for sale and interest rate swap contracts designed as hedges, are reported as a separate component of the equity section of the consolidated balance sheet. Such items, along with net income, are components of comprehensive income. Accumulated other comprehensive income included unrealized gains on securities available for sale and unrealized losses on interest rate swap contracts of $8,687 and $(1,392), respectively, net of tax of $(3,251) and $525, respectively, as of December 31, 2020. Accumulated other comprehensive loss as of December 31, 2019 included unrealized gains on securities available for sale and unrealized losses on interest rate swap contracts of $2,564 and $(766), respectively, net of tax of $(878) and $206, respectively. Derivatives Derivative financial instruments are recognized as assets or liabilities at fair value. The accounting for changes in the fair value of derivatives depends on the use of the derivatives and whether the derivatives qualify for hedge accounting. Used as part of our asset and liability management to help manage interest rate risk, our derivatives consist of interest rate swap agreements that qualify for hedge accounting. We do not use derivatives for trading purposes. Changes in the fair value of derivatives that are designated, for accounting purposes, as a hedge of the variability of cash flows to be received or paid on certain assets and are effective are reported in other comprehensive income. They are later reclassified into earnings in the same periods during which the hedged transaction affects earnings and are included in the line item in which the hedged cash flows are recorded.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would be recognized immediately in current earnings as noninterest income or expense. Equity Incentive Pla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All grants and awards out of the equity incentive plan are newly issued shares. Treasury Stock Common stock shares repurchased are recorded as treasury stock at cost. Earnings per Share Basic earnings per share represent income available to common shareholders divided by the weighted-average number of common shares outstanding during the period.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Transfers of Financial Assets Transfers of financial assets are accounted for as sales when control over the assets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Fair Value of Financial Instruments Fair values of financial instruments are estimated using relevant market information and other assumptions, as more fully disclosed in Note 20. Fair value estimates involve uncertainties and matters of significant judgment. Changes in assumptions or in market conditions could significantly affect the estimates. Segments The Company’s operations consist of one segment, community banking.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New Accounting Pronouncements In June 2016, the FASB issued Accounting Standards Update (“ASU”) No. 2016-13, Financial Instruments – Credit Losses In October 2019, the FASB voted to delay the effective date for the credit losses standard to January 2023 for certain entities, including SEC filers that qualified as smaller reporting companies and private companies. As a smaller reporting company, the Company was eligible for the delay and will be deferring adoption until January 2023. the effect this ASU will have on its consolidated financial statements is still being quantified as the Company ensures data assumptions, and methods all comply with the requirements of ASU 2016-13. The Company is also developing internal control processes and disclosure documentation related to the adoption of this standard. Management will continue to progress on its implementation project plan and improve the Company’s approach throughout the deferral period. In August 2018, the FASB issued ASU No. 2018-13, Fair Value Measurement (Topic 842) – Disclosure Framework-Changes to the Disclosure Requirements for Fair Value Measurement In March 2020, the FASB issued ASU No. 2020-04, Reference Rate Reform (Topic 848) On March 27, 2020, the Coronavirus Aid, Relief, and Economic Security Act (“CARES Act”) was signed into law. Section 4013 of the CARES Act allows financial institutions to elect to suspend troubled debt restructuring accounting under certain circumstances when the temporary restructuring is related to the Coronavirus Disease 2019 (COVID-19) pandemic. The Company has elected to implement Section 4013, and for the year ended December 31, 2020, the Company has processed 184 requests with loan balances totaling $200.7 million. At December, 24 clients with loan balances totaling $16.8 million were still participating in the payment deferral prog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Dec. 31, 2020USD ($)</t>
        </is>
      </c>
    </row>
    <row r="3">
      <c r="A3" s="4" t="inlineStr">
        <is>
          <t>Federal</t>
        </is>
      </c>
    </row>
    <row r="4">
      <c r="A4" s="3" t="inlineStr">
        <is>
          <t>Operating Loss Carryforwards [Line Items]</t>
        </is>
      </c>
    </row>
    <row r="5">
      <c r="A5" s="4" t="inlineStr">
        <is>
          <t>Net operating loss carryforwards</t>
        </is>
      </c>
      <c r="B5" s="9" t="n">
        <v>2.9</v>
      </c>
    </row>
    <row r="6">
      <c r="A6" s="4" t="inlineStr">
        <is>
          <t>Net operating loss carryforwards, expiration year</t>
        </is>
      </c>
      <c r="B6" s="4" t="inlineStr">
        <is>
          <t>2035</t>
        </is>
      </c>
    </row>
    <row r="7">
      <c r="A7" s="4" t="inlineStr">
        <is>
          <t>State</t>
        </is>
      </c>
    </row>
    <row r="8">
      <c r="A8" s="3" t="inlineStr">
        <is>
          <t>Operating Loss Carryforwards [Line Items]</t>
        </is>
      </c>
    </row>
    <row r="9">
      <c r="A9" s="4" t="inlineStr">
        <is>
          <t>Net operating loss carryforwards</t>
        </is>
      </c>
      <c r="B9" s="9" t="n">
        <v>7.7</v>
      </c>
    </row>
    <row r="10">
      <c r="A10" s="4" t="inlineStr">
        <is>
          <t>Net operating loss carryforwards, expiration year</t>
        </is>
      </c>
      <c r="B10" s="4" t="inlineStr">
        <is>
          <t>2032</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ctivities - Financial Instruments, Contract Amount Representing Credit Risk (Detail) - USD ($) $ in Thousands</t>
        </is>
      </c>
      <c r="B1" s="2" t="inlineStr">
        <is>
          <t>Dec. 31, 2020</t>
        </is>
      </c>
      <c r="C1" s="2" t="inlineStr">
        <is>
          <t>Dec. 31, 2019</t>
        </is>
      </c>
    </row>
    <row r="2">
      <c r="A2" s="4" t="inlineStr">
        <is>
          <t>Standby letters of credit</t>
        </is>
      </c>
    </row>
    <row r="3">
      <c r="A3" s="3" t="inlineStr">
        <is>
          <t>Fair Value, Off-balance Sheet Risks, Disclosure Information [Line Items]</t>
        </is>
      </c>
    </row>
    <row r="4">
      <c r="A4" s="4" t="inlineStr">
        <is>
          <t>Fair Value Disclosure, Off-balance Sheet Risks, Amount, Liability</t>
        </is>
      </c>
      <c r="B4" s="5" t="n">
        <v>3948</v>
      </c>
      <c r="C4" s="5" t="n">
        <v>3930</v>
      </c>
    </row>
    <row r="5">
      <c r="A5" s="4" t="inlineStr">
        <is>
          <t>Commitments to extend credit and unused lines of credit, including unused credit card lines</t>
        </is>
      </c>
    </row>
    <row r="6">
      <c r="A6" s="3" t="inlineStr">
        <is>
          <t>Fair Value, Off-balance Sheet Risks, Disclosure Information [Line Items]</t>
        </is>
      </c>
    </row>
    <row r="7">
      <c r="A7" s="4" t="inlineStr">
        <is>
          <t>Fair Value Disclosure, Off-balance Sheet Risks, Amount, Liability</t>
        </is>
      </c>
      <c r="B7" s="5" t="n">
        <v>239159</v>
      </c>
      <c r="C7" s="5" t="n">
        <v>1711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ff-Balance Sheet Activities - Additional Information (Detail) - Standby and Performance Letters of Credit</t>
        </is>
      </c>
      <c r="B1" s="2" t="inlineStr">
        <is>
          <t>12 Months Ended</t>
        </is>
      </c>
    </row>
    <row r="2">
      <c r="B2" s="2" t="inlineStr">
        <is>
          <t>Dec. 31, 2020</t>
        </is>
      </c>
    </row>
    <row r="3">
      <c r="A3" s="4" t="inlineStr">
        <is>
          <t>Minimum</t>
        </is>
      </c>
    </row>
    <row r="4">
      <c r="A4" s="3" t="inlineStr">
        <is>
          <t>Fair Value, Off-balance Sheet Risks, Disclosure Information [Line Items]</t>
        </is>
      </c>
    </row>
    <row r="5">
      <c r="A5" s="4" t="inlineStr">
        <is>
          <t>Debt Instrument, Term</t>
        </is>
      </c>
      <c r="B5" s="4" t="inlineStr">
        <is>
          <t>1 year</t>
        </is>
      </c>
    </row>
    <row r="6">
      <c r="A6" s="4" t="inlineStr">
        <is>
          <t>Maximum</t>
        </is>
      </c>
    </row>
    <row r="7">
      <c r="A7" s="3" t="inlineStr">
        <is>
          <t>Fair Value, Off-balance Sheet Risks, Disclosure Information [Line Items]</t>
        </is>
      </c>
    </row>
    <row r="8">
      <c r="A8" s="4" t="inlineStr">
        <is>
          <t>Debt Instrument, Term</t>
        </is>
      </c>
      <c r="B8" s="4" t="inlineStr">
        <is>
          <t>4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22" customWidth="1" min="2" max="2"/>
    <col width="25" customWidth="1" min="3" max="3"/>
    <col width="21" customWidth="1" min="4" max="4"/>
  </cols>
  <sheetData>
    <row r="1">
      <c r="A1" s="1" t="inlineStr">
        <is>
          <t>Hedging Activities - Additional Information (Detail)</t>
        </is>
      </c>
      <c r="B1" s="2" t="inlineStr">
        <is>
          <t>Jun. 15, 2018Security</t>
        </is>
      </c>
      <c r="C1" s="2" t="inlineStr">
        <is>
          <t>Dec. 31, 2020USD ($)Swap</t>
        </is>
      </c>
      <c r="D1" s="2" t="inlineStr">
        <is>
          <t>Dec. 31, 2019USD ($)</t>
        </is>
      </c>
    </row>
    <row r="2">
      <c r="A2" s="4" t="inlineStr">
        <is>
          <t>Interest Rate Swap</t>
        </is>
      </c>
    </row>
    <row r="3">
      <c r="A3" s="3" t="inlineStr">
        <is>
          <t>Derivative [Line Items]</t>
        </is>
      </c>
    </row>
    <row r="4">
      <c r="A4" s="4" t="inlineStr">
        <is>
          <t>Number of trust preferred securities | Security</t>
        </is>
      </c>
      <c r="B4" s="6" t="n">
        <v>2</v>
      </c>
    </row>
    <row r="5">
      <c r="A5" s="4" t="inlineStr">
        <is>
          <t>Number of outstanding interest rate swap | Swap</t>
        </is>
      </c>
      <c r="C5" s="6" t="n">
        <v>2</v>
      </c>
    </row>
    <row r="6">
      <c r="A6" s="4" t="inlineStr">
        <is>
          <t>Interest Rate Swap | Designated as Hedging Instrument | Cash Flow Hedging</t>
        </is>
      </c>
    </row>
    <row r="7">
      <c r="A7" s="3" t="inlineStr">
        <is>
          <t>Derivative [Line Items]</t>
        </is>
      </c>
    </row>
    <row r="8">
      <c r="A8" s="4" t="inlineStr">
        <is>
          <t>Pre-tax unrealized gain recognized in accumulated other comprehensive income</t>
        </is>
      </c>
      <c r="C8" s="5" t="n">
        <v>900000</v>
      </c>
      <c r="D8" s="5" t="n">
        <v>800000</v>
      </c>
    </row>
    <row r="9">
      <c r="A9" s="4" t="inlineStr">
        <is>
          <t>Ineffective portion of cash flow hedge</t>
        </is>
      </c>
      <c r="C9" s="6" t="n">
        <v>0</v>
      </c>
      <c r="D9" s="6" t="n">
        <v>0</v>
      </c>
    </row>
    <row r="10">
      <c r="A10" s="4" t="inlineStr">
        <is>
          <t>Cash collateral for derivative instrument</t>
        </is>
      </c>
      <c r="C10" s="6" t="n">
        <v>2400000</v>
      </c>
      <c r="D10" s="5" t="n">
        <v>1600000</v>
      </c>
    </row>
    <row r="11">
      <c r="A11" s="4" t="inlineStr">
        <is>
          <t>Interest Rate Swap One | Designated as Hedging Instrument | Cash Flow Hedging</t>
        </is>
      </c>
    </row>
    <row r="12">
      <c r="A12" s="3" t="inlineStr">
        <is>
          <t>Derivative [Line Items]</t>
        </is>
      </c>
    </row>
    <row r="13">
      <c r="A13" s="4" t="inlineStr">
        <is>
          <t>Aggregate notional value</t>
        </is>
      </c>
      <c r="C13" s="5" t="n">
        <v>6000000</v>
      </c>
    </row>
    <row r="14">
      <c r="A14" s="4" t="inlineStr">
        <is>
          <t>Maturity date</t>
        </is>
      </c>
      <c r="C14" s="4" t="inlineStr">
        <is>
          <t>Jun. 15,
		2028</t>
        </is>
      </c>
    </row>
    <row r="15">
      <c r="A15" s="4" t="inlineStr">
        <is>
          <t>Interest Rate Swap Two | Designated as Hedging Instrument | Cash Flow Hedging</t>
        </is>
      </c>
    </row>
    <row r="16">
      <c r="A16" s="3" t="inlineStr">
        <is>
          <t>Derivative [Line Items]</t>
        </is>
      </c>
    </row>
    <row r="17">
      <c r="A17" s="4" t="inlineStr">
        <is>
          <t>Aggregate notional value</t>
        </is>
      </c>
      <c r="C17" s="5" t="n">
        <v>6000000</v>
      </c>
    </row>
    <row r="18">
      <c r="A18" s="4" t="inlineStr">
        <is>
          <t>Maturity date</t>
        </is>
      </c>
      <c r="C18" s="4" t="inlineStr">
        <is>
          <t>Jun. 15,
		2028</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Jan. 01, 2020</t>
        </is>
      </c>
    </row>
    <row r="3">
      <c r="A3" s="3" t="inlineStr">
        <is>
          <t>Compensation And Retirement Disclosure [Abstract]</t>
        </is>
      </c>
    </row>
    <row r="4">
      <c r="A4" s="4" t="inlineStr">
        <is>
          <t>Eligibility percentage to receive safe harbor contributions</t>
        </is>
      </c>
      <c r="D4" s="4" t="inlineStr">
        <is>
          <t>4.00%</t>
        </is>
      </c>
    </row>
    <row r="5">
      <c r="A5" s="4" t="inlineStr">
        <is>
          <t>Employee Benefit Expense</t>
        </is>
      </c>
      <c r="B5" s="9" t="n">
        <v>1.1</v>
      </c>
      <c r="C5" s="9" t="n">
        <v>0.8</v>
      </c>
    </row>
    <row r="6">
      <c r="A6" s="4" t="inlineStr">
        <is>
          <t>Description of Postemployment Benefits</t>
        </is>
      </c>
      <c r="B6" s="4" t="inlineStr">
        <is>
          <t>On May 1, 2006, the Company entered into salary continuation agreements with five key employees. Under these agreements, the key employees will receive $60,000 per year beginning on the later of attaining age 65 or their separation from service and continuing for 15 years.  During 2011, the Company entered into a salary continuation agreement with an additional key employee. Under this agreement, the key employee will receive an amount ranging between $36,000 and $60,000 annually, depending on the employee’s age at separation, commencing upon retirement and continuing for 15 years.  Each of these agreements allow for early retirement opportunities or modifications that may reduce the annual payment.</t>
        </is>
      </c>
    </row>
    <row r="7">
      <c r="A7" s="4" t="inlineStr">
        <is>
          <t>Employee Benefit payable</t>
        </is>
      </c>
      <c r="B7" s="9" t="n">
        <v>2.1</v>
      </c>
      <c r="C7" s="11" t="n">
        <v>2.1</v>
      </c>
    </row>
    <row r="8">
      <c r="A8" s="4" t="inlineStr">
        <is>
          <t>Payouts under salary continuation agreements</t>
        </is>
      </c>
      <c r="B8" s="9" t="n">
        <v>0.1</v>
      </c>
      <c r="C8" s="9" t="n">
        <v>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Equity Incentive Plan - Additional Information (Detail)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Fair Value Assumptions, Method Used</t>
        </is>
      </c>
      <c r="B4" s="4" t="inlineStr">
        <is>
          <t>Black-Scholes option-pricing model</t>
        </is>
      </c>
    </row>
    <row r="5">
      <c r="A5" s="4" t="inlineStr">
        <is>
          <t>Share-based compensation expense</t>
        </is>
      </c>
      <c r="B5" s="5" t="n">
        <v>867</v>
      </c>
      <c r="C5" s="5" t="n">
        <v>695</v>
      </c>
    </row>
    <row r="6">
      <c r="A6" s="4" t="inlineStr">
        <is>
          <t>Unrecognized share-based compensation expense related to nonvested options and restricted stock amounted</t>
        </is>
      </c>
      <c r="B6" s="6" t="n">
        <v>900</v>
      </c>
    </row>
    <row r="7">
      <c r="A7" s="4" t="inlineStr">
        <is>
          <t>Stock Options, Restricted Stock Awards, and Restricted Stock Units</t>
        </is>
      </c>
    </row>
    <row r="8">
      <c r="A8" s="3" t="inlineStr">
        <is>
          <t>Share Based Compensation Arrangement By Share Based Payment Award [Line Items]</t>
        </is>
      </c>
    </row>
    <row r="9">
      <c r="A9" s="4" t="inlineStr">
        <is>
          <t>Share-based compensation expense</t>
        </is>
      </c>
      <c r="B9" s="6" t="n">
        <v>900</v>
      </c>
      <c r="C9" s="6" t="n">
        <v>700</v>
      </c>
    </row>
    <row r="10">
      <c r="A10" s="4" t="inlineStr">
        <is>
          <t>Tax benefit from compensation</t>
        </is>
      </c>
      <c r="B10" s="5" t="n">
        <v>200</v>
      </c>
      <c r="C10" s="5" t="n">
        <v>200</v>
      </c>
    </row>
    <row r="11">
      <c r="A11" s="4" t="inlineStr">
        <is>
          <t>Employee Stock Option</t>
        </is>
      </c>
    </row>
    <row r="12">
      <c r="A12" s="3" t="inlineStr">
        <is>
          <t>Share Based Compensation Arrangement By Share Based Payment Award [Line Items]</t>
        </is>
      </c>
    </row>
    <row r="13">
      <c r="A13" s="4" t="inlineStr">
        <is>
          <t>Unrecognized share-based compensation expense related to nonvested options and restricted stock amounted, weighted average period of recognition</t>
        </is>
      </c>
      <c r="B13" s="4" t="inlineStr">
        <is>
          <t>1 year 7 months 28 days</t>
        </is>
      </c>
    </row>
    <row r="14">
      <c r="A14" s="4" t="inlineStr">
        <is>
          <t>Maximum</t>
        </is>
      </c>
    </row>
    <row r="15">
      <c r="A15" s="3" t="inlineStr">
        <is>
          <t>Share Based Compensation Arrangement By Share Based Payment Award [Line Items]</t>
        </is>
      </c>
    </row>
    <row r="16">
      <c r="A16" s="4" t="inlineStr">
        <is>
          <t>Option term</t>
        </is>
      </c>
      <c r="B16" s="4" t="inlineStr">
        <is>
          <t>10 years</t>
        </is>
      </c>
    </row>
    <row r="17">
      <c r="A17" s="4" t="inlineStr">
        <is>
          <t>Maximum | Equity Option</t>
        </is>
      </c>
    </row>
    <row r="18">
      <c r="A18" s="3" t="inlineStr">
        <is>
          <t>Share Based Compensation Arrangement By Share Based Payment Award [Line Items]</t>
        </is>
      </c>
    </row>
    <row r="19">
      <c r="A19" s="4" t="inlineStr">
        <is>
          <t>Vesting period</t>
        </is>
      </c>
      <c r="B19" s="4" t="inlineStr">
        <is>
          <t>5 years</t>
        </is>
      </c>
    </row>
    <row r="20">
      <c r="A20" s="4" t="inlineStr">
        <is>
          <t>Maximum | Stock Awards</t>
        </is>
      </c>
    </row>
    <row r="21">
      <c r="A21" s="3" t="inlineStr">
        <is>
          <t>Share Based Compensation Arrangement By Share Based Payment Award [Line Items]</t>
        </is>
      </c>
    </row>
    <row r="22">
      <c r="A22" s="4" t="inlineStr">
        <is>
          <t>Vesting period</t>
        </is>
      </c>
      <c r="B22" s="4" t="inlineStr">
        <is>
          <t>5 years</t>
        </is>
      </c>
    </row>
    <row r="23">
      <c r="A23" s="4" t="inlineStr">
        <is>
          <t>Minimum | Equity Option</t>
        </is>
      </c>
    </row>
    <row r="24">
      <c r="A24" s="3" t="inlineStr">
        <is>
          <t>Share Based Compensation Arrangement By Share Based Payment Award [Line Items]</t>
        </is>
      </c>
    </row>
    <row r="25">
      <c r="A25" s="4" t="inlineStr">
        <is>
          <t>Vesting period</t>
        </is>
      </c>
      <c r="B25" s="4" t="inlineStr">
        <is>
          <t>1 year</t>
        </is>
      </c>
    </row>
    <row r="26">
      <c r="A26" s="4" t="inlineStr">
        <is>
          <t>Minimum | Stock Awards</t>
        </is>
      </c>
    </row>
    <row r="27">
      <c r="A27" s="3" t="inlineStr">
        <is>
          <t>Share Based Compensation Arrangement By Share Based Payment Award [Line Items]</t>
        </is>
      </c>
    </row>
    <row r="28">
      <c r="A28" s="4" t="inlineStr">
        <is>
          <t>Vesting period</t>
        </is>
      </c>
      <c r="B28" s="4" t="inlineStr">
        <is>
          <t>1 year</t>
        </is>
      </c>
    </row>
    <row r="29">
      <c r="A29" s="4" t="inlineStr">
        <is>
          <t>2016 Equity Incentive Compensation Plan</t>
        </is>
      </c>
    </row>
    <row r="30">
      <c r="A30" s="3" t="inlineStr">
        <is>
          <t>Share Based Compensation Arrangement By Share Based Payment Award [Line Items]</t>
        </is>
      </c>
    </row>
    <row r="31">
      <c r="A31" s="4" t="inlineStr">
        <is>
          <t>Number of shares remained available under the Plan</t>
        </is>
      </c>
      <c r="B31" s="6" t="n">
        <v>466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centive Plan - Fair Value Pricing Assumptions (Detail)</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s, minimum</t>
        </is>
      </c>
      <c r="B4" s="4" t="inlineStr">
        <is>
          <t>0.59%</t>
        </is>
      </c>
      <c r="C4" s="4" t="inlineStr">
        <is>
          <t>1.42%</t>
        </is>
      </c>
    </row>
    <row r="5">
      <c r="A5" s="4" t="inlineStr">
        <is>
          <t>Risk-free interest rates, maximum</t>
        </is>
      </c>
      <c r="B5" s="4" t="inlineStr">
        <is>
          <t>1.73%</t>
        </is>
      </c>
      <c r="C5" s="4" t="inlineStr">
        <is>
          <t>2.56%</t>
        </is>
      </c>
    </row>
    <row r="6">
      <c r="A6" s="4" t="inlineStr">
        <is>
          <t>Expected volatility</t>
        </is>
      </c>
      <c r="B6" s="4" t="inlineStr">
        <is>
          <t>33.00%</t>
        </is>
      </c>
      <c r="C6" s="4" t="inlineStr">
        <is>
          <t>34.00%</t>
        </is>
      </c>
    </row>
    <row r="7">
      <c r="A7" s="4" t="inlineStr">
        <is>
          <t>Weighted-average expected life of options</t>
        </is>
      </c>
      <c r="B7" s="4" t="inlineStr">
        <is>
          <t>7 years</t>
        </is>
      </c>
      <c r="C7" s="4" t="inlineStr">
        <is>
          <t>7 years</t>
        </is>
      </c>
    </row>
    <row r="8">
      <c r="A8" s="4" t="inlineStr">
        <is>
          <t>Minimum</t>
        </is>
      </c>
    </row>
    <row r="9">
      <c r="A9" s="3" t="inlineStr">
        <is>
          <t>Share Based Compensation Arrangement By Share Based Payment Award [Line Items]</t>
        </is>
      </c>
    </row>
    <row r="10">
      <c r="A10" s="4" t="inlineStr">
        <is>
          <t>Dividend yields</t>
        </is>
      </c>
      <c r="B10" s="4" t="inlineStr">
        <is>
          <t>0.76%</t>
        </is>
      </c>
      <c r="C10" s="4" t="inlineStr">
        <is>
          <t>0.76%</t>
        </is>
      </c>
    </row>
    <row r="11">
      <c r="A11" s="4" t="inlineStr">
        <is>
          <t>Maximum</t>
        </is>
      </c>
    </row>
    <row r="12">
      <c r="A12" s="3" t="inlineStr">
        <is>
          <t>Share Based Compensation Arrangement By Share Based Payment Award [Line Items]</t>
        </is>
      </c>
    </row>
    <row r="13">
      <c r="A13" s="4" t="inlineStr">
        <is>
          <t>Dividend yields</t>
        </is>
      </c>
      <c r="B13" s="4" t="inlineStr">
        <is>
          <t>1.85%</t>
        </is>
      </c>
      <c r="C13" s="4" t="inlineStr">
        <is>
          <t>1.59%</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Incentive Plan - Schedule of Outstanding Stock Options Activity (Detail) - USD ($) $ / shares in Units, $ in Thousands</t>
        </is>
      </c>
      <c r="C1" s="2" t="inlineStr">
        <is>
          <t>12 Months Ended</t>
        </is>
      </c>
    </row>
    <row r="2">
      <c r="C2" s="2" t="inlineStr">
        <is>
          <t>Dec. 31, 2020</t>
        </is>
      </c>
      <c r="D2" s="2" t="inlineStr">
        <is>
          <t>Dec. 31, 2019</t>
        </is>
      </c>
    </row>
    <row r="3">
      <c r="A3" s="3" t="inlineStr">
        <is>
          <t>Number of Options</t>
        </is>
      </c>
    </row>
    <row r="4">
      <c r="A4" s="4" t="inlineStr">
        <is>
          <t>Options, Outstanding beginning of year</t>
        </is>
      </c>
      <c r="C4" s="6" t="n">
        <v>214904</v>
      </c>
      <c r="D4" s="6" t="n">
        <v>208988</v>
      </c>
    </row>
    <row r="5">
      <c r="A5" s="4" t="inlineStr">
        <is>
          <t>Options, Granted</t>
        </is>
      </c>
      <c r="C5" s="6" t="n">
        <v>62398</v>
      </c>
      <c r="D5" s="6" t="n">
        <v>30495</v>
      </c>
    </row>
    <row r="6">
      <c r="A6" s="4" t="inlineStr">
        <is>
          <t>Options, Exercised</t>
        </is>
      </c>
      <c r="C6" s="6" t="n">
        <v>-27635</v>
      </c>
      <c r="D6" s="6" t="n">
        <v>-21224</v>
      </c>
    </row>
    <row r="7">
      <c r="A7" s="4" t="inlineStr">
        <is>
          <t>Options, Forfeited/expired</t>
        </is>
      </c>
      <c r="D7" s="6" t="n">
        <v>-3355</v>
      </c>
    </row>
    <row r="8">
      <c r="A8" s="4" t="inlineStr">
        <is>
          <t>Options, Outstanding end of period</t>
        </is>
      </c>
      <c r="C8" s="6" t="n">
        <v>249667</v>
      </c>
      <c r="D8" s="6" t="n">
        <v>214904</v>
      </c>
    </row>
    <row r="9">
      <c r="A9" s="4" t="inlineStr">
        <is>
          <t>Options exercisable at period-end</t>
        </is>
      </c>
      <c r="C9" s="6" t="n">
        <v>160274</v>
      </c>
      <c r="D9" s="6" t="n">
        <v>164083</v>
      </c>
    </row>
    <row r="10">
      <c r="A10" s="3" t="inlineStr">
        <is>
          <t>Weighted-Average Exercise Price</t>
        </is>
      </c>
    </row>
    <row r="11">
      <c r="A11" s="4" t="inlineStr">
        <is>
          <t>Weighted-Average Exercise price, Outstanding, beginning of year</t>
        </is>
      </c>
      <c r="C11" s="7" t="n">
        <v>18.94</v>
      </c>
      <c r="D11" s="7" t="n">
        <v>18.15</v>
      </c>
    </row>
    <row r="12">
      <c r="A12" s="4" t="inlineStr">
        <is>
          <t>Weighted-Average Exercise Price, Granted</t>
        </is>
      </c>
      <c r="C12" s="8" t="n">
        <v>19.52</v>
      </c>
      <c r="D12" s="8" t="n">
        <v>19.91</v>
      </c>
    </row>
    <row r="13">
      <c r="A13" s="4" t="inlineStr">
        <is>
          <t>Weighted-Average Exercise Price, Exercised</t>
        </is>
      </c>
      <c r="C13" s="8" t="n">
        <v>12.94</v>
      </c>
      <c r="D13" s="8" t="n">
        <v>12.47</v>
      </c>
    </row>
    <row r="14">
      <c r="A14" s="4" t="inlineStr">
        <is>
          <t>Weighted-Average Exercise Price, Forfeited/expired</t>
        </is>
      </c>
      <c r="D14" s="8" t="n">
        <v>19.88</v>
      </c>
    </row>
    <row r="15">
      <c r="A15" s="4" t="inlineStr">
        <is>
          <t>Weighted-Average Exercise Price, Outstanding, end of period</t>
        </is>
      </c>
      <c r="C15" s="8" t="n">
        <v>19.75</v>
      </c>
      <c r="D15" s="8" t="n">
        <v>18.94</v>
      </c>
    </row>
    <row r="16">
      <c r="A16" s="4" t="inlineStr">
        <is>
          <t>Weighted-Average Exercise Price, Options exercisable at period-end</t>
        </is>
      </c>
      <c r="C16" s="8" t="n">
        <v>19.6</v>
      </c>
      <c r="D16" s="8" t="n">
        <v>17.96</v>
      </c>
    </row>
    <row r="17">
      <c r="A17" s="4" t="inlineStr">
        <is>
          <t>Weighted-average fair value of options granted during the period</t>
        </is>
      </c>
      <c r="C17" s="7" t="n">
        <v>5.74</v>
      </c>
      <c r="D17" s="7" t="n">
        <v>6.86</v>
      </c>
    </row>
    <row r="18">
      <c r="A18" s="3" t="inlineStr">
        <is>
          <t>Aggregate Intrinsic Value</t>
        </is>
      </c>
    </row>
    <row r="19">
      <c r="A19" s="4" t="inlineStr">
        <is>
          <t>Aggregate Intrinsic Value, Outstanding, end of period</t>
        </is>
      </c>
      <c r="B19" s="4" t="inlineStr">
        <is>
          <t>[1]</t>
        </is>
      </c>
      <c r="C19" s="5" t="n">
        <v>797</v>
      </c>
      <c r="D19" s="5" t="n">
        <v>2405</v>
      </c>
    </row>
    <row r="20">
      <c r="A20" s="4" t="inlineStr">
        <is>
          <t>Aggregate Intrinsic Value, Options exercisable at period-end</t>
        </is>
      </c>
      <c r="B20" s="4" t="inlineStr">
        <is>
          <t>[1]</t>
        </is>
      </c>
      <c r="C20" s="5" t="n">
        <v>535</v>
      </c>
      <c r="D20" s="5" t="n">
        <v>2023</v>
      </c>
    </row>
    <row r="21">
      <c r="A21" s="4" t="inlineStr">
        <is>
          <t>Black-Scholes Option Pricing Model</t>
        </is>
      </c>
    </row>
    <row r="22">
      <c r="A22" s="3" t="inlineStr">
        <is>
          <t>Weighted-Average Exercise Price</t>
        </is>
      </c>
    </row>
    <row r="23">
      <c r="A23" s="4" t="inlineStr">
        <is>
          <t>Weighted-average fair value of options granted during the period</t>
        </is>
      </c>
      <c r="B23" s="4" t="inlineStr">
        <is>
          <t>[2]</t>
        </is>
      </c>
      <c r="C23" s="7" t="n">
        <v>5.74</v>
      </c>
      <c r="D23" s="7" t="n">
        <v>6.86</v>
      </c>
    </row>
    <row r="24"/>
    <row r="25">
      <c r="A25" s="4" t="inlineStr">
        <is>
          <t>[1]</t>
        </is>
      </c>
      <c r="B25" s="4" t="inlineStr">
        <is>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20 and 2019. This amount changes based on changes in the market value of the Company’s stock.</t>
        </is>
      </c>
    </row>
    <row r="26">
      <c r="A26" s="4" t="inlineStr">
        <is>
          <t>[2]</t>
        </is>
      </c>
      <c r="B26" s="4" t="inlineStr">
        <is>
          <t>The fair value (present value of the estimated future benefit to the option holder) of each option grant is estimated on the date of grant using the Black-Scholes option pricing model.</t>
        </is>
      </c>
    </row>
  </sheetData>
  <mergeCells count="5">
    <mergeCell ref="A1:B2"/>
    <mergeCell ref="C1:D1"/>
    <mergeCell ref="A24:C24"/>
    <mergeCell ref="B25:C25"/>
    <mergeCell ref="B26:C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 - Shares Outstanding by Price Range (Detail) - $ / shares</t>
        </is>
      </c>
      <c r="B1" s="2" t="inlineStr">
        <is>
          <t>12 Months Ended</t>
        </is>
      </c>
    </row>
    <row r="2">
      <c r="B2" s="2" t="inlineStr">
        <is>
          <t>Dec. 31, 2020</t>
        </is>
      </c>
      <c r="C2" s="2" t="inlineStr">
        <is>
          <t>Dec. 31, 2019</t>
        </is>
      </c>
      <c r="D2" s="2" t="inlineStr">
        <is>
          <t>Dec. 31, 2018</t>
        </is>
      </c>
    </row>
    <row r="3">
      <c r="A3" s="3" t="inlineStr">
        <is>
          <t>Share Based Compensation Shares Authorized Under Stock Option Plans Exercise Price Range [Line Items]</t>
        </is>
      </c>
    </row>
    <row r="4">
      <c r="A4" s="4" t="inlineStr">
        <is>
          <t>Number Outstanding</t>
        </is>
      </c>
      <c r="B4" s="6" t="n">
        <v>249667</v>
      </c>
      <c r="C4" s="6" t="n">
        <v>214904</v>
      </c>
      <c r="D4" s="6" t="n">
        <v>208988</v>
      </c>
    </row>
    <row r="5">
      <c r="A5" s="4" t="inlineStr">
        <is>
          <t>Weighted Average Exercise Price</t>
        </is>
      </c>
      <c r="B5" s="7" t="n">
        <v>19.75</v>
      </c>
      <c r="C5" s="7" t="n">
        <v>18.94</v>
      </c>
      <c r="D5" s="7" t="n">
        <v>18.15</v>
      </c>
    </row>
    <row r="6">
      <c r="A6" s="4" t="inlineStr">
        <is>
          <t>Number Exercisable</t>
        </is>
      </c>
      <c r="B6" s="6" t="n">
        <v>160274</v>
      </c>
      <c r="C6" s="6" t="n">
        <v>164083</v>
      </c>
    </row>
    <row r="7">
      <c r="A7" s="4" t="inlineStr">
        <is>
          <t>Weighted Average Exercise Price</t>
        </is>
      </c>
      <c r="B7" s="7" t="n">
        <v>19.6</v>
      </c>
      <c r="C7" s="7" t="n">
        <v>17.96</v>
      </c>
    </row>
    <row r="8">
      <c r="A8" s="4" t="inlineStr">
        <is>
          <t>Exercise Price Range 1 [Member]</t>
        </is>
      </c>
    </row>
    <row r="9">
      <c r="A9" s="3" t="inlineStr">
        <is>
          <t>Share Based Compensation Shares Authorized Under Stock Option Plans Exercise Price Range [Line Items]</t>
        </is>
      </c>
    </row>
    <row r="10">
      <c r="A10" s="4" t="inlineStr">
        <is>
          <t>Range of exercise price, upper limit</t>
        </is>
      </c>
      <c r="B10" s="5" t="n">
        <v>12</v>
      </c>
      <c r="C10" s="5" t="n">
        <v>12</v>
      </c>
    </row>
    <row r="11">
      <c r="A11" s="4" t="inlineStr">
        <is>
          <t>Number Outstanding</t>
        </is>
      </c>
      <c r="B11" s="6" t="n">
        <v>5000</v>
      </c>
      <c r="C11" s="6" t="n">
        <v>26400</v>
      </c>
    </row>
    <row r="12">
      <c r="A12" s="4" t="inlineStr">
        <is>
          <t>Outstanding Weighted Average Remaining Contractual Life</t>
        </is>
      </c>
      <c r="B12" s="4" t="inlineStr">
        <is>
          <t>1 month 2 days</t>
        </is>
      </c>
      <c r="C12" s="4" t="inlineStr">
        <is>
          <t>1 year 7 days</t>
        </is>
      </c>
    </row>
    <row r="13">
      <c r="A13" s="4" t="inlineStr">
        <is>
          <t>Weighted Average Exercise Price</t>
        </is>
      </c>
      <c r="B13" s="5" t="n">
        <v>12</v>
      </c>
      <c r="C13" s="5" t="n">
        <v>12</v>
      </c>
    </row>
    <row r="14">
      <c r="A14" s="4" t="inlineStr">
        <is>
          <t>Number Exercisable</t>
        </is>
      </c>
      <c r="B14" s="6" t="n">
        <v>5000</v>
      </c>
      <c r="C14" s="6" t="n">
        <v>26400</v>
      </c>
    </row>
    <row r="15">
      <c r="A15" s="4" t="inlineStr">
        <is>
          <t>Exercisable Weighted Average Remaining Contractual Life</t>
        </is>
      </c>
      <c r="B15" s="4" t="inlineStr">
        <is>
          <t>1 month 2 days</t>
        </is>
      </c>
      <c r="C15" s="4" t="inlineStr">
        <is>
          <t>1 year 7 days</t>
        </is>
      </c>
    </row>
    <row r="16">
      <c r="A16" s="4" t="inlineStr">
        <is>
          <t>Weighted Average Exercise Price</t>
        </is>
      </c>
      <c r="B16" s="5" t="n">
        <v>12</v>
      </c>
      <c r="C16" s="5" t="n">
        <v>12</v>
      </c>
    </row>
    <row r="17">
      <c r="A17" s="4" t="inlineStr">
        <is>
          <t>Exercise Price Range 2 [Member]</t>
        </is>
      </c>
    </row>
    <row r="18">
      <c r="A18" s="3" t="inlineStr">
        <is>
          <t>Share Based Compensation Shares Authorized Under Stock Option Plans Exercise Price Range [Line Items]</t>
        </is>
      </c>
    </row>
    <row r="19">
      <c r="A19" s="4" t="inlineStr">
        <is>
          <t>Range of exercise price, lower limit</t>
        </is>
      </c>
      <c r="B19" s="8" t="n">
        <v>13.02</v>
      </c>
      <c r="C19" s="8" t="n">
        <v>13.02</v>
      </c>
    </row>
    <row r="20">
      <c r="A20" s="4" t="inlineStr">
        <is>
          <t>Range of exercise price, upper limit</t>
        </is>
      </c>
      <c r="B20" s="7" t="n">
        <v>14.83</v>
      </c>
      <c r="C20" s="7" t="n">
        <v>14.83</v>
      </c>
    </row>
    <row r="21">
      <c r="A21" s="4" t="inlineStr">
        <is>
          <t>Number Outstanding</t>
        </is>
      </c>
      <c r="B21" s="6" t="n">
        <v>32250</v>
      </c>
      <c r="C21" s="6" t="n">
        <v>36220</v>
      </c>
    </row>
    <row r="22">
      <c r="A22" s="4" t="inlineStr">
        <is>
          <t>Outstanding Weighted Average Remaining Contractual Life</t>
        </is>
      </c>
      <c r="B22" s="4" t="inlineStr">
        <is>
          <t>2 years 7 months 28 days</t>
        </is>
      </c>
      <c r="C22" s="4" t="inlineStr">
        <is>
          <t>3 years 8 months 12 days</t>
        </is>
      </c>
    </row>
    <row r="23">
      <c r="A23" s="4" t="inlineStr">
        <is>
          <t>Weighted Average Exercise Price</t>
        </is>
      </c>
      <c r="B23" s="7" t="n">
        <v>13.83</v>
      </c>
      <c r="C23" s="7" t="n">
        <v>13.88</v>
      </c>
    </row>
    <row r="24">
      <c r="A24" s="4" t="inlineStr">
        <is>
          <t>Number Exercisable</t>
        </is>
      </c>
      <c r="B24" s="6" t="n">
        <v>32250</v>
      </c>
      <c r="C24" s="6" t="n">
        <v>36220</v>
      </c>
    </row>
    <row r="25">
      <c r="A25" s="4" t="inlineStr">
        <is>
          <t>Exercisable Weighted Average Remaining Contractual Life</t>
        </is>
      </c>
      <c r="B25" s="4" t="inlineStr">
        <is>
          <t>2 years 7 months 28 days</t>
        </is>
      </c>
      <c r="C25" s="4" t="inlineStr">
        <is>
          <t>3 years 8 months 12 days</t>
        </is>
      </c>
    </row>
    <row r="26">
      <c r="A26" s="4" t="inlineStr">
        <is>
          <t>Weighted Average Exercise Price</t>
        </is>
      </c>
      <c r="B26" s="7" t="n">
        <v>13.83</v>
      </c>
      <c r="C26" s="7" t="n">
        <v>13.88</v>
      </c>
    </row>
    <row r="27">
      <c r="A27" s="4" t="inlineStr">
        <is>
          <t>Exercise Price Range 3 [Member]</t>
        </is>
      </c>
    </row>
    <row r="28">
      <c r="A28" s="3" t="inlineStr">
        <is>
          <t>Share Based Compensation Shares Authorized Under Stock Option Plans Exercise Price Range [Line Items]</t>
        </is>
      </c>
    </row>
    <row r="29">
      <c r="A29" s="4" t="inlineStr">
        <is>
          <t>Range of exercise price, lower limit</t>
        </is>
      </c>
      <c r="B29" s="8" t="n">
        <v>15.12</v>
      </c>
    </row>
    <row r="30">
      <c r="A30" s="4" t="inlineStr">
        <is>
          <t>Range of exercise price, upper limit</t>
        </is>
      </c>
      <c r="B30" s="7" t="n">
        <v>16.41</v>
      </c>
    </row>
    <row r="31">
      <c r="A31" s="4" t="inlineStr">
        <is>
          <t>Number Outstanding</t>
        </is>
      </c>
      <c r="B31" s="6" t="n">
        <v>4831</v>
      </c>
    </row>
    <row r="32">
      <c r="A32" s="4" t="inlineStr">
        <is>
          <t>Outstanding Weighted Average Remaining Contractual Life</t>
        </is>
      </c>
      <c r="B32" s="4" t="inlineStr">
        <is>
          <t>9 years 2 months 19 days</t>
        </is>
      </c>
    </row>
    <row r="33">
      <c r="A33" s="4" t="inlineStr">
        <is>
          <t>Weighted Average Exercise Price</t>
        </is>
      </c>
      <c r="B33" s="7" t="n">
        <v>15.53</v>
      </c>
    </row>
    <row r="34">
      <c r="A34" s="4" t="inlineStr">
        <is>
          <t>Exercise Price Range 4 [Member]</t>
        </is>
      </c>
    </row>
    <row r="35">
      <c r="A35" s="3" t="inlineStr">
        <is>
          <t>Share Based Compensation Shares Authorized Under Stock Option Plans Exercise Price Range [Line Items]</t>
        </is>
      </c>
    </row>
    <row r="36">
      <c r="A36" s="4" t="inlineStr">
        <is>
          <t>Range of exercise price, lower limit</t>
        </is>
      </c>
      <c r="B36" s="8" t="n">
        <v>17.14</v>
      </c>
      <c r="C36" s="8" t="n">
        <v>17.15</v>
      </c>
    </row>
    <row r="37">
      <c r="A37" s="4" t="inlineStr">
        <is>
          <t>Range of exercise price, upper limit</t>
        </is>
      </c>
      <c r="B37" s="7" t="n">
        <v>19.88</v>
      </c>
      <c r="C37" s="7" t="n">
        <v>19.88</v>
      </c>
    </row>
    <row r="38">
      <c r="A38" s="4" t="inlineStr">
        <is>
          <t>Number Outstanding</t>
        </is>
      </c>
      <c r="B38" s="6" t="n">
        <v>144125</v>
      </c>
      <c r="C38" s="6" t="n">
        <v>100060</v>
      </c>
    </row>
    <row r="39">
      <c r="A39" s="4" t="inlineStr">
        <is>
          <t>Outstanding Weighted Average Remaining Contractual Life</t>
        </is>
      </c>
      <c r="B39" s="4" t="inlineStr">
        <is>
          <t>6 years 7 months 24 days</t>
        </is>
      </c>
      <c r="C39" s="4" t="inlineStr">
        <is>
          <t>6 years 5 months 1 day</t>
        </is>
      </c>
    </row>
    <row r="40">
      <c r="A40" s="4" t="inlineStr">
        <is>
          <t>Weighted Average Exercise Price</t>
        </is>
      </c>
      <c r="B40" s="5" t="n">
        <v>19</v>
      </c>
      <c r="C40" s="7" t="n">
        <v>19.28</v>
      </c>
    </row>
    <row r="41">
      <c r="A41" s="4" t="inlineStr">
        <is>
          <t>Number Exercisable</t>
        </is>
      </c>
      <c r="B41" s="6" t="n">
        <v>84029</v>
      </c>
      <c r="C41" s="6" t="n">
        <v>78178</v>
      </c>
    </row>
    <row r="42">
      <c r="A42" s="4" t="inlineStr">
        <is>
          <t>Exercisable Weighted Average Remaining Contractual Life</t>
        </is>
      </c>
      <c r="B42" s="4" t="inlineStr">
        <is>
          <t>4 years 11 months 8 days</t>
        </is>
      </c>
      <c r="C42" s="4" t="inlineStr">
        <is>
          <t>5 years 7 months 13 days</t>
        </is>
      </c>
    </row>
    <row r="43">
      <c r="A43" s="4" t="inlineStr">
        <is>
          <t>Weighted Average Exercise Price</t>
        </is>
      </c>
      <c r="B43" s="7" t="n">
        <v>19.52</v>
      </c>
      <c r="C43" s="7" t="n">
        <v>19.68</v>
      </c>
    </row>
    <row r="44">
      <c r="A44" s="4" t="inlineStr">
        <is>
          <t>Exercise Price Range 5 [Member]</t>
        </is>
      </c>
    </row>
    <row r="45">
      <c r="A45" s="3" t="inlineStr">
        <is>
          <t>Share Based Compensation Shares Authorized Under Stock Option Plans Exercise Price Range [Line Items]</t>
        </is>
      </c>
    </row>
    <row r="46">
      <c r="A46" s="4" t="inlineStr">
        <is>
          <t>Range of exercise price, lower limit</t>
        </is>
      </c>
      <c r="B46" s="8" t="n">
        <v>20.92</v>
      </c>
      <c r="C46" s="8" t="n">
        <v>20.92</v>
      </c>
    </row>
    <row r="47">
      <c r="A47" s="4" t="inlineStr">
        <is>
          <t>Range of exercise price, upper limit</t>
        </is>
      </c>
      <c r="B47" s="7" t="n">
        <v>24.98</v>
      </c>
      <c r="C47" s="7" t="n">
        <v>24.98</v>
      </c>
    </row>
    <row r="48">
      <c r="A48" s="4" t="inlineStr">
        <is>
          <t>Number Outstanding</t>
        </is>
      </c>
      <c r="B48" s="6" t="n">
        <v>22089</v>
      </c>
      <c r="C48" s="6" t="n">
        <v>20291</v>
      </c>
    </row>
    <row r="49">
      <c r="A49" s="4" t="inlineStr">
        <is>
          <t>Outstanding Weighted Average Remaining Contractual Life</t>
        </is>
      </c>
      <c r="B49" s="4" t="inlineStr">
        <is>
          <t>7 years 10 months 6 days</t>
        </is>
      </c>
      <c r="C49" s="4" t="inlineStr">
        <is>
          <t>8 years 7 months 2 days</t>
        </is>
      </c>
    </row>
    <row r="50">
      <c r="A50" s="4" t="inlineStr">
        <is>
          <t>Weighted Average Exercise Price</t>
        </is>
      </c>
      <c r="B50" s="7" t="n">
        <v>22.3</v>
      </c>
      <c r="C50" s="7" t="n">
        <v>23.42</v>
      </c>
    </row>
    <row r="51">
      <c r="A51" s="4" t="inlineStr">
        <is>
          <t>Number Exercisable</t>
        </is>
      </c>
      <c r="B51" s="6" t="n">
        <v>12742</v>
      </c>
      <c r="C51" s="6" t="n">
        <v>7672</v>
      </c>
    </row>
    <row r="52">
      <c r="A52" s="4" t="inlineStr">
        <is>
          <t>Exercisable Weighted Average Remaining Contractual Life</t>
        </is>
      </c>
      <c r="B52" s="4" t="inlineStr">
        <is>
          <t>7 years 7 days</t>
        </is>
      </c>
      <c r="C52" s="4" t="inlineStr">
        <is>
          <t>7 years 2 months 23 days</t>
        </is>
      </c>
    </row>
    <row r="53">
      <c r="A53" s="4" t="inlineStr">
        <is>
          <t>Weighted Average Exercise Price</t>
        </is>
      </c>
      <c r="B53" s="7" t="n">
        <v>23.39</v>
      </c>
      <c r="C53" s="7" t="n">
        <v>22.82</v>
      </c>
    </row>
    <row r="54">
      <c r="A54" s="4" t="inlineStr">
        <is>
          <t>Exercise Price Range 6 [Member]</t>
        </is>
      </c>
    </row>
    <row r="55">
      <c r="A55" s="3" t="inlineStr">
        <is>
          <t>Share Based Compensation Shares Authorized Under Stock Option Plans Exercise Price Range [Line Items]</t>
        </is>
      </c>
    </row>
    <row r="56">
      <c r="A56" s="4" t="inlineStr">
        <is>
          <t>Range of exercise price, lower limit</t>
        </is>
      </c>
      <c r="B56" s="8" t="n">
        <v>25.24</v>
      </c>
      <c r="C56" s="8" t="n">
        <v>25.24</v>
      </c>
    </row>
    <row r="57">
      <c r="A57" s="4" t="inlineStr">
        <is>
          <t>Range of exercise price, upper limit</t>
        </is>
      </c>
      <c r="B57" s="7" t="n">
        <v>27.31</v>
      </c>
      <c r="C57" s="7" t="n">
        <v>27.31</v>
      </c>
    </row>
    <row r="58">
      <c r="A58" s="4" t="inlineStr">
        <is>
          <t>Number Outstanding</t>
        </is>
      </c>
      <c r="B58" s="6" t="n">
        <v>41372</v>
      </c>
      <c r="C58" s="6" t="n">
        <v>31933</v>
      </c>
    </row>
    <row r="59">
      <c r="A59" s="4" t="inlineStr">
        <is>
          <t>Outstanding Weighted Average Remaining Contractual Life</t>
        </is>
      </c>
      <c r="B59" s="4" t="inlineStr">
        <is>
          <t>7 years 4 months 9 days</t>
        </is>
      </c>
      <c r="C59" s="4" t="inlineStr">
        <is>
          <t>7 years 10 months 6 days</t>
        </is>
      </c>
    </row>
    <row r="60">
      <c r="A60" s="4" t="inlineStr">
        <is>
          <t>Weighted Average Exercise Price</t>
        </is>
      </c>
      <c r="B60" s="7" t="n">
        <v>26.49</v>
      </c>
      <c r="C60" s="7" t="n">
        <v>26.49</v>
      </c>
    </row>
    <row r="61">
      <c r="A61" s="4" t="inlineStr">
        <is>
          <t>Number Exercisable</t>
        </is>
      </c>
      <c r="B61" s="6" t="n">
        <v>26253</v>
      </c>
      <c r="C61" s="6" t="n">
        <v>15613</v>
      </c>
    </row>
    <row r="62">
      <c r="A62" s="4" t="inlineStr">
        <is>
          <t>Exercisable Weighted Average Remaining Contractual Life</t>
        </is>
      </c>
      <c r="B62" s="4" t="inlineStr">
        <is>
          <t>6 years 8 months 12 days</t>
        </is>
      </c>
      <c r="C62" s="4" t="inlineStr">
        <is>
          <t>7 years 7 months 6 days</t>
        </is>
      </c>
    </row>
    <row r="63">
      <c r="A63" s="4" t="inlineStr">
        <is>
          <t>Weighted Average Exercise Price</t>
        </is>
      </c>
      <c r="B63" s="7" t="n">
        <v>26.52</v>
      </c>
      <c r="C63" s="7" t="n">
        <v>26.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Non Vested Options (Detail) - $ / shares</t>
        </is>
      </c>
      <c r="B1" s="2" t="inlineStr">
        <is>
          <t>12 Months Ended</t>
        </is>
      </c>
    </row>
    <row r="2">
      <c r="B2" s="2" t="inlineStr">
        <is>
          <t>Dec. 31, 2020</t>
        </is>
      </c>
      <c r="C2" s="2" t="inlineStr">
        <is>
          <t>Dec. 31, 2019</t>
        </is>
      </c>
    </row>
    <row r="3">
      <c r="A3" s="3" t="inlineStr">
        <is>
          <t>Share-based Payment Award, Options, Nonvested, Number of Shares [Roll Forward]</t>
        </is>
      </c>
    </row>
    <row r="4">
      <c r="A4" s="4" t="inlineStr">
        <is>
          <t>Nonvested options, beginning balance</t>
        </is>
      </c>
      <c r="B4" s="6" t="n">
        <v>50821</v>
      </c>
      <c r="C4" s="6" t="n">
        <v>49532</v>
      </c>
    </row>
    <row r="5">
      <c r="A5" s="4" t="inlineStr">
        <is>
          <t>Granted</t>
        </is>
      </c>
      <c r="B5" s="6" t="n">
        <v>62398</v>
      </c>
      <c r="C5" s="6" t="n">
        <v>30495</v>
      </c>
    </row>
    <row r="6">
      <c r="A6" s="4" t="inlineStr">
        <is>
          <t>Vested</t>
        </is>
      </c>
      <c r="B6" s="6" t="n">
        <v>-23826</v>
      </c>
      <c r="C6" s="6" t="n">
        <v>-27528</v>
      </c>
    </row>
    <row r="7">
      <c r="A7" s="4" t="inlineStr">
        <is>
          <t>Forfeited/exercised</t>
        </is>
      </c>
      <c r="C7" s="6" t="n">
        <v>-1678</v>
      </c>
    </row>
    <row r="8">
      <c r="A8" s="4" t="inlineStr">
        <is>
          <t>Nonvested options, ending balance</t>
        </is>
      </c>
      <c r="B8" s="6" t="n">
        <v>89393</v>
      </c>
      <c r="C8" s="6" t="n">
        <v>50821</v>
      </c>
    </row>
    <row r="9">
      <c r="A9" s="3" t="inlineStr">
        <is>
          <t>Share-based Payment Award, Options, Nonvested, Weighted Average Grant Date Fair Value [Abstract]</t>
        </is>
      </c>
    </row>
    <row r="10">
      <c r="A10" s="4" t="inlineStr">
        <is>
          <t>Weighted average grant date fair value, Nonvested options, beginning balance</t>
        </is>
      </c>
      <c r="B10" s="7" t="n">
        <v>7.86</v>
      </c>
      <c r="C10" s="7" t="n">
        <v>7.86</v>
      </c>
    </row>
    <row r="11">
      <c r="A11" s="4" t="inlineStr">
        <is>
          <t>Weighted average grant date fair value, Granted</t>
        </is>
      </c>
      <c r="B11" s="8" t="n">
        <v>5.74</v>
      </c>
      <c r="C11" s="8" t="n">
        <v>6.86</v>
      </c>
    </row>
    <row r="12">
      <c r="A12" s="4" t="inlineStr">
        <is>
          <t>Weighted average grant date fair value, Vested</t>
        </is>
      </c>
      <c r="B12" s="8" t="n">
        <v>8.31</v>
      </c>
      <c r="C12" s="8" t="n">
        <v>6.94</v>
      </c>
    </row>
    <row r="13">
      <c r="A13" s="4" t="inlineStr">
        <is>
          <t>Weighted average grant date fair value, Forfeited/exercised</t>
        </is>
      </c>
      <c r="C13" s="8" t="n">
        <v>4.88</v>
      </c>
    </row>
    <row r="14">
      <c r="A14" s="4" t="inlineStr">
        <is>
          <t>Weighted average grant date fair value, Nonvested options, ending balance</t>
        </is>
      </c>
      <c r="B14" s="7" t="n">
        <v>6.26</v>
      </c>
      <c r="C14" s="7" t="n">
        <v>7.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5:05:22Z</dcterms:created>
  <dcterms:modified xmlns:dcterms="http://purl.org/dc/terms/" xmlns:xsi="http://www.w3.org/2001/XMLSchema-instance" xsi:type="dcterms:W3CDTF">2021-03-12T15:05:22Z</dcterms:modified>
</cp:coreProperties>
</file>